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nd"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Investment Securities" sheetId="11" state="visible" r:id="rId11"/>
    <sheet xmlns:r="http://schemas.openxmlformats.org/officeDocument/2006/relationships" name="Loans and Leases and the Allowa" sheetId="12" state="visible" r:id="rId12"/>
    <sheet xmlns:r="http://schemas.openxmlformats.org/officeDocument/2006/relationships" name="Mortgage Servicing Rights" sheetId="13" state="visible" r:id="rId13"/>
    <sheet xmlns:r="http://schemas.openxmlformats.org/officeDocument/2006/relationships" name="Affordable Housing Projects Tax" sheetId="14" state="visible" r:id="rId14"/>
    <sheet xmlns:r="http://schemas.openxmlformats.org/officeDocument/2006/relationships" name="Securities Sold Under Agreement" sheetId="15" state="visible" r:id="rId15"/>
    <sheet xmlns:r="http://schemas.openxmlformats.org/officeDocument/2006/relationships" name="Accumulated Other Comprehensive" sheetId="16" state="visible" r:id="rId16"/>
    <sheet xmlns:r="http://schemas.openxmlformats.org/officeDocument/2006/relationships" name="Earnings Per Common Share" sheetId="17" state="visible" r:id="rId17"/>
    <sheet xmlns:r="http://schemas.openxmlformats.org/officeDocument/2006/relationships" name="Business Segments" sheetId="18" state="visible" r:id="rId18"/>
    <sheet xmlns:r="http://schemas.openxmlformats.org/officeDocument/2006/relationships" name="Derivative Financial Instrument" sheetId="19" state="visible" r:id="rId19"/>
    <sheet xmlns:r="http://schemas.openxmlformats.org/officeDocument/2006/relationships" name="Commitments, Contingencies, and" sheetId="20" state="visible" r:id="rId20"/>
    <sheet xmlns:r="http://schemas.openxmlformats.org/officeDocument/2006/relationships" name="Fair Value of Assets and Liabil" sheetId="21" state="visible" r:id="rId21"/>
    <sheet xmlns:r="http://schemas.openxmlformats.org/officeDocument/2006/relationships" name="Summary of Significant Accoun_2" sheetId="22" state="visible" r:id="rId22"/>
    <sheet xmlns:r="http://schemas.openxmlformats.org/officeDocument/2006/relationships" name="Cash and Cash Equivalents (Tabl" sheetId="23" state="visible" r:id="rId23"/>
    <sheet xmlns:r="http://schemas.openxmlformats.org/officeDocument/2006/relationships" name="Investment Securities (Tables)" sheetId="24" state="visible" r:id="rId24"/>
    <sheet xmlns:r="http://schemas.openxmlformats.org/officeDocument/2006/relationships" name="Loans and Leases and the Allo_2" sheetId="25" state="visible" r:id="rId25"/>
    <sheet xmlns:r="http://schemas.openxmlformats.org/officeDocument/2006/relationships" name="Mortgage Servicing Rights (Tabl" sheetId="26" state="visible" r:id="rId26"/>
    <sheet xmlns:r="http://schemas.openxmlformats.org/officeDocument/2006/relationships" name="Affordable Housing Projects T_2" sheetId="27" state="visible" r:id="rId27"/>
    <sheet xmlns:r="http://schemas.openxmlformats.org/officeDocument/2006/relationships" name="Securities Sold Under Agreeme_2" sheetId="28" state="visible" r:id="rId28"/>
    <sheet xmlns:r="http://schemas.openxmlformats.org/officeDocument/2006/relationships" name="Accumulated Other Comprehensi_2" sheetId="29" state="visible" r:id="rId29"/>
    <sheet xmlns:r="http://schemas.openxmlformats.org/officeDocument/2006/relationships" name="Earnings Per Common Share (Tabl" sheetId="30" state="visible" r:id="rId30"/>
    <sheet xmlns:r="http://schemas.openxmlformats.org/officeDocument/2006/relationships" name="Business Segments (Tables)" sheetId="31" state="visible" r:id="rId31"/>
    <sheet xmlns:r="http://schemas.openxmlformats.org/officeDocument/2006/relationships" name="Derivative Financial Instrume_2" sheetId="32" state="visible" r:id="rId32"/>
    <sheet xmlns:r="http://schemas.openxmlformats.org/officeDocument/2006/relationships" name="Commitments, Contingencies, a_2" sheetId="33" state="visible" r:id="rId33"/>
    <sheet xmlns:r="http://schemas.openxmlformats.org/officeDocument/2006/relationships" name="Fair Value of Assets and Liab_2" sheetId="34" state="visible" r:id="rId34"/>
    <sheet xmlns:r="http://schemas.openxmlformats.org/officeDocument/2006/relationships" name="Cash and Cash Equivalents - Add" sheetId="35" state="visible" r:id="rId35"/>
    <sheet xmlns:r="http://schemas.openxmlformats.org/officeDocument/2006/relationships" name="Cash and Cash Equivalents - Sch" sheetId="36" state="visible" r:id="rId36"/>
    <sheet xmlns:r="http://schemas.openxmlformats.org/officeDocument/2006/relationships" name="Investment Securities - Schedul" sheetId="37" state="visible" r:id="rId37"/>
    <sheet xmlns:r="http://schemas.openxmlformats.org/officeDocument/2006/relationships" name="Investment Securities - Additio" sheetId="38" state="visible" r:id="rId38"/>
    <sheet xmlns:r="http://schemas.openxmlformats.org/officeDocument/2006/relationships" name="Investment Securities - Analysi" sheetId="39" state="visible" r:id="rId39"/>
    <sheet xmlns:r="http://schemas.openxmlformats.org/officeDocument/2006/relationships" name="Investment Securities - Sched_2" sheetId="40" state="visible" r:id="rId40"/>
    <sheet xmlns:r="http://schemas.openxmlformats.org/officeDocument/2006/relationships" name="Investment Securities - Sched_3" sheetId="41" state="visible" r:id="rId41"/>
    <sheet xmlns:r="http://schemas.openxmlformats.org/officeDocument/2006/relationships" name="Investment Securities - Sched_4" sheetId="42" state="visible" r:id="rId42"/>
    <sheet xmlns:r="http://schemas.openxmlformats.org/officeDocument/2006/relationships" name="Investment Securities - Sched_5" sheetId="43" state="visible" r:id="rId43"/>
    <sheet xmlns:r="http://schemas.openxmlformats.org/officeDocument/2006/relationships" name="Loans and Leases and the Allo_3" sheetId="44" state="visible" r:id="rId44"/>
    <sheet xmlns:r="http://schemas.openxmlformats.org/officeDocument/2006/relationships" name="Loans and Leases and the Allo_4" sheetId="45" state="visible" r:id="rId45"/>
    <sheet xmlns:r="http://schemas.openxmlformats.org/officeDocument/2006/relationships" name="Loans and Leases and the Allo_5" sheetId="46" state="visible" r:id="rId46"/>
    <sheet xmlns:r="http://schemas.openxmlformats.org/officeDocument/2006/relationships" name="Loans and Leases and the Allo_6" sheetId="47" state="visible" r:id="rId47"/>
    <sheet xmlns:r="http://schemas.openxmlformats.org/officeDocument/2006/relationships" name="Loans and Leases and the Allo_7" sheetId="48" state="visible" r:id="rId48"/>
    <sheet xmlns:r="http://schemas.openxmlformats.org/officeDocument/2006/relationships" name="Loans and Leases and the Allo_8" sheetId="49" state="visible" r:id="rId49"/>
    <sheet xmlns:r="http://schemas.openxmlformats.org/officeDocument/2006/relationships" name="Loans and Leases and the Allo_9" sheetId="50" state="visible" r:id="rId50"/>
    <sheet xmlns:r="http://schemas.openxmlformats.org/officeDocument/2006/relationships" name="Loans and Leases and the All_10" sheetId="51" state="visible" r:id="rId51"/>
    <sheet xmlns:r="http://schemas.openxmlformats.org/officeDocument/2006/relationships" name="Loans and Leases and the All_11" sheetId="52" state="visible" r:id="rId52"/>
    <sheet xmlns:r="http://schemas.openxmlformats.org/officeDocument/2006/relationships" name="Mortgage Servicing Rights - Add" sheetId="53" state="visible" r:id="rId53"/>
    <sheet xmlns:r="http://schemas.openxmlformats.org/officeDocument/2006/relationships" name="Mortgage Servicing Rights - Sum" sheetId="54" state="visible" r:id="rId54"/>
    <sheet xmlns:r="http://schemas.openxmlformats.org/officeDocument/2006/relationships" name="Mortgage Servicing Rights - S_2" sheetId="55" state="visible" r:id="rId55"/>
    <sheet xmlns:r="http://schemas.openxmlformats.org/officeDocument/2006/relationships" name="Mortgage Servicing Rights - Sch" sheetId="56" state="visible" r:id="rId56"/>
    <sheet xmlns:r="http://schemas.openxmlformats.org/officeDocument/2006/relationships" name="Mortgage Servicing Rights - S_3" sheetId="57" state="visible" r:id="rId57"/>
    <sheet xmlns:r="http://schemas.openxmlformats.org/officeDocument/2006/relationships" name="Affordable Housing Projects T_3" sheetId="58" state="visible" r:id="rId58"/>
    <sheet xmlns:r="http://schemas.openxmlformats.org/officeDocument/2006/relationships" name="Affordable Housing Projects T_4" sheetId="59" state="visible" r:id="rId59"/>
    <sheet xmlns:r="http://schemas.openxmlformats.org/officeDocument/2006/relationships" name="Affordable Housing Projects T_5" sheetId="60" state="visible" r:id="rId60"/>
    <sheet xmlns:r="http://schemas.openxmlformats.org/officeDocument/2006/relationships" name="Securities Sold Under Agreeme_3" sheetId="61" state="visible" r:id="rId61"/>
    <sheet xmlns:r="http://schemas.openxmlformats.org/officeDocument/2006/relationships" name="Securities Sold Under Agreeme_4" sheetId="62" state="visible" r:id="rId62"/>
    <sheet xmlns:r="http://schemas.openxmlformats.org/officeDocument/2006/relationships" name="Securities Sold Under Agreeme_5"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Accumulated Other Comprehensi_5" sheetId="66" state="visible" r:id="rId66"/>
    <sheet xmlns:r="http://schemas.openxmlformats.org/officeDocument/2006/relationships" name="Earnings Per Common Share - Sch" sheetId="67" state="visible" r:id="rId67"/>
    <sheet xmlns:r="http://schemas.openxmlformats.org/officeDocument/2006/relationships" name="Business Segments - Additional " sheetId="68" state="visible" r:id="rId68"/>
    <sheet xmlns:r="http://schemas.openxmlformats.org/officeDocument/2006/relationships" name="Business Segments - Selected Bu"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Commitments, Contingencies, a_3" sheetId="74" state="visible" r:id="rId74"/>
    <sheet xmlns:r="http://schemas.openxmlformats.org/officeDocument/2006/relationships" name="Fair Value of Assets and Liab_3" sheetId="75" state="visible" r:id="rId75"/>
    <sheet xmlns:r="http://schemas.openxmlformats.org/officeDocument/2006/relationships" name="Fair Value of Assets and Liab_4" sheetId="76" state="visible" r:id="rId76"/>
    <sheet xmlns:r="http://schemas.openxmlformats.org/officeDocument/2006/relationships" name="Fair Value of Assets and Liab_5" sheetId="77" state="visible" r:id="rId77"/>
    <sheet xmlns:r="http://schemas.openxmlformats.org/officeDocument/2006/relationships" name="Fair Value of Assets and Liab_6" sheetId="78" state="visible" r:id="rId78"/>
    <sheet xmlns:r="http://schemas.openxmlformats.org/officeDocument/2006/relationships" name="Fair Value of Assets and Liab_7" sheetId="79" state="visible" r:id="rId79"/>
    <sheet xmlns:r="http://schemas.openxmlformats.org/officeDocument/2006/relationships" name="Fair Value of Assets and Liab_8"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Cover page - shares</t>
        </is>
      </c>
      <c r="B1" s="2" t="inlineStr">
        <is>
          <t>3 Months Ended</t>
        </is>
      </c>
    </row>
    <row r="2">
      <c r="B2" s="2" t="inlineStr">
        <is>
          <t>Mar. 31, 2022</t>
        </is>
      </c>
      <c r="C2" s="2" t="inlineStr">
        <is>
          <t>Apr. 19,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6887</t>
        </is>
      </c>
    </row>
    <row r="9">
      <c r="A9" s="4" t="inlineStr">
        <is>
          <t>Entity Registrant Name</t>
        </is>
      </c>
      <c r="B9" s="4" t="inlineStr">
        <is>
          <t>BANK OF HAWAII CORP</t>
        </is>
      </c>
    </row>
    <row r="10">
      <c r="A10" s="4" t="inlineStr">
        <is>
          <t>Entity Incorporation, State or Country Code</t>
        </is>
      </c>
      <c r="B10" s="4" t="inlineStr">
        <is>
          <t>DE</t>
        </is>
      </c>
    </row>
    <row r="11">
      <c r="A11" s="4" t="inlineStr">
        <is>
          <t>Entity Tax Identification Number</t>
        </is>
      </c>
      <c r="B11" s="4" t="inlineStr">
        <is>
          <t>99-0148992</t>
        </is>
      </c>
    </row>
    <row r="12">
      <c r="A12" s="4" t="inlineStr">
        <is>
          <t>Entity Address, Address Line One</t>
        </is>
      </c>
      <c r="B12" s="4" t="inlineStr">
        <is>
          <t>130 Merchant Street</t>
        </is>
      </c>
    </row>
    <row r="13">
      <c r="A13" s="4" t="inlineStr">
        <is>
          <t>Entity Address, City or Town</t>
        </is>
      </c>
      <c r="B13" s="4" t="inlineStr">
        <is>
          <t>Honolulu</t>
        </is>
      </c>
    </row>
    <row r="14">
      <c r="A14" s="4" t="inlineStr">
        <is>
          <t>Entity Address, State or Province</t>
        </is>
      </c>
      <c r="B14" s="4" t="inlineStr">
        <is>
          <t>HI</t>
        </is>
      </c>
    </row>
    <row r="15">
      <c r="A15" s="4" t="inlineStr">
        <is>
          <t>Entity Address, Postal Zip Code</t>
        </is>
      </c>
      <c r="B15" s="4" t="inlineStr">
        <is>
          <t>96813</t>
        </is>
      </c>
    </row>
    <row r="16">
      <c r="A16" s="4" t="inlineStr">
        <is>
          <t>City Area Code</t>
        </is>
      </c>
      <c r="B16" s="4" t="inlineStr">
        <is>
          <t>888</t>
        </is>
      </c>
    </row>
    <row r="17">
      <c r="A17" s="4" t="inlineStr">
        <is>
          <t>Local Phone Number</t>
        </is>
      </c>
      <c r="B17" s="4" t="inlineStr">
        <is>
          <t>643-388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0288597</v>
      </c>
    </row>
    <row r="25">
      <c r="A25" s="4" t="inlineStr">
        <is>
          <t>Document Fiscal Year Focus</t>
        </is>
      </c>
      <c r="B25" s="4" t="inlineStr">
        <is>
          <t>2022</t>
        </is>
      </c>
    </row>
    <row r="26">
      <c r="A26" s="4" t="inlineStr">
        <is>
          <t>Document Fiscal Period Focus</t>
        </is>
      </c>
      <c r="B26" s="4" t="inlineStr">
        <is>
          <t>Q1</t>
        </is>
      </c>
    </row>
    <row r="27">
      <c r="A27" s="4" t="inlineStr">
        <is>
          <t>Entity Central Index Key</t>
        </is>
      </c>
      <c r="B27" s="4" t="inlineStr">
        <is>
          <t>0000046195</t>
        </is>
      </c>
    </row>
    <row r="28">
      <c r="A28" s="4" t="inlineStr">
        <is>
          <t>Current Fiscal Year End Date</t>
        </is>
      </c>
      <c r="B28" s="4" t="inlineStr">
        <is>
          <t>--12-31</t>
        </is>
      </c>
    </row>
    <row r="29">
      <c r="A29" s="4" t="inlineStr">
        <is>
          <t>Amendment Flag</t>
        </is>
      </c>
      <c r="B29" s="4" t="inlineStr">
        <is>
          <t>false</t>
        </is>
      </c>
    </row>
    <row r="30">
      <c r="A30" s="4" t="inlineStr">
        <is>
          <t>NEW YORK STOCK EXCHANGE, INC. [Member] | Common Stock</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BOH</t>
        </is>
      </c>
    </row>
    <row r="34">
      <c r="A34" s="4" t="inlineStr">
        <is>
          <t>Security Exchange Name</t>
        </is>
      </c>
      <c r="B34" s="4" t="inlineStr">
        <is>
          <t>NYSE</t>
        </is>
      </c>
    </row>
    <row r="35">
      <c r="A35" s="4" t="inlineStr">
        <is>
          <t>NEW YORK STOCK EXCHANGE, INC. [Member] | Series A Preferred Stock</t>
        </is>
      </c>
    </row>
    <row r="36">
      <c r="A36" s="3" t="inlineStr">
        <is>
          <t>Entity Information [Line Items]</t>
        </is>
      </c>
    </row>
    <row r="37">
      <c r="A37" s="4" t="inlineStr">
        <is>
          <t>Title of 12(b) Security</t>
        </is>
      </c>
      <c r="B37" s="4" t="inlineStr">
        <is>
          <t>Depository Shares, Each Representing 1/40th Interest in a Share of 4.375% Fixed Rate Non-Cumulative Preferred Stock, Series A</t>
        </is>
      </c>
    </row>
    <row r="38">
      <c r="A38" s="4" t="inlineStr">
        <is>
          <t>Trading Symbol</t>
        </is>
      </c>
      <c r="B38" s="4" t="inlineStr">
        <is>
          <t>BOH.PR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2</t>
        </is>
      </c>
    </row>
    <row r="3">
      <c r="A3" s="3" t="inlineStr">
        <is>
          <t>Cash And Cash Equivalents [Abstract]</t>
        </is>
      </c>
    </row>
    <row r="4">
      <c r="A4" s="4" t="inlineStr">
        <is>
          <t>Cash and Cash Equivalents</t>
        </is>
      </c>
      <c r="B4" s="4" t="inlineStr">
        <is>
          <t>Note 2. Cash and Cash Equivalents The Company is required to maintain cash on hand or on deposit with the Board of Governors of the Federal Reserve System (“FRB”) based on the amount of certain customer deposits, mainly checking accounts. The FRB lowered the reserve requirement ratios on transaction accounts to zero percent effective March 25, 2020, therefore, there were no required reserve balances as of March 31, 2022, and December 31, 2021. The following table provides a reconciliation of cash and cash equivalents reported within the consolidated statements of condition:
(dollars in thousands)
March 31, 2022
December 31, 2021
Interest-Bearing Deposits in Other Banks
$
2,488
$
2,571
Funds Sold
356,373
361,536
Cash and Due From Banks
236,193
196,327
Total Cash and Cash Equivalents
$
595,054
$
560,4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 xml:space="preserve">Note 3. Investment Securities The amortized cost, gross unrealized gains and losses, and fair value of the Company’s investment securities as of March 31, 2022, and December 31, 2021, were as follows:
(dollars in thousands)
Amortized Cost
Gross Unrealized Gains
Gross Unrealized Losses
Fair Value
March 31, 2022
Available-for-Sale:
Debt Securities Issued by the U.S. Treasury and Government Agencies
$
281,530
$
1,326
$
(7,693
)
$
275,163
Debt Securities Issued by States and Political Subdivisions
74,724
6
(5,062
)
69,668
Debt Securities Issued by U.S. Government-Sponsored Enterprises
1,758
—
(57
)
1,701
Debt Securities Issued by Corporations
433,216
12
(23,622
)
409,606
Mortgage-Backed Securities:
Residential - Government Agencies
1,368,122
1,063
(78,035
)
1,291,150
Residential - U.S. Government-Sponsored Enterprises
2,201,086
128
(170,933
)
2,030,281
Commercial - Government Agencies or Sponsored Agencies
188,073
24
(7,132
)
180,965
Total Mortgage-Backed Securities
3,757,281
1,215
(256,100
)
3,502,396
Total
$
4,548,509
$
2,559
$
(292,534
)
$
4,258,534
Held-to-Maturity:
Debt Securities Issued by the U.S. Treasury and Government Agencies
$
131,526
$
—
$
(8,584
)
$
122,942
Debt Securities Issued by Corporations
19,496
—
(1,175
)
18,321
Mortgage-Backed Securities:
Residential - Government Agencies
1,681,326
3,259
(118,611
)
1,565,974
Residential - U.S. Government-Sponsored Enterprises
2,189,122
547
(152,862
)
2,036,807
Commercial - Government Agencies or Sponsored Agencies
468,145
—
(40,927
)
427,218
Total Mortgage-Backed Securities
4,338,593
3,806
(312,400
)
4,029,999
Total
$
4,489,615
$
3,806
$
(322,159
)
$
4,171,262
December 31, 2021
Available-for-Sale:
Debt Securities Issued by the U.S. Treasury and Government Agencies
$
248,858
$
1,513
$
(284
)
$
250,087
Debt Securities Issued by States and Political Subdivisions
74,743
1,080
(5
)
75,818
Debt Securities Issued by U.S. Government-Sponsored Enterprises
1,758
33
(11
)
1,780
Debt Securities Issued by Corporations
384,590
2,339
(3,816
)
383,113
Mortgage-Backed Securities:
Residential - Government Agencies
1,327,990
9,818
(18,766
)
1,319,042
Residential - U.S. Government-Sponsored Enterprises
2,127,781
4,792
(42,247
)
2,090,326
Commercial - Government Agencies or Sponsored Agencies
155,164
1,885
(1,159
)
155,890
Total Mortgage-Backed Securities
3,610,935
16,495
(62,172
)
3,565,258
Total
$
4,320,884
$
21,460
$
(66,288
)
$
4,276,056
Held-to-Maturity:
Debt Securities Issued by the U.S. Treasury and Government Agencies
$
131,495
$
287
$
(643
)
$
131,139
Debt Securities Issued by Corporations
20,316
76
(249
)
20,143
Mortgage-Backed Securities:
Residential - Government Agencies
1,774,394
12,139
(30,621
)
1,755,912
Residential - U.S. Government-Sponsored Enterprises
2,286,880
15,508
(32,627
)
2,269,761
Commercial - Government Agencies or Sponsored Agencies
481,695
324
(12,355
)
469,664
Total Mortgage-Backed Securities
4,542,969
27,971
(75,603
)
4,495,337
Total
$
4,694,780
$
28,334
$
(76,495
)
$
4,646,619
The Company elected to exclude accrued interest receivable (“AIR”) from the amortized cost basis of debt securities disclosed throughout this footnote. For available-for-sale (“AFS”) debt securities, AIR totaled $8.7 million and $8.4 million as of March 31, 2022, and December 31, 2021, respectively. For held-to-maturity (“HTM”) debt securities, AIR totaled $7.8 million and $8.2 million as of March 31, 2022, and December 31, 2021, respectively. AIR is included in the “accrued interest receivable” line item on the Company’s consolidated statements of condition. The table below presents an analysis of the contractual maturities of the Company’s investment securities as of March 31, 2022.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Cost
Fair Value
Available-for-Sale:
Due in One Year or Less
$
694
$
696
Due After One Year Through Five Years
279,784
271,681
Due After Five Years Through Ten Years
372,250
345,146
Due After Ten Years
13,130
12,012
665,858
629,535
Debt Securities Issued by Government Agencies
125,370
126,603
Mortgage-Backed Securities:
Residential - Government Agencies
1,368,122
1,291,150
Residential - U.S. Government-Sponsored Enterprises
2,201,086
2,030,281
Commercial - Government Agencies or Sponsored Agencies
188,073
180,965
Total Mortgage-Backed Securities
3,757,281
3,502,396
Total
$
4,548,509
$
4,258,534
Held-to-Maturity:
Due After One Year Through Five Years
15,781
15,127
Due After Five Year Through Ten Years
124,026
115,993
Due After Ten Years
11,215
10,143
151,022
141,263
Mortgage-Backed Securities:
Residential - Government Agencies
1,681,326
1,565,974
Residential - U.S. Government-Sponsored Enterprises
2,189,122
2,036,807
Commercial - Government Agencies or Sponsored Agencies
468,145
427,218
Total Mortgage-Backed Securities
4,338,593
4,029,999
Total
$
4,489,615
$
4,171,262
Investment securities with carrying values of $3.1 billion and $2.9 billion as of March 31, 2022, and December 31, 2021, respectively, were pledged to secure deposits of governmental entities, securities sold under agreements to repurchase, and FRB discount window borrowing. The table below presents the losses from the sales of investment securities for the three months ended March 31, 2022, and March 31, 2021:
Three Months Ended March 31,
(dollars in thousands)
2022
2021
Total Losses on Sales of Investment Securities
$
(1,545
)
$
(1,203
) The losses on sales of investment securities during the three months ended March 31, 2022, and March 31, 2021, respectively, which were primarily due to fees paid to the counterparties of the Company’s prior Visa Class B share sale transactions, which are expensed as incurred. There was no gain on sales of investment securities for the three months ended March 31, 2022, and March 31, 2021. The following table summarizes the Company’s AFS debt securities in an unrealized loss position for which an allowance for credit losses was not deemed necessary, aggregated by major security type and length of time in a continuous unrealized loss position:
Less Than 12 Months
12 Months or Longer
Total
(dollars in thousands)
Fair Value
Gross Unrealized Losses
Fair Value
Gross Unrealized Losses
Fair Value
Gross Unrealized Losses
March 31, 2022
Available-for-Sale:
Debt Securities Issued by the U.S. Treasury and Government Agencies
$
155,571
$
(7,610
)
$
9,150
$
(83
)
$
164,721
$
(7,693
)
Debt Securities Issued by States and Political Subdivisions
68,458
(5,062
)
—
—
68,458
(5,062
)
Debt Securities Issued by U.S. Government- Sponsored Enterprises
1,654
(54
)
46
(3
)
1,700
(57
)
Debt Securities Issued by Corporations
295,711
(19,798
)
86,176
(3,824
)
381,887
(23,622
)
Mortgage-Backed Securities:
Residential - Government Agencies
1,053,590
(63,144
)
134,437
(14,891
)
1,188,027
(78,035
)
Residential - U.S. Government-Sponsored Enterprises
1,228,427
(85,268
)
786,229
(85,665
)
2,014,656
(170,933
)
Commercial-Government Agencies or Sponsored Agencies
155,059
(5,075
)
20,242
(2,057
)
175,301
(7,132
)
Total Mortgage-Backed Securities
2,437,076
(153,487
)
940,908
(102,613
)
3,377,984
(256,100
)
Total
$
2,958,470
$
(186,011
)
$
1,036,280
$
(106,523
)
$
3,994,750
$
(292,534
)
December 31, 2021
Available-for-Sale:
Debt Securities Issued by the U.S. Treasury and Government Agencies
$
51,455
$
(195
)
$
9,995
$
(89
)
$
61,450
$
(284
)
Debt Securities Issued by States and Political Subdivisions
643
(5
)
—
—
643
(5
)
Debt Securities Issued by U.S. Government- Sponsored Enterprises
814
(10
)
49
(1
)
863
(11
)
Debt Securities Issued by Corporations
249,629
(2,846
)
64,029
(970
)
313,658
(3,816
)
Mortgage-Backed Securities:
Residential - Government Agencies
810,157
(17,131
)
41,471
(1,635
)
851,628
(18,766
)
Residential - U.S. Government-Sponsored Enterprises
1,670,500
(35,711
)
180,205
(6,536
)
1,850,705
(42,247
)
Commercial - Government Agencies or Sponsored Agencies
25,664
(223
)
21,810
(936
)
47,474
(1,159
)
Total Mortgage-Backed Securities
2,506,321
(53,065
)
243,486
(9,107
)
2,749,807
(62,172
)
Total
$
2,808,862
$
(56,121
)
$
317,559
$
(10,167
)
$
3,126,421
$
(66,288
) The Company does not believe that the AFS debt securities that were in an unrealized loss position as of March 31, 2022, which were comprised of 422 individual securities, represent a credit loss impairment. As of March 31, 2022, and December 31, 2021, the gross unrealized loss positions were primarily related to mortgage-backed securities issued by U.S. government agencies or U.S. government-sponsored enterprises. These securities carry the explicit and/or implicit guarantee of the U.S. government, are widely recognized as “risk free,” and have a long history of zero credit loss. Total gross unrealized losses were primarily attributable to changes in interest rates, relative to when the investment securities were purchased, and not due to the credit quality of the investment securities. The Company does not intend to sell the investment securities that were in an unrealized loss position and it is not more likely than not that the Company will be required to sell the investment securities before recovery of their amortized cost basis, which may be at maturity. Substantially all of the Company’s HTM debt securities are issued by U.S. government agencies or U.S. government-sponsored enterprises. These securities carry the explicit and/or implicit guarantee of the U.S. government, are widely recognized as “risk free,” and have a long history of zero credit loss. Therefore, an allowance for credit losses for these securities was not deemed necessary as of March 31, 2022. Interest income from taxable and non-taxable investment securities for the three months ended March 31, 2022, and March 31, 2021, were as follows:
Three Months Ended March 31,
(dollars in thousands)
2022
2021
Taxable
$
35,790
$
28,856
Non-Taxable
11
281
Total Interest Income from Investment Securities
$
35,801
$
29,137
As of March 31, 2022, and December 31, 2021, the carrying value of the Company’s Federal Home Loan Bank of Des Moines stock and Federal Reserve Bank stock was as follows:
(dollars in thousands)
March 31, 2022
December 31, 2021
Federal Home Loan Bank of Des Moines Stock
$
10,000
$
10,000
Federal Reserve Bank Stock
26,726
26,624
Total
$
36,726
$
36,624
These securities can only be redeemed or sold at their par value and only to the respective issuing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Leases and the Allowance for Credit Losses</t>
        </is>
      </c>
      <c r="B1" s="2" t="inlineStr">
        <is>
          <t>3 Months Ended</t>
        </is>
      </c>
    </row>
    <row r="2">
      <c r="B2" s="2" t="inlineStr">
        <is>
          <t>Mar. 31, 2022</t>
        </is>
      </c>
    </row>
    <row r="3">
      <c r="A3" s="3" t="inlineStr">
        <is>
          <t>Loans And Leases And Allowance For Loan And Lease Losses [Abstract]</t>
        </is>
      </c>
    </row>
    <row r="4">
      <c r="A4" s="4" t="inlineStr">
        <is>
          <t>Loans and Leases and the Allowance for Credit Losses</t>
        </is>
      </c>
      <c r="B4" s="4" t="inlineStr">
        <is>
          <t>Note 4. Loans and Leases and the Allowance for Credit Losses Loans and Leases The Company’s loan and lease portfolio was comprised of the following as of March 31, 2022, and December 31, 2021:
(dollars in thousands)
March 31, 2022
December 31, 2021
Commercial
Commercial and Industrial
$
1,354,757
$
1,361,921
Paycheck Protection Program
57,809
126,779
Commercial Mortgage
3,257,689
3,152,130
Construction
248,363
220,254
Lease Financing
98,107
105,108
Total Commercial
5,016,725
4,966,192
Consumer
Residential Mortgage
4,405,718
4,309,602
Home Equity
1,958,285
1,836,588
Automobile
742,934
736,565
Other 1
420,830
410,129
Total Consumer
7,527,767
7,292,884
Total Loans and Leases
$
12,544,492
$
12,259,076
1
The majority of the Company’s lending activity is with customers located in the State of Hawaii. A substantial portion of the Company’s real estate loans are secured by real estate in Hawaii. Net gains related to sales of residential mortgage loans, recorded as a component of mortgage banking income was less than $0.1 million for three months ended March 31, 2022, and $2.1 million for the three months ended March 31, 2021. The Company elected to exclude AIR from the amortized cost basis of loans disclosed throughout this footnote. As of March 31, 2022, and December 31, 2021, AIR for loans totaled $28.9 million and $28.7 million, respectively, and is included in the “accrued interest receivable” line item on the Company’s consolidated statements of condition. Allowance for Credit Losses (the “Allowance”) The following presents by portfolio segment, the activity in the Allowance for the three months ended March 31, 2022, and March 31, 2021.
(dollars in thousands)
Commercial
Consumer
Total
Three Months Ended March 31, 2022
Allowance for Credit Losses:
Balance at Beginning of Period
$
64,950
$
92,871
$
157,821
Loans and Leases Charged-Off
(349
)
(3,559
)
(3,908
)
Recoveries on Loans and Leases Previously Charged-Off
369
2,053
2,422
Net Loans and Leases Recovered (Charged-Off)
20
(1,506
)
(1,486
)
Provision for Credit Losses
(2,877
)
(1,430
)
(4,307
)
Balance at End of Period
$
62,093
$
89,935
$
152,028
Three Months Ended March 31, 2021
Allowance for Credit Losses:
Balance at Beginning of Period
$
84,847
$
131,405
$
216,252
Loans and Leases Charged-Off
(248
)
(6,043
)
(6,291
)
Recoveries on Loans and Leases Previously Charged-Off
112
3,263
3,375
Net Loans and Leases Recovered (Charged-Off)
(136
)
(2,780
)
(2,916
)
Provision for Credit Losses
(1,900
)
(13,093
)
(14,993
)
Balance at End of Period
$
82,811
$
115,532
$
198,343
Credit Quality Indicators The Company uses several credit quality indicators to manage credit risk in an ongoing manner. The Company uses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e.g., credit scoring or payment performance), are typically risk-rated and monitored collectively. These are typically loans and leases to individuals in the classes which comprise the consumer portfolio segment. The following are the definitions of the Company’s credit quality indicators:
Pass:
Loans and leases in all classes within the commercial and consumer portfolio segments that are not adversely rated, are contractually current as to principal and interest, and are otherwise in compliance with the contractual terms of the loan or lease agreement. Residential mortgage loans that are past due 90 days or more as to principal or interest may be considered Pass if the current loan-to-value ratio is 60% or less. Home equity loans that are past due 90 days or more as to principal or interest may be considered Pass if: a) the home equity loan is in a first lien position and the current loan-to-value ratio is 60% or less; or b) the first mortgage is with the Company and the current combined loan-to-value ratio is 60% or less.
Special Mention:
Loans and leases in all classes within the commercial portfolio segment that have potential weaknesses that deserve management’s close attention. If not addressed, these potential weaknesses may result in deterioration of the repayment prospects for the loan or lease. The Special Mention credit quality indicator is not used for the consumer portfolio segment.
Classified:
Loans and leases in the classes within the commercial portfolio segment that are inadequately protected by the sound worth and paying capacity of the borrower or of the collateral pledged, if any. Classified loans and leases are also those in the classes within the consumer portfolio segment that are past due 90 days or more as to principal or interest. Residential mortgage and home equity loans that are past due 90 days For P ass rated credits, risk ratings are certified at a mini mum annually. For S pecial M ention or C lassified credits, risk ratings are reviewed for appropriateness on an ongoing basis, monthly, or at a minimum, quarterly. The following presents by credit quality indicator, loan class, and year of origination, the amortized cost basis of the Company’s loans and leases as of March 31, 2022 .
Term Loans by Origination Year
(dollars in thousands)
2022
2021
2020
2019
2018
Prior
Revolving Loans
Revolving Loans Converted to Term Loans
Total Loans and Leases
March 31, 2022
Commercial
Commercial and Industrial
Pass
$
145,785
$
406,736
$
293,772
$
73,828
$
54,642
$
88,630
$
241,899
$
380
$
1,305,672
Special Mention
-
1,944
-
-
-
99
18,815
-
20,858
Classified
-
10,579
1,197
-
1,949
13,495
965
42
28,227
Total Commercial and Industrial
$
145,785
$
419,259
$
294,969
$
73,828
$
56,591
$
102,224
$
261,679
$
422
$
1,354,757
Paycheck Protection Program
Pass
$
-
$
36,404
$
21,405
$
-
$
-
$
-
$
-
$
-
$
57,809
Total Paycheck Protection Program
$
-
$
36,404
$
21,405
$
-
$
-
$
-
$
-
$
-
$
57,809
Commercial Mortgage
Pass
$
285,209
$
898,610
$
731,405
$
334,284
$
222,623
$
588,824
$
52,742
$
-
$
3,113,697
Special Mention
-
56,690
31,374
-
30,000
4,817
-
-
122,881
Classified
-
3,728
7,791
636
-
8,956
-
-
21,111
Total Commercial Mortgage
$
285,209
$
959,028
$
770,570
$
334,920
$
252,623
$
602,597
$
52,742
$
-
$
3,257,689
Construction
Pass
$
3,936
$
77,483
$
109,348
$
-
$
39,970
$
596
$
17,030
$
-
$
248,363
Total Construction
$
3,936
$
77,483
$
109,348
$
-
$
39,970
$
596
$
17,030
$
-
$
248,363
Lease Financing
Pass
$
5,701
$
21,146
$
14,462
$
14,482
$
8,649
$
32,847
$
-
$
-
$
97,287
Special Mention
-
-
-
-
820
-
-
-
820
Total Lease Financing
$
5,701
$
21,146
$
14,462
$
14,482
$
9,469
$
32,847
$
-
$
-
$
98,107
Total Commercial
$
440,631
$
1,513,320
$
1,210,754
$
423,230
$
358,653
$
738,264
$
331,451
$
422
$
5,016,725
Consumer
Residential Mortgage
Pass
$
290,338
$
1,365,595
$
1,090,003
$
346,369
$
160,412
$
1,150,355
$
-
$
-
$
4,403,072
Classified
-
-
-
-
232
2,414
-
-
2,646
Total Residential Mortgage
$
290,338
$
1,365,595
$
1,090,003
$
346,369
$
160,644
$
1,152,769
$
-
$
-
$
4,405,718
Home Equity
Pass
$
-
$
-
$
-
$
-
$
-
$
2,171
$
1,918,767
$
34,493
$
1,955,431
Classified
-
-
-
-
-
57
2,283
514
2,854
Total Home Equity
$
-
$
-
$
-
$
-
$
-
$
2,228
$
1,921,050
$
35,007
$
1,958,285
Automobile
Pass
$
86,068
$
277,436
$
138,175
$
122,207
$
77,547
$
40,996
$
-
$
-
$
742,429
Classified
-
121
32
173
94
85
-
-
505
Total Automobile
$
86,068
$
277,557
$
138,207
$
122,380
$
77,641
$
41,081
$
-
$
-
$
742,934
Other 1
Pass
$
58,605
$
159,063
$
44,754
$
78,662
$
35,063
$
18,419
$
24,225
$
1,388
$
420,179
Classified
-
42
82
279
82
83
80
3
651
Total Other
$
58,605
$
159,105
$
44,836
$
78,941
$
35,145
$
18,502
$
24,305
$
1,391
$
420,830
Total Consumer
$
435,011
$
1,802,257
$
1,273,046
$
547,690
$
273,430
$
1,214,580
$
1,945,355
$
36,398
$
7,527,767
Total Loans and Leases
$
875,642
$
3,315,577
$
2,483,800
$
970,920
$
632,083
$
1,952,844
$
2,276,806
$
36,820
$
12,544,492
1
Comprised of other revolving credit, installment, and lease financing. For the three months ended March 31, 2022, $1.4 million revolving loans were converted to term loans. The following presents by credit quality indicator, loan class, and year of origination, the amortized cost basis of the Company’s loans and leases as of December 31, 2021.
Term Loans by Origination Year
(dollars in thousands)
2021
2020
2019
2018
2017
Prior
Revolving Loans
Revolving Loans Converted to Term Loans
Total Loans and Leases
December 31, 2021
Commercial
Commercial and Industrial
Pass
$
455,984
$
301,646
$
79,826
$
68,026
$
27,246
$
75,321
$
256,240
$
471
$
1,264,760
Special Mention
1,966
32,667
-
-
-
101
27,031
-
61,765
Classified
10,851
1,919
87
1,990
505
17,481
2,509
54
35,396
Total Commercial and Industrial
$
468,801
$
336,232
$
79,913
$
70,016
$
27,751
$
92,903
$
285,780
$
525
$
1,361,921
Paycheck Protection Program
Pass
$
86,484
$
40,295
$
-
$
-
$
-
$
-
$
-
$
-
$
126,779
Total Paycheck Protection Program
$
86,484
$
40,295
$
-
$
-
$
-
$
-
$
-
$
-
$
126,779
Commercial Mortgage
Pass
$
958,719
$
736,155
$
338,160
$
261,991
$
178,436
$
459,337
$
53,386
$
-
$
2,986,184
Special Mention
68,768
39,773
-
30,000
-
6,069
-
-
144,610
Classified
3,740
7,815
640
-
-
9,141
-
-
21,336
Total Commercial Mortgage
$
1,031,227
$
783,743
$
338,800
$
291,991
$
178,436
$
474,547
$
53,386
$
-
$
3,152,130
Construction
Pass
$
67,069
$
94,878
$
40,051
$
-
$
596
$
-
$
17,660
$
-
$
220,254
Special Mention
-
-
-
-
-
-
-
-
-
Total Construction
$
67,069
$
94,878
$
40,051
$
-
$
596
$
-
$
17,660
$
-
$
220,254
Lease Financing
Pass
$
21,637
$
15,075
$
15,697
$
9,902
$
2,004
$
39,937
$
-
$
-
$
104,252
Classified
-
-
-
856
-
-
-
-
856
Total Lease Financing
$
21,637
$
15,075
$
15,697
$
10,758
$
2,004
$
39,937
$
-
$
-
$
105,108
Total Commercial
$
1,675,218
$
1,270,223
$
474,461
$
372,765
$
208,787
$
607,387
$
356,826
$
525
$
4,966,192
Consumer
Residential Mortgage 1
Pass
$
1,392,337
$
1,131,330
$
367,525
$
177,215
$
256,825
$
982,759
$
-
$
-
$
4,307,991
Classified
-
-
294
-
905
412
-
-
1,611
Total Residential Mortgage
$
1,392,337
$
1,131,330
$
367,819
$
177,215
$
257,730
$
983,171
$
-
$
-
$
4,309,602
Home Equity 1
Pass
$
-
$
-
$
-
$
-
$
-
$
2,986
$
1,795,107
$
35,427
$
1,833,520
Classified
-
-
-
-
-
58
2,649
361
3,068
Total Home Equity
$
-
$
-
$
-
$
-
$
-
$
3,044
$
1,797,756
$
35,788
$
1,836,588
Automobile
Pass
$
301,285
$
152,022
$
138,887
$
91,411
$
33,268
$
18,963
$
-
$
-
$
735,836
Classified
165
85
134
137
120
88
-
-
729
Total Automobile
$
301,450
$
152,107
$
139,021
$
91,548
$
33,388
$
19,051
$
-
$
-
$
736,565
Other 2
Pass
$
172,735
$
49,769
$
92,983
$
44,489
$
16,218
$
6,444
$
25,622
$
1,444
$
409,704
Classified
39
90
183
47
27
17
22
-
425
Total Other
$
172,774
$
49,859
$
93,166
$
44,536
$
16,245
$
6,461
$
25,644
$
1,444
$
410,129
Total Consumer
$
1,866,561
$
1,333,296
$
600,006
$
313,299
$
307,363
$
1,011,727
$
1,823,400
$
37,232
$
7,292,884
Total Loans and Leases
$
3,541,779
$
2,603,519
$
1,074,467
$
686,064
$
516,150
$
1,619,114
$
2,180,226
$
37,757
$
12,259,076
1
2
For the year ended December 31, 2021, $4.1 million revolving loans were converted to term loans. Aging Analysis Loans and leases are considered to be past due once becoming 30 days delinquent. For the consumer portfolio, this generally represents two missed monthly payments. The following presents by class, an aging analysis of the Company’s loan and lease portfolio as of March 31, 2022, and December 31, 2021.
(dollars in thousands)
30 - 59 Days Past Due
60 - 89 Days Past Due
Past Due 90 Days or More
Non- Accrual
Total Past Due and Non- Accrual
Current
Total Loans and Leases
Non- Accrual Loans and Leases that are Current 2
As of March 31, 2022
Commercial
Commercial and Industrial
$
145
$
1,887
$
22
$
99
$
2,153
$
1,352,604
$
1,354,757
$
75
Paycheck Protection Program
—
—
—
—
—
57,809
57,809
—
Commercial Mortgage
—
—
—
8,065
8,065
3,249,624
3,257,689
8,065
Construction
—
—
—
—
—
248,363
248,363
—
Lease Financing
—
—
—
—
—
98,107
98,107
—
Total Commercial
145
1,887
22
8,164
10,218
5,006,507
5,016,725
8,140
Consumer
Residential Mortgage
3,102
225
4,113
3,845
11,285
4,394,433
4,405,718
202
Home Equity
1,223
475
2,722
5,638
10,058
1,948,227
1,958,285
1,349
Automobile
9,185
1,169
504
—
10,858
732,076
742,934
—
Other 1
2,017
858
649
—
3,524
417,306
420,830
—
Total Consumer
15,527
2,727
7,988
9,483
35,725
7,492,042
7,527,767
1,551
Total
$
15,672
$
4,614
$
8,010
$
17,647
$
45,943
$
12,498,549
$
12,544,492
$
9,691
As of December 31, 2021
Commercial
Commercial and Industrial
$
2,006
$
14
$
—
$
243
$
2,263
$
1,359,658
$
1,361,921
$
151
Paycheck Protection Program
—
—
—
—
—
126,779
126,779
—
Commercial Mortgage
—
—
—
8,205
8,205
3,143,925
3,152,130
8,205
Construction
—
—
—
—
—
220,254
220,254
—
Lease Financing
—
—
—
—
—
105,108
105,108
—
Total Commercial
2,006
14
—
8,448
10,468
4,955,724
4,966,192
8,356
Consumer
Residential Mortgage
2,046
1,263
3,159
3,305
9,773
4,299,829
4,309,602
—
Home Equity
1,791
748
3,456
4,881
10,876
1,825,712
1,836,588
1,544
Automobile
7,804
1,495
729
—
10,028
726,537
736,565
—
Other 1
2,686
904
426
—
4,016
406,113
410,129
—
Total Consumer
14,327
4,410
7,770
8,186
34,693
7,258,191
7,292,884
1,544
Total
$
16,333
$
4,424
$
7,770
$
16,634
$
45,161
$
12,213,915
$
12,259,076
$
9,900
1
Comprised of other revolving credit, installment, and lease financing.
2
Represents non-accrual loans that are not past due 30 days or more; however, full payment of principal and interest is still not expected. Non-Accrual Loans and Leases The following presents the non-accrual loans and leases as of March 31, 2022, and December 31, 2021.
March 31, 2022
December 31, 2021
(dollars in thousands)
Non-accrual loans with a related ACL
Non-accrual loans without a related ACL
Total Non- accrual loans
Non-accrual loans with a related ACL
Non-accrual loans without a related ACL
Total Non- accrual loans
Commercial
Commercial and Industrial
$
99
$
—
$
99
$
243
$
—
$
243
Commercial Mortgage
4,557
3,508
8,065
4,661
3,544
8,205
Total Commercial
4,656
3,508
8,164
4,904
3,544
8,448
Consumer
Residential Mortgage
3,031
814
3,845
2,959
346
3,305
Home Equity
5,638
—
5,638
4,881
—
4,881
Total Consumer
8,669
814
9,483
7,840
346
8,186
Total
$
13,325
$
4,322
$
17,647
$
12,744
$
3,890
$
16,634
All payments received while on non-accrual status are applied against the principal balance of the loan or lease. The Company does not recognize interest income while loans or leases are on non-accrual status. Modifications A modification of a loan constitutes a troubled debt restructuring (“TDR”) when the Company, for economic or legal reasons related to a borrower’s financial difficulties, grants a concession to the borrower that it would not otherwise consider. Loans modified in a TDR were $63.7 million as of March 31, 2022, and $70.0 million as of December 31, 2021. There were $0.1 million and $0.2 million commitments to lend additional funds on loans modified in a TDR as of March 31, 2022, and December 31, 2021, respectively. Loans modified in a TDR may be on non-accrual status and partial charge-offs have in some cases already been taken against the outstanding loan balance. As a result, loans modified in a TDR may have the financial effect of reducing the specific Allowance associated with the loan because the potential loss has been recognized. An Allowance for impaired commercial and consumer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he following presents by class, information related to loans modified in a TDR during the three months ended March 31, 2022, and March 31, 2021.
Loans Modified as a TDR for the Three Months Ended March 31, 2022
Loans Modified as a TDR for the Three Months Ended March 31, 2021
Recorded
Increase in
Recorded
Increase in
Troubled Debt Restructurings
Investment
Allowance
Investment
Allowance
(dollars in thousands)
Number of Contracts
(as of period end) 1
(as of period end)
Number of Contracts
(as of period end) 1
(as of period end)
Commercial
Commercial and Industrial
—
$
—
$
—
5
$
112
$
1
Total Commercial
—
—
—
5
112
1
Consumer
Residential Mortgage
5
934
59
—
—
—
Home Equity
1
36
—
1
52
4
Automobile
27
538
7
394
8,287
115
Other 2
21
141
5
214
1,965
79
Total Consumer
54
1,649
71
609
10,304
198
Total
54
$
1,649
$
71
614
$
10,416
$
199
1
The period end balances reflect all paydowns and charge-offs since the modification date. TDRs fully paid-off, charged-off, or foreclosed upon by period end are not included.
2
Comprised of other revolving credit and installment financing. The following presents by class, all loans modified in a TDR that defaulted during the three months ended March 31, 2022, and March 31, 2021, and within twelve months of their modification date. A TDR is considered to be in default once it becomes 60 days or more past due following a modification.
Three Months Ended March 31, 2022
Three Months Ended March 31, 2021
TDRs that Defaulted During the Period,
Recorded
Recorded
Within Twelve Months of their Modification Date
Number of
Investment
Number of
Investment
(dollars in thousands)
Contracts
(as of period end) 1
Contracts
(as of period end) 1
Consumer
Home Equity
1
$
80
—
$
—
Automobile
13
248
18
281
Other 2
18
120
4
27
Total Consumer
32
448
22
308
Total
32
$
448
22
$
308
1
The period end balances reflect all paydowns and charge-offs since the modification date. TDRs fully paid-off, charged-off, or foreclosed upon by period end are not included.
2
Comprised of other revolving credit and installment financing. Commercial and consumer loans modified in a TDR are closely monitored for delinquency as an early indicator of possible future default. If loans modified in a TDR subsequently default, the Company evaluates the loan for possible further impairment. The specific Allowance associated with the loan may be changed by additional increases, adjustments, or partial charge-offs to further write-down the carrying value of the loan. In accordance with Section 4013 of the CARES Act and the joint agency statement issued by banking agencies, certain qualified loan and lease modifications related to the COVID-19 pandemic are not accounted for as TDRs. These loan and lease modifications totaled $40.5 million (8 loans) for the commercial segment and $0.2 million (1 loan) for the consumer segment as of March 31, 2022, and $40.5 million (8 loans) for the commercial segment and $3.1 million (11 loans) for the consumer segment as of December 31, 2021. Foreclosure Proceedings Consumer mortgage loans collateralized by residential real estate property that are in the process of foreclosure totaled $1.5 million as of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3 Months Ended</t>
        </is>
      </c>
    </row>
    <row r="2">
      <c r="B2" s="2" t="inlineStr">
        <is>
          <t>Mar. 31, 2022</t>
        </is>
      </c>
    </row>
    <row r="3">
      <c r="A3" s="3" t="inlineStr">
        <is>
          <t>Transfers And Servicing Of Financial Assets [Abstract]</t>
        </is>
      </c>
    </row>
    <row r="4">
      <c r="A4" s="4" t="inlineStr">
        <is>
          <t>Mortgage Servicing Rights</t>
        </is>
      </c>
      <c r="B4" s="4" t="inlineStr">
        <is>
          <t>Note 5. Mortgage Servicing Rights The Company’s portfolio of residential mortgage loans serviced for third parties was $2.6 billion as of March 31, 2022, and $2.7 billion as of December 31, 2021. Substantially all of these loans were originated by the Company and sold to third parties on a non-recourse basis with servicing rights retained. These retained servicing rights are recorded as a servicing asset and are initially recorded at fair value (see Note 13 Fair Value of Assets and Liabilities The Company’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Servicing income, including late and ancillary fees, was $1.5 million and $1.6 million for the three months ended March 31, 2022, and March 31, 2021, respectively. Servicing income is recorded in mortgage banking income in the Company’s consolidated statements of income. The Company’s residential mortgage investor loan servicing portfolio is primarily comprised of fixed rate loans concentrated in Hawaii. For the three months ended March 31, 2022, and March 31, 2021, the change in the carrying value of the Company’s mortgage servicing rights accounted for under the fair value measurement method was as follows:
Three Months Ended March 31,
(dollars in thousands)
2022
2021
Balance at Beginning of Period
$
800
$
958
Change in Fair Value Due to Payoffs
(19
)
(39
)
Balance at End of Period
$
781
$
919
For the three months ended March 31, 2022, and March 31, 2021, the change in the carrying value of the Company’s mortgage servicing rights accounted for under the amortization method was as follows:
Three Months Ended March 31,
(dollars in thousands)
2022
2021
Balance at Beginning of Period
$
21,451
$
18,694
Servicing Rights that Resulted From Asset Transfers
751
1,680
Amortization
(844
)
(1,163
)
Valuation Allowance Recovery (Provision)
1,829
2,190
Balance at End of Period
$
23,187
$
21,401
Valuation Allowance:
Balance at Beginning of Period
$
(1,829
)
$
(3,892
)
Valuation Allowance Recovery (Provision)
1,829
2,190
Balance at End of Period
$
—
$
(1,702
)
Fair Value of Mortgage Servicing Rights Accounted for Under the Amortization Method
Beginning of Period
$
21,451
$
18,694
End of Period
$
26,088
$
21,401
The key data and assumptions used in estimating the fair value of the Company’s mortgage servicing rights as of March 31, 2022, and December 31, 2021, were as follows:
March 31, 2022
December 31, 2021
Weighted-Average Constant Prepayment Rate 1
6.64
%
10.70
%
Weighted-Average Life (in years)
8.07
6.18
Weighted-Average Note Rate
3.59
%
3.62
%
Weighted-Average Discount Rate 2
9.66
%
7.04
%
1
Represents annualized loan prepayment rate assumption.
2
Derived from multiple interest rate scenarios that incorporate a spread to a market yield curve and market volatilities. A sensitivity analysis of the Company’s fair value of mortgage servicing rights to changes in certain key assumptions as of March 31, 2022, and December 31, 2021, is presented in the following table.
(dollars in thousands)
March 31, 2022
December 31, 2021
Constant Prepayment Rate
Decrease in fair value from 25 basis points (“bps”) adverse change
$
(327
)
$
(252
)
Decrease in fair value from 50 bps adverse change
(648
)
(498
)
Discount Rate
Decrease in fair value from 25 bps adverse change
(288
)
(223
)
Decrease in fair value from 50 bps adverse change
(570
)
(441
) This analysis generally cannot be extrapolated because the relationship of a change in one key assumption to the change in the fair value of the Company’s mortgage servicing rights usually is not linear. Also, the effect of changing one key assumption without changing other assumptions is not realisti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ordable Housing Projects Tax Credit Partnerships</t>
        </is>
      </c>
      <c r="B1" s="2" t="inlineStr">
        <is>
          <t>3 Months Ended</t>
        </is>
      </c>
    </row>
    <row r="2">
      <c r="B2" s="2" t="inlineStr">
        <is>
          <t>Mar. 31, 2022</t>
        </is>
      </c>
    </row>
    <row r="3">
      <c r="A3" s="3" t="inlineStr">
        <is>
          <t>Equity Method Investments And Joint Ventures [Abstract]</t>
        </is>
      </c>
    </row>
    <row r="4">
      <c r="A4" s="4" t="inlineStr">
        <is>
          <t>Affordable Housing Projects Tax Credit Partnerships</t>
        </is>
      </c>
      <c r="B4" s="4" t="inlineStr">
        <is>
          <t>Note 6. Affordable Housing Projects Tax Credit Partnerships The Company makes equity investments in various limited partnerships or limited liability companie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se entities include the identification, development, and operation of multi-family housing that is leased to qualifying residential tenants. Generally, these types of investments are funded through a combination of debt and equity. The Company is a limited partner or non-managing member in each LIHTC limited partnership or limited liability company, respectively. Each of these entities is managed by an unrelated third-party general partner or managing member who exercises significant control over the affairs of the entity. The general partner or managing member has all the rights, powers and authority granted or permitted to be granted to a general partner of a limited partnership or managing member of a limited liability company. Duties entrusted to the general partner or managing member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or non-managing member(s) relating to the approval of certain transactions, the limited partner(s) and non-managing member(s) may not participate in the operation, management, or control of the entity’s business, transact any business in the entity’s name or have any power to sign documents for or otherwise bind the entity. In addition, the general partner or managing member may only be removed by the limited partner(s) or managing member(s) in the event of a failure to comply with the terms of the agreement or negligence in performing its duties. The general partner or managing member of each entity has both the power to direct the activities which most significantly affect the performance of each entity and the obligation to absorb losses or the right to receive benefits that could be significant to the entities. Therefore, the Company has determined that it is not the primary beneficiary of any LIHTC entity. The Company uses the effective yield method to account for its pre-2015 investments in these entities. Beginning January 1, 2015, any new investments that meet the requirements of the proportional amortization method are recognized using the proportional amortization method. The Company’s net affordable housing tax credit investments and related unfunded commitments were $130.1 million and $134.7 million as of March 31, 2022, and December 31, 2021, respectively, and are included in other assets in the consolidated statements of condition. Unfunded Commitments As of March 31, 2022, the expected payments for unfunded affordable housing commitments were as follows:
(dollars in thousands)
Amount
2022
$
7,547
2023
811
2024
21,432
2025
756
2026
81
Thereafter
13,332
Total Unfunded Commitments
$
43,959
The following table presents tax credits and other tax benefits recognized and amortization expense related to affordable housing for the three months ended March 31, 2022, and March 31, 2021.
Three Months Ended March 31,
(dollars in thousands)
2022
2021
Effective Yield Method
Tax credits and other tax benefits recognized
$
2,730
$
2,151
Amortization Expense in Provision for Income Taxes
1,358
1,692
Proportional Amortization Method
Tax credits and other tax benefits recognized
$
2,592
$
2,591
Amortization Expense in Provision for Income Taxes
3,203
2,326
There were no impairment losses related to LIHTC investments during the three months ended March 31, 2022, an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3 Months Ended</t>
        </is>
      </c>
    </row>
    <row r="2">
      <c r="B2" s="2" t="inlineStr">
        <is>
          <t>Mar. 31, 2022</t>
        </is>
      </c>
    </row>
    <row r="3">
      <c r="A3" s="3" t="inlineStr">
        <is>
          <t>Securities Sold Under Agreements To Repurchase [Abstract]</t>
        </is>
      </c>
    </row>
    <row r="4">
      <c r="A4" s="4" t="inlineStr">
        <is>
          <t>Securities Sold Under Agreements to Repurchase</t>
        </is>
      </c>
      <c r="B4" s="4" t="inlineStr">
        <is>
          <t>Note 7. Securities Sold Under Agreements to Repurchase The following table presents the remaining contractual maturities of the Company’s repurchase agreements as of March 31, 2022, and December 31, 2021, disaggregated by the class of collateral pledged.
Remaining Contractual Maturity of Repurchase Agreements
(dollars in thousands)
Up to 90 days
91-365 days
1-3 Years
After 3 Years
Total
March 31, 2022
Class of Collateral Pledged:
Debt Securities Issued by States and Political Subdivisions
$
—
$
—
$
—
$
490
$
490
Mortgage-Backed Securities:
Residential - Government Agencies
—
—
33,710
13,074
46,784
Residential - U.S. Government-Sponsored Enterprises
—
—
241,290
161,926
403,216
Total
$
—
$
—
$
275,000
$
175,490
$
450,490
December 31, 2021
Class of Collateral Pledged:
Debt Securities Issued by States and Political Subdivisions
$
—
$
—
$
—
$
490
$
490
Mortgage-Backed Securities: 1
Residential - Government Agencies
—
—
38,685
13,407
52,092
Residential - U.S. Government-Sponsored Enterprises
—
—
236,315
161,593
397,908
Total
$
—
$
—
$
275,000
$
175,490
$
450,490
The following table presents the assets and liabilities subject to an enforceable master netting arrangement, or repurchase agreements as of March 31, 2022, and December 31, 2021. The swap agreements the Company has with our commercial banking customers are not subject to an enforceable master netting arrangement, and therefore, are excluded from this table. Centrally cleared swap agreements between the Company and institutional counterparties are also excluded from this table. See Note 11 Derivative Financial Instruments
(i)
(ii)
(iii) = (i)-(ii)
(iv)
(v) = (iii)-(iv)
Gross Amounts Not Offset in the Statements of Condition
(dollars in thousands)
Gross Amounts Recognized in the Statements of Condition
Gross Amounts Offset in the Statements of Condition
Net Amounts Presented in the Statements of Condition
Netting Adjustments per Master Netting Arrangements
Fair Value of Collateral Pledged/ Received 1
Net Amount
March 31, 2022
Assets:
Interest Rate Swap Agreements:
Institutional Counterparties
$
2,316
$
—
$
2,316
$
2,316
$
—
$
—
Liabilities:
Interest Rate Swap Agreements:
Institutional Counterparties
$
4,408
$
—
$
4,408
$
2,316
$
2,092
$
—
Repurchase Agreements:
Private Institutions
450,000
—
450,000
—
450,000
—
Government Entities
490
—
490
—
490
—
$
450,490
$
—
$
450,490
$
—
$
450,490
$
—
December 31, 2021
Assets:
Interest Rate Swap Agreements:
Institutional Counterparties
$
26
$
—
$
26
$
26
$
—
$
—
Liabilities:
Interest Rate Swap Agreements:
Institutional Counterparties
5,948
—
5,948
26
5,922
—
Repurchase Agreements:
Private Institutions
450,000
—
450,000
—
450,000
—
Government Entities
490
—
490
—
490
—
$
450,490
$
—
$
450,490
$
—
$
450,490
$
—
1
The application of collateral cannot reduce the net amount below zero. Therefore, excess collateral is not reflected in this table. For interest rate swap agreements, the fair value of investment securities pledged was $50.4 million and $58.3 million as of March 31, 2022, and December 31, 2021, respectively. For repurchase agreements with private institutions, the fair value of investment securities pledged was $508.2 million and $523.4 million as of March 31, 2022, and December 31, 2021, respectively. For repurchase agreements with government entities, the fair value of investment securities pledged was $1.1 million and $1.3 million as of March 31,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Comprehensive Income Net Of Tax [Abstract]</t>
        </is>
      </c>
    </row>
    <row r="4">
      <c r="A4" s="4" t="inlineStr">
        <is>
          <t>Accumulated Other Comprehensive Income (Loss)</t>
        </is>
      </c>
      <c r="B4" s="4" t="inlineStr">
        <is>
          <t>Note 8. Accumulated Other Comprehensive Income (Loss) The following table presents the components of other comprehensive income (loss) for the three months ended March 31, 2022, and March 31, 2021:
(dollars in thousands)
Before Tax
Tax Effect
Net of Tax
Three Months Ended March 31, 2022
Net Unrealized Gains (Losses) on Investment Securities:
Net Unrealized Gains (Losses) Arising During the Period
$
(245,147
)
$
(64,974
)
$
(180,173
)
Amounts Reclassified from Accumulated Other Comprehensive Income (Loss) that (Increase) Decrease Net Income:
Amortization of Unrealized Holding (Gains) Losses on Held-to- Maturity Securities 1
67
18
49
Net Unrealized Gains (Losses) on Investment Securities
(245,080
)
(64,956
)
(180,124
)
Defined Benefit Plans:
Amortization of Net Actuarial Losses (Gains)
542
143
399
Amortization of Prior Service Credit
(62
)
(16
)
(46
)
Defined Benefit Plans, Net
480
127
353
Other Comprehensive Income (Loss)
$
(244,600
)
$
(64,829
)
$
(179,771
)
Three Months Ended March 31, 2021
Net Unrealized Gains (Losses) on Investment Securities:
Net Unrealized Gains (Losses) Arising During the Period
$
(68,225
)
$
(18,082
)
$
(50,143
)
Amounts Reclassified from Accumulated Other Comprehensive Income (Loss) that (Increase) Decrease Net Income:
Amortization of Unrealized Holding (Gains) Losses on Held-to- Maturity Securities 1
125
32
93
Net Unrealized Gains (Losses) on Investment Securities
(68,100
)
(18,050
)
(50,050
)
Defined Benefit Plans:
Amortization of Net Actuarial Losses (Gains)
662
177
485
Amortization of Prior Service Credit
(61
)
(17
)
(44
)
Defined Benefit Plans, Net
601
160
441
Other Comprehensive Income (Loss)
$
(67,499
)
$
(17,890
)
$
(49,609
)
1
The amount relates to the amortization/accretion of unrealized net gains and losses related to the Company’s reclassification of available-for-sale investment securities to the held-to-maturity category. The unrealized net gains/losses will be amortized/accreted over the remaining life of the investment securities as an adjustment of yield. The following table presents the changes in each component of accumulated other comprehensive income (loss), net of tax, for the three months ended March 31, 2022, and March 31, 2021:
(dollars in thousands)
Investment Securities- Available- for-Sale
Investment Securities- Held-to-Maturity
Defined Benefit Plans
Accumulated Other Comprehensive Income (Loss)
Three Months Ended March 31, 2022
Balance at Beginning of Period
$
(32,940
)
$
54
$
(33,496
)
$
(66,382
)
Other Comprehensive Income (Loss) Before Reclassifications
(180,173
)
—
—
(180,173
)
Amounts Reclassified from Accumulated Other Comprehensive Income (Loss)
—
49
353
402
Total Other Comprehensive Income (Loss)
(180,173
)
49
353
(179,771
)
Balance at End of Period
$
(213,113
)
$
103
$
(33,143
)
$
(246,153
)
Three Months Ended March 31, 2021
Balance at Beginning of Period
$
51,495
$
(423
)
$
(43,250
)
$
7,822
Other Comprehensive Income (Loss) Before Reclassifications
(50,143
)
—
—
(50,143
)
Amounts Reclassified from Accumulated Other Comprehensive Income (Loss)
—
93
441
534
Total Other Comprehensive Income (Loss)
(50,143
)
93
441
(49,609
)
Balance at End of Period
$
1,352
$
(330
)
$
(42,809
)
$
(41,787
) The following table presents the amounts reclassified out of each component of accumulated other comprehensive income (loss) for the three months ended March 31, 2022, and March 31, 2021:
Details about Accumulated Other Comprehensive Income (Loss) Components
Amount Reclassified from Accumulated Other Comprehensive Income (Loss) 1
Affected Line Item in the Statement Where Net Income Is Presented
Three Months Ended March 31,
(dollars in thousands)
2022
2021
Amortization of Unrealized Holding Gains (Losses) on Investment Securities Held-to-Maturity
$
(67
)
$
(125
)
Interest Income
18
32
Provision for Income Tax
(49
)
(93
)
Net of Tax
Amortization of Defined Benefit Plan Items
Prior Service Credit 2
62
61
Net Actuarial Losses 2
(542
)
(662
)
(480
)
(601
)
Total Before Tax
127
160
Provision for Income Tax
(353
)
(441
)
Net of Tax
Total Reclassifications for the Period
$
(402
)
$
(534
)
Net of Tax
1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Note 9. Earnings Per Common Share Earnings per common share is computed using the two-class method. The following is a reconciliation of the weighted average number of common shares and antidilutive stock options and restricted stock outstanding for the three months ended March 31, 2022, and March 31, 2021:
Three Months Ended March 31,
(dollars in thousands, except shares and per share amounts)
2022
2021
Numerator:
Net Income Available to Common Shareholders
$
52,865
$
59,949
Denominator:
Weighted Average Common Shares Outstanding - Basic
39,752,679
39,827,590
Dilutive Effect of Equity Based Awards
203,712
243,887
Weighted Average Common Shares Outstanding - Diluted
39,956,391
40,071,477
Earnings Per Common Share:
Basic
$
1.33
$
1.51
Diluted
$
1.32
$
1.50
Antidilutive Stock Options and Restricted Stock Outstanding
4,399
267,7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Note 10. Business Segments The Company’s business segments are defined as Consumer Banking, Commercial Banking, and Treasury and Other. The Company’s internal management accounting process measures the performance of these business segments. This process, which is not necessarily comparable with the process used by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Previously reported results have been reclassified to conform to the current reporting structure.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However, the other business segments have some latitude to retain certain interest rate exposures related to customer pricing decisions within guidelines. The provision for credit losses for the Consumer Banking and Commercial Banking business segments reflects the actual net charge-offs of those business segments. The amount of the consolidated provision for loan and lease losses is based on the methodology that we use to estimate our consolidated Allowance. The residual provision for credit losses to arrive at the consolidated provision for credit losses is included in Treasury and Other. Noninterest income and expense includes allocations from support units to business units. These allocations are based on actual usage where practicably calculated or by management’s estimate of such usage. The provision for income taxes is allocated to business segments using a 26% effective income tax rate. However, the provision for income taxes for our Leasing business unit (included in the Commercial Banking segment) and Auto Leasing portfolio and Pacific Century Life Insurance business unit (both included in the Consumer Banking segment) are assigned their actual effective income tax rates due to the unique relationship that income taxes have with their products. The residual income tax expense or benefit to arrive at the consolidated effective tax rate is included in Treasury and Other. Consumer Banking Consumer Banking offers a broad range of financial products and services, including loan, deposit and insurance products; private banking and international client banking services; trust services; investment management; and institutional investment advisory services. Consumer Banking also provides a full service brokerage offering equities, mutual funds, life insurance, and annuity products. Loan and lease products include residential mortgage loans, home equity lines of credit, automobile loans and leases, personal lines of credit, installment loans, small business loans and leases, and credit cards. Deposit products include checking, savings, and time deposit accounts. Private banking and personal trust groups assist individuals and families in building and preserving their wealth by providing investment, credit, and trust services to high-net-worth individuals. The investment management group manages portfolios utilizing a variety of investment products. Also within Consumer Banking, institutional client services offer investment advice to corporations, government entities, and foundations. Products and services from Consumer Banking are delivered to customers through 54 branch locations and 307 ATMs throughout Hawaii and the Pacific Islands, e-Bankoh (on-line banking service), a customer service center, and a mobile banking service. Commercial Banking Commercial Banking offers products including corporate banking, commercial real estate loans, commercial lease financing, auto dealer financing, and deposit products. Commercial lending and deposit products are offered to middle-market and large companies in Hawaii and the Pacific Islands. In addition, Commercial Banking offers deposit products to government entities in Hawaii. Commercial real estate mortgages focus on customers that include investors, developers, and builders predominantly domiciled in Hawaii. Commercial Banking also includes international banking and provides merchant services to its customers. Treasury and Other Treasury consists of corporate asset and liability management activities, including interest rate risk management and a foreign currency exchange business. This segment’s assets and liabilities (and related interest income and expense) consist of interest-bearing deposits, investment securities, federal funds sold and purchased, and short and long-term borrowings. The primary sources of noninterest income are from bank-owned life insurance, net gains from the sale of investment securities, and foreign exchange income related to customer-driven currency requests from merchants and island visitors. The net residual effect of the transfer pricing of assets and liabilities is included in Treasury, along with the elimination of intercompany transactions. Other organizational units (Technology, Operations, Marketing, Customer Experience, Human Resources, Finance, Credit and Risk Management, and Corporate and Regulatory Administration) provide a wide-range of support to the Company’s other income earning segments. Expenses incurred by these support units are charged to the business segments through an internal cost allocation process. Selected business segment financial information as of and for the three months ended March 31, 2022, and March 31, 2021, were as follows:
(dollars in thousands)
Consumer Banking
Commercial Banking
Treasury and Other
Consolidated Total
Three Months Ended March 31, 2022
Net Interest Income
$
70,235
$
46,349
$
8,679
$
125,263
Provision for Credit Losses
1,683
(197
)
(6,986
)
(5,500
)
Net Interest Income After Provision for Credit Losses
68,552
46,546
15,665
130,763
Noninterest Income
31,969
10,198
1,384
43,551
Noninterest Expense
(81,698
)
(18,669
)
(3,507
)
(103,874
)
Income Before Provision for Income Taxes
18,823
38,075
13,542
70,440
Provision for Income Taxes
(4,710
)
(9,197
)
(1,699
)
(15,606
)
Net Income
$
14,113
$
28,878
$
11,843
$
54,834
Total Assets as of March 31, 2022
$
7,900,273
$
5,174,115
$
9,925,929
$
23,000,317
Three Months Ended March 31, 2021
Net Interest Income
$
69,762
$
47,143
$
3,664
$
120,569
Provision for Credit Losses
2,866
50
(17,216
)
(14,300
)
Net Interest Income After Provision for Credit Losses
66,896
47,093
20,880
134,869
Noninterest Income
33,698
7,858
1,414
42,970
Noninterest Expense
(78,181
)
(15,677
)
(5,007
)
(98,865
)
Income Before Provision for Income Taxes
22,413
39,274
17,287
78,974
Provision for Income Taxes
(5,474
)
(9,558
)
(3,993
)
(19,025
)
Net Income
$
16,939
$
29,716
$
13,294
$
59,949
Total Assets as of March 31, 2021
$
7,556,756
$
5,224,386
$
9,166,129
$
21,947,2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Note 11. Derivative Financial Instruments The notional amount and fair value of the Company’s derivative financial instruments as of March 31, 2022, and December 31, 2021, were as follows:
March 31, 2022
December 31, 2021
(dollars in thousands)
Notional Amount
Fair Value
Notional Amount
Fair Value
Interest Rate Lock Commitments
$
13,195
$
117
$
45,857
$
1,084
Forward Commitments
15,448
231
58,523
(35
)
Interest Rate Swap Agreements
Receive Fixed/Pay Variable Swaps
1,535,468
(48,455
)
1,400,322
28,742
Pay Fixed/Receive Variable Swaps
1,535,468
(2,092
)
1,400,322
(5,922
)
Foreign Exchange Contracts
100,917
(2,035
)
102,548
(674
)
Conversion Rate Swap Agreement
134,747
—
131,672
—
The following table presents the Company’s derivative financial instruments, their fair values, and their location in the consolidated statements of condition as of March 31, 2022, and December 31, 2021:
Derivative Financial Instruments
March 31, 2022
December 31, 2021
Not Designated as Hedging Instruments 1
Asset
Liability
Asset
Liability
(dollars in thousands)
Derivatives
Derivatives
Derivatives
Derivatives
Interest Rate Lock Commitments
$
172
$
54
$
1,084
$
—
Forward Commitments
237
7
17
52
Interest Rate Swap Agreements
12,208
62,755
40,733
17,913
Foreign Exchange Contracts
314
2,349
177
851
Total
$
12,931
$
65,165
$
42,011
$
18,816
1
Asset derivatives are included in other assets and liability derivatives are included in other liabilities in the consolidated statements of condition. The Company’s free-standing derivative financial instruments are required to be carried at their fair value on the Company’s consolidated statements of condition. The following table presents the Company’s derivative financial instruments and the amount and location of the net gains or losses recognized in the consolidated statements of income for the three months ended March 31, 2022, and March 31, 2021:
Location of
Derivative Financial Instruments
Net Gains (Losses)
Three Months Ended
Not Designated as Hedging Instruments
Recognized in the
March 31,
(dollars in thousands)
Statements of Income
2022
2021
Interest Rate Lock Commitments
Mortgage Banking
$
(1,079
)
$
773
Forward Commitments
Mortgage Banking
1,908
3,227
Interest Rate Swap Agreements
Other Noninterest Income
4,081
1,604
Foreign Exchange Contracts
Other Noninterest Income
274
271
Total
$
5,184
$
5,875
As of March 31, 2022, and December 31, 2021, the Company did not designate any derivative financial instruments as formal hedging relationships. Interest Rate Swap Agreements The Company enters into interest rate swap agreements to facilitate the risk management strategies of a small number of commercial banking customers. The Company mitigates the risk of entering into these agreements by entering into equal and offsetting interest rate swap agreements with highly rated third party financial institutions. The interest rate swap agreements are free-standing derivatives and are recorded at fair value in the Company’s consolidated statements of condition (asset positions are included in other assets and liability positions are included in other liabilities).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securities, is posted by the party (i.e., the Company or the financial institution counterparty) with net liability positions in accordance with contract thresholds. The Company had net liability positions with its financial institution counterparties totaling $2.1 million and $5.9 million as of March 31, 2022, and December 31, 2021, respectively. Parties to over-the-counter derivatives which are centrally cleared through a clearinghouse exchange daily payments that reflect the daily change in value of the derivatives. Effective 2017, these payments, commonly referred to as variation margin, are recorded as settlements of the derivatives’ mark-to-market exposure rather than collateral against the exposures. This rule change effectively results in all centrally cleared derivatives having a fair value that approximates zero on a daily basis. Substantially all of our swap agreements originated after the rule change are centrally cleared. Conversion Rate Swap Agreements As certain sales of Visa Class B restricted shares were completed, the Company entered into a conversion rate swap agreement with the buyer that requires payment to the buyer in the event Visa further reduces the conversion ratio of Class B into Class A unrestricted common shares. In the event of Visa increasing the conversion ratio, the buyer would be required to make payment to the Company. As of March 31, 2022, and December 31, 2021, the conversion rate swap agreement was valued at zero (i.e., no contingent liability recorded) as further reductions to the conversion ratio were deemed neither probable nor reasonably estimable by manag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 and Leases</t>
        </is>
      </c>
      <c r="B4" s="6" t="n">
        <v>94439</v>
      </c>
      <c r="C4" s="6" t="n">
        <v>99299</v>
      </c>
    </row>
    <row r="5">
      <c r="A5" s="3" t="inlineStr">
        <is>
          <t>Income on Investment Securities</t>
        </is>
      </c>
    </row>
    <row r="6">
      <c r="A6" s="4" t="inlineStr">
        <is>
          <t>Available-for-Sale</t>
        </is>
      </c>
      <c r="B6" s="5" t="n">
        <v>17100</v>
      </c>
      <c r="C6" s="5" t="n">
        <v>15837</v>
      </c>
    </row>
    <row r="7">
      <c r="A7" s="4" t="inlineStr">
        <is>
          <t>Held-to-Maturity</t>
        </is>
      </c>
      <c r="B7" s="5" t="n">
        <v>18701</v>
      </c>
      <c r="C7" s="5" t="n">
        <v>13300</v>
      </c>
    </row>
    <row r="8">
      <c r="A8" s="4" t="inlineStr">
        <is>
          <t>Deposits</t>
        </is>
      </c>
      <c r="B8" s="5" t="n">
        <v>4</v>
      </c>
      <c r="C8" s="5" t="n">
        <v>7</v>
      </c>
    </row>
    <row r="9">
      <c r="A9" s="4" t="inlineStr">
        <is>
          <t>Funds Sold</t>
        </is>
      </c>
      <c r="B9" s="5" t="n">
        <v>127</v>
      </c>
      <c r="C9" s="5" t="n">
        <v>137</v>
      </c>
    </row>
    <row r="10">
      <c r="A10" s="4" t="inlineStr">
        <is>
          <t>Other</t>
        </is>
      </c>
      <c r="B10" s="5" t="n">
        <v>202</v>
      </c>
      <c r="C10" s="5" t="n">
        <v>185</v>
      </c>
    </row>
    <row r="11">
      <c r="A11" s="4" t="inlineStr">
        <is>
          <t>Total Interest Income</t>
        </is>
      </c>
      <c r="B11" s="5" t="n">
        <v>130573</v>
      </c>
      <c r="C11" s="5" t="n">
        <v>128765</v>
      </c>
    </row>
    <row r="12">
      <c r="A12" s="3" t="inlineStr">
        <is>
          <t>Interest Expense</t>
        </is>
      </c>
    </row>
    <row r="13">
      <c r="A13" s="4" t="inlineStr">
        <is>
          <t>Deposits</t>
        </is>
      </c>
      <c r="B13" s="5" t="n">
        <v>2353</v>
      </c>
      <c r="C13" s="5" t="n">
        <v>4329</v>
      </c>
    </row>
    <row r="14">
      <c r="A14" s="4" t="inlineStr">
        <is>
          <t>Securities Sold Under Agreements to Repurchase</t>
        </is>
      </c>
      <c r="B14" s="5" t="n">
        <v>2772</v>
      </c>
      <c r="C14" s="5" t="n">
        <v>3533</v>
      </c>
    </row>
    <row r="15">
      <c r="A15" s="4" t="inlineStr">
        <is>
          <t>Funds Purchased</t>
        </is>
      </c>
      <c r="B15" s="5" t="n">
        <v>2</v>
      </c>
      <c r="C15" s="5" t="n">
        <v>1</v>
      </c>
    </row>
    <row r="16">
      <c r="A16" s="4" t="inlineStr">
        <is>
          <t>Other Debt</t>
        </is>
      </c>
      <c r="B16" s="5" t="n">
        <v>183</v>
      </c>
      <c r="C16" s="5" t="n">
        <v>333</v>
      </c>
    </row>
    <row r="17">
      <c r="A17" s="4" t="inlineStr">
        <is>
          <t>Total Interest Expense</t>
        </is>
      </c>
      <c r="B17" s="5" t="n">
        <v>5310</v>
      </c>
      <c r="C17" s="5" t="n">
        <v>8196</v>
      </c>
    </row>
    <row r="18">
      <c r="A18" s="4" t="inlineStr">
        <is>
          <t>Net Interest Income</t>
        </is>
      </c>
      <c r="B18" s="5" t="n">
        <v>125263</v>
      </c>
      <c r="C18" s="5" t="n">
        <v>120569</v>
      </c>
    </row>
    <row r="19">
      <c r="A19" s="4" t="inlineStr">
        <is>
          <t>Provision for Credit Losses</t>
        </is>
      </c>
      <c r="B19" s="5" t="n">
        <v>-5500</v>
      </c>
      <c r="C19" s="5" t="n">
        <v>-14300</v>
      </c>
    </row>
    <row r="20">
      <c r="A20" s="4" t="inlineStr">
        <is>
          <t>Net Interest Income After Provision for Credit Losses</t>
        </is>
      </c>
      <c r="B20" s="5" t="n">
        <v>130763</v>
      </c>
      <c r="C20" s="5" t="n">
        <v>134869</v>
      </c>
    </row>
    <row r="21">
      <c r="A21" s="3" t="inlineStr">
        <is>
          <t>Noninterest Income</t>
        </is>
      </c>
    </row>
    <row r="22">
      <c r="A22" s="4" t="inlineStr">
        <is>
          <t>Trust and Asset Management</t>
        </is>
      </c>
      <c r="B22" s="5" t="n">
        <v>11276</v>
      </c>
      <c r="C22" s="5" t="n">
        <v>11278</v>
      </c>
    </row>
    <row r="23">
      <c r="A23" s="4" t="inlineStr">
        <is>
          <t>Mortgage Banking</t>
        </is>
      </c>
      <c r="B23" s="5" t="n">
        <v>2740</v>
      </c>
      <c r="C23" s="5" t="n">
        <v>5862</v>
      </c>
    </row>
    <row r="24">
      <c r="A24" s="4" t="inlineStr">
        <is>
          <t>Service Charges on Deposit Accounts</t>
        </is>
      </c>
      <c r="B24" s="5" t="n">
        <v>7272</v>
      </c>
      <c r="C24" s="5" t="n">
        <v>6128</v>
      </c>
    </row>
    <row r="25">
      <c r="A25" s="4" t="inlineStr">
        <is>
          <t>Fees, Exchange, and Other Service Charges</t>
        </is>
      </c>
      <c r="B25" s="5" t="n">
        <v>12952</v>
      </c>
      <c r="C25" s="5" t="n">
        <v>13607</v>
      </c>
    </row>
    <row r="26">
      <c r="A26" s="4" t="inlineStr">
        <is>
          <t>Investment Securities Losses, Net</t>
        </is>
      </c>
      <c r="B26" s="5" t="n">
        <v>-1545</v>
      </c>
      <c r="C26" s="5" t="n">
        <v>-1203</v>
      </c>
    </row>
    <row r="27">
      <c r="A27" s="4" t="inlineStr">
        <is>
          <t>Annuity and Insurance</t>
        </is>
      </c>
      <c r="B27" s="5" t="n">
        <v>791</v>
      </c>
      <c r="C27" s="5" t="n">
        <v>702</v>
      </c>
    </row>
    <row r="28">
      <c r="A28" s="4" t="inlineStr">
        <is>
          <t>Bank-Owned Life Insurance</t>
        </is>
      </c>
      <c r="B28" s="5" t="n">
        <v>2349</v>
      </c>
      <c r="C28" s="5" t="n">
        <v>1917</v>
      </c>
    </row>
    <row r="29">
      <c r="A29" s="4" t="inlineStr">
        <is>
          <t>Other</t>
        </is>
      </c>
      <c r="B29" s="5" t="n">
        <v>7716</v>
      </c>
      <c r="C29" s="5" t="n">
        <v>4679</v>
      </c>
    </row>
    <row r="30">
      <c r="A30" s="4" t="inlineStr">
        <is>
          <t>Total Noninterest Income</t>
        </is>
      </c>
      <c r="B30" s="5" t="n">
        <v>43551</v>
      </c>
      <c r="C30" s="5" t="n">
        <v>42970</v>
      </c>
    </row>
    <row r="31">
      <c r="A31" s="3" t="inlineStr">
        <is>
          <t>Noninterest Expense</t>
        </is>
      </c>
    </row>
    <row r="32">
      <c r="A32" s="4" t="inlineStr">
        <is>
          <t>Salaries and Benefits</t>
        </is>
      </c>
      <c r="B32" s="5" t="n">
        <v>59924</v>
      </c>
      <c r="C32" s="5" t="n">
        <v>56251</v>
      </c>
    </row>
    <row r="33">
      <c r="A33" s="4" t="inlineStr">
        <is>
          <t>Net Occupancy</t>
        </is>
      </c>
      <c r="B33" s="5" t="n">
        <v>9826</v>
      </c>
      <c r="C33" s="5" t="n">
        <v>9090</v>
      </c>
    </row>
    <row r="34">
      <c r="A34" s="4" t="inlineStr">
        <is>
          <t>Net Equipment</t>
        </is>
      </c>
      <c r="B34" s="5" t="n">
        <v>9153</v>
      </c>
      <c r="C34" s="5" t="n">
        <v>8878</v>
      </c>
    </row>
    <row r="35">
      <c r="A35" s="4" t="inlineStr">
        <is>
          <t>Data Processing</t>
        </is>
      </c>
      <c r="B35" s="5" t="n">
        <v>4560</v>
      </c>
      <c r="C35" s="5" t="n">
        <v>6322</v>
      </c>
    </row>
    <row r="36">
      <c r="A36" s="4" t="inlineStr">
        <is>
          <t>Professional Fees</t>
        </is>
      </c>
      <c r="B36" s="5" t="n">
        <v>3258</v>
      </c>
      <c r="C36" s="5" t="n">
        <v>3406</v>
      </c>
    </row>
    <row r="37">
      <c r="A37" s="4" t="inlineStr">
        <is>
          <t>FDIC Insurance</t>
        </is>
      </c>
      <c r="B37" s="5" t="n">
        <v>1502</v>
      </c>
      <c r="C37" s="5" t="n">
        <v>1654</v>
      </c>
    </row>
    <row r="38">
      <c r="A38" s="4" t="inlineStr">
        <is>
          <t>Other</t>
        </is>
      </c>
      <c r="B38" s="5" t="n">
        <v>15651</v>
      </c>
      <c r="C38" s="5" t="n">
        <v>13264</v>
      </c>
    </row>
    <row r="39">
      <c r="A39" s="4" t="inlineStr">
        <is>
          <t>Total Noninterest Expense</t>
        </is>
      </c>
      <c r="B39" s="5" t="n">
        <v>103874</v>
      </c>
      <c r="C39" s="5" t="n">
        <v>98865</v>
      </c>
    </row>
    <row r="40">
      <c r="A40" s="4" t="inlineStr">
        <is>
          <t>Income Before Provision for Income Taxes</t>
        </is>
      </c>
      <c r="B40" s="5" t="n">
        <v>70440</v>
      </c>
      <c r="C40" s="5" t="n">
        <v>78974</v>
      </c>
    </row>
    <row r="41">
      <c r="A41" s="4" t="inlineStr">
        <is>
          <t>Provision for Income Taxes</t>
        </is>
      </c>
      <c r="B41" s="5" t="n">
        <v>15606</v>
      </c>
      <c r="C41" s="5" t="n">
        <v>19025</v>
      </c>
    </row>
    <row r="42">
      <c r="A42" s="4" t="inlineStr">
        <is>
          <t>Net Income</t>
        </is>
      </c>
      <c r="B42" s="5" t="n">
        <v>54834</v>
      </c>
      <c r="C42" s="5" t="n">
        <v>59949</v>
      </c>
    </row>
    <row r="43">
      <c r="A43" s="4" t="inlineStr">
        <is>
          <t>Preferred Stock Dividends</t>
        </is>
      </c>
      <c r="B43" s="5" t="n">
        <v>1969</v>
      </c>
    </row>
    <row r="44">
      <c r="A44" s="4" t="inlineStr">
        <is>
          <t>Net Income Available to Common Shareholders</t>
        </is>
      </c>
      <c r="B44" s="6" t="n">
        <v>52865</v>
      </c>
      <c r="C44" s="6" t="n">
        <v>59949</v>
      </c>
    </row>
    <row r="45">
      <c r="A45" s="4" t="inlineStr">
        <is>
          <t>Basic Earnings Per Common Share</t>
        </is>
      </c>
      <c r="B45" s="7" t="n">
        <v>1.33</v>
      </c>
      <c r="C45" s="7" t="n">
        <v>1.51</v>
      </c>
    </row>
    <row r="46">
      <c r="A46" s="4" t="inlineStr">
        <is>
          <t>Diluted Earnings Per Common Share</t>
        </is>
      </c>
      <c r="B46" s="8" t="n">
        <v>1.32</v>
      </c>
      <c r="C46" s="8" t="n">
        <v>1.5</v>
      </c>
    </row>
    <row r="47">
      <c r="A47" s="4" t="inlineStr">
        <is>
          <t>Dividends Declared Per Common Share</t>
        </is>
      </c>
      <c r="B47" s="7" t="n">
        <v>0.7</v>
      </c>
      <c r="C47" s="7" t="n">
        <v>0.67</v>
      </c>
    </row>
    <row r="48">
      <c r="A48" s="4" t="inlineStr">
        <is>
          <t>Basic Weighted Average Common Shares</t>
        </is>
      </c>
      <c r="B48" s="5" t="n">
        <v>39752679</v>
      </c>
      <c r="C48" s="5" t="n">
        <v>39827590</v>
      </c>
    </row>
    <row r="49">
      <c r="A49" s="4" t="inlineStr">
        <is>
          <t>Diluted Weighted Average Common Shares</t>
        </is>
      </c>
      <c r="B49" s="5" t="n">
        <v>39956391</v>
      </c>
      <c r="C49" s="5" t="n">
        <v>4007147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2</t>
        </is>
      </c>
    </row>
    <row r="3">
      <c r="A3" s="3" t="inlineStr">
        <is>
          <t>Commitments And Contingencies Disclosure [Abstract]</t>
        </is>
      </c>
    </row>
    <row r="4">
      <c r="A4" s="4" t="inlineStr">
        <is>
          <t>Commitments, Contingencies, and Guarantees</t>
        </is>
      </c>
      <c r="B4" s="4" t="inlineStr">
        <is>
          <t>Note 12. Commitments, Contingencies, and Guarantees The Company’s credit commitments as of March 31, 2022, and December 31, 2021, were as follows:
(dollars in thousands)
March 31, 2022
December 31, 2021
Unfunded Commitments to Extend Credit
$
3,090,969
$
2,982,673
Standby Letters of Credit
135,279
135,167
Commercial Letters of Credit
23,513
18,956
Total Credit Commitments
$
3,249,761
$
3,136,796
Unfunded Commitments to Extend Credit Commitments to extend credit are agreements to lend to a customer as long as there is no violation of the terms or conditions established in the contract. Commitments generally have fixed expiration dates or other termination clauses and may require payment of a fee. Since commitments may expire without being drawn, the total commitment amount does not necessarily represent future cash requirements. Standby letters of credit are conditional commitments issued by the Company to guarantee the performance of a customer to a third-party. Standby letters of credit generally become payable upon the failure of the customer to perform according to the terms of the underlying contract with the third-party, while commercial letters of credit are issued specifically to facilitate commerce and typically result in the commitment being drawn on when the underlying transaction is consummated between the customer and a third party. The contractual amount of these letters of credit represents the maximum potential future payments guaranteed by the Company. The Company has recourse against the customer for any amount it is required to pay to a third-party under a standby letter of credit, and generally holds cash or deposits as collateral on those standby letters of credit for which collateral is deemed necessary. Contingencies The Company is subject to various pending and threatened legal proceedings arising out of the normal course of business or operations. On at least a quarterly basis, the Company assesses its liabilities and contingencies in connection with outstanding legal proceedings using the most recent information available. On a case-by-case basis, reserves are established for those legal claims for which it is probable that a loss will be incurred and the amount of such loss can be reasonably estimated. Based on information currently available, management believes that the eventual outcome of these claims against the Company will not be materially in excess of such amounts reserved by the Company. However, in the event of unexpected future developments, it is possible that the ultimate resolution of these matters may result in a loss that materially exceeds the reserves established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2</t>
        </is>
      </c>
    </row>
    <row r="3">
      <c r="A3" s="3" t="inlineStr">
        <is>
          <t>Fair Value Disclosures [Abstract]</t>
        </is>
      </c>
    </row>
    <row r="4">
      <c r="A4" s="4" t="inlineStr">
        <is>
          <t>Fair Value of Assets and Liabilities</t>
        </is>
      </c>
      <c r="B4" s="4" t="inlineStr">
        <is>
          <t xml:space="preserve">Note 13. Fair Value of Assets and Liabilities Fair Value Hierarchy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is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In some instances, an instrument may fall into multiple levels of the fair value hierarchy. In such instances, the instrument’s level within the fair value hierarchy is based on the lowest of the three levels (with Level 3 being the lowest) that is significant to the fair value measurement. Our assessment of the significance of an input requires judgment and considers factors specific to the instrument. Assets and Liabilities Measured at Fair Value on a Recurring Basis Investment Securities Available-for-Sale Level 1 investment securities are comprised of debt securities issued by the U.S. Treasury, as quoted prices were available, unadjusted, for identical securities in active markets. Level 2 investment securities were primarily comprised of debt securities issued by the Small Business Administration, states and municipalities, corporations, as well as mortgage-backed securities issued by government agencies and government sponsored enterpris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Loans Held for Sale The fair value of the Company’s residential mortgage loans held for sale was determined based on quoted prices for similar loans in active markets, and therefore, is classified as a Level 2 measurement. Mortgage Servicing Rights The Company estimates the fair value of mortgage servicing rights by using a discounted cash flow model to calculate the present value of estimated future net servicing income. The Company stratifies its mortgage servicing portfolio on the basis of loan type. The assumptions used in the discounted cash flow model are those that the Company believes market participants would use in estimating future net servicing income. Significant assumptions in the valuation of mortgage servicing rights include estimated loan repayment rates, the discount rate, servicing costs, and the timing of cash flows, among other factors. Mortgage servicing rights are classified as Level 3 measurements due to the use of significant unobservable inputs, as well as significant management judgment and estimation. Other Assets Other assets recorded at fair value on a recurring basis are primarily comprised of investments related to deferred compensation arrangements. Quoted prices for these investments, primarily in mutual funds, are available in active markets. Thus, the Company’s investments related to deferred compensation arrangements are classified as Level 1 measurements in the fair value hierarchy. Derivative Financial Instruments Derivative financial instruments recorded at fair value on a recurring basis are comprised of interest rate lock commitments (“IRLCs”), forward commitments, interest rate swap agreements, foreign exchange contracts, and Visa Class B to Class A shares conversion rate swap agreements. The fair values of IRLCs are calculated based on the value of the underlying loan held for sale, which in turn is based on quoted prices for similar loans in the secondary market. However, this value is adjusted by a factor which considers the likelihood that the loan in a locked position will ultimately close. This factor, the closing ratio, is derived from the Bank’s internal data and is adjusted using significant management judgment. As such, IRLCs are classified as Level 3 measurements. Forward commitments are classified as Level 2 measurements as they are primarily based on quoted prices from the secondary market based on the settlement date of the contracts, interpolated or extrapolated, if necessary, to estimate a fair value as of the end of the reporting period. The fair values of interest rate swap agreements are calculated using a discounted cash flow approach and utilize Level 2 observable inputs such as a market yield curve, effective date, maturity date, notional amount, and stated interest rate. The valuation methodology for cleared interest rate swaps with financial institution counterparties (and the related customer interest rate swaps) is based on the Secured Overnight Financing Rate, while the valuation methodology for uncleared interest rate swaps is based on the Effective Federal Funds Rate. In addition, the Company includes in its fair value calculation a credit factor adjustment which is based primarily on management judgment. Thus, interest rate swap agreements are classified as a Level 3 measurement. The fair values of foreign exchange contracts are calculated using the Bank’s multi-currency accounting system which utilizes contract specific information such as currency, maturity date, contractual amount, and strike price, along with market data information such as the spot rates of specific currency and yield curves. Foreign exchange contracts are classified as Level 2 measurements because while they are valued using the Bank’s multi-currency accounting system, significant management judgment or estimation is not required. The fair value of the Visa Class B restricted shares to Class A unrestricted common shares conversion rate swap agreements represent the amount owed by the Company to the buyer of the Visa Class B shares as a result of a reduction of the conversion ratio subsequent to the sales date. As of March 31, 2022, and December 31, 2021, the conversion rate swap agreements were valued at zero as reductions to the conversion ratio were neither probable nor reasonably estimable by management. See Note 11 Derivative Financial Instruments The Company is exposed to credit risk if borrowers or counterparties fail to perform. The Company seeks to minimize credit risk through credit approvals, limits, monitoring procedures, and collateral requirements. The Company generally enters into transactions with borrowers and counterparties that carry high quality credit ratings. Credit risk associated with borrowers or counterparties as well as the Company’s non-performance risk is factored into the determination of the fair value of derivative financial instruments. The table below presents the balances of assets and liabilities measured at fair value on a recurring basis as of March 31, 2022, and December 31, 2021:
Quoted Prices in Active Markets for Identical Assets or Liabilities
Significant Other Observable Inputs
Significant Unobservable Inputs
(dollars in thousands)
(Level 1)
(Level 2)
(Level 3)
Total
March 31, 2022
Assets:
Investment Securities Available-for-Sale
Debt Securities Issued by the U.S. Treasury and Government Agencies
$
148,560
$
126,603
$
—
$
275,163
Debt Securities Issued by States and Political Subdivisions
—
69,668
—
69,668
Debt Securities Issued by U.S. Government-Sponsored Enterprises
—
1,701
—
1,701
Debt Securities Issued by Corporations
—
409,606
—
409,606
Mortgage-Backed Securities:
Residential - Government Agencies
—
1,291,150
—
1,291,150
Residential - U.S. Government-Sponsored Enterprises
—
2,030,281
—
2,030,281
Commercial - Government Agencies
—
180,965
—
180,965
Total Mortgage-Backed Securities
—
3,502,396
—
3,502,396
Total Investment Securities Available-for-Sale
148,560
4,109,974
—
4,258,534
Loans Held for Sale
—
5,293
—
5,293
Mortgage Servicing Rights
—
—
781
781
Other Assets
54,490
—
—
54,490
Derivatives 1
—
551
12,380
12,931
Total Assets Measured at Fair Value on a Recurring Basis as of March 31, 2022
$
203,050
$
4,115,818
$
13,161
$
4,332,029
Liabilities:
Derivatives 1
$
—
$
2,356
$
62,809
$
65,165
Total Liabilities Measured at Fair Value on a Recurring Basis as of March 31, 2022
$
—
$
2,356
$
62,809
$
65,165
December 31, 2021
Assets:
Investment Securities Available-for-Sale
Debt Securities Issued by the U.S. Treasury and Government Agencies
$
114,845
$
135,242
$
—
$
250,087
Debt Securities Issued by States and Political Subdivisions
—
75,818
—
75,818
Debt Securities Issued by U.S. Government-Sponsored Enterprises
—
1,780
—
1,780
Debt Securities Issued by Corporations
—
383,113
—
383,113
Mortgage-Backed Securities:
Residential - Government Agencies
—
1,319,042
—
1,319,042
Residential - U.S. Government-Sponsored Enterprises
—
2,090,326
—
2,090,326
Commercial - Government Agencies
—
155,890
—
155,890
Total Mortgage-Backed Securities
—
3,565,258
—
3,565,258
Total Investment Securities Available-for-Sale
114,845
4,161,211
—
4,276,056
Loans Held for Sale
—
26,746
—
26,746
Mortgage Servicing Rights
—
—
800
800
Other Assets
56,411
—
—
56,411
Derivatives 1
—
194
41,817
42,011
Total Assets Measured at Fair Value on a Recurring Basis as of December 31, 2021
$
171,256
$
4,188,151
$
42,617
$
4,402,024
Liabilities:
Derivatives 1
$
—
$
903
$
17,913
$
18,816
Total Liabilities Measured at Fair Value on a Recurring Basis as of December 31, 2021
$
—
$
903
$
17,913
$
18,816
1
The fair value of each class of derivatives is shown in Note 11 Derivative Financial Instruments For the three months ended March 31, 2022, and March 31, 2021, the changes in Level 3 assets and liabilities measured at fair value on a recurring basis were as follows:
(dollars in thousands)
Mortgage Servicing Rights 1
Net Derivative Assets and Liabilities 2
Three Months Ended March 31, 2022
Balance as of January 1, 2022
$
800
$
23,904
Realized and Unrealized Net Gains (Losses):
Included in Net Income
(19
)
(1,085
)
Transfers to Loans Held for Sale
—
113
Variation Margin Payments
—
(73,361
)
Balance as of March 31, 2022
$
781
$
(50,429
)
Total Unrealized Net Gains (Losses) Included in Net Income Related to Assets Still Held as of March 31, 2022
$
—
$
(50,429
)
Three Months Ended March 31, 2021
Balance as of January 1, 2021
$
958
$
77,880
Realized and Unrealized Net Gains (Losses):
Included in Net Income
(39
)
874
Transfers to Loans Held for Sale
—
(3,016
)
Variation Margin Payments
—
(60,256
)
Balance as of March 31, 2021
$
919
$
15,482
Total Unrealized Net Gains (Losses) Included in Net Income Related to Assets Still Held as of March 31, 2021
$
—
$
15,482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 For Level 3 assets and liabilities measured at fair value on a recurring or nonrecurring basis as of March 31, 2022, and December 31, 2021, the significant unobservable inputs used in the fair value measurements were as follows:
(dollars in thousands)
Valuation Technique
Description
Range
Weighted Average 1
Fair Value
March 31, 2022
Mortgage Servicing Rights
Discounted Cash Flow
Constant Prepayment Rate
5.32
%
-
10.53
%
6.64
%
$
26,869
Discount Rate
7.34
%
-
9.78
%
9.66
%
$
—
Net Derivative Assets and Liabilities:
Interest Rate Lock Commitments
Pricing Model
Closing Ratio
84.10
%
-
99.00
%
92.01
%
$
117
Interest Rate Swap Agreements
Discounted Cash Flow
Credit Factor
0.00
%
-
0.49
%
0.05
%
$
(50,547
)
December 31, 2021
Mortgage Servicing Rights
Discounted Cash Flow
Constant Prepayment Rate
6.51
%
-
11.48
%
10.70
%
$
22,251
Discount Rate
6.49
%
-
7.08
%
7.04
%
$
—
Net Derivative Assets and Liabilities:
Interest Rate Lock Commitments
Pricing Model
Closing Ratio
75.40
%
-
100.00
%
90.47
%
$
1,084
Interest Rate Swap Agreements
Discounted Cash Flow
Credit Factor
0.00
%
-
0.49
%
0.14
%
$
22,820
1
Unobservable inputs for mortgage servicing rights and interest rate lock commitments were weighted by loan amount. Unobservable inputs for interest rate swap agreements were weighted by fair value. Significant increases (decreases) in any of those inputs in isolation could result in a significantly lower (higher) fair value measurement. Although the constant prepayment rate and the discount rate are not directly interrelated, they generally move in opposite directions of each other. Assets and Liabilities Measured at Fair Value on a Nonrecurring Basis 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The following table represents the assets measured at fair value on a nonrecurring basis as of March 31, 2022, and December 31, 2021.
(dollars in thousands)
Fair Value Hierarchy
Net Carrying Amount
Valuation Allowance
March 31, 2022
Mortgage Servicing Rights - amortization method
Level 3
$
23,187
$
—
December 31, 2021
Mortgage Servicing Rights - amortization method
Level 3
$
21,451
$
(1,829
) The change in valuation allowance of mortgage servicing rights accounted for under the amortization method was primarily due to changes in certain key assumptions used to estimate fair value. As previously mentioned, all of the Company's mortgage servicing rights are classified as Level 3 measurements due to the use of significant unobservable inputs, as well as significant management judgment and estimation. Fair Value Option The following table reflects the difference between the aggregate fair value and the aggregate unpaid principal balance of the Company’s residential mortgage loans held for sale as of March 31, 2022, and December 31, 2021.
(dollars in thousands)
Aggregate Fair Value
Aggregate Unpaid Principal
Aggregate Fair Value Less Aggregate Unpaid Principal
March 31, 2022
Loans Held for Sale
$
5,293
$
5,384
$
(91
)
December 31, 2021
Loans Held for Sale
$
26,746
$
26,309
$
437
Changes in the estimated fair value of residential mortgage loans held for sale are reported as a component of mortgage banking income in the Company’s consolidated statements of income. For the three months ended March 31, 2022, and year ended December 31, 2021, the net gains or losses from the change in fair value of the Company’s residential mortgage loans held for sale were not material. Financial Instruments Not Recorded at Fair Value on a Recurring Basis The following presents the carrying amount, fair value, and placement in the fair value hierarchy of the Company’s financial instruments not recorded at fair value on a recurring basis as of March 31, 2022, and December 31, 2021.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of Des Moines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Carrying
Quoted Prices in Active Markets for Identical Assets or Liabilities
Significant Other Observable Inputs
Significant Unobservable Inputs
(dollars in thousands)
Amount
Fair Value
(Level 1)
(Level 2)
(Level 3)
March 31, 2022
Financial Instruments - Assets
Investment Securities Held-to-Maturity
$
4,489,615
$
4,171,262
$
122,942
$
4,048,320
$
—
Loans 1
12,224,018
11,931,447
—
—
11,931,447
Financial Instruments - Liabilities
Time Deposits
922,519
910,982
—
910,982
—
Securities Sold Under Agreements to Repurchase
450,490
450,907
—
450,907
—
December 31, 2021
Financial Instruments - Assets
Investment Securities Held-to-Maturity
$
4,694,780
$
4,646,619
$
131,139
$
4,515,480
$
—
Loans 1
11,921,869
12,094,631
—
—
12,094,631
Financial Instruments - Liabilities
Time Deposits
1,000,089
998,134
—
998,134
—
Securities Sold Under Agreements to Repurchase
450,490
469,293
—
469,293
—
1
Carrying amount is net of unearned income and the Allow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majority of the Company’s operations consist of customary commercial and consumer banking services including, but not limited to, lending, leasing, deposit services, trust and investment activities, brokerage services, and trade financing. The accompanying consolidated financial statements include the accounts of the Parent and its subsidiaries. The Parent’s principal operating subsidiary is Bank of Hawaii (the “Bank”). The consolidated financial statements in this report have not been audited by an independent registered public accounting firm, but, in the opinion of management, reflect all adjustments necessary for a fair presentation of the results for the interim periods. All such adjustments are of a normal recurring nature. Intercompany accounts and transactions have been eliminated in consolidation. Certain prior period information has been reclassified to conform to the current period presentation. Operating results for the interim periods disclosed herein are not necessarily indicative of the results that may be expected for the full fiscal year or for any future period. The accompanying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and should be read in conjunction with the audited consolidated financial statements and related notes included in the Company’s Annual Report on Form 10-K for the year ended December 31, 2021.</t>
        </is>
      </c>
    </row>
    <row r="5">
      <c r="A5" s="4" t="inlineStr">
        <is>
          <t>Accounting Standard Pending Adoption</t>
        </is>
      </c>
      <c r="B5" s="4" t="inlineStr">
        <is>
          <t>In March 2022, the FASB issued ASU 2022-02, “Financial Instruments - Credit Losses (Topic 326): Troubled Debt Restructurings and Vintage Disclosures.”  ASU 2022-02 eliminates the accounting guidance for troubled debt restructurings (“TDRs”), while enhancing disclosure requirements for certain loan refinancings and restructurings by creditors when a borrower is experiencing financial difficulty.  ASU 2022-02 is effective for fiscal years, and interim periods within those fiscal years, beginning after December 15, 2022.  ASU 2022-02 is not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Tables)</t>
        </is>
      </c>
      <c r="B1" s="2" t="inlineStr">
        <is>
          <t>3 Months Ended</t>
        </is>
      </c>
    </row>
    <row r="2">
      <c r="B2" s="2" t="inlineStr">
        <is>
          <t>Mar. 31, 2022</t>
        </is>
      </c>
    </row>
    <row r="3">
      <c r="A3" s="3" t="inlineStr">
        <is>
          <t>Cash And Cash Equivalents [Abstract]</t>
        </is>
      </c>
    </row>
    <row r="4">
      <c r="A4" s="4" t="inlineStr">
        <is>
          <t>Schedule of Reconciliation of Cash and Cash Equivalents</t>
        </is>
      </c>
      <c r="B4" s="4" t="inlineStr">
        <is>
          <t>The following table provides a reconciliation of cash and cash equivalents reported within the consolidated statements of condition:
(dollars in thousands)
March 31, 2022
December 31, 2021
Interest-Bearing Deposits in Other Banks
$
2,488
$
2,571
Funds Sold
356,373
361,536
Cash and Due From Banks
236,193
196,327
Total Cash and Cash Equivalents
$
595,054
$
560,4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chedule of Amortized Cost, Gross Unrealized Gains and Losses, and Fair Value of Investment Securities</t>
        </is>
      </c>
      <c r="B4" s="4" t="inlineStr">
        <is>
          <t>The amortized cost, gross unrealized gains and losses, and fair value of the Company’s investment securities as of March 31, 2022, and December 31, 2021, were as follows:
(dollars in thousands)
Amortized Cost
Gross Unrealized Gains
Gross Unrealized Losses
Fair Value
March 31, 2022
Available-for-Sale:
Debt Securities Issued by the U.S. Treasury and Government Agencies
$
281,530
$
1,326
$
(7,693
)
$
275,163
Debt Securities Issued by States and Political Subdivisions
74,724
6
(5,062
)
69,668
Debt Securities Issued by U.S. Government-Sponsored Enterprises
1,758
—
(57
)
1,701
Debt Securities Issued by Corporations
433,216
12
(23,622
)
409,606
Mortgage-Backed Securities:
Residential - Government Agencies
1,368,122
1,063
(78,035
)
1,291,150
Residential - U.S. Government-Sponsored Enterprises
2,201,086
128
(170,933
)
2,030,281
Commercial - Government Agencies or Sponsored Agencies
188,073
24
(7,132
)
180,965
Total Mortgage-Backed Securities
3,757,281
1,215
(256,100
)
3,502,396
Total
$
4,548,509
$
2,559
$
(292,534
)
$
4,258,534
Held-to-Maturity:
Debt Securities Issued by the U.S. Treasury and Government Agencies
$
131,526
$
—
$
(8,584
)
$
122,942
Debt Securities Issued by Corporations
19,496
—
(1,175
)
18,321
Mortgage-Backed Securities:
Residential - Government Agencies
1,681,326
3,259
(118,611
)
1,565,974
Residential - U.S. Government-Sponsored Enterprises
2,189,122
547
(152,862
)
2,036,807
Commercial - Government Agencies or Sponsored Agencies
468,145
—
(40,927
)
427,218
Total Mortgage-Backed Securities
4,338,593
3,806
(312,400
)
4,029,999
Total
$
4,489,615
$
3,806
$
(322,159
)
$
4,171,262
December 31, 2021
Available-for-Sale:
Debt Securities Issued by the U.S. Treasury and Government Agencies
$
248,858
$
1,513
$
(284
)
$
250,087
Debt Securities Issued by States and Political Subdivisions
74,743
1,080
(5
)
75,818
Debt Securities Issued by U.S. Government-Sponsored Enterprises
1,758
33
(11
)
1,780
Debt Securities Issued by Corporations
384,590
2,339
(3,816
)
383,113
Mortgage-Backed Securities:
Residential - Government Agencies
1,327,990
9,818
(18,766
)
1,319,042
Residential - U.S. Government-Sponsored Enterprises
2,127,781
4,792
(42,247
)
2,090,326
Commercial - Government Agencies or Sponsored Agencies
155,164
1,885
(1,159
)
155,890
Total Mortgage-Backed Securities
3,610,935
16,495
(62,172
)
3,565,258
Total
$
4,320,884
$
21,460
$
(66,288
)
$
4,276,056
Held-to-Maturity:
Debt Securities Issued by the U.S. Treasury and Government Agencies
$
131,495
$
287
$
(643
)
$
131,139
Debt Securities Issued by Corporations
20,316
76
(249
)
20,143
Mortgage-Backed Securities:
Residential - Government Agencies
1,774,394
12,139
(30,621
)
1,755,912
Residential - U.S. Government-Sponsored Enterprises
2,286,880
15,508
(32,627
)
2,269,761
Commercial - Government Agencies or Sponsored Agencies
481,695
324
(12,355
)
469,664
Total Mortgage-Backed Securities
4,542,969
27,971
(75,603
)
4,495,337
Total
$
4,694,780
$
28,334
$
(76,495
)
$
4,646,619</t>
        </is>
      </c>
    </row>
    <row r="5">
      <c r="A5" s="4" t="inlineStr">
        <is>
          <t>Analysis of the Contractual Maturities of Investment Securities</t>
        </is>
      </c>
      <c r="B5" s="4" t="inlineStr">
        <is>
          <t>The table below presents an analysis of the contractual maturities of the Company’s investment securities as of March 31, 2022.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Cost
Fair Value
Available-for-Sale:
Due in One Year or Less
$
694
$
696
Due After One Year Through Five Years
279,784
271,681
Due After Five Years Through Ten Years
372,250
345,146
Due After Ten Years
13,130
12,012
665,858
629,535
Debt Securities Issued by Government Agencies
125,370
126,603
Mortgage-Backed Securities:
Residential - Government Agencies
1,368,122
1,291,150
Residential - U.S. Government-Sponsored Enterprises
2,201,086
2,030,281
Commercial - Government Agencies or Sponsored Agencies
188,073
180,965
Total Mortgage-Backed Securities
3,757,281
3,502,396
Total
$
4,548,509
$
4,258,534
Held-to-Maturity:
Due After One Year Through Five Years
15,781
15,127
Due After Five Year Through Ten Years
124,026
115,993
Due After Ten Years
11,215
10,143
151,022
141,263
Mortgage-Backed Securities:
Residential - Government Agencies
1,681,326
1,565,974
Residential - U.S. Government-Sponsored Enterprises
2,189,122
2,036,807
Commercial - Government Agencies or Sponsored Agencies
468,145
427,218
Total Mortgage-Backed Securities
4,338,593
4,029,999
Total
$
4,489,615
$
4,171,262</t>
        </is>
      </c>
    </row>
    <row r="6">
      <c r="A6" s="4" t="inlineStr">
        <is>
          <t>Schedule of Losses on Sales of Investment Securities</t>
        </is>
      </c>
      <c r="B6" s="4" t="inlineStr">
        <is>
          <t xml:space="preserve">The table below presents the losses from the sales of investment securities for the three months ended March 31, 2022, and March 31, 2021:
Three Months Ended March 31,
(dollars in thousands)
2022
2021
Total Losses on Sales of Investment Securities
$
(1,545
)
$
(1,203
) </t>
        </is>
      </c>
    </row>
    <row r="7">
      <c r="A7" s="4" t="inlineStr">
        <is>
          <t>Schedule of AFS Debt Securities in an Unrealized Loss Position</t>
        </is>
      </c>
      <c r="B7" s="4" t="inlineStr">
        <is>
          <t xml:space="preserve">The following table summarizes the Company’s AFS debt securities in an unrealized loss position for which an allowance for credit losses was not deemed necessary, aggregated by major security type and length of time in a continuous unrealized loss position:
Less Than 12 Months
12 Months or Longer
Total
(dollars in thousands)
Fair Value
Gross Unrealized Losses
Fair Value
Gross Unrealized Losses
Fair Value
Gross Unrealized Losses
March 31, 2022
Available-for-Sale:
Debt Securities Issued by the U.S. Treasury and Government Agencies
$
155,571
$
(7,610
)
$
9,150
$
(83
)
$
164,721
$
(7,693
)
Debt Securities Issued by States and Political Subdivisions
68,458
(5,062
)
—
—
68,458
(5,062
)
Debt Securities Issued by U.S. Government- Sponsored Enterprises
1,654
(54
)
46
(3
)
1,700
(57
)
Debt Securities Issued by Corporations
295,711
(19,798
)
86,176
(3,824
)
381,887
(23,622
)
Mortgage-Backed Securities:
Residential - Government Agencies
1,053,590
(63,144
)
134,437
(14,891
)
1,188,027
(78,035
)
Residential - U.S. Government-Sponsored Enterprises
1,228,427
(85,268
)
786,229
(85,665
)
2,014,656
(170,933
)
Commercial-Government Agencies or Sponsored Agencies
155,059
(5,075
)
20,242
(2,057
)
175,301
(7,132
)
Total Mortgage-Backed Securities
2,437,076
(153,487
)
940,908
(102,613
)
3,377,984
(256,100
)
Total
$
2,958,470
$
(186,011
)
$
1,036,280
$
(106,523
)
$
3,994,750
$
(292,534
)
December 31, 2021
Available-for-Sale:
Debt Securities Issued by the U.S. Treasury and Government Agencies
$
51,455
$
(195
)
$
9,995
$
(89
)
$
61,450
$
(284
)
Debt Securities Issued by States and Political Subdivisions
643
(5
)
—
—
643
(5
)
Debt Securities Issued by U.S. Government- Sponsored Enterprises
814
(10
)
49
(1
)
863
(11
)
Debt Securities Issued by Corporations
249,629
(2,846
)
64,029
(970
)
313,658
(3,816
)
Mortgage-Backed Securities:
Residential - Government Agencies
810,157
(17,131
)
41,471
(1,635
)
851,628
(18,766
)
Residential - U.S. Government-Sponsored Enterprises
1,670,500
(35,711
)
180,205
(6,536
)
1,850,705
(42,247
)
Commercial - Government Agencies or Sponsored Agencies
25,664
(223
)
21,810
(936
)
47,474
(1,159
)
Total Mortgage-Backed Securities
2,506,321
(53,065
)
243,486
(9,107
)
2,749,807
(62,172
)
Total
$
2,808,862
$
(56,121
)
$
317,559
$
(10,167
)
$
3,126,421
$
(66,288
) </t>
        </is>
      </c>
    </row>
    <row r="8">
      <c r="A8" s="4" t="inlineStr">
        <is>
          <t>Schedule of Interest Income from Taxable and Non-taxable Investment Securities</t>
        </is>
      </c>
      <c r="B8" s="4" t="inlineStr">
        <is>
          <t>Interest income from taxable and non-taxable investment securities for the three months ended March 31, 2022, and March 31, 2021, were as follows:
Three Months Ended March 31,
(dollars in thousands)
2022
2021
Taxable
$
35,790
$
28,856
Non-Taxable
11
281
Total Interest Income from Investment Securities
$
35,801
$
29,137</t>
        </is>
      </c>
    </row>
    <row r="9">
      <c r="A9" s="4" t="inlineStr">
        <is>
          <t>Schedule of Carrying Value of Federal Home Loan Bank of Des Moines Stock and Federal Reserve Bank Stock</t>
        </is>
      </c>
      <c r="B9" s="4" t="inlineStr">
        <is>
          <t>As of March 31, 2022, and December 31, 2021, the carrying value of the Company’s Federal Home Loan Bank of Des Moines stock and Federal Reserve Bank stock was as follows:
(dollars in thousands)
March 31, 2022
December 31, 2021
Federal Home Loan Bank of Des Moines Stock
$
10,000
$
10,000
Federal Reserve Bank Stock
26,726
26,624
Total
$
36,726
$
36,6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Leases and the Allowance for Credit Losses (Tables)</t>
        </is>
      </c>
      <c r="B1" s="2" t="inlineStr">
        <is>
          <t>3 Months Ended</t>
        </is>
      </c>
    </row>
    <row r="2">
      <c r="B2" s="2" t="inlineStr">
        <is>
          <t>Mar. 31, 2022</t>
        </is>
      </c>
    </row>
    <row r="3">
      <c r="A3" s="3" t="inlineStr">
        <is>
          <t>Loans And Leases And Allowance For Loan And Lease Losses [Abstract]</t>
        </is>
      </c>
    </row>
    <row r="4">
      <c r="A4" s="4" t="inlineStr">
        <is>
          <t>Schedule of Loan and Lease Portfolio</t>
        </is>
      </c>
      <c r="B4" s="4" t="inlineStr">
        <is>
          <t>The Company’s loan and lease portfolio was comprised of the following as of March 31, 2022, and December 31, 2021:
(dollars in thousands)
March 31, 2022
December 31, 2021
Commercial
Commercial and Industrial
$
1,354,757
$
1,361,921
Paycheck Protection Program
57,809
126,779
Commercial Mortgage
3,257,689
3,152,130
Construction
248,363
220,254
Lease Financing
98,107
105,108
Total Commercial
5,016,725
4,966,192
Consumer
Residential Mortgage
4,405,718
4,309,602
Home Equity
1,958,285
1,836,588
Automobile
742,934
736,565
Other 1
420,830
410,129
Total Consumer
7,527,767
7,292,884
Total Loans and Leases
$
12,544,492
$
12,259,076
1</t>
        </is>
      </c>
    </row>
    <row r="5">
      <c r="A5" s="4" t="inlineStr">
        <is>
          <t>Schedule of Activity in Allowance by Portfolio Segment</t>
        </is>
      </c>
      <c r="B5" s="4" t="inlineStr">
        <is>
          <t>The following presents by portfolio segment, the activity in the Allowance for the three months ended March 31, 2022, and March 31, 2021.
(dollars in thousands)
Commercial
Consumer
Total
Three Months Ended March 31, 2022
Allowance for Credit Losses:
Balance at Beginning of Period
$
64,950
$
92,871
$
157,821
Loans and Leases Charged-Off
(349
)
(3,559
)
(3,908
)
Recoveries on Loans and Leases Previously Charged-Off
369
2,053
2,422
Net Loans and Leases Recovered (Charged-Off)
20
(1,506
)
(1,486
)
Provision for Credit Losses
(2,877
)
(1,430
)
(4,307
)
Balance at End of Period
$
62,093
$
89,935
$
152,028
Three Months Ended March 31, 2021
Allowance for Credit Losses:
Balance at Beginning of Period
$
84,847
$
131,405
$
216,252
Loans and Leases Charged-Off
(248
)
(6,043
)
(6,291
)
Recoveries on Loans and Leases Previously Charged-Off
112
3,263
3,375
Net Loans and Leases Recovered (Charged-Off)
(136
)
(2,780
)
(2,916
)
Provision for Credit Losses
(1,900
)
(13,093
)
(14,993
)
Balance at End of Period
$
82,811
$
115,532
$
198,343</t>
        </is>
      </c>
    </row>
    <row r="6">
      <c r="A6" s="4" t="inlineStr">
        <is>
          <t>Schedule of Recorded Investment in Loans and Leases by Class and Credit Quality Indicator</t>
        </is>
      </c>
      <c r="B6" s="4" t="inlineStr">
        <is>
          <t>The following presents by credit quality indicator, loan class, and year of origination, the amortized cost basis of the Company’s loans and leases as of March 31, 2022 .
Term Loans by Origination Year
(dollars in thousands)
2022
2021
2020
2019
2018
Prior
Revolving Loans
Revolving Loans Converted to Term Loans
Total Loans and Leases
March 31, 2022
Commercial
Commercial and Industrial
Pass
$
145,785
$
406,736
$
293,772
$
73,828
$
54,642
$
88,630
$
241,899
$
380
$
1,305,672
Special Mention
-
1,944
-
-
-
99
18,815
-
20,858
Classified
-
10,579
1,197
-
1,949
13,495
965
42
28,227
Total Commercial and Industrial
$
145,785
$
419,259
$
294,969
$
73,828
$
56,591
$
102,224
$
261,679
$
422
$
1,354,757
Paycheck Protection Program
Pass
$
-
$
36,404
$
21,405
$
-
$
-
$
-
$
-
$
-
$
57,809
Total Paycheck Protection Program
$
-
$
36,404
$
21,405
$
-
$
-
$
-
$
-
$
-
$
57,809
Commercial Mortgage
Pass
$
285,209
$
898,610
$
731,405
$
334,284
$
222,623
$
588,824
$
52,742
$
-
$
3,113,697
Special Mention
-
56,690
31,374
-
30,000
4,817
-
-
122,881
Classified
-
3,728
7,791
636
-
8,956
-
-
21,111
Total Commercial Mortgage
$
285,209
$
959,028
$
770,570
$
334,920
$
252,623
$
602,597
$
52,742
$
-
$
3,257,689
Construction
Pass
$
3,936
$
77,483
$
109,348
$
-
$
39,970
$
596
$
17,030
$
-
$
248,363
Total Construction
$
3,936
$
77,483
$
109,348
$
-
$
39,970
$
596
$
17,030
$
-
$
248,363
Lease Financing
Pass
$
5,701
$
21,146
$
14,462
$
14,482
$
8,649
$
32,847
$
-
$
-
$
97,287
Special Mention
-
-
-
-
820
-
-
-
820
Total Lease Financing
$
5,701
$
21,146
$
14,462
$
14,482
$
9,469
$
32,847
$
-
$
-
$
98,107
Total Commercial
$
440,631
$
1,513,320
$
1,210,754
$
423,230
$
358,653
$
738,264
$
331,451
$
422
$
5,016,725
Consumer
Residential Mortgage
Pass
$
290,338
$
1,365,595
$
1,090,003
$
346,369
$
160,412
$
1,150,355
$
-
$
-
$
4,403,072
Classified
-
-
-
-
232
2,414
-
-
2,646
Total Residential Mortgage
$
290,338
$
1,365,595
$
1,090,003
$
346,369
$
160,644
$
1,152,769
$
-
$
-
$
4,405,718
Home Equity
Pass
$
-
$
-
$
-
$
-
$
-
$
2,171
$
1,918,767
$
34,493
$
1,955,431
Classified
-
-
-
-
-
57
2,283
514
2,854
Total Home Equity
$
-
$
-
$
-
$
-
$
-
$
2,228
$
1,921,050
$
35,007
$
1,958,285
Automobile
Pass
$
86,068
$
277,436
$
138,175
$
122,207
$
77,547
$
40,996
$
-
$
-
$
742,429
Classified
-
121
32
173
94
85
-
-
505
Total Automobile
$
86,068
$
277,557
$
138,207
$
122,380
$
77,641
$
41,081
$
-
$
-
$
742,934
Other 1
Pass
$
58,605
$
159,063
$
44,754
$
78,662
$
35,063
$
18,419
$
24,225
$
1,388
$
420,179
Classified
-
42
82
279
82
83
80
3
651
Total Other
$
58,605
$
159,105
$
44,836
$
78,941
$
35,145
$
18,502
$
24,305
$
1,391
$
420,830
Total Consumer
$
435,011
$
1,802,257
$
1,273,046
$
547,690
$
273,430
$
1,214,580
$
1,945,355
$
36,398
$
7,527,767
Total Loans and Leases
$
875,642
$
3,315,577
$
2,483,800
$
970,920
$
632,083
$
1,952,844
$
2,276,806
$
36,820
$
12,544,492
1
Comprised of other revolving credit, installment, and lease financing. The following presents by credit quality indicator, loan class, and year of origination, the amortized cost basis of the Company’s loans and leases as of December 31, 2021.
Term Loans by Origination Year
(dollars in thousands)
2021
2020
2019
2018
2017
Prior
Revolving Loans
Revolving Loans Converted to Term Loans
Total Loans and Leases
December 31, 2021
Commercial
Commercial and Industrial
Pass
$
455,984
$
301,646
$
79,826
$
68,026
$
27,246
$
75,321
$
256,240
$
471
$
1,264,760
Special Mention
1,966
32,667
-
-
-
101
27,031
-
61,765
Classified
10,851
1,919
87
1,990
505
17,481
2,509
54
35,396
Total Commercial and Industrial
$
468,801
$
336,232
$
79,913
$
70,016
$
27,751
$
92,903
$
285,780
$
525
$
1,361,921
Paycheck Protection Program
Pass
$
86,484
$
40,295
$
-
$
-
$
-
$
-
$
-
$
-
$
126,779
Total Paycheck Protection Program
$
86,484
$
40,295
$
-
$
-
$
-
$
-
$
-
$
-
$
126,779
Commercial Mortgage
Pass
$
958,719
$
736,155
$
338,160
$
261,991
$
178,436
$
459,337
$
53,386
$
-
$
2,986,184
Special Mention
68,768
39,773
-
30,000
-
6,069
-
-
144,610
Classified
3,740
7,815
640
-
-
9,141
-
-
21,336
Total Commercial Mortgage
$
1,031,227
$
783,743
$
338,800
$
291,991
$
178,436
$
474,547
$
53,386
$
-
$
3,152,130
Construction
Pass
$
67,069
$
94,878
$
40,051
$
-
$
596
$
-
$
17,660
$
-
$
220,254
Special Mention
-
-
-
-
-
-
-
-
-
Total Construction
$
67,069
$
94,878
$
40,051
$
-
$
596
$
-
$
17,660
$
-
$
220,254
Lease Financing
Pass
$
21,637
$
15,075
$
15,697
$
9,902
$
2,004
$
39,937
$
-
$
-
$
104,252
Classified
-
-
-
856
-
-
-
-
856
Total Lease Financing
$
21,637
$
15,075
$
15,697
$
10,758
$
2,004
$
39,937
$
-
$
-
$
105,108
Total Commercial
$
1,675,218
$
1,270,223
$
474,461
$
372,765
$
208,787
$
607,387
$
356,826
$
525
$
4,966,192
Consumer
Residential Mortgage 1
Pass
$
1,392,337
$
1,131,330
$
367,525
$
177,215
$
256,825
$
982,759
$
-
$
-
$
4,307,991
Classified
-
-
294
-
905
412
-
-
1,611
Total Residential Mortgage
$
1,392,337
$
1,131,330
$
367,819
$
177,215
$
257,730
$
983,171
$
-
$
-
$
4,309,602
Home Equity 1
Pass
$
-
$
-
$
-
$
-
$
-
$
2,986
$
1,795,107
$
35,427
$
1,833,520
Classified
-
-
-
-
-
58
2,649
361
3,068
Total Home Equity
$
-
$
-
$
-
$
-
$
-
$
3,044
$
1,797,756
$
35,788
$
1,836,588
Automobile
Pass
$
301,285
$
152,022
$
138,887
$
91,411
$
33,268
$
18,963
$
-
$
-
$
735,836
Classified
165
85
134
137
120
88
-
-
729
Total Automobile
$
301,450
$
152,107
$
139,021
$
91,548
$
33,388
$
19,051
$
-
$
-
$
736,565
Other 2
Pass
$
172,735
$
49,769
$
92,983
$
44,489
$
16,218
$
6,444
$
25,622
$
1,444
$
409,704
Classified
39
90
183
47
27
17
22
-
425
Total Other
$
172,774
$
49,859
$
93,166
$
44,536
$
16,245
$
6,461
$
25,644
$
1,444
$
410,129
Total Consumer
$
1,866,561
$
1,333,296
$
600,006
$
313,299
$
307,363
$
1,011,727
$
1,823,400
$
37,232
$
7,292,884
Total Loans and Leases
$
3,541,779
$
2,603,519
$
1,074,467
$
686,064
$
516,150
$
1,619,114
$
2,180,226
$
37,757
$
12,259,076
1
2</t>
        </is>
      </c>
    </row>
    <row r="7">
      <c r="A7" s="4" t="inlineStr">
        <is>
          <t>Schedule of Aging Analysis by Class of Loan and Lease Portfolio</t>
        </is>
      </c>
      <c r="B7" s="4" t="inlineStr">
        <is>
          <t xml:space="preserve">The following presents by class, an aging analysis of the Company’s loan and lease portfolio as of March 31, 2022, and December 31, 2021.
(dollars in thousands)
30 - 59 Days Past Due
60 - 89 Days Past Due
Past Due 90 Days or More
Non- Accrual
Total Past Due and Non- Accrual
Current
Total Loans and Leases
Non- Accrual Loans and Leases that are Current 2
As of March 31, 2022
Commercial
Commercial and Industrial
$
145
$
1,887
$
22
$
99
$
2,153
$
1,352,604
$
1,354,757
$
75
Paycheck Protection Program
—
—
—
—
—
57,809
57,809
—
Commercial Mortgage
—
—
—
8,065
8,065
3,249,624
3,257,689
8,065
Construction
—
—
—
—
—
248,363
248,363
—
Lease Financing
—
—
—
—
—
98,107
98,107
—
Total Commercial
145
1,887
22
8,164
10,218
5,006,507
5,016,725
8,140
Consumer
Residential Mortgage
3,102
225
4,113
3,845
11,285
4,394,433
4,405,718
202
Home Equity
1,223
475
2,722
5,638
10,058
1,948,227
1,958,285
1,349
Automobile
9,185
1,169
504
—
10,858
732,076
742,934
—
Other 1
2,017
858
649
—
3,524
417,306
420,830
—
Total Consumer
15,527
2,727
7,988
9,483
35,725
7,492,042
7,527,767
1,551
Total
$
15,672
$
4,614
$
8,010
$
17,647
$
45,943
$
12,498,549
$
12,544,492
$
9,691
As of December 31, 2021
Commercial
Commercial and Industrial
$
2,006
$
14
$
—
$
243
$
2,263
$
1,359,658
$
1,361,921
$
151
Paycheck Protection Program
—
—
—
—
—
126,779
126,779
—
Commercial Mortgage
—
—
—
8,205
8,205
3,143,925
3,152,130
8,205
Construction
—
—
—
—
—
220,254
220,254
—
Lease Financing
—
—
—
—
—
105,108
105,108
—
Total Commercial
2,006
14
—
8,448
10,468
4,955,724
4,966,192
8,356
Consumer
Residential Mortgage
2,046
1,263
3,159
3,305
9,773
4,299,829
4,309,602
—
Home Equity
1,791
748
3,456
4,881
10,876
1,825,712
1,836,588
1,544
Automobile
7,804
1,495
729
—
10,028
726,537
736,565
—
Other 1
2,686
904
426
—
4,016
406,113
410,129
—
Total Consumer
14,327
4,410
7,770
8,186
34,693
7,258,191
7,292,884
1,544
Total
$
16,333
$
4,424
$
7,770
$
16,634
$
45,161
$
12,213,915
$
12,259,076
$
9,900
1
Comprised of other revolving credit, installment, and lease financing.
2
Represents non-accrual loans that are not past due 30 days or more; however, full payment of principal and interest is still not expected. </t>
        </is>
      </c>
    </row>
    <row r="8">
      <c r="A8" s="4" t="inlineStr">
        <is>
          <t>Schedule of Non-Accrual Loans and Leases</t>
        </is>
      </c>
      <c r="B8" s="4" t="inlineStr">
        <is>
          <t>The following presents the non-accrual loans and leases as of March 31, 2022, and December 31, 2021.
March 31, 2022
December 31, 2021
(dollars in thousands)
Non-accrual loans with a related ACL
Non-accrual loans without a related ACL
Total Non- accrual loans
Non-accrual loans with a related ACL
Non-accrual loans without a related ACL
Total Non- accrual loans
Commercial
Commercial and Industrial
$
99
$
—
$
99
$
243
$
—
$
243
Commercial Mortgage
4,557
3,508
8,065
4,661
3,544
8,205
Total Commercial
4,656
3,508
8,164
4,904
3,544
8,448
Consumer
Residential Mortgage
3,031
814
3,845
2,959
346
3,305
Home Equity
5,638
—
5,638
4,881
—
4,881
Total Consumer
8,669
814
9,483
7,840
346
8,186
Total
$
13,325
$
4,322
$
17,647
$
12,744
$
3,890
$
16,634</t>
        </is>
      </c>
    </row>
    <row r="9">
      <c r="A9" s="4" t="inlineStr">
        <is>
          <t>Schedule of Loans Modified in TDR and TDRs that Defaulted During the Period Within 12 months of Modification Date</t>
        </is>
      </c>
      <c r="B9" s="4" t="inlineStr">
        <is>
          <t>The following presents by class, information related to loans modified in a TDR during the three months ended March 31, 2022, and March 31, 2021.
Loans Modified as a TDR for the Three Months Ended March 31, 2022
Loans Modified as a TDR for the Three Months Ended March 31, 2021
Recorded
Increase in
Recorded
Increase in
Troubled Debt Restructurings
Investment
Allowance
Investment
Allowance
(dollars in thousands)
Number of Contracts
(as of period end) 1
(as of period end)
Number of Contracts
(as of period end) 1
(as of period end)
Commercial
Commercial and Industrial
—
$
—
$
—
5
$
112
$
1
Total Commercial
—
—
—
5
112
1
Consumer
Residential Mortgage
5
934
59
—
—
—
Home Equity
1
36
—
1
52
4
Automobile
27
538
7
394
8,287
115
Other 2
21
141
5
214
1,965
79
Total Consumer
54
1,649
71
609
10,304
198
Total
54
$
1,649
$
71
614
$
10,416
$
199
1
The period end balances reflect all paydowns and charge-offs since the modification date. TDRs fully paid-off, charged-off, or foreclosed upon by period end are not included.
2
Comprised of other revolving credit and installment financing. The following presents by class, all loans modified in a TDR that defaulted during the three months ended March 31, 2022, and March 31, 2021, and within twelve months of their modification date. A TDR is considered to be in default once it becomes 60 days or more past due following a modification.
Three Months Ended March 31, 2022
Three Months Ended March 31, 2021
TDRs that Defaulted During the Period,
Recorded
Recorded
Within Twelve Months of their Modification Date
Number of
Investment
Number of
Investment
(dollars in thousands)
Contracts
(as of period end) 1
Contracts
(as of period end) 1
Consumer
Home Equity
1
$
80
—
$
—
Automobile
13
248
18
281
Other 2
18
120
4
27
Total Consumer
32
448
22
308
Total
32
$
448
22
$
308
1
The period end balances reflect all paydowns and charge-offs since the modification date. TDRs fully paid-off, charged-off, or foreclosed upon by period end are not included.
2
Comprised of other revolving credit and installment financ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Mortgage Servicing Rights (Tables)</t>
        </is>
      </c>
      <c r="B1" s="2" t="inlineStr">
        <is>
          <t>3 Months Ended</t>
        </is>
      </c>
    </row>
    <row r="2">
      <c r="B2" s="2" t="inlineStr">
        <is>
          <t>Mar. 31, 2022</t>
        </is>
      </c>
    </row>
    <row r="3">
      <c r="A3" s="3" t="inlineStr">
        <is>
          <t>Transfers And Servicing Of Financial Assets [Abstract]</t>
        </is>
      </c>
    </row>
    <row r="4">
      <c r="A4" s="4" t="inlineStr">
        <is>
          <t>Summary of Carrying Value Under the Fair Value Measurement Method</t>
        </is>
      </c>
      <c r="B4" s="4" t="inlineStr">
        <is>
          <t>For the three months ended March 31, 2022, and March 31, 2021, the change in the carrying value of the Company’s mortgage servicing rights accounted for under the fair value measurement method was as follows:
Three Months Ended March 31,
(dollars in thousands)
2022
2021
Balance at Beginning of Period
$
800
$
958
Change in Fair Value Due to Payoffs
(19
)
(39
)
Balance at End of Period
$
781
$
919</t>
        </is>
      </c>
    </row>
    <row r="5">
      <c r="A5" s="4" t="inlineStr">
        <is>
          <t>Summary of Carrying Value Under the Amortization Method</t>
        </is>
      </c>
      <c r="B5" s="4" t="inlineStr">
        <is>
          <t>For the three months ended March 31, 2022, and March 31, 2021, the change in the carrying value of the Company’s mortgage servicing rights accounted for under the amortization method was as follows:
Three Months Ended March 31,
(dollars in thousands)
2022
2021
Balance at Beginning of Period
$
21,451
$
18,694
Servicing Rights that Resulted From Asset Transfers
751
1,680
Amortization
(844
)
(1,163
)
Valuation Allowance Recovery (Provision)
1,829
2,190
Balance at End of Period
$
23,187
$
21,401
Valuation Allowance:
Balance at Beginning of Period
$
(1,829
)
$
(3,892
)
Valuation Allowance Recovery (Provision)
1,829
2,190
Balance at End of Period
$
—
$
(1,702
)
Fair Value of Mortgage Servicing Rights Accounted for Under the Amortization Method
Beginning of Period
$
21,451
$
18,694
End of Period
$
26,088
$
21,401</t>
        </is>
      </c>
    </row>
    <row r="6">
      <c r="A6" s="4" t="inlineStr">
        <is>
          <t>Schedule of Key Data and Assumptions Used in Estimating the Fair Value</t>
        </is>
      </c>
      <c r="B6" s="4" t="inlineStr">
        <is>
          <t>The key data and assumptions used in estimating the fair value of the Company’s mortgage servicing rights as of March 31, 2022, and December 31, 2021, were as follows:
March 31, 2022
December 31, 2021
Weighted-Average Constant Prepayment Rate 1
6.64
%
10.70
%
Weighted-Average Life (in years)
8.07
6.18
Weighted-Average Note Rate
3.59
%
3.62
%
Weighted-Average Discount Rate 2
9.66
%
7.04
%
1
Represents annualized loan prepayment rate assumption.
2
Derived from multiple interest rate scenarios that incorporate a spread to a market yield curve and market volatilities.</t>
        </is>
      </c>
    </row>
    <row r="7">
      <c r="A7" s="4" t="inlineStr">
        <is>
          <t>Schedule of Sensitivity Analysis of the Fair Value</t>
        </is>
      </c>
      <c r="B7" s="4" t="inlineStr">
        <is>
          <t>A sensitivity analysis of the Company’s fair value of mortgage servicing rights to changes in certain key assumptions as of March 31, 2022, and December 31, 2021, is presented in the following table.
(dollars in thousands)
March 31, 2022
December 31, 2021
Constant Prepayment Rate
Decrease in fair value from 25 basis points (“bps”) adverse change
$
(327
)
$
(252
)
Decrease in fair value from 50 bps adverse change
(648
)
(498
)
Discount Rate
Decrease in fair value from 25 bps adverse change
(288
)
(223
)
Decrease in fair value from 50 bps adverse change
(570
)
(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ffordable Housing Projects Tax Credit Partnerships (Tables)</t>
        </is>
      </c>
      <c r="B1" s="2" t="inlineStr">
        <is>
          <t>3 Months Ended</t>
        </is>
      </c>
    </row>
    <row r="2">
      <c r="B2" s="2" t="inlineStr">
        <is>
          <t>Mar. 31, 2022</t>
        </is>
      </c>
    </row>
    <row r="3">
      <c r="A3" s="3" t="inlineStr">
        <is>
          <t>Equity Method Investments And Joint Ventures [Abstract]</t>
        </is>
      </c>
    </row>
    <row r="4">
      <c r="A4" s="4" t="inlineStr">
        <is>
          <t>Expected Payments for Unfunded Affordable Housing Commitments</t>
        </is>
      </c>
      <c r="B4" s="4" t="inlineStr">
        <is>
          <t>As of March 31, 2022, the expected payments for unfunded affordable housing commitments were as follows:
(dollars in thousands)
Amount
2022
$
7,547
2023
811
2024
21,432
2025
756
2026
81
Thereafter
13,332
Total Unfunded Commitments
$
43,959</t>
        </is>
      </c>
    </row>
    <row r="5">
      <c r="A5" s="4" t="inlineStr">
        <is>
          <t>Schedule of Tax Credits and Other Tax Benefits Recognized and Amortization Expense Related to Affordable Housing</t>
        </is>
      </c>
      <c r="B5" s="4" t="inlineStr">
        <is>
          <t>The following table presents tax credits and other tax benefits recognized and amortization expense related to affordable housing for the three months ended March 31, 2022, and March 31, 2021.
Three Months Ended March 31,
(dollars in thousands)
2022
2021
Effective Yield Method
Tax credits and other tax benefits recognized
$
2,730
$
2,151
Amortization Expense in Provision for Income Taxes
1,358
1,692
Proportional Amortization Method
Tax credits and other tax benefits recognized
$
2,592
$
2,591
Amortization Expense in Provision for Income Taxes
3,203
2,3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3 Months Ended</t>
        </is>
      </c>
    </row>
    <row r="2">
      <c r="B2" s="2" t="inlineStr">
        <is>
          <t>Mar. 31, 2022</t>
        </is>
      </c>
    </row>
    <row r="3">
      <c r="A3" s="3" t="inlineStr">
        <is>
          <t>Securities Sold Under Agreements To Repurchase [Abstract]</t>
        </is>
      </c>
    </row>
    <row r="4">
      <c r="A4" s="4" t="inlineStr">
        <is>
          <t>Remaining Contractual Maturities of Repurchase Agreements by Class of Collateral Pledged</t>
        </is>
      </c>
      <c r="B4" s="4" t="inlineStr">
        <is>
          <t>The following table presents the remaining contractual maturities of the Company’s repurchase agreements as of March 31, 2022, and December 31, 2021, disaggregated by the class of collateral pledged.
Remaining Contractual Maturity of Repurchase Agreements
(dollars in thousands)
Up to 90 days
91-365 days
1-3 Years
After 3 Years
Total
March 31, 2022
Class of Collateral Pledged:
Debt Securities Issued by States and Political Subdivisions
$
—
$
—
$
—
$
490
$
490
Mortgage-Backed Securities:
Residential - Government Agencies
—
—
33,710
13,074
46,784
Residential - U.S. Government-Sponsored Enterprises
—
—
241,290
161,926
403,216
Total
$
—
$
—
$
275,000
$
175,490
$
450,490
December 31, 2021
Class of Collateral Pledged:
Debt Securities Issued by States and Political Subdivisions
$
—
$
—
$
—
$
490
$
490
Mortgage-Backed Securities: 1
Residential - Government Agencies
—
—
38,685
13,407
52,092
Residential - U.S. Government-Sponsored Enterprises
—
—
236,315
161,593
397,908
Total
$
—
$
—
$
275,000
$
175,490
$
450,490</t>
        </is>
      </c>
    </row>
    <row r="5">
      <c r="A5" s="4" t="inlineStr">
        <is>
          <t>Schedule of Assets and Liabilities Subject to an Enforceable Master Netting Arrangement or Repurchase Agreements</t>
        </is>
      </c>
      <c r="B5" s="4" t="inlineStr">
        <is>
          <t>The following table presents the assets and liabilities subject to an enforceable master netting arrangement, or repurchase agreements as of March 31, 2022, and December 31, 2021. The swap agreements the Company has with our commercial banking customers are not subject to an enforceable master netting arrangement, and therefore, are excluded from this table. Centrally cleared swap agreements between the Company and institutional counterparties are also excluded from this table. See Note 11 Derivative Financial Instruments
(i)
(ii)
(iii) = (i)-(ii)
(iv)
(v) = (iii)-(iv)
Gross Amounts Not Offset in the Statements of Condition
(dollars in thousands)
Gross Amounts Recognized in the Statements of Condition
Gross Amounts Offset in the Statements of Condition
Net Amounts Presented in the Statements of Condition
Netting Adjustments per Master Netting Arrangements
Fair Value of Collateral Pledged/ Received 1
Net Amount
March 31, 2022
Assets:
Interest Rate Swap Agreements:
Institutional Counterparties
$
2,316
$
—
$
2,316
$
2,316
$
—
$
—
Liabilities:
Interest Rate Swap Agreements:
Institutional Counterparties
$
4,408
$
—
$
4,408
$
2,316
$
2,092
$
—
Repurchase Agreements:
Private Institutions
450,000
—
450,000
—
450,000
—
Government Entities
490
—
490
—
490
—
$
450,490
$
—
$
450,490
$
—
$
450,490
$
—
December 31, 2021
Assets:
Interest Rate Swap Agreements:
Institutional Counterparties
$
26
$
—
$
26
$
26
$
—
$
—
Liabilities:
Interest Rate Swap Agreements:
Institutional Counterparties
5,948
—
5,948
26
5,922
—
Repurchase Agreements:
Private Institutions
450,000
—
450,000
—
450,000
—
Government Entities
490
—
490
—
490
—
$
450,490
$
—
$
450,490
$
—
$
450,490
$
—
1
The application of collateral cannot reduce the net amount below zero. Therefore, excess collateral is not reflected in this table. For interest rate swap agreements, the fair value of investment securities pledged was $50.4 million and $58.3 million as of March 31, 2022, and December 31, 2021, respectively. For repurchase agreements with private institutions, the fair value of investment securities pledged was $508.2 million and $523.4 million as of March 31, 2022, and December 31, 2021, respectively. For repurchase agreements with government entities, the fair value of investment securities pledged was $1.1 million and $1.3 million as of March 31, 2022, and December 31,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Comprehensive Income Net Of Tax [Abstract]</t>
        </is>
      </c>
    </row>
    <row r="4">
      <c r="A4" s="4" t="inlineStr">
        <is>
          <t>Components of Other Comprehensive Income</t>
        </is>
      </c>
      <c r="B4" s="4" t="inlineStr">
        <is>
          <t>The following table presents the components of other comprehensive income (loss) for the three months ended March 31, 2022, and March 31, 2021:
(dollars in thousands)
Before Tax
Tax Effect
Net of Tax
Three Months Ended March 31, 2022
Net Unrealized Gains (Losses) on Investment Securities:
Net Unrealized Gains (Losses) Arising During the Period
$
(245,147
)
$
(64,974
)
$
(180,173
)
Amounts Reclassified from Accumulated Other Comprehensive Income (Loss) that (Increase) Decrease Net Income:
Amortization of Unrealized Holding (Gains) Losses on Held-to- Maturity Securities 1
67
18
49
Net Unrealized Gains (Losses) on Investment Securities
(245,080
)
(64,956
)
(180,124
)
Defined Benefit Plans:
Amortization of Net Actuarial Losses (Gains)
542
143
399
Amortization of Prior Service Credit
(62
)
(16
)
(46
)
Defined Benefit Plans, Net
480
127
353
Other Comprehensive Income (Loss)
$
(244,600
)
$
(64,829
)
$
(179,771
)
Three Months Ended March 31, 2021
Net Unrealized Gains (Losses) on Investment Securities:
Net Unrealized Gains (Losses) Arising During the Period
$
(68,225
)
$
(18,082
)
$
(50,143
)
Amounts Reclassified from Accumulated Other Comprehensive Income (Loss) that (Increase) Decrease Net Income:
Amortization of Unrealized Holding (Gains) Losses on Held-to- Maturity Securities 1
125
32
93
Net Unrealized Gains (Losses) on Investment Securities
(68,100
)
(18,050
)
(50,050
)
Defined Benefit Plans:
Amortization of Net Actuarial Losses (Gains)
662
177
485
Amortization of Prior Service Credit
(61
)
(17
)
(44
)
Defined Benefit Plans, Net
601
160
441
Other Comprehensive Income (Loss)
$
(67,499
)
$
(17,890
)
$
(49,609
)
1
The amount relates to the amortization/accretion of unrealized net gains and losses related to the Company’s reclassification of available-for-sale investment securities to the held-to-maturity category. The unrealized net gains/losses will be amortized/accreted over the remaining life of the investment securities as an adjustment of yield.</t>
        </is>
      </c>
    </row>
    <row r="5">
      <c r="A5" s="4" t="inlineStr">
        <is>
          <t>Schedule of Accumulated Other Comprehensive Income (Loss)</t>
        </is>
      </c>
      <c r="B5" s="4" t="inlineStr">
        <is>
          <t xml:space="preserve">The following table presents the changes in each component of accumulated other comprehensive income (loss), net of tax, for the three months ended March 31, 2022, and March 31, 2021:
(dollars in thousands)
Investment Securities- Available- for-Sale
Investment Securities- Held-to-Maturity
Defined Benefit Plans
Accumulated Other Comprehensive Income (Loss)
Three Months Ended March 31, 2022
Balance at Beginning of Period
$
(32,940
)
$
54
$
(33,496
)
$
(66,382
)
Other Comprehensive Income (Loss) Before Reclassifications
(180,173
)
—
—
(180,173
)
Amounts Reclassified from Accumulated Other Comprehensive Income (Loss)
—
49
353
402
Total Other Comprehensive Income (Loss)
(180,173
)
49
353
(179,771
)
Balance at End of Period
$
(213,113
)
$
103
$
(33,143
)
$
(246,153
)
Three Months Ended March 31, 2021
Balance at Beginning of Period
$
51,495
$
(423
)
$
(43,250
)
$
7,822
Other Comprehensive Income (Loss) Before Reclassifications
(50,143
)
—
—
(50,143
)
Amounts Reclassified from Accumulated Other Comprehensive Income (Loss)
—
93
441
534
Total Other Comprehensive Income (Loss)
(50,143
)
93
441
(49,609
)
Balance at End of Period
$
1,352
$
(330
)
$
(42,809
)
$
(41,787
) </t>
        </is>
      </c>
    </row>
    <row r="6">
      <c r="A6" s="4" t="inlineStr">
        <is>
          <t>Reclassification out of Accumulated Other Comprehensive Income</t>
        </is>
      </c>
      <c r="B6" s="4" t="inlineStr">
        <is>
          <t>The following table presents the amounts reclassified out of each component of accumulated other comprehensive income (loss) for the three months ended March 31, 2022, and March 31, 2021:
Details about Accumulated Other Comprehensive Income (Loss) Components
Amount Reclassified from Accumulated Other Comprehensive Income (Loss) 1
Affected Line Item in the Statement Where Net Income Is Presented
Three Months Ended March 31,
(dollars in thousands)
2022
2021
Amortization of Unrealized Holding Gains (Losses) on Investment Securities Held-to-Maturity
$
(67
)
$
(125
)
Interest Income
18
32
Provision for Income Tax
(49
)
(93
)
Net of Tax
Amortization of Defined Benefit Plan Items
Prior Service Credit 2
62
61
Net Actuarial Losses 2
(542
)
(662
)
(480
)
(601
)
Total Before Tax
127
160
Provision for Income Tax
(353
)
(441
)
Net of Tax
Total Reclassifications for the Period
$
(402
)
$
(534
)
Net of Tax
1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t>
        </is>
      </c>
      <c r="B4" s="6" t="n">
        <v>54834</v>
      </c>
      <c r="C4" s="6" t="n">
        <v>59949</v>
      </c>
    </row>
    <row r="5">
      <c r="A5" s="3" t="inlineStr">
        <is>
          <t>Other Comprehensive Income (Loss), Net of Tax:</t>
        </is>
      </c>
    </row>
    <row r="6">
      <c r="A6" s="4" t="inlineStr">
        <is>
          <t>Net Unrealized Losses on Investment Securities</t>
        </is>
      </c>
      <c r="B6" s="5" t="n">
        <v>-180124</v>
      </c>
      <c r="C6" s="5" t="n">
        <v>-50050</v>
      </c>
    </row>
    <row r="7">
      <c r="A7" s="4" t="inlineStr">
        <is>
          <t>Defined Benefit Plans</t>
        </is>
      </c>
      <c r="B7" s="5" t="n">
        <v>353</v>
      </c>
      <c r="C7" s="5" t="n">
        <v>441</v>
      </c>
    </row>
    <row r="8">
      <c r="A8" s="4" t="inlineStr">
        <is>
          <t>Total Other Comprehensive Loss</t>
        </is>
      </c>
      <c r="B8" s="5" t="n">
        <v>-179771</v>
      </c>
      <c r="C8" s="5" t="n">
        <v>-49609</v>
      </c>
    </row>
    <row r="9">
      <c r="A9" s="4" t="inlineStr">
        <is>
          <t>Comprehensive Income (Loss)</t>
        </is>
      </c>
      <c r="B9" s="6" t="n">
        <v>-124937</v>
      </c>
      <c r="C9" s="6" t="n">
        <v>1034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Schedule of Reconciliation of Weighted Average Number of Common Shares Used in the Calculation of Basic and Diluted Earnings Per Common Share and Antidilutive Stock Options and Restricted Stock Outstanding</t>
        </is>
      </c>
      <c r="B4" s="4" t="inlineStr">
        <is>
          <t>Earnings per common share is computed using the two-class method. The following is a reconciliation of the weighted average number of common shares and antidilutive stock options and restricted stock outstanding for the three months ended March 31, 2022, and March 31, 2021:
Three Months Ended March 31,
(dollars in thousands, except shares and per share amounts)
2022
2021
Numerator:
Net Income Available to Common Shareholders
$
52,865
$
59,949
Denominator:
Weighted Average Common Shares Outstanding - Basic
39,752,679
39,827,590
Dilutive Effect of Equity Based Awards
203,712
243,887
Weighted Average Common Shares Outstanding - Diluted
39,956,391
40,071,477
Earnings Per Common Share:
Basic
$
1.33
$
1.51
Diluted
$
1.32
$
1.50
Antidilutive Stock Options and Restricted Stock Outstanding
4,399
267,7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Selected Business Segment Financial Information</t>
        </is>
      </c>
      <c r="B4" s="4" t="inlineStr">
        <is>
          <t>Selected business segment financial information as of and for the three months ended March 31, 2022, and March 31, 2021, were as follows:
(dollars in thousands)
Consumer Banking
Commercial Banking
Treasury and Other
Consolidated Total
Three Months Ended March 31, 2022
Net Interest Income
$
70,235
$
46,349
$
8,679
$
125,263
Provision for Credit Losses
1,683
(197
)
(6,986
)
(5,500
)
Net Interest Income After Provision for Credit Losses
68,552
46,546
15,665
130,763
Noninterest Income
31,969
10,198
1,384
43,551
Noninterest Expense
(81,698
)
(18,669
)
(3,507
)
(103,874
)
Income Before Provision for Income Taxes
18,823
38,075
13,542
70,440
Provision for Income Taxes
(4,710
)
(9,197
)
(1,699
)
(15,606
)
Net Income
$
14,113
$
28,878
$
11,843
$
54,834
Total Assets as of March 31, 2022
$
7,900,273
$
5,174,115
$
9,925,929
$
23,000,317
Three Months Ended March 31, 2021
Net Interest Income
$
69,762
$
47,143
$
3,664
$
120,569
Provision for Credit Losses
2,866
50
(17,216
)
(14,300
)
Net Interest Income After Provision for Credit Losses
66,896
47,093
20,880
134,869
Noninterest Income
33,698
7,858
1,414
42,970
Noninterest Expense
(78,181
)
(15,677
)
(5,007
)
(98,865
)
Income Before Provision for Income Taxes
22,413
39,274
17,287
78,974
Provision for Income Taxes
(5,474
)
(9,558
)
(3,993
)
(19,025
)
Net Income
$
16,939
$
29,716
$
13,294
$
59,949
Total Assets as of March 31, 2021
$
7,556,756
$
5,224,386
$
9,166,129
$
21,947,2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the Notional Amount and Fair Value of the Derivative Financial Instruments</t>
        </is>
      </c>
      <c r="B4" s="4" t="inlineStr">
        <is>
          <t>The notional amount and fair value of the Company’s derivative financial instruments as of March 31, 2022, and December 31, 2021, were as follows:
March 31, 2022
December 31, 2021
(dollars in thousands)
Notional Amount
Fair Value
Notional Amount
Fair Value
Interest Rate Lock Commitments
$
13,195
$
117
$
45,857
$
1,084
Forward Commitments
15,448
231
58,523
(35
)
Interest Rate Swap Agreements
Receive Fixed/Pay Variable Swaps
1,535,468
(48,455
)
1,400,322
28,742
Pay Fixed/Receive Variable Swaps
1,535,468
(2,092
)
1,400,322
(5,922
)
Foreign Exchange Contracts
100,917
(2,035
)
102,548
(674
)
Conversion Rate Swap Agreement
134,747
—
131,672
—</t>
        </is>
      </c>
    </row>
    <row r="5">
      <c r="A5" s="4" t="inlineStr">
        <is>
          <t>Derivative Financial Instruments, their Fair Values, and Balance Sheet Location</t>
        </is>
      </c>
      <c r="B5" s="4" t="inlineStr">
        <is>
          <t>The following table presents the Company’s derivative financial instruments, their fair values, and their location in the consolidated statements of condition as of March 31, 2022, and December 31, 2021:
Derivative Financial Instruments
March 31, 2022
December 31, 2021
Not Designated as Hedging Instruments 1
Asset
Liability
Asset
Liability
(dollars in thousands)
Derivatives
Derivatives
Derivatives
Derivatives
Interest Rate Lock Commitments
$
172
$
54
$
1,084
$
—
Forward Commitments
237
7
17
52
Interest Rate Swap Agreements
12,208
62,755
40,733
17,913
Foreign Exchange Contracts
314
2,349
177
851
Total
$
12,931
$
65,165
$
42,011
$
18,816
1
Asset derivatives are included in other assets and liability derivatives are included in other liabilities in the consolidated statements of condition. The Company’s free-standing derivative financial instruments are required to be carried at their fair value on the Company’s consolidated statements of condition.</t>
        </is>
      </c>
    </row>
    <row r="6">
      <c r="A6" s="4" t="inlineStr">
        <is>
          <t>Derivative Financial Instruments and the Amount and Location of the Net Gains or Losses Recognized in the Statements of Income</t>
        </is>
      </c>
      <c r="B6" s="4" t="inlineStr">
        <is>
          <t>The following table presents the Company’s derivative financial instruments and the amount and location of the net gains or losses recognized in the consolidated statements of income for the three months ended March 31, 2022, and March 31, 2021:
Location of
Derivative Financial Instruments
Net Gains (Losses)
Three Months Ended
Not Designated as Hedging Instruments
Recognized in the
March 31,
(dollars in thousands)
Statements of Income
2022
2021
Interest Rate Lock Commitments
Mortgage Banking
$
(1,079
)
$
773
Forward Commitments
Mortgage Banking
1,908
3,227
Interest Rate Swap Agreements
Other Noninterest Income
4,081
1,604
Foreign Exchange Contracts
Other Noninterest Income
274
271
Total
$
5,184
$
5,8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3 Months Ended</t>
        </is>
      </c>
    </row>
    <row r="2">
      <c r="B2" s="2" t="inlineStr">
        <is>
          <t>Mar. 31, 2022</t>
        </is>
      </c>
    </row>
    <row r="3">
      <c r="A3" s="3" t="inlineStr">
        <is>
          <t>Commitments And Contingencies Disclosure [Abstract]</t>
        </is>
      </c>
    </row>
    <row r="4">
      <c r="A4" s="4" t="inlineStr">
        <is>
          <t>Credit Commitments</t>
        </is>
      </c>
      <c r="B4" s="4" t="inlineStr">
        <is>
          <t>The Company’s credit commitments as of March 31, 2022, and December 31, 2021, were as follows:
(dollars in thousands)
March 31, 2022
December 31, 2021
Unfunded Commitments to Extend Credit
$
3,090,969
$
2,982,673
Standby Letters of Credit
135,279
135,167
Commercial Letters of Credit
23,513
18,956
Total Credit Commitments
$
3,249,761
$
3,136,7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2</t>
        </is>
      </c>
    </row>
    <row r="3">
      <c r="A3" s="3" t="inlineStr">
        <is>
          <t>Fair Value Disclosures [Abstract]</t>
        </is>
      </c>
    </row>
    <row r="4">
      <c r="A4" s="4" t="inlineStr">
        <is>
          <t>Balances of Assets and Liabilities Measured at Fair Value on Recurring Basis</t>
        </is>
      </c>
      <c r="B4" s="4" t="inlineStr">
        <is>
          <t xml:space="preserve">The table below presents the balances of assets and liabilities measured at fair value on a recurring basis as of March 31, 2022, and December 31, 2021:
Quoted Prices in Active Markets for Identical Assets or Liabilities
Significant Other Observable Inputs
Significant Unobservable Inputs
(dollars in thousands)
(Level 1)
(Level 2)
(Level 3)
Total
March 31, 2022
Assets:
Investment Securities Available-for-Sale
Debt Securities Issued by the U.S. Treasury and Government Agencies
$
148,560
$
126,603
$
—
$
275,163
Debt Securities Issued by States and Political Subdivisions
—
69,668
—
69,668
Debt Securities Issued by U.S. Government-Sponsored Enterprises
—
1,701
—
1,701
Debt Securities Issued by Corporations
—
409,606
—
409,606
Mortgage-Backed Securities:
Residential - Government Agencies
—
1,291,150
—
1,291,150
Residential - U.S. Government-Sponsored Enterprises
—
2,030,281
—
2,030,281
Commercial - Government Agencies
—
180,965
—
180,965
Total Mortgage-Backed Securities
—
3,502,396
—
3,502,396
Total Investment Securities Available-for-Sale
148,560
4,109,974
—
4,258,534
Loans Held for Sale
—
5,293
—
5,293
Mortgage Servicing Rights
—
—
781
781
Other Assets
54,490
—
—
54,490
Derivatives 1
—
551
12,380
12,931
Total Assets Measured at Fair Value on a Recurring Basis as of March 31, 2022
$
203,050
$
4,115,818
$
13,161
$
4,332,029
Liabilities:
Derivatives 1
$
—
$
2,356
$
62,809
$
65,165
Total Liabilities Measured at Fair Value on a Recurring Basis as of March 31, 2022
$
—
$
2,356
$
62,809
$
65,165
December 31, 2021
Assets:
Investment Securities Available-for-Sale
Debt Securities Issued by the U.S. Treasury and Government Agencies
$
114,845
$
135,242
$
—
$
250,087
Debt Securities Issued by States and Political Subdivisions
—
75,818
—
75,818
Debt Securities Issued by U.S. Government-Sponsored Enterprises
—
1,780
—
1,780
Debt Securities Issued by Corporations
—
383,113
—
383,113
Mortgage-Backed Securities:
Residential - Government Agencies
—
1,319,042
—
1,319,042
Residential - U.S. Government-Sponsored Enterprises
—
2,090,326
—
2,090,326
Commercial - Government Agencies
—
155,890
—
155,890
Total Mortgage-Backed Securities
—
3,565,258
—
3,565,258
Total Investment Securities Available-for-Sale
114,845
4,161,211
—
4,276,056
Loans Held for Sale
—
26,746
—
26,746
Mortgage Servicing Rights
—
—
800
800
Other Assets
56,411
—
—
56,411
Derivatives 1
—
194
41,817
42,011
Total Assets Measured at Fair Value on a Recurring Basis as of December 31, 2021
$
171,256
$
4,188,151
$
42,617
$
4,402,024
Liabilities:
Derivatives 1
$
—
$
903
$
17,913
$
18,816
Total Liabilities Measured at Fair Value on a Recurring Basis as of December 31, 2021
$
—
$
903
$
17,913
$
18,816
1
The fair value of each class of derivatives is shown in Note 11 Derivative Financial Instruments </t>
        </is>
      </c>
    </row>
    <row r="5">
      <c r="A5" s="4" t="inlineStr">
        <is>
          <t>Changes in Level 3 Assets and Liabilities Measured at Fair Value on Recurring Basis</t>
        </is>
      </c>
      <c r="B5" s="4" t="inlineStr">
        <is>
          <t>For the three months ended March 31, 2022, and March 31, 2021, the changes in Level 3 assets and liabilities measured at fair value on a recurring basis were as follows:
(dollars in thousands)
Mortgage Servicing Rights 1
Net Derivative Assets and Liabilities 2
Three Months Ended March 31, 2022
Balance as of January 1, 2022
$
800
$
23,904
Realized and Unrealized Net Gains (Losses):
Included in Net Income
(19
)
(1,085
)
Transfers to Loans Held for Sale
—
113
Variation Margin Payments
—
(73,361
)
Balance as of March 31, 2022
$
781
$
(50,429
)
Total Unrealized Net Gains (Losses) Included in Net Income Related to Assets Still Held as of March 31, 2022
$
—
$
(50,429
)
Three Months Ended March 31, 2021
Balance as of January 1, 2021
$
958
$
77,880
Realized and Unrealized Net Gains (Losses):
Included in Net Income
(39
)
874
Transfers to Loans Held for Sale
—
(3,016
)
Variation Margin Payments
—
(60,256
)
Balance as of March 31, 2021
$
919
$
15,482
Total Unrealized Net Gains (Losses) Included in Net Income Related to Assets Still Held as of March 31, 2021
$
—
$
15,482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t>
        </is>
      </c>
    </row>
    <row r="6">
      <c r="A6" s="4" t="inlineStr">
        <is>
          <t>Summary of the Significant Unobservable Inputs</t>
        </is>
      </c>
      <c r="B6" s="4" t="inlineStr">
        <is>
          <t>For Level 3 assets and liabilities measured at fair value on a recurring or nonrecurring basis as of March 31, 2022, and December 31, 2021, the significant unobservable inputs used in the fair value measurements were as follows:
(dollars in thousands)
Valuation Technique
Description
Range
Weighted Average 1
Fair Value
March 31, 2022
Mortgage Servicing Rights
Discounted Cash Flow
Constant Prepayment Rate
5.32
%
-
10.53
%
6.64
%
$
26,869
Discount Rate
7.34
%
-
9.78
%
9.66
%
$
—
Net Derivative Assets and Liabilities:
Interest Rate Lock Commitments
Pricing Model
Closing Ratio
84.10
%
-
99.00
%
92.01
%
$
117
Interest Rate Swap Agreements
Discounted Cash Flow
Credit Factor
0.00
%
-
0.49
%
0.05
%
$
(50,547
)
December 31, 2021
Mortgage Servicing Rights
Discounted Cash Flow
Constant Prepayment Rate
6.51
%
-
11.48
%
10.70
%
$
22,251
Discount Rate
6.49
%
-
7.08
%
7.04
%
$
—
Net Derivative Assets and Liabilities:
Interest Rate Lock Commitments
Pricing Model
Closing Ratio
75.40
%
-
100.00
%
90.47
%
$
1,084
Interest Rate Swap Agreements
Discounted Cash Flow
Credit Factor
0.00
%
-
0.49
%
0.14
%
$
22,820
1
Unobservable inputs for mortgage servicing rights and interest rate lock commitments were weighted by loan amount. Unobservable inputs for interest rate swap agreements were weighted by fair value.</t>
        </is>
      </c>
    </row>
    <row r="7">
      <c r="A7" s="4" t="inlineStr">
        <is>
          <t>Schedule of Assets Measured at Fair Value on Nonrecurring Basis</t>
        </is>
      </c>
      <c r="B7" s="4" t="inlineStr">
        <is>
          <t>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The following table represents the assets measured at fair value on a nonrecurring basis as of March 31, 2022, and December 31, 2021.
(dollars in thousands)
Fair Value Hierarchy
Net Carrying Amount
Valuation Allowance
March 31, 2022
Mortgage Servicing Rights - amortization method
Level 3
$
23,187
$
—
December 31, 2021
Mortgage Servicing Rights - amortization method
Level 3
$
21,451
$
(1,829
)</t>
        </is>
      </c>
    </row>
    <row r="8">
      <c r="A8" s="4" t="inlineStr">
        <is>
          <t>Schedule of Difference between Aggregate Fair Value and Aggregate Unpaid Principal Balance</t>
        </is>
      </c>
      <c r="B8" s="4" t="inlineStr">
        <is>
          <t>The following table reflects the difference between the aggregate fair value and the aggregate unpaid principal balance of the Company’s residential mortgage loans held for sale as of March 31, 2022, and December 31, 2021.
(dollars in thousands)
Aggregate Fair Value
Aggregate Unpaid Principal
Aggregate Fair Value Less Aggregate Unpaid Principal
March 31, 2022
Loans Held for Sale
$
5,293
$
5,384
$
(91
)
December 31, 2021
Loans Held for Sale
$
26,746
$
26,309
$
437</t>
        </is>
      </c>
    </row>
    <row r="9">
      <c r="A9" s="4" t="inlineStr">
        <is>
          <t>Schedule of Carrying Amount, Fair Value, and Fair Value Hierarchy of Financial Instruments</t>
        </is>
      </c>
      <c r="B9" s="4" t="inlineStr">
        <is>
          <t xml:space="preserve">The following presents the carrying amount, fair value, and placement in the fair value hierarchy of the Company’s financial instruments not recorded at fair value on a recurring basis as of March 31, 2022, and December 31, 2021.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of Des Moines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Carrying
Quoted Prices in Active Markets for Identical Assets or Liabilities
Significant Other Observable Inputs
Significant Unobservable Inputs
(dollars in thousands)
Amount
Fair Value
(Level 1)
(Level 2)
(Level 3)
March 31, 2022
Financial Instruments - Assets
Investment Securities Held-to-Maturity
$
4,489,615
$
4,171,262
$
122,942
$
4,048,320
$
—
Loans 1
12,224,018
11,931,447
—
—
11,931,447
Financial Instruments - Liabilities
Time Deposits
922,519
910,982
—
910,982
—
Securities Sold Under Agreements to Repurchase
450,490
450,907
—
450,907
—
December 31, 2021
Financial Instruments - Assets
Investment Securities Held-to-Maturity
$
4,694,780
$
4,646,619
$
131,139
$
4,515,480
$
—
Loans 1
11,921,869
12,094,631
—
—
12,094,631
Financial Instruments - Liabilities
Time Deposits
1,000,089
998,134
—
998,134
—
Securities Sold Under Agreements to Repurchase
450,490
469,293
—
469,293
—
1
Carrying amount is net of unearned income and the Allowanc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ash and Cash Equivalents - Additional Information (Details) - USD ($)</t>
        </is>
      </c>
      <c r="B1" s="2" t="inlineStr">
        <is>
          <t>Mar. 31, 2022</t>
        </is>
      </c>
      <c r="C1" s="2" t="inlineStr">
        <is>
          <t>Dec. 31, 2021</t>
        </is>
      </c>
    </row>
    <row r="2">
      <c r="A2" s="3" t="inlineStr">
        <is>
          <t>Cash And Cash Equivalents [Abstract]</t>
        </is>
      </c>
    </row>
    <row r="3">
      <c r="A3" s="4" t="inlineStr">
        <is>
          <t>Required Minimum Average Cash Reserve Maintained with Federal Reserve Bank</t>
        </is>
      </c>
      <c r="B3" s="6" t="n">
        <v>0</v>
      </c>
      <c r="C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Reconciliation of Cash and Cash Equivalents (Details) - USD ($) $ in Thousands</t>
        </is>
      </c>
      <c r="B1" s="2" t="inlineStr">
        <is>
          <t>Mar. 31, 2022</t>
        </is>
      </c>
      <c r="C1" s="2" t="inlineStr">
        <is>
          <t>Dec. 31, 2021</t>
        </is>
      </c>
    </row>
    <row r="2">
      <c r="A2" s="3" t="inlineStr">
        <is>
          <t>Cash And Cash Equivalents [Abstract]</t>
        </is>
      </c>
    </row>
    <row r="3">
      <c r="A3" s="4" t="inlineStr">
        <is>
          <t>Interest-Bearing Deposits in Other Banks</t>
        </is>
      </c>
      <c r="B3" s="6" t="n">
        <v>2488</v>
      </c>
      <c r="C3" s="6" t="n">
        <v>2571</v>
      </c>
    </row>
    <row r="4">
      <c r="A4" s="4" t="inlineStr">
        <is>
          <t>Funds Sold</t>
        </is>
      </c>
      <c r="B4" s="5" t="n">
        <v>356373</v>
      </c>
      <c r="C4" s="5" t="n">
        <v>361536</v>
      </c>
    </row>
    <row r="5">
      <c r="A5" s="4" t="inlineStr">
        <is>
          <t>Cash and Due From Banks</t>
        </is>
      </c>
      <c r="B5" s="5" t="n">
        <v>236193</v>
      </c>
      <c r="C5" s="5" t="n">
        <v>196327</v>
      </c>
    </row>
    <row r="6">
      <c r="A6" s="4" t="inlineStr">
        <is>
          <t>Total Cash and Cash Equivalents</t>
        </is>
      </c>
      <c r="B6" s="6" t="n">
        <v>595054</v>
      </c>
      <c r="C6" s="6" t="n">
        <v>5604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 Gains and Losses, and Fair Value of Investment Securities (Details) - USD ($) $ in Thousands</t>
        </is>
      </c>
      <c r="B1" s="2" t="inlineStr">
        <is>
          <t>Mar. 31, 2022</t>
        </is>
      </c>
      <c r="C1" s="2" t="inlineStr">
        <is>
          <t>Dec. 31, 2021</t>
        </is>
      </c>
    </row>
    <row r="2">
      <c r="A2" s="3" t="inlineStr">
        <is>
          <t>Available-for-Sale:</t>
        </is>
      </c>
    </row>
    <row r="3">
      <c r="A3" s="4" t="inlineStr">
        <is>
          <t>Available-for-Sale: Amortized Cost</t>
        </is>
      </c>
      <c r="B3" s="6" t="n">
        <v>4548509</v>
      </c>
      <c r="C3" s="6" t="n">
        <v>4320884</v>
      </c>
    </row>
    <row r="4">
      <c r="A4" s="4" t="inlineStr">
        <is>
          <t>Available-for-Sale: Gross Unrealized Gains</t>
        </is>
      </c>
      <c r="B4" s="5" t="n">
        <v>2559</v>
      </c>
      <c r="C4" s="5" t="n">
        <v>21460</v>
      </c>
    </row>
    <row r="5">
      <c r="A5" s="4" t="inlineStr">
        <is>
          <t>Available-for-Sale: Gross Unrealized Losses</t>
        </is>
      </c>
      <c r="B5" s="5" t="n">
        <v>-292534</v>
      </c>
      <c r="C5" s="5" t="n">
        <v>-66288</v>
      </c>
    </row>
    <row r="6">
      <c r="A6" s="4" t="inlineStr">
        <is>
          <t>Available-for-Sale: Fair Value</t>
        </is>
      </c>
      <c r="B6" s="5" t="n">
        <v>4258534</v>
      </c>
      <c r="C6" s="5" t="n">
        <v>4276056</v>
      </c>
    </row>
    <row r="7">
      <c r="A7" s="3" t="inlineStr">
        <is>
          <t>Held-to-Maturity:</t>
        </is>
      </c>
    </row>
    <row r="8">
      <c r="A8" s="4" t="inlineStr">
        <is>
          <t>Held-to-Maturity: Amortized Cost</t>
        </is>
      </c>
      <c r="B8" s="5" t="n">
        <v>4489615</v>
      </c>
      <c r="C8" s="5" t="n">
        <v>4694780</v>
      </c>
    </row>
    <row r="9">
      <c r="A9" s="4" t="inlineStr">
        <is>
          <t>Held-to-Maturity: Gross Unrealized Gains</t>
        </is>
      </c>
      <c r="B9" s="5" t="n">
        <v>3806</v>
      </c>
      <c r="C9" s="5" t="n">
        <v>28334</v>
      </c>
    </row>
    <row r="10">
      <c r="A10" s="4" t="inlineStr">
        <is>
          <t>Held-to-Maturity: Gross Unrealized Losses</t>
        </is>
      </c>
      <c r="B10" s="5" t="n">
        <v>-322159</v>
      </c>
      <c r="C10" s="5" t="n">
        <v>-76495</v>
      </c>
    </row>
    <row r="11">
      <c r="A11" s="4" t="inlineStr">
        <is>
          <t>Held-to-Maturity: Fair Value</t>
        </is>
      </c>
      <c r="B11" s="5" t="n">
        <v>4171262</v>
      </c>
      <c r="C11" s="5" t="n">
        <v>4646619</v>
      </c>
    </row>
    <row r="12">
      <c r="A12" s="4" t="inlineStr">
        <is>
          <t>Debt Securities Issued by the U.S. Treasury and Government Agencies</t>
        </is>
      </c>
    </row>
    <row r="13">
      <c r="A13" s="3" t="inlineStr">
        <is>
          <t>Available-for-Sale:</t>
        </is>
      </c>
    </row>
    <row r="14">
      <c r="A14" s="4" t="inlineStr">
        <is>
          <t>Available-for-Sale: Amortized Cost</t>
        </is>
      </c>
      <c r="B14" s="5" t="n">
        <v>281530</v>
      </c>
      <c r="C14" s="5" t="n">
        <v>248858</v>
      </c>
    </row>
    <row r="15">
      <c r="A15" s="4" t="inlineStr">
        <is>
          <t>Available-for-Sale: Gross Unrealized Gains</t>
        </is>
      </c>
      <c r="B15" s="5" t="n">
        <v>1326</v>
      </c>
      <c r="C15" s="5" t="n">
        <v>1513</v>
      </c>
    </row>
    <row r="16">
      <c r="A16" s="4" t="inlineStr">
        <is>
          <t>Available-for-Sale: Gross Unrealized Losses</t>
        </is>
      </c>
      <c r="B16" s="5" t="n">
        <v>-7693</v>
      </c>
      <c r="C16" s="5" t="n">
        <v>-284</v>
      </c>
    </row>
    <row r="17">
      <c r="A17" s="4" t="inlineStr">
        <is>
          <t>Available-for-Sale: Fair Value</t>
        </is>
      </c>
      <c r="B17" s="5" t="n">
        <v>275163</v>
      </c>
      <c r="C17" s="5" t="n">
        <v>250087</v>
      </c>
    </row>
    <row r="18">
      <c r="A18" s="3" t="inlineStr">
        <is>
          <t>Held-to-Maturity:</t>
        </is>
      </c>
    </row>
    <row r="19">
      <c r="A19" s="4" t="inlineStr">
        <is>
          <t>Held-to-Maturity: Amortized Cost</t>
        </is>
      </c>
      <c r="B19" s="5" t="n">
        <v>131526</v>
      </c>
      <c r="C19" s="5" t="n">
        <v>131495</v>
      </c>
    </row>
    <row r="20">
      <c r="A20" s="4" t="inlineStr">
        <is>
          <t>Held-to-Maturity: Gross Unrealized Gains</t>
        </is>
      </c>
      <c r="C20" s="5" t="n">
        <v>287</v>
      </c>
    </row>
    <row r="21">
      <c r="A21" s="4" t="inlineStr">
        <is>
          <t>Held-to-Maturity: Gross Unrealized Losses</t>
        </is>
      </c>
      <c r="B21" s="5" t="n">
        <v>-8584</v>
      </c>
      <c r="C21" s="5" t="n">
        <v>-643</v>
      </c>
    </row>
    <row r="22">
      <c r="A22" s="4" t="inlineStr">
        <is>
          <t>Held-to-Maturity: Fair Value</t>
        </is>
      </c>
      <c r="B22" s="5" t="n">
        <v>122942</v>
      </c>
      <c r="C22" s="5" t="n">
        <v>131139</v>
      </c>
    </row>
    <row r="23">
      <c r="A23" s="4" t="inlineStr">
        <is>
          <t>Debt Securities Issued by States and Political Subdivisions</t>
        </is>
      </c>
    </row>
    <row r="24">
      <c r="A24" s="3" t="inlineStr">
        <is>
          <t>Available-for-Sale:</t>
        </is>
      </c>
    </row>
    <row r="25">
      <c r="A25" s="4" t="inlineStr">
        <is>
          <t>Available-for-Sale: Amortized Cost</t>
        </is>
      </c>
      <c r="B25" s="5" t="n">
        <v>74724</v>
      </c>
      <c r="C25" s="5" t="n">
        <v>74743</v>
      </c>
    </row>
    <row r="26">
      <c r="A26" s="4" t="inlineStr">
        <is>
          <t>Available-for-Sale: Gross Unrealized Gains</t>
        </is>
      </c>
      <c r="B26" s="5" t="n">
        <v>6</v>
      </c>
      <c r="C26" s="5" t="n">
        <v>1080</v>
      </c>
    </row>
    <row r="27">
      <c r="A27" s="4" t="inlineStr">
        <is>
          <t>Available-for-Sale: Gross Unrealized Losses</t>
        </is>
      </c>
      <c r="B27" s="5" t="n">
        <v>-5062</v>
      </c>
      <c r="C27" s="5" t="n">
        <v>-5</v>
      </c>
    </row>
    <row r="28">
      <c r="A28" s="4" t="inlineStr">
        <is>
          <t>Available-for-Sale: Fair Value</t>
        </is>
      </c>
      <c r="B28" s="5" t="n">
        <v>69668</v>
      </c>
      <c r="C28" s="5" t="n">
        <v>75818</v>
      </c>
    </row>
    <row r="29">
      <c r="A29" s="4" t="inlineStr">
        <is>
          <t>Debt Securities Issued by Government-Sponsored Enterprises</t>
        </is>
      </c>
    </row>
    <row r="30">
      <c r="A30" s="3" t="inlineStr">
        <is>
          <t>Available-for-Sale:</t>
        </is>
      </c>
    </row>
    <row r="31">
      <c r="A31" s="4" t="inlineStr">
        <is>
          <t>Available-for-Sale: Amortized Cost</t>
        </is>
      </c>
      <c r="B31" s="5" t="n">
        <v>1758</v>
      </c>
      <c r="C31" s="5" t="n">
        <v>1758</v>
      </c>
    </row>
    <row r="32">
      <c r="A32" s="4" t="inlineStr">
        <is>
          <t>Available-for-Sale: Gross Unrealized Gains</t>
        </is>
      </c>
      <c r="C32" s="5" t="n">
        <v>33</v>
      </c>
    </row>
    <row r="33">
      <c r="A33" s="4" t="inlineStr">
        <is>
          <t>Available-for-Sale: Gross Unrealized Losses</t>
        </is>
      </c>
      <c r="B33" s="5" t="n">
        <v>-57</v>
      </c>
      <c r="C33" s="5" t="n">
        <v>-11</v>
      </c>
    </row>
    <row r="34">
      <c r="A34" s="4" t="inlineStr">
        <is>
          <t>Available-for-Sale: Fair Value</t>
        </is>
      </c>
      <c r="B34" s="5" t="n">
        <v>1701</v>
      </c>
      <c r="C34" s="5" t="n">
        <v>1780</v>
      </c>
    </row>
    <row r="35">
      <c r="A35" s="4" t="inlineStr">
        <is>
          <t>Debt Securities Issued by Corporations</t>
        </is>
      </c>
    </row>
    <row r="36">
      <c r="A36" s="3" t="inlineStr">
        <is>
          <t>Available-for-Sale:</t>
        </is>
      </c>
    </row>
    <row r="37">
      <c r="A37" s="4" t="inlineStr">
        <is>
          <t>Available-for-Sale: Amortized Cost</t>
        </is>
      </c>
      <c r="B37" s="5" t="n">
        <v>433216</v>
      </c>
      <c r="C37" s="5" t="n">
        <v>384590</v>
      </c>
    </row>
    <row r="38">
      <c r="A38" s="4" t="inlineStr">
        <is>
          <t>Available-for-Sale: Gross Unrealized Gains</t>
        </is>
      </c>
      <c r="B38" s="5" t="n">
        <v>12</v>
      </c>
      <c r="C38" s="5" t="n">
        <v>2339</v>
      </c>
    </row>
    <row r="39">
      <c r="A39" s="4" t="inlineStr">
        <is>
          <t>Available-for-Sale: Gross Unrealized Losses</t>
        </is>
      </c>
      <c r="B39" s="5" t="n">
        <v>-23622</v>
      </c>
      <c r="C39" s="5" t="n">
        <v>-3816</v>
      </c>
    </row>
    <row r="40">
      <c r="A40" s="4" t="inlineStr">
        <is>
          <t>Available-for-Sale: Fair Value</t>
        </is>
      </c>
      <c r="B40" s="5" t="n">
        <v>409606</v>
      </c>
      <c r="C40" s="5" t="n">
        <v>383113</v>
      </c>
    </row>
    <row r="41">
      <c r="A41" s="3" t="inlineStr">
        <is>
          <t>Held-to-Maturity:</t>
        </is>
      </c>
    </row>
    <row r="42">
      <c r="A42" s="4" t="inlineStr">
        <is>
          <t>Held-to-Maturity: Amortized Cost</t>
        </is>
      </c>
      <c r="B42" s="5" t="n">
        <v>19496</v>
      </c>
      <c r="C42" s="5" t="n">
        <v>20316</v>
      </c>
    </row>
    <row r="43">
      <c r="A43" s="4" t="inlineStr">
        <is>
          <t>Held-to-Maturity: Gross Unrealized Gains</t>
        </is>
      </c>
      <c r="C43" s="5" t="n">
        <v>76</v>
      </c>
    </row>
    <row r="44">
      <c r="A44" s="4" t="inlineStr">
        <is>
          <t>Held-to-Maturity: Gross Unrealized Losses</t>
        </is>
      </c>
      <c r="B44" s="5" t="n">
        <v>-1175</v>
      </c>
      <c r="C44" s="5" t="n">
        <v>-249</v>
      </c>
    </row>
    <row r="45">
      <c r="A45" s="4" t="inlineStr">
        <is>
          <t>Held-to-Maturity: Fair Value</t>
        </is>
      </c>
      <c r="B45" s="5" t="n">
        <v>18321</v>
      </c>
      <c r="C45" s="5" t="n">
        <v>20143</v>
      </c>
    </row>
    <row r="46">
      <c r="A46" s="4" t="inlineStr">
        <is>
          <t>Residential - Government Agencies</t>
        </is>
      </c>
    </row>
    <row r="47">
      <c r="A47" s="3" t="inlineStr">
        <is>
          <t>Available-for-Sale:</t>
        </is>
      </c>
    </row>
    <row r="48">
      <c r="A48" s="4" t="inlineStr">
        <is>
          <t>Available-for-Sale: Amortized Cost</t>
        </is>
      </c>
      <c r="B48" s="5" t="n">
        <v>1368122</v>
      </c>
      <c r="C48" s="5" t="n">
        <v>1327990</v>
      </c>
    </row>
    <row r="49">
      <c r="A49" s="4" t="inlineStr">
        <is>
          <t>Available-for-Sale: Gross Unrealized Gains</t>
        </is>
      </c>
      <c r="B49" s="5" t="n">
        <v>1063</v>
      </c>
      <c r="C49" s="5" t="n">
        <v>9818</v>
      </c>
    </row>
    <row r="50">
      <c r="A50" s="4" t="inlineStr">
        <is>
          <t>Available-for-Sale: Gross Unrealized Losses</t>
        </is>
      </c>
      <c r="B50" s="5" t="n">
        <v>-78035</v>
      </c>
      <c r="C50" s="5" t="n">
        <v>-18766</v>
      </c>
    </row>
    <row r="51">
      <c r="A51" s="4" t="inlineStr">
        <is>
          <t>Available-for-Sale: Fair Value</t>
        </is>
      </c>
      <c r="B51" s="5" t="n">
        <v>1291150</v>
      </c>
      <c r="C51" s="5" t="n">
        <v>1319042</v>
      </c>
    </row>
    <row r="52">
      <c r="A52" s="3" t="inlineStr">
        <is>
          <t>Held-to-Maturity:</t>
        </is>
      </c>
    </row>
    <row r="53">
      <c r="A53" s="4" t="inlineStr">
        <is>
          <t>Held-to-Maturity: Amortized Cost</t>
        </is>
      </c>
      <c r="B53" s="5" t="n">
        <v>1681326</v>
      </c>
      <c r="C53" s="5" t="n">
        <v>1774394</v>
      </c>
    </row>
    <row r="54">
      <c r="A54" s="4" t="inlineStr">
        <is>
          <t>Held-to-Maturity: Gross Unrealized Gains</t>
        </is>
      </c>
      <c r="B54" s="5" t="n">
        <v>3259</v>
      </c>
      <c r="C54" s="5" t="n">
        <v>12139</v>
      </c>
    </row>
    <row r="55">
      <c r="A55" s="4" t="inlineStr">
        <is>
          <t>Held-to-Maturity: Gross Unrealized Losses</t>
        </is>
      </c>
      <c r="B55" s="5" t="n">
        <v>-118611</v>
      </c>
      <c r="C55" s="5" t="n">
        <v>-30621</v>
      </c>
    </row>
    <row r="56">
      <c r="A56" s="4" t="inlineStr">
        <is>
          <t>Held-to-Maturity: Fair Value</t>
        </is>
      </c>
      <c r="B56" s="5" t="n">
        <v>1565974</v>
      </c>
      <c r="C56" s="5" t="n">
        <v>1755912</v>
      </c>
    </row>
    <row r="57">
      <c r="A57" s="4" t="inlineStr">
        <is>
          <t>Residential - U.S. Government-Sponsored Enterprises</t>
        </is>
      </c>
    </row>
    <row r="58">
      <c r="A58" s="3" t="inlineStr">
        <is>
          <t>Available-for-Sale:</t>
        </is>
      </c>
    </row>
    <row r="59">
      <c r="A59" s="4" t="inlineStr">
        <is>
          <t>Available-for-Sale: Amortized Cost</t>
        </is>
      </c>
      <c r="B59" s="5" t="n">
        <v>2201086</v>
      </c>
      <c r="C59" s="5" t="n">
        <v>2127781</v>
      </c>
    </row>
    <row r="60">
      <c r="A60" s="4" t="inlineStr">
        <is>
          <t>Available-for-Sale: Gross Unrealized Gains</t>
        </is>
      </c>
      <c r="B60" s="5" t="n">
        <v>128</v>
      </c>
      <c r="C60" s="5" t="n">
        <v>4792</v>
      </c>
    </row>
    <row r="61">
      <c r="A61" s="4" t="inlineStr">
        <is>
          <t>Available-for-Sale: Gross Unrealized Losses</t>
        </is>
      </c>
      <c r="B61" s="5" t="n">
        <v>-170933</v>
      </c>
      <c r="C61" s="5" t="n">
        <v>-42247</v>
      </c>
    </row>
    <row r="62">
      <c r="A62" s="4" t="inlineStr">
        <is>
          <t>Available-for-Sale: Fair Value</t>
        </is>
      </c>
      <c r="B62" s="5" t="n">
        <v>2030281</v>
      </c>
      <c r="C62" s="5" t="n">
        <v>2090326</v>
      </c>
    </row>
    <row r="63">
      <c r="A63" s="3" t="inlineStr">
        <is>
          <t>Held-to-Maturity:</t>
        </is>
      </c>
    </row>
    <row r="64">
      <c r="A64" s="4" t="inlineStr">
        <is>
          <t>Held-to-Maturity: Amortized Cost</t>
        </is>
      </c>
      <c r="B64" s="5" t="n">
        <v>2189122</v>
      </c>
      <c r="C64" s="5" t="n">
        <v>2286880</v>
      </c>
    </row>
    <row r="65">
      <c r="A65" s="4" t="inlineStr">
        <is>
          <t>Held-to-Maturity: Gross Unrealized Gains</t>
        </is>
      </c>
      <c r="B65" s="5" t="n">
        <v>547</v>
      </c>
      <c r="C65" s="5" t="n">
        <v>15508</v>
      </c>
    </row>
    <row r="66">
      <c r="A66" s="4" t="inlineStr">
        <is>
          <t>Held-to-Maturity: Gross Unrealized Losses</t>
        </is>
      </c>
      <c r="B66" s="5" t="n">
        <v>-152862</v>
      </c>
      <c r="C66" s="5" t="n">
        <v>-32627</v>
      </c>
    </row>
    <row r="67">
      <c r="A67" s="4" t="inlineStr">
        <is>
          <t>Held-to-Maturity: Fair Value</t>
        </is>
      </c>
      <c r="B67" s="5" t="n">
        <v>2036807</v>
      </c>
      <c r="C67" s="5" t="n">
        <v>2269761</v>
      </c>
    </row>
    <row r="68">
      <c r="A68" s="4" t="inlineStr">
        <is>
          <t>Commercial - Government Agencies or Sponsored Agencies</t>
        </is>
      </c>
    </row>
    <row r="69">
      <c r="A69" s="3" t="inlineStr">
        <is>
          <t>Available-for-Sale:</t>
        </is>
      </c>
    </row>
    <row r="70">
      <c r="A70" s="4" t="inlineStr">
        <is>
          <t>Available-for-Sale: Amortized Cost</t>
        </is>
      </c>
      <c r="B70" s="5" t="n">
        <v>188073</v>
      </c>
      <c r="C70" s="5" t="n">
        <v>155164</v>
      </c>
    </row>
    <row r="71">
      <c r="A71" s="4" t="inlineStr">
        <is>
          <t>Available-for-Sale: Gross Unrealized Gains</t>
        </is>
      </c>
      <c r="B71" s="5" t="n">
        <v>24</v>
      </c>
      <c r="C71" s="5" t="n">
        <v>1885</v>
      </c>
    </row>
    <row r="72">
      <c r="A72" s="4" t="inlineStr">
        <is>
          <t>Available-for-Sale: Gross Unrealized Losses</t>
        </is>
      </c>
      <c r="B72" s="5" t="n">
        <v>-7132</v>
      </c>
      <c r="C72" s="5" t="n">
        <v>-1159</v>
      </c>
    </row>
    <row r="73">
      <c r="A73" s="4" t="inlineStr">
        <is>
          <t>Available-for-Sale: Fair Value</t>
        </is>
      </c>
      <c r="B73" s="5" t="n">
        <v>180965</v>
      </c>
      <c r="C73" s="5" t="n">
        <v>155890</v>
      </c>
    </row>
    <row r="74">
      <c r="A74" s="3" t="inlineStr">
        <is>
          <t>Held-to-Maturity:</t>
        </is>
      </c>
    </row>
    <row r="75">
      <c r="A75" s="4" t="inlineStr">
        <is>
          <t>Held-to-Maturity: Amortized Cost</t>
        </is>
      </c>
      <c r="B75" s="5" t="n">
        <v>468145</v>
      </c>
      <c r="C75" s="5" t="n">
        <v>481695</v>
      </c>
    </row>
    <row r="76">
      <c r="A76" s="4" t="inlineStr">
        <is>
          <t>Held-to-Maturity: Gross Unrealized Gains</t>
        </is>
      </c>
      <c r="C76" s="5" t="n">
        <v>324</v>
      </c>
    </row>
    <row r="77">
      <c r="A77" s="4" t="inlineStr">
        <is>
          <t>Held-to-Maturity: Gross Unrealized Losses</t>
        </is>
      </c>
      <c r="B77" s="5" t="n">
        <v>-40927</v>
      </c>
      <c r="C77" s="5" t="n">
        <v>-12355</v>
      </c>
    </row>
    <row r="78">
      <c r="A78" s="4" t="inlineStr">
        <is>
          <t>Held-to-Maturity: Fair Value</t>
        </is>
      </c>
      <c r="B78" s="5" t="n">
        <v>427218</v>
      </c>
      <c r="C78" s="5" t="n">
        <v>469664</v>
      </c>
    </row>
    <row r="79">
      <c r="A79" s="4" t="inlineStr">
        <is>
          <t>Mortgage-Backed Securities</t>
        </is>
      </c>
    </row>
    <row r="80">
      <c r="A80" s="3" t="inlineStr">
        <is>
          <t>Available-for-Sale:</t>
        </is>
      </c>
    </row>
    <row r="81">
      <c r="A81" s="4" t="inlineStr">
        <is>
          <t>Available-for-Sale: Amortized Cost</t>
        </is>
      </c>
      <c r="B81" s="5" t="n">
        <v>3757281</v>
      </c>
      <c r="C81" s="5" t="n">
        <v>3610935</v>
      </c>
    </row>
    <row r="82">
      <c r="A82" s="4" t="inlineStr">
        <is>
          <t>Available-for-Sale: Gross Unrealized Gains</t>
        </is>
      </c>
      <c r="B82" s="5" t="n">
        <v>1215</v>
      </c>
      <c r="C82" s="5" t="n">
        <v>16495</v>
      </c>
    </row>
    <row r="83">
      <c r="A83" s="4" t="inlineStr">
        <is>
          <t>Available-for-Sale: Gross Unrealized Losses</t>
        </is>
      </c>
      <c r="B83" s="5" t="n">
        <v>-256100</v>
      </c>
      <c r="C83" s="5" t="n">
        <v>-62172</v>
      </c>
    </row>
    <row r="84">
      <c r="A84" s="4" t="inlineStr">
        <is>
          <t>Available-for-Sale: Fair Value</t>
        </is>
      </c>
      <c r="B84" s="5" t="n">
        <v>3502396</v>
      </c>
      <c r="C84" s="5" t="n">
        <v>3565258</v>
      </c>
    </row>
    <row r="85">
      <c r="A85" s="3" t="inlineStr">
        <is>
          <t>Held-to-Maturity:</t>
        </is>
      </c>
    </row>
    <row r="86">
      <c r="A86" s="4" t="inlineStr">
        <is>
          <t>Held-to-Maturity: Amortized Cost</t>
        </is>
      </c>
      <c r="B86" s="5" t="n">
        <v>4338593</v>
      </c>
      <c r="C86" s="5" t="n">
        <v>4542969</v>
      </c>
    </row>
    <row r="87">
      <c r="A87" s="4" t="inlineStr">
        <is>
          <t>Held-to-Maturity: Gross Unrealized Gains</t>
        </is>
      </c>
      <c r="B87" s="5" t="n">
        <v>3806</v>
      </c>
      <c r="C87" s="5" t="n">
        <v>27971</v>
      </c>
    </row>
    <row r="88">
      <c r="A88" s="4" t="inlineStr">
        <is>
          <t>Held-to-Maturity: Gross Unrealized Losses</t>
        </is>
      </c>
      <c r="B88" s="5" t="n">
        <v>-312400</v>
      </c>
      <c r="C88" s="5" t="n">
        <v>-75603</v>
      </c>
    </row>
    <row r="89">
      <c r="A89" s="4" t="inlineStr">
        <is>
          <t>Held-to-Maturity: Fair Value</t>
        </is>
      </c>
      <c r="B89" s="6" t="n">
        <v>4029999</v>
      </c>
      <c r="C89" s="6" t="n">
        <v>44953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 Securities - Additional Information (Details)</t>
        </is>
      </c>
      <c r="B1" s="2" t="inlineStr">
        <is>
          <t>3 Months Ended</t>
        </is>
      </c>
    </row>
    <row r="2">
      <c r="B2" s="2" t="inlineStr">
        <is>
          <t>Mar. 31, 2022USD ($)security</t>
        </is>
      </c>
      <c r="C2" s="2" t="inlineStr">
        <is>
          <t>Mar. 31, 2021USD ($)</t>
        </is>
      </c>
      <c r="D2" s="2" t="inlineStr">
        <is>
          <t>Dec. 31, 2021USD ($)</t>
        </is>
      </c>
    </row>
    <row r="3">
      <c r="A3" s="3" t="inlineStr">
        <is>
          <t>Other Than Temporary Impairment Credit Losses Recognized In Earnings [Line Items]</t>
        </is>
      </c>
    </row>
    <row r="4">
      <c r="A4" s="4" t="inlineStr">
        <is>
          <t>Accrued interest receivable</t>
        </is>
      </c>
      <c r="B4" s="6" t="n">
        <v>45392000</v>
      </c>
      <c r="D4" s="6" t="n">
        <v>45242000</v>
      </c>
    </row>
    <row r="5">
      <c r="A5" s="4" t="inlineStr">
        <is>
          <t>Carrying Value Of Investment Securities Pledged</t>
        </is>
      </c>
      <c r="B5" s="5" t="n">
        <v>3100000000</v>
      </c>
      <c r="D5" s="5" t="n">
        <v>2900000000</v>
      </c>
    </row>
    <row r="6">
      <c r="A6" s="4" t="inlineStr">
        <is>
          <t>Gain on sale of investments securities</t>
        </is>
      </c>
      <c r="B6" s="6" t="n">
        <v>0</v>
      </c>
      <c r="C6" s="6" t="n">
        <v>0</v>
      </c>
    </row>
    <row r="7">
      <c r="A7" s="4" t="inlineStr">
        <is>
          <t>Number of available for sale debt securities in unrealized loss positions | security</t>
        </is>
      </c>
      <c r="B7" s="5" t="n">
        <v>422</v>
      </c>
    </row>
    <row r="8">
      <c r="A8" s="4" t="inlineStr">
        <is>
          <t>Available-for-sale Securities</t>
        </is>
      </c>
    </row>
    <row r="9">
      <c r="A9" s="3" t="inlineStr">
        <is>
          <t>Other Than Temporary Impairment Credit Losses Recognized In Earnings [Line Items]</t>
        </is>
      </c>
    </row>
    <row r="10">
      <c r="A10" s="4" t="inlineStr">
        <is>
          <t>Accrued interest receivable</t>
        </is>
      </c>
      <c r="B10" s="6" t="n">
        <v>8700000</v>
      </c>
      <c r="D10" s="5" t="n">
        <v>8400000</v>
      </c>
    </row>
    <row r="11">
      <c r="A11" s="4" t="inlineStr">
        <is>
          <t>Held-to-maturity Securities</t>
        </is>
      </c>
    </row>
    <row r="12">
      <c r="A12" s="3" t="inlineStr">
        <is>
          <t>Other Than Temporary Impairment Credit Losses Recognized In Earnings [Line Items]</t>
        </is>
      </c>
    </row>
    <row r="13">
      <c r="A13" s="4" t="inlineStr">
        <is>
          <t>Accrued interest receivable</t>
        </is>
      </c>
      <c r="B13" s="6" t="n">
        <v>7800000</v>
      </c>
      <c r="D13" s="6" t="n">
        <v>82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nalysis of the Contractual Maturities of Investment Securities (Details) - USD ($) $ in Thousands</t>
        </is>
      </c>
      <c r="B1" s="2" t="inlineStr">
        <is>
          <t>Mar. 31, 2022</t>
        </is>
      </c>
      <c r="C1" s="2" t="inlineStr">
        <is>
          <t>Dec. 31, 2021</t>
        </is>
      </c>
    </row>
    <row r="2">
      <c r="A2" s="3" t="inlineStr">
        <is>
          <t>Available-for-sale Securities, Debt Maturities, Single Maturity Date, Amortized Cost Basis Rolling Maturity[Abstract]</t>
        </is>
      </c>
    </row>
    <row r="3">
      <c r="A3" s="4" t="inlineStr">
        <is>
          <t>Due in One Year or Less</t>
        </is>
      </c>
      <c r="B3" s="6" t="n">
        <v>694</v>
      </c>
    </row>
    <row r="4">
      <c r="A4" s="4" t="inlineStr">
        <is>
          <t>Due After One Year Through Five Years</t>
        </is>
      </c>
      <c r="B4" s="5" t="n">
        <v>279784</v>
      </c>
    </row>
    <row r="5">
      <c r="A5" s="4" t="inlineStr">
        <is>
          <t>Due After Five Years Through Ten Years</t>
        </is>
      </c>
      <c r="B5" s="5" t="n">
        <v>372250</v>
      </c>
    </row>
    <row r="6">
      <c r="A6" s="4" t="inlineStr">
        <is>
          <t>Due After Ten Years</t>
        </is>
      </c>
      <c r="B6" s="5" t="n">
        <v>13130</v>
      </c>
    </row>
    <row r="7">
      <c r="A7" s="4" t="inlineStr">
        <is>
          <t>Amortized Cost, Total</t>
        </is>
      </c>
      <c r="B7" s="5" t="n">
        <v>665858</v>
      </c>
    </row>
    <row r="8">
      <c r="A8" s="3" t="inlineStr">
        <is>
          <t>Available-for-sale Securities, Debt Maturities, Single Maturity Date, Rolling Maturities [Abstract]</t>
        </is>
      </c>
    </row>
    <row r="9">
      <c r="A9" s="4" t="inlineStr">
        <is>
          <t>Available-for-Sale: Amortized Cost</t>
        </is>
      </c>
      <c r="B9" s="5" t="n">
        <v>4548509</v>
      </c>
      <c r="C9" s="6" t="n">
        <v>4320884</v>
      </c>
    </row>
    <row r="10">
      <c r="A10" s="4" t="inlineStr">
        <is>
          <t>Due in One Year or Less</t>
        </is>
      </c>
      <c r="B10" s="5" t="n">
        <v>696</v>
      </c>
    </row>
    <row r="11">
      <c r="A11" s="4" t="inlineStr">
        <is>
          <t>Due After One Year Through Five Years</t>
        </is>
      </c>
      <c r="B11" s="5" t="n">
        <v>271681</v>
      </c>
    </row>
    <row r="12">
      <c r="A12" s="4" t="inlineStr">
        <is>
          <t>Due After Five Years Through Ten Years</t>
        </is>
      </c>
      <c r="B12" s="5" t="n">
        <v>345146</v>
      </c>
    </row>
    <row r="13">
      <c r="A13" s="4" t="inlineStr">
        <is>
          <t>Due After Ten Years</t>
        </is>
      </c>
      <c r="B13" s="5" t="n">
        <v>12012</v>
      </c>
    </row>
    <row r="14">
      <c r="A14" s="4" t="inlineStr">
        <is>
          <t>Fair Value, Total</t>
        </is>
      </c>
      <c r="B14" s="5" t="n">
        <v>629535</v>
      </c>
    </row>
    <row r="15">
      <c r="A15" s="4" t="inlineStr">
        <is>
          <t>Available-for-Sale: Fair Value</t>
        </is>
      </c>
      <c r="B15" s="5" t="n">
        <v>4258534</v>
      </c>
      <c r="C15" s="5" t="n">
        <v>4276056</v>
      </c>
    </row>
    <row r="16">
      <c r="A16" s="3" t="inlineStr">
        <is>
          <t>Held-to-maturity Securities, Debt Maturities, Single Maturity Date, Amortized Cost Basis, Rolling Maturities (Abstract]</t>
        </is>
      </c>
    </row>
    <row r="17">
      <c r="A17" s="4" t="inlineStr">
        <is>
          <t>Due After One Year Through Five Years</t>
        </is>
      </c>
      <c r="B17" s="5" t="n">
        <v>15781</v>
      </c>
    </row>
    <row r="18">
      <c r="A18" s="4" t="inlineStr">
        <is>
          <t>Due After Five Year Through Ten Years</t>
        </is>
      </c>
      <c r="B18" s="5" t="n">
        <v>124026</v>
      </c>
    </row>
    <row r="19">
      <c r="A19" s="4" t="inlineStr">
        <is>
          <t>Due After Ten Years</t>
        </is>
      </c>
      <c r="B19" s="5" t="n">
        <v>11215</v>
      </c>
    </row>
    <row r="20">
      <c r="A20" s="4" t="inlineStr">
        <is>
          <t>Amortized Cost, Total</t>
        </is>
      </c>
      <c r="B20" s="5" t="n">
        <v>151022</v>
      </c>
    </row>
    <row r="21">
      <c r="A21" s="3" t="inlineStr">
        <is>
          <t>Held-to-Maturity Securities, Debt Maturities, Single Maturity Date, Fair Value, Rolling Maturities [Abstract]</t>
        </is>
      </c>
    </row>
    <row r="22">
      <c r="A22" s="4" t="inlineStr">
        <is>
          <t>Due After One Year Through Five Years</t>
        </is>
      </c>
      <c r="B22" s="5" t="n">
        <v>15127</v>
      </c>
    </row>
    <row r="23">
      <c r="A23" s="4" t="inlineStr">
        <is>
          <t>Due After Five Year Through Ten Years</t>
        </is>
      </c>
      <c r="B23" s="5" t="n">
        <v>115993</v>
      </c>
    </row>
    <row r="24">
      <c r="A24" s="4" t="inlineStr">
        <is>
          <t>Due After Ten Years</t>
        </is>
      </c>
      <c r="B24" s="5" t="n">
        <v>10143</v>
      </c>
    </row>
    <row r="25">
      <c r="A25" s="4" t="inlineStr">
        <is>
          <t>Fair Value, Total</t>
        </is>
      </c>
      <c r="B25" s="5" t="n">
        <v>141263</v>
      </c>
    </row>
    <row r="26">
      <c r="A26" s="4" t="inlineStr">
        <is>
          <t>Held-to-Maturity: Amortized Cost</t>
        </is>
      </c>
      <c r="B26" s="5" t="n">
        <v>4489615</v>
      </c>
    </row>
    <row r="27">
      <c r="A27" s="4" t="inlineStr">
        <is>
          <t>Held-to-Maturity: Fair Value</t>
        </is>
      </c>
      <c r="B27" s="5" t="n">
        <v>4171262</v>
      </c>
      <c r="C27" s="5" t="n">
        <v>4646619</v>
      </c>
    </row>
    <row r="28">
      <c r="A28" s="4" t="inlineStr">
        <is>
          <t>Debt Securities Issued by Government Agencies</t>
        </is>
      </c>
    </row>
    <row r="29">
      <c r="A29" s="3" t="inlineStr">
        <is>
          <t>Available-for-sale Securities, Debt Maturities, Single Maturity Date, Rolling Maturities [Abstract]</t>
        </is>
      </c>
    </row>
    <row r="30">
      <c r="A30" s="4" t="inlineStr">
        <is>
          <t>Available-for-sale Securities: Amortized Cost</t>
        </is>
      </c>
      <c r="B30" s="5" t="n">
        <v>125370</v>
      </c>
    </row>
    <row r="31">
      <c r="A31" s="4" t="inlineStr">
        <is>
          <t>Available-for-sale Securities, Debt Securities Issued by Government Agencies and Mortgage-Backed Securities: Fair Value</t>
        </is>
      </c>
      <c r="B31" s="5" t="n">
        <v>126603</v>
      </c>
    </row>
    <row r="32">
      <c r="A32" s="3" t="inlineStr">
        <is>
          <t>Held-to-Maturity Securities, Debt Maturities, Single Maturity Date, Fair Value, Rolling Maturities [Abstract]</t>
        </is>
      </c>
    </row>
    <row r="33">
      <c r="A33" s="4" t="inlineStr">
        <is>
          <t>Available-for-sale Securities, Debt Securities Issued by Government Agencies and Mortgage-Backed Securities: Fair Value</t>
        </is>
      </c>
      <c r="B33" s="5" t="n">
        <v>126603</v>
      </c>
    </row>
    <row r="34">
      <c r="A34" s="4" t="inlineStr">
        <is>
          <t>Residential - Government Agencies</t>
        </is>
      </c>
    </row>
    <row r="35">
      <c r="A35" s="3" t="inlineStr">
        <is>
          <t>Available-for-sale Securities, Debt Maturities, Single Maturity Date, Rolling Maturities [Abstract]</t>
        </is>
      </c>
    </row>
    <row r="36">
      <c r="A36" s="4" t="inlineStr">
        <is>
          <t>Available-for-sale Securities: Amortized Cost</t>
        </is>
      </c>
      <c r="B36" s="5" t="n">
        <v>1368122</v>
      </c>
    </row>
    <row r="37">
      <c r="A37" s="4" t="inlineStr">
        <is>
          <t>Available-for-Sale: Amortized Cost</t>
        </is>
      </c>
      <c r="B37" s="5" t="n">
        <v>1368122</v>
      </c>
      <c r="C37" s="5" t="n">
        <v>1327990</v>
      </c>
    </row>
    <row r="38">
      <c r="A38" s="4" t="inlineStr">
        <is>
          <t>Available-for-sale Securities, Debt Securities Issued by Government Agencies and Mortgage-Backed Securities: Fair Value</t>
        </is>
      </c>
      <c r="B38" s="5" t="n">
        <v>1291150</v>
      </c>
    </row>
    <row r="39">
      <c r="A39" s="4" t="inlineStr">
        <is>
          <t>Available-for-Sale: Fair Value</t>
        </is>
      </c>
      <c r="B39" s="5" t="n">
        <v>1291150</v>
      </c>
      <c r="C39" s="5" t="n">
        <v>1319042</v>
      </c>
    </row>
    <row r="40">
      <c r="A40" s="3" t="inlineStr">
        <is>
          <t>Held-to-Maturity Securities, Debt Maturities, Single Maturity Date, Fair Value, Rolling Maturities [Abstract]</t>
        </is>
      </c>
    </row>
    <row r="41">
      <c r="A41" s="4" t="inlineStr">
        <is>
          <t>Held-to-Maturity: Mortgage-Backed Securities: Amortized Cost</t>
        </is>
      </c>
      <c r="B41" s="5" t="n">
        <v>1681326</v>
      </c>
    </row>
    <row r="42">
      <c r="A42" s="4" t="inlineStr">
        <is>
          <t>Held-to-Maturity: Mortgage-Backed Securities: Amortized Cost</t>
        </is>
      </c>
      <c r="B42" s="5" t="n">
        <v>1681326</v>
      </c>
    </row>
    <row r="43">
      <c r="A43" s="4" t="inlineStr">
        <is>
          <t>Available-for-sale Securities, Debt Securities Issued by Government Agencies and Mortgage-Backed Securities: Fair Value</t>
        </is>
      </c>
      <c r="B43" s="5" t="n">
        <v>1291150</v>
      </c>
    </row>
    <row r="44">
      <c r="A44" s="4" t="inlineStr">
        <is>
          <t>Held-to-Maturity: Mortgage-Backed Securities: Fair Value</t>
        </is>
      </c>
      <c r="B44" s="5" t="n">
        <v>1565974</v>
      </c>
    </row>
    <row r="45">
      <c r="A45" s="4" t="inlineStr">
        <is>
          <t>Held-to-Maturity: Fair Value</t>
        </is>
      </c>
      <c r="B45" s="5" t="n">
        <v>1565974</v>
      </c>
      <c r="C45" s="5" t="n">
        <v>1755912</v>
      </c>
    </row>
    <row r="46">
      <c r="A46" s="4" t="inlineStr">
        <is>
          <t>Residential - U.S. Government-Sponsored Enterprises</t>
        </is>
      </c>
    </row>
    <row r="47">
      <c r="A47" s="3" t="inlineStr">
        <is>
          <t>Available-for-sale Securities, Debt Maturities, Single Maturity Date, Rolling Maturities [Abstract]</t>
        </is>
      </c>
    </row>
    <row r="48">
      <c r="A48" s="4" t="inlineStr">
        <is>
          <t>Available-for-sale Securities: Amortized Cost</t>
        </is>
      </c>
      <c r="B48" s="5" t="n">
        <v>2201086</v>
      </c>
    </row>
    <row r="49">
      <c r="A49" s="4" t="inlineStr">
        <is>
          <t>Available-for-Sale: Amortized Cost</t>
        </is>
      </c>
      <c r="B49" s="5" t="n">
        <v>2201086</v>
      </c>
      <c r="C49" s="5" t="n">
        <v>2127781</v>
      </c>
    </row>
    <row r="50">
      <c r="A50" s="4" t="inlineStr">
        <is>
          <t>Available-for-sale Securities, Debt Securities Issued by Government Agencies and Mortgage-Backed Securities: Fair Value</t>
        </is>
      </c>
      <c r="B50" s="5" t="n">
        <v>2030281</v>
      </c>
    </row>
    <row r="51">
      <c r="A51" s="4" t="inlineStr">
        <is>
          <t>Available-for-Sale: Fair Value</t>
        </is>
      </c>
      <c r="B51" s="5" t="n">
        <v>2030281</v>
      </c>
      <c r="C51" s="5" t="n">
        <v>2090326</v>
      </c>
    </row>
    <row r="52">
      <c r="A52" s="3" t="inlineStr">
        <is>
          <t>Held-to-Maturity Securities, Debt Maturities, Single Maturity Date, Fair Value, Rolling Maturities [Abstract]</t>
        </is>
      </c>
    </row>
    <row r="53">
      <c r="A53" s="4" t="inlineStr">
        <is>
          <t>Held-to-Maturity: Mortgage-Backed Securities: Amortized Cost</t>
        </is>
      </c>
      <c r="B53" s="5" t="n">
        <v>2189122</v>
      </c>
    </row>
    <row r="54">
      <c r="A54" s="4" t="inlineStr">
        <is>
          <t>Held-to-Maturity: Mortgage-Backed Securities: Amortized Cost</t>
        </is>
      </c>
      <c r="B54" s="5" t="n">
        <v>2189122</v>
      </c>
    </row>
    <row r="55">
      <c r="A55" s="4" t="inlineStr">
        <is>
          <t>Available-for-sale Securities, Debt Securities Issued by Government Agencies and Mortgage-Backed Securities: Fair Value</t>
        </is>
      </c>
      <c r="B55" s="5" t="n">
        <v>2030281</v>
      </c>
    </row>
    <row r="56">
      <c r="A56" s="4" t="inlineStr">
        <is>
          <t>Held-to-Maturity: Mortgage-Backed Securities: Fair Value</t>
        </is>
      </c>
      <c r="B56" s="5" t="n">
        <v>2036807</v>
      </c>
    </row>
    <row r="57">
      <c r="A57" s="4" t="inlineStr">
        <is>
          <t>Held-to-Maturity: Fair Value</t>
        </is>
      </c>
      <c r="B57" s="5" t="n">
        <v>2036807</v>
      </c>
      <c r="C57" s="5" t="n">
        <v>2269761</v>
      </c>
    </row>
    <row r="58">
      <c r="A58" s="4" t="inlineStr">
        <is>
          <t>Commercial - Government Agencies or Sponsored Agencies</t>
        </is>
      </c>
    </row>
    <row r="59">
      <c r="A59" s="3" t="inlineStr">
        <is>
          <t>Available-for-sale Securities, Debt Maturities, Single Maturity Date, Rolling Maturities [Abstract]</t>
        </is>
      </c>
    </row>
    <row r="60">
      <c r="A60" s="4" t="inlineStr">
        <is>
          <t>Available-for-sale Securities: Amortized Cost</t>
        </is>
      </c>
      <c r="B60" s="5" t="n">
        <v>188073</v>
      </c>
    </row>
    <row r="61">
      <c r="A61" s="4" t="inlineStr">
        <is>
          <t>Available-for-Sale: Amortized Cost</t>
        </is>
      </c>
      <c r="B61" s="5" t="n">
        <v>188073</v>
      </c>
      <c r="C61" s="5" t="n">
        <v>155164</v>
      </c>
    </row>
    <row r="62">
      <c r="A62" s="4" t="inlineStr">
        <is>
          <t>Available-for-sale Securities, Debt Securities Issued by Government Agencies and Mortgage-Backed Securities: Fair Value</t>
        </is>
      </c>
      <c r="B62" s="5" t="n">
        <v>180965</v>
      </c>
    </row>
    <row r="63">
      <c r="A63" s="4" t="inlineStr">
        <is>
          <t>Available-for-Sale: Fair Value</t>
        </is>
      </c>
      <c r="B63" s="5" t="n">
        <v>180965</v>
      </c>
      <c r="C63" s="5" t="n">
        <v>155890</v>
      </c>
    </row>
    <row r="64">
      <c r="A64" s="3" t="inlineStr">
        <is>
          <t>Held-to-Maturity Securities, Debt Maturities, Single Maturity Date, Fair Value, Rolling Maturities [Abstract]</t>
        </is>
      </c>
    </row>
    <row r="65">
      <c r="A65" s="4" t="inlineStr">
        <is>
          <t>Held-to-Maturity: Mortgage-Backed Securities: Amortized Cost</t>
        </is>
      </c>
      <c r="B65" s="5" t="n">
        <v>468145</v>
      </c>
    </row>
    <row r="66">
      <c r="A66" s="4" t="inlineStr">
        <is>
          <t>Held-to-Maturity: Mortgage-Backed Securities: Amortized Cost</t>
        </is>
      </c>
      <c r="B66" s="5" t="n">
        <v>468145</v>
      </c>
    </row>
    <row r="67">
      <c r="A67" s="4" t="inlineStr">
        <is>
          <t>Available-for-sale Securities, Debt Securities Issued by Government Agencies and Mortgage-Backed Securities: Fair Value</t>
        </is>
      </c>
      <c r="B67" s="5" t="n">
        <v>180965</v>
      </c>
    </row>
    <row r="68">
      <c r="A68" s="4" t="inlineStr">
        <is>
          <t>Held-to-Maturity: Mortgage-Backed Securities: Fair Value</t>
        </is>
      </c>
      <c r="B68" s="5" t="n">
        <v>427218</v>
      </c>
    </row>
    <row r="69">
      <c r="A69" s="4" t="inlineStr">
        <is>
          <t>Held-to-Maturity: Fair Value</t>
        </is>
      </c>
      <c r="B69" s="5" t="n">
        <v>427218</v>
      </c>
      <c r="C69" s="5" t="n">
        <v>469664</v>
      </c>
    </row>
    <row r="70">
      <c r="A70" s="4" t="inlineStr">
        <is>
          <t>Mortgage-Backed Securities</t>
        </is>
      </c>
    </row>
    <row r="71">
      <c r="A71" s="3" t="inlineStr">
        <is>
          <t>Available-for-sale Securities, Debt Maturities, Single Maturity Date, Rolling Maturities [Abstract]</t>
        </is>
      </c>
    </row>
    <row r="72">
      <c r="A72" s="4" t="inlineStr">
        <is>
          <t>Available-for-sale Securities: Amortized Cost</t>
        </is>
      </c>
      <c r="B72" s="5" t="n">
        <v>3757281</v>
      </c>
    </row>
    <row r="73">
      <c r="A73" s="4" t="inlineStr">
        <is>
          <t>Available-for-Sale: Amortized Cost</t>
        </is>
      </c>
      <c r="B73" s="5" t="n">
        <v>3757281</v>
      </c>
      <c r="C73" s="5" t="n">
        <v>3610935</v>
      </c>
    </row>
    <row r="74">
      <c r="A74" s="4" t="inlineStr">
        <is>
          <t>Available-for-sale Securities, Debt Securities Issued by Government Agencies and Mortgage-Backed Securities: Fair Value</t>
        </is>
      </c>
      <c r="B74" s="5" t="n">
        <v>3502396</v>
      </c>
    </row>
    <row r="75">
      <c r="A75" s="4" t="inlineStr">
        <is>
          <t>Available-for-Sale: Fair Value</t>
        </is>
      </c>
      <c r="B75" s="5" t="n">
        <v>3502396</v>
      </c>
      <c r="C75" s="5" t="n">
        <v>3565258</v>
      </c>
    </row>
    <row r="76">
      <c r="A76" s="3" t="inlineStr">
        <is>
          <t>Held-to-Maturity Securities, Debt Maturities, Single Maturity Date, Fair Value, Rolling Maturities [Abstract]</t>
        </is>
      </c>
    </row>
    <row r="77">
      <c r="A77" s="4" t="inlineStr">
        <is>
          <t>Held-to-Maturity: Mortgage-Backed Securities: Amortized Cost</t>
        </is>
      </c>
      <c r="B77" s="5" t="n">
        <v>4338593</v>
      </c>
    </row>
    <row r="78">
      <c r="A78" s="4" t="inlineStr">
        <is>
          <t>Held-to-Maturity: Mortgage-Backed Securities: Amortized Cost</t>
        </is>
      </c>
      <c r="B78" s="5" t="n">
        <v>4338593</v>
      </c>
    </row>
    <row r="79">
      <c r="A79" s="4" t="inlineStr">
        <is>
          <t>Available-for-sale Securities, Debt Securities Issued by Government Agencies and Mortgage-Backed Securities: Fair Value</t>
        </is>
      </c>
      <c r="B79" s="5" t="n">
        <v>3502396</v>
      </c>
    </row>
    <row r="80">
      <c r="A80" s="4" t="inlineStr">
        <is>
          <t>Held-to-Maturity: Mortgage-Backed Securities: Fair Value</t>
        </is>
      </c>
      <c r="B80" s="5" t="n">
        <v>4029999</v>
      </c>
    </row>
    <row r="81">
      <c r="A81" s="4" t="inlineStr">
        <is>
          <t>Held-to-Maturity: Fair Value</t>
        </is>
      </c>
      <c r="B81" s="6" t="n">
        <v>4029999</v>
      </c>
      <c r="C81" s="6" t="n">
        <v>44953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Mar. 31, 2022</t>
        </is>
      </c>
      <c r="C1" s="2" t="inlineStr">
        <is>
          <t>Dec. 31, 2021</t>
        </is>
      </c>
    </row>
    <row r="2">
      <c r="A2" s="3" t="inlineStr">
        <is>
          <t>Assets</t>
        </is>
      </c>
    </row>
    <row r="3">
      <c r="A3" s="4" t="inlineStr">
        <is>
          <t>Interest-Bearing Deposits in Other Banks</t>
        </is>
      </c>
      <c r="B3" s="6" t="n">
        <v>2488</v>
      </c>
      <c r="C3" s="6" t="n">
        <v>2571</v>
      </c>
    </row>
    <row r="4">
      <c r="A4" s="4" t="inlineStr">
        <is>
          <t>Funds Sold</t>
        </is>
      </c>
      <c r="B4" s="5" t="n">
        <v>356373</v>
      </c>
      <c r="C4" s="5" t="n">
        <v>361536</v>
      </c>
    </row>
    <row r="5">
      <c r="A5" s="3" t="inlineStr">
        <is>
          <t>Investment Securities</t>
        </is>
      </c>
    </row>
    <row r="6">
      <c r="A6" s="4" t="inlineStr">
        <is>
          <t>Available-for-Sale</t>
        </is>
      </c>
      <c r="B6" s="5" t="n">
        <v>4258534</v>
      </c>
      <c r="C6" s="5" t="n">
        <v>4276056</v>
      </c>
    </row>
    <row r="7">
      <c r="A7" s="4" t="inlineStr">
        <is>
          <t>Held-to-Maturity (Fair Value of $4,171,262 and $4,646,619)</t>
        </is>
      </c>
      <c r="B7" s="5" t="n">
        <v>4489615</v>
      </c>
      <c r="C7" s="5" t="n">
        <v>4694780</v>
      </c>
    </row>
    <row r="8">
      <c r="A8" s="4" t="inlineStr">
        <is>
          <t>Loans Held for Sale</t>
        </is>
      </c>
      <c r="B8" s="5" t="n">
        <v>5293</v>
      </c>
      <c r="C8" s="5" t="n">
        <v>26746</v>
      </c>
    </row>
    <row r="9">
      <c r="A9" s="4" t="inlineStr">
        <is>
          <t>Loans and Leases</t>
        </is>
      </c>
      <c r="B9" s="5" t="n">
        <v>12544492</v>
      </c>
      <c r="C9" s="5" t="n">
        <v>12259076</v>
      </c>
    </row>
    <row r="10">
      <c r="A10" s="4" t="inlineStr">
        <is>
          <t>Allowance for Credit Losses</t>
        </is>
      </c>
      <c r="B10" s="5" t="n">
        <v>-152028</v>
      </c>
      <c r="C10" s="5" t="n">
        <v>-157821</v>
      </c>
    </row>
    <row r="11">
      <c r="A11" s="4" t="inlineStr">
        <is>
          <t>Net Loans and Leases</t>
        </is>
      </c>
      <c r="B11" s="5" t="n">
        <v>12392464</v>
      </c>
      <c r="C11" s="5" t="n">
        <v>12101255</v>
      </c>
    </row>
    <row r="12">
      <c r="A12" s="4" t="inlineStr">
        <is>
          <t>Total Earning Assets</t>
        </is>
      </c>
      <c r="B12" s="5" t="n">
        <v>21504767</v>
      </c>
      <c r="C12" s="5" t="n">
        <v>21462944</v>
      </c>
    </row>
    <row r="13">
      <c r="A13" s="4" t="inlineStr">
        <is>
          <t>Cash and Due From Banks</t>
        </is>
      </c>
      <c r="B13" s="5" t="n">
        <v>236193</v>
      </c>
      <c r="C13" s="5" t="n">
        <v>196327</v>
      </c>
    </row>
    <row r="14">
      <c r="A14" s="4" t="inlineStr">
        <is>
          <t>Premises and Equipment, Net</t>
        </is>
      </c>
      <c r="B14" s="5" t="n">
        <v>199743</v>
      </c>
      <c r="C14" s="5" t="n">
        <v>199393</v>
      </c>
    </row>
    <row r="15">
      <c r="A15" s="4" t="inlineStr">
        <is>
          <t>Operating Lease Right-of-Use Assets</t>
        </is>
      </c>
      <c r="B15" s="5" t="n">
        <v>93563</v>
      </c>
      <c r="C15" s="5" t="n">
        <v>95621</v>
      </c>
    </row>
    <row r="16">
      <c r="A16" s="4" t="inlineStr">
        <is>
          <t>Accrued Interest Receivable</t>
        </is>
      </c>
      <c r="B16" s="5" t="n">
        <v>45392</v>
      </c>
      <c r="C16" s="5" t="n">
        <v>45242</v>
      </c>
    </row>
    <row r="17">
      <c r="A17" s="4" t="inlineStr">
        <is>
          <t>Foreclosed Real Estate</t>
        </is>
      </c>
      <c r="B17" s="5" t="n">
        <v>2332</v>
      </c>
      <c r="C17" s="5" t="n">
        <v>2332</v>
      </c>
    </row>
    <row r="18">
      <c r="A18" s="4" t="inlineStr">
        <is>
          <t>Mortgage Servicing Rights</t>
        </is>
      </c>
      <c r="B18" s="5" t="n">
        <v>23968</v>
      </c>
      <c r="C18" s="5" t="n">
        <v>22251</v>
      </c>
    </row>
    <row r="19">
      <c r="A19" s="4" t="inlineStr">
        <is>
          <t>Goodwill</t>
        </is>
      </c>
      <c r="B19" s="5" t="n">
        <v>31517</v>
      </c>
      <c r="C19" s="5" t="n">
        <v>31517</v>
      </c>
    </row>
    <row r="20">
      <c r="A20" s="4" t="inlineStr">
        <is>
          <t>Bank-Owned Life Insurance</t>
        </is>
      </c>
      <c r="B20" s="5" t="n">
        <v>446926</v>
      </c>
      <c r="C20" s="5" t="n">
        <v>344587</v>
      </c>
    </row>
    <row r="21">
      <c r="A21" s="4" t="inlineStr">
        <is>
          <t>Other Assets</t>
        </is>
      </c>
      <c r="B21" s="5" t="n">
        <v>415916</v>
      </c>
      <c r="C21" s="5" t="n">
        <v>384727</v>
      </c>
    </row>
    <row r="22">
      <c r="A22" s="4" t="inlineStr">
        <is>
          <t>Total Assets</t>
        </is>
      </c>
      <c r="B22" s="5" t="n">
        <v>23000317</v>
      </c>
      <c r="C22" s="5" t="n">
        <v>22784941</v>
      </c>
    </row>
    <row r="23">
      <c r="A23" s="3" t="inlineStr">
        <is>
          <t>Deposits</t>
        </is>
      </c>
    </row>
    <row r="24">
      <c r="A24" s="4" t="inlineStr">
        <is>
          <t>Noninterest-Bearing Demand</t>
        </is>
      </c>
      <c r="B24" s="5" t="n">
        <v>7500741</v>
      </c>
      <c r="C24" s="5" t="n">
        <v>7275287</v>
      </c>
    </row>
    <row r="25">
      <c r="A25" s="4" t="inlineStr">
        <is>
          <t>Interest-Bearing Demand</t>
        </is>
      </c>
      <c r="B25" s="5" t="n">
        <v>4591178</v>
      </c>
      <c r="C25" s="5" t="n">
        <v>4628567</v>
      </c>
    </row>
    <row r="26">
      <c r="A26" s="4" t="inlineStr">
        <is>
          <t>Savings</t>
        </is>
      </c>
      <c r="B26" s="5" t="n">
        <v>7701849</v>
      </c>
      <c r="C26" s="5" t="n">
        <v>7456165</v>
      </c>
    </row>
    <row r="27">
      <c r="A27" s="4" t="inlineStr">
        <is>
          <t>Time</t>
        </is>
      </c>
      <c r="B27" s="5" t="n">
        <v>922519</v>
      </c>
      <c r="C27" s="5" t="n">
        <v>1000089</v>
      </c>
    </row>
    <row r="28">
      <c r="A28" s="4" t="inlineStr">
        <is>
          <t>Total Deposits</t>
        </is>
      </c>
      <c r="B28" s="5" t="n">
        <v>20716287</v>
      </c>
      <c r="C28" s="5" t="n">
        <v>20360108</v>
      </c>
    </row>
    <row r="29">
      <c r="A29" s="4" t="inlineStr">
        <is>
          <t>Securities Sold Under Agreements to Repurchase</t>
        </is>
      </c>
      <c r="B29" s="5" t="n">
        <v>450490</v>
      </c>
      <c r="C29" s="5" t="n">
        <v>450490</v>
      </c>
    </row>
    <row r="30">
      <c r="A30" s="4" t="inlineStr">
        <is>
          <t>Other Debt</t>
        </is>
      </c>
      <c r="B30" s="5" t="n">
        <v>10367</v>
      </c>
      <c r="C30" s="5" t="n">
        <v>10391</v>
      </c>
    </row>
    <row r="31">
      <c r="A31" s="4" t="inlineStr">
        <is>
          <t>Operating Lease Liabilities</t>
        </is>
      </c>
      <c r="B31" s="5" t="n">
        <v>101274</v>
      </c>
      <c r="C31" s="5" t="n">
        <v>103210</v>
      </c>
    </row>
    <row r="32">
      <c r="A32" s="4" t="inlineStr">
        <is>
          <t>Retirement Benefits Payable</t>
        </is>
      </c>
      <c r="B32" s="5" t="n">
        <v>38008</v>
      </c>
      <c r="C32" s="5" t="n">
        <v>38494</v>
      </c>
    </row>
    <row r="33">
      <c r="A33" s="4" t="inlineStr">
        <is>
          <t>Accrued Interest Payable</t>
        </is>
      </c>
      <c r="B33" s="5" t="n">
        <v>2545</v>
      </c>
      <c r="C33" s="5" t="n">
        <v>2499</v>
      </c>
    </row>
    <row r="34">
      <c r="A34" s="4" t="inlineStr">
        <is>
          <t>Taxes Payable</t>
        </is>
      </c>
      <c r="B34" s="5" t="n">
        <v>17265</v>
      </c>
      <c r="C34" s="5" t="n">
        <v>11901</v>
      </c>
    </row>
    <row r="35">
      <c r="A35" s="4" t="inlineStr">
        <is>
          <t>Other Liabilities</t>
        </is>
      </c>
      <c r="B35" s="5" t="n">
        <v>215196</v>
      </c>
      <c r="C35" s="5" t="n">
        <v>196237</v>
      </c>
    </row>
    <row r="36">
      <c r="A36" s="4" t="inlineStr">
        <is>
          <t>Total Liabilities</t>
        </is>
      </c>
      <c r="B36" s="5" t="n">
        <v>21551432</v>
      </c>
      <c r="C36" s="5" t="n">
        <v>21173330</v>
      </c>
    </row>
    <row r="37">
      <c r="A37" s="4" t="inlineStr">
        <is>
          <t>Commitments, Contingencies, and Guarantees (Note 12)</t>
        </is>
      </c>
      <c r="B37" s="4" t="inlineStr">
        <is>
          <t xml:space="preserve"> </t>
        </is>
      </c>
      <c r="C37" s="4" t="inlineStr">
        <is>
          <t xml:space="preserve"> </t>
        </is>
      </c>
    </row>
    <row r="38">
      <c r="A38" s="3" t="inlineStr">
        <is>
          <t>Shareholders’ Equity</t>
        </is>
      </c>
    </row>
    <row r="39">
      <c r="A39" s="4" t="inlineStr">
        <is>
          <t>Preferred Stock ($.01 par value; authorized 180,000 shares; issued and outstanding: March 31, 2022 and December 31, 2021 - 180,000)</t>
        </is>
      </c>
      <c r="B39" s="5" t="n">
        <v>180000</v>
      </c>
      <c r="C39" s="5" t="n">
        <v>180000</v>
      </c>
    </row>
    <row r="40">
      <c r="A40" s="4" t="inlineStr">
        <is>
          <t>Common Stock ($.01 par value; authorized 500,000,000 shares; issued / outstanding: March 31, 2022 - 58,717,811 / 40,288,365 and December 31, 2021 - 58,554,669 / 40,253,193)</t>
        </is>
      </c>
      <c r="B40" s="5" t="n">
        <v>582</v>
      </c>
      <c r="C40" s="5" t="n">
        <v>581</v>
      </c>
    </row>
    <row r="41">
      <c r="A41" s="4" t="inlineStr">
        <is>
          <t>Capital Surplus</t>
        </is>
      </c>
      <c r="B41" s="5" t="n">
        <v>607061</v>
      </c>
      <c r="C41" s="5" t="n">
        <v>602508</v>
      </c>
    </row>
    <row r="42">
      <c r="A42" s="4" t="inlineStr">
        <is>
          <t>Accumulated Other Comprehensive Loss</t>
        </is>
      </c>
      <c r="B42" s="5" t="n">
        <v>-246153</v>
      </c>
      <c r="C42" s="5" t="n">
        <v>-66382</v>
      </c>
    </row>
    <row r="43">
      <c r="A43" s="4" t="inlineStr">
        <is>
          <t>Retained Earnings</t>
        </is>
      </c>
      <c r="B43" s="5" t="n">
        <v>1974790</v>
      </c>
      <c r="C43" s="5" t="n">
        <v>1950375</v>
      </c>
    </row>
    <row r="44">
      <c r="A44" s="4" t="inlineStr">
        <is>
          <t>Treasury Stock, at Cost (Shares; March 31, 2022 - 18,429,446 and December 31, 2021 - 18,301,476)</t>
        </is>
      </c>
      <c r="B44" s="5" t="n">
        <v>-1067395</v>
      </c>
      <c r="C44" s="5" t="n">
        <v>-1055471</v>
      </c>
    </row>
    <row r="45">
      <c r="A45" s="4" t="inlineStr">
        <is>
          <t>Total Shareholders’ Equity</t>
        </is>
      </c>
      <c r="B45" s="5" t="n">
        <v>1448885</v>
      </c>
      <c r="C45" s="5" t="n">
        <v>1611611</v>
      </c>
    </row>
    <row r="46">
      <c r="A46" s="4" t="inlineStr">
        <is>
          <t>Total Liabilities and Shareholders’ Equity</t>
        </is>
      </c>
      <c r="B46" s="6" t="n">
        <v>23000317</v>
      </c>
      <c r="C46" s="6" t="n">
        <v>227849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Losses From Sales of Investment Securiti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Total Losses on Sales of Investment Securities</t>
        </is>
      </c>
      <c r="B4" s="6" t="n">
        <v>-1545</v>
      </c>
      <c r="C4" s="6" t="n">
        <v>-12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FS Debt Securities in an Unrealized Loss Position (Details) - USD ($) $ in Thousands</t>
        </is>
      </c>
      <c r="B1" s="2" t="inlineStr">
        <is>
          <t>Mar. 31, 2022</t>
        </is>
      </c>
      <c r="C1" s="2" t="inlineStr">
        <is>
          <t>Dec. 31, 2021</t>
        </is>
      </c>
    </row>
    <row r="2">
      <c r="A2" s="3" t="inlineStr">
        <is>
          <t>Schedule Of Available For Sale Securities [Line Items]</t>
        </is>
      </c>
    </row>
    <row r="3">
      <c r="A3" s="4" t="inlineStr">
        <is>
          <t>Less Than 12 Months, Fair Value</t>
        </is>
      </c>
      <c r="B3" s="6" t="n">
        <v>2958470</v>
      </c>
      <c r="C3" s="6" t="n">
        <v>2808862</v>
      </c>
    </row>
    <row r="4">
      <c r="A4" s="4" t="inlineStr">
        <is>
          <t>Less Than 12 Months, Gross Unrealized Losses</t>
        </is>
      </c>
      <c r="B4" s="5" t="n">
        <v>-186011</v>
      </c>
      <c r="C4" s="5" t="n">
        <v>-56121</v>
      </c>
    </row>
    <row r="5">
      <c r="A5" s="4" t="inlineStr">
        <is>
          <t>12 Months or Longer, Fair Value</t>
        </is>
      </c>
      <c r="B5" s="5" t="n">
        <v>1036280</v>
      </c>
      <c r="C5" s="5" t="n">
        <v>317559</v>
      </c>
    </row>
    <row r="6">
      <c r="A6" s="4" t="inlineStr">
        <is>
          <t>12 Months or Longer, Gross Unrealized Losses</t>
        </is>
      </c>
      <c r="B6" s="5" t="n">
        <v>-106523</v>
      </c>
      <c r="C6" s="5" t="n">
        <v>-10167</v>
      </c>
    </row>
    <row r="7">
      <c r="A7" s="4" t="inlineStr">
        <is>
          <t>Total Fair Value</t>
        </is>
      </c>
      <c r="B7" s="5" t="n">
        <v>3994750</v>
      </c>
      <c r="C7" s="5" t="n">
        <v>3126421</v>
      </c>
    </row>
    <row r="8">
      <c r="A8" s="4" t="inlineStr">
        <is>
          <t>Total Gross Unrealized Losses</t>
        </is>
      </c>
      <c r="B8" s="5" t="n">
        <v>-292534</v>
      </c>
      <c r="C8" s="5" t="n">
        <v>-66288</v>
      </c>
    </row>
    <row r="9">
      <c r="A9" s="4" t="inlineStr">
        <is>
          <t>Debt Securities Issued by the U.S. Treasury and Government Agencies</t>
        </is>
      </c>
    </row>
    <row r="10">
      <c r="A10" s="3" t="inlineStr">
        <is>
          <t>Schedule Of Available For Sale Securities [Line Items]</t>
        </is>
      </c>
    </row>
    <row r="11">
      <c r="A11" s="4" t="inlineStr">
        <is>
          <t>Less Than 12 Months, Fair Value</t>
        </is>
      </c>
      <c r="B11" s="5" t="n">
        <v>155571</v>
      </c>
      <c r="C11" s="5" t="n">
        <v>51455</v>
      </c>
    </row>
    <row r="12">
      <c r="A12" s="4" t="inlineStr">
        <is>
          <t>Less Than 12 Months, Gross Unrealized Losses</t>
        </is>
      </c>
      <c r="B12" s="5" t="n">
        <v>-7610</v>
      </c>
      <c r="C12" s="5" t="n">
        <v>-195</v>
      </c>
    </row>
    <row r="13">
      <c r="A13" s="4" t="inlineStr">
        <is>
          <t>12 Months or Longer, Fair Value</t>
        </is>
      </c>
      <c r="B13" s="5" t="n">
        <v>9150</v>
      </c>
      <c r="C13" s="5" t="n">
        <v>9995</v>
      </c>
    </row>
    <row r="14">
      <c r="A14" s="4" t="inlineStr">
        <is>
          <t>12 Months or Longer, Gross Unrealized Losses</t>
        </is>
      </c>
      <c r="B14" s="5" t="n">
        <v>-83</v>
      </c>
      <c r="C14" s="5" t="n">
        <v>-89</v>
      </c>
    </row>
    <row r="15">
      <c r="A15" s="4" t="inlineStr">
        <is>
          <t>Total Fair Value</t>
        </is>
      </c>
      <c r="B15" s="5" t="n">
        <v>164721</v>
      </c>
      <c r="C15" s="5" t="n">
        <v>61450</v>
      </c>
    </row>
    <row r="16">
      <c r="A16" s="4" t="inlineStr">
        <is>
          <t>Total Gross Unrealized Losses</t>
        </is>
      </c>
      <c r="B16" s="5" t="n">
        <v>-7693</v>
      </c>
      <c r="C16" s="5" t="n">
        <v>-284</v>
      </c>
    </row>
    <row r="17">
      <c r="A17" s="4" t="inlineStr">
        <is>
          <t>Debt Securities Issued by States and Political Subdivisions</t>
        </is>
      </c>
    </row>
    <row r="18">
      <c r="A18" s="3" t="inlineStr">
        <is>
          <t>Schedule Of Available For Sale Securities [Line Items]</t>
        </is>
      </c>
    </row>
    <row r="19">
      <c r="A19" s="4" t="inlineStr">
        <is>
          <t>Less Than 12 Months, Fair Value</t>
        </is>
      </c>
      <c r="B19" s="5" t="n">
        <v>68458</v>
      </c>
      <c r="C19" s="5" t="n">
        <v>643</v>
      </c>
    </row>
    <row r="20">
      <c r="A20" s="4" t="inlineStr">
        <is>
          <t>Less Than 12 Months, Gross Unrealized Losses</t>
        </is>
      </c>
      <c r="B20" s="5" t="n">
        <v>-5062</v>
      </c>
      <c r="C20" s="5" t="n">
        <v>-5</v>
      </c>
    </row>
    <row r="21">
      <c r="A21" s="4" t="inlineStr">
        <is>
          <t>Total Fair Value</t>
        </is>
      </c>
      <c r="B21" s="5" t="n">
        <v>68458</v>
      </c>
      <c r="C21" s="5" t="n">
        <v>643</v>
      </c>
    </row>
    <row r="22">
      <c r="A22" s="4" t="inlineStr">
        <is>
          <t>Total Gross Unrealized Losses</t>
        </is>
      </c>
      <c r="B22" s="5" t="n">
        <v>-5062</v>
      </c>
      <c r="C22" s="5" t="n">
        <v>-5</v>
      </c>
    </row>
    <row r="23">
      <c r="A23" s="4" t="inlineStr">
        <is>
          <t>Debt Securities Issued by Government-Sponsored Enterprises</t>
        </is>
      </c>
    </row>
    <row r="24">
      <c r="A24" s="3" t="inlineStr">
        <is>
          <t>Schedule Of Available For Sale Securities [Line Items]</t>
        </is>
      </c>
    </row>
    <row r="25">
      <c r="A25" s="4" t="inlineStr">
        <is>
          <t>Less Than 12 Months, Fair Value</t>
        </is>
      </c>
      <c r="B25" s="5" t="n">
        <v>1654</v>
      </c>
      <c r="C25" s="5" t="n">
        <v>814</v>
      </c>
    </row>
    <row r="26">
      <c r="A26" s="4" t="inlineStr">
        <is>
          <t>Less Than 12 Months, Gross Unrealized Losses</t>
        </is>
      </c>
      <c r="B26" s="5" t="n">
        <v>-54</v>
      </c>
      <c r="C26" s="5" t="n">
        <v>-10</v>
      </c>
    </row>
    <row r="27">
      <c r="A27" s="4" t="inlineStr">
        <is>
          <t>12 Months or Longer, Fair Value</t>
        </is>
      </c>
      <c r="B27" s="5" t="n">
        <v>46</v>
      </c>
      <c r="C27" s="5" t="n">
        <v>49</v>
      </c>
    </row>
    <row r="28">
      <c r="A28" s="4" t="inlineStr">
        <is>
          <t>12 Months or Longer, Gross Unrealized Losses</t>
        </is>
      </c>
      <c r="B28" s="5" t="n">
        <v>-3</v>
      </c>
      <c r="C28" s="5" t="n">
        <v>-1</v>
      </c>
    </row>
    <row r="29">
      <c r="A29" s="4" t="inlineStr">
        <is>
          <t>Total Fair Value</t>
        </is>
      </c>
      <c r="B29" s="5" t="n">
        <v>1700</v>
      </c>
      <c r="C29" s="5" t="n">
        <v>863</v>
      </c>
    </row>
    <row r="30">
      <c r="A30" s="4" t="inlineStr">
        <is>
          <t>Total Gross Unrealized Losses</t>
        </is>
      </c>
      <c r="B30" s="5" t="n">
        <v>-57</v>
      </c>
      <c r="C30" s="5" t="n">
        <v>-11</v>
      </c>
    </row>
    <row r="31">
      <c r="A31" s="4" t="inlineStr">
        <is>
          <t>Debt Securities Issued by Corporations</t>
        </is>
      </c>
    </row>
    <row r="32">
      <c r="A32" s="3" t="inlineStr">
        <is>
          <t>Schedule Of Available For Sale Securities [Line Items]</t>
        </is>
      </c>
    </row>
    <row r="33">
      <c r="A33" s="4" t="inlineStr">
        <is>
          <t>Less Than 12 Months, Fair Value</t>
        </is>
      </c>
      <c r="B33" s="5" t="n">
        <v>295711</v>
      </c>
      <c r="C33" s="5" t="n">
        <v>249629</v>
      </c>
    </row>
    <row r="34">
      <c r="A34" s="4" t="inlineStr">
        <is>
          <t>Less Than 12 Months, Gross Unrealized Losses</t>
        </is>
      </c>
      <c r="B34" s="5" t="n">
        <v>-19798</v>
      </c>
      <c r="C34" s="5" t="n">
        <v>-2846</v>
      </c>
    </row>
    <row r="35">
      <c r="A35" s="4" t="inlineStr">
        <is>
          <t>12 Months or Longer, Fair Value</t>
        </is>
      </c>
      <c r="B35" s="5" t="n">
        <v>86176</v>
      </c>
      <c r="C35" s="5" t="n">
        <v>64029</v>
      </c>
    </row>
    <row r="36">
      <c r="A36" s="4" t="inlineStr">
        <is>
          <t>12 Months or Longer, Gross Unrealized Losses</t>
        </is>
      </c>
      <c r="B36" s="5" t="n">
        <v>-3824</v>
      </c>
      <c r="C36" s="5" t="n">
        <v>-970</v>
      </c>
    </row>
    <row r="37">
      <c r="A37" s="4" t="inlineStr">
        <is>
          <t>Total Fair Value</t>
        </is>
      </c>
      <c r="B37" s="5" t="n">
        <v>381887</v>
      </c>
      <c r="C37" s="5" t="n">
        <v>313658</v>
      </c>
    </row>
    <row r="38">
      <c r="A38" s="4" t="inlineStr">
        <is>
          <t>Total Gross Unrealized Losses</t>
        </is>
      </c>
      <c r="B38" s="5" t="n">
        <v>-23622</v>
      </c>
      <c r="C38" s="5" t="n">
        <v>-3816</v>
      </c>
    </row>
    <row r="39">
      <c r="A39" s="4" t="inlineStr">
        <is>
          <t>Residential - Government Agencies</t>
        </is>
      </c>
    </row>
    <row r="40">
      <c r="A40" s="3" t="inlineStr">
        <is>
          <t>Schedule Of Available For Sale Securities [Line Items]</t>
        </is>
      </c>
    </row>
    <row r="41">
      <c r="A41" s="4" t="inlineStr">
        <is>
          <t>Less Than 12 Months, Fair Value</t>
        </is>
      </c>
      <c r="B41" s="5" t="n">
        <v>1053590</v>
      </c>
      <c r="C41" s="5" t="n">
        <v>810157</v>
      </c>
    </row>
    <row r="42">
      <c r="A42" s="4" t="inlineStr">
        <is>
          <t>Less Than 12 Months, Gross Unrealized Losses</t>
        </is>
      </c>
      <c r="B42" s="5" t="n">
        <v>-63144</v>
      </c>
      <c r="C42" s="5" t="n">
        <v>-17131</v>
      </c>
    </row>
    <row r="43">
      <c r="A43" s="4" t="inlineStr">
        <is>
          <t>12 Months or Longer, Fair Value</t>
        </is>
      </c>
      <c r="B43" s="5" t="n">
        <v>134437</v>
      </c>
      <c r="C43" s="5" t="n">
        <v>41471</v>
      </c>
    </row>
    <row r="44">
      <c r="A44" s="4" t="inlineStr">
        <is>
          <t>12 Months or Longer, Gross Unrealized Losses</t>
        </is>
      </c>
      <c r="B44" s="5" t="n">
        <v>-14891</v>
      </c>
      <c r="C44" s="5" t="n">
        <v>-1635</v>
      </c>
    </row>
    <row r="45">
      <c r="A45" s="4" t="inlineStr">
        <is>
          <t>Total Fair Value</t>
        </is>
      </c>
      <c r="B45" s="5" t="n">
        <v>1188027</v>
      </c>
      <c r="C45" s="5" t="n">
        <v>851628</v>
      </c>
    </row>
    <row r="46">
      <c r="A46" s="4" t="inlineStr">
        <is>
          <t>Total Gross Unrealized Losses</t>
        </is>
      </c>
      <c r="B46" s="5" t="n">
        <v>-78035</v>
      </c>
      <c r="C46" s="5" t="n">
        <v>-18766</v>
      </c>
    </row>
    <row r="47">
      <c r="A47" s="4" t="inlineStr">
        <is>
          <t>Residential - U.S. Government-Sponsored Enterprises</t>
        </is>
      </c>
    </row>
    <row r="48">
      <c r="A48" s="3" t="inlineStr">
        <is>
          <t>Schedule Of Available For Sale Securities [Line Items]</t>
        </is>
      </c>
    </row>
    <row r="49">
      <c r="A49" s="4" t="inlineStr">
        <is>
          <t>Less Than 12 Months, Fair Value</t>
        </is>
      </c>
      <c r="B49" s="5" t="n">
        <v>1228427</v>
      </c>
      <c r="C49" s="5" t="n">
        <v>1670500</v>
      </c>
    </row>
    <row r="50">
      <c r="A50" s="4" t="inlineStr">
        <is>
          <t>Less Than 12 Months, Gross Unrealized Losses</t>
        </is>
      </c>
      <c r="B50" s="5" t="n">
        <v>-85268</v>
      </c>
      <c r="C50" s="5" t="n">
        <v>-35711</v>
      </c>
    </row>
    <row r="51">
      <c r="A51" s="4" t="inlineStr">
        <is>
          <t>12 Months or Longer, Fair Value</t>
        </is>
      </c>
      <c r="B51" s="5" t="n">
        <v>786229</v>
      </c>
      <c r="C51" s="5" t="n">
        <v>180205</v>
      </c>
    </row>
    <row r="52">
      <c r="A52" s="4" t="inlineStr">
        <is>
          <t>12 Months or Longer, Gross Unrealized Losses</t>
        </is>
      </c>
      <c r="B52" s="5" t="n">
        <v>-85665</v>
      </c>
      <c r="C52" s="5" t="n">
        <v>-6536</v>
      </c>
    </row>
    <row r="53">
      <c r="A53" s="4" t="inlineStr">
        <is>
          <t>Total Fair Value</t>
        </is>
      </c>
      <c r="B53" s="5" t="n">
        <v>2014656</v>
      </c>
      <c r="C53" s="5" t="n">
        <v>1850705</v>
      </c>
    </row>
    <row r="54">
      <c r="A54" s="4" t="inlineStr">
        <is>
          <t>Total Gross Unrealized Losses</t>
        </is>
      </c>
      <c r="B54" s="5" t="n">
        <v>-170933</v>
      </c>
      <c r="C54" s="5" t="n">
        <v>-42247</v>
      </c>
    </row>
    <row r="55">
      <c r="A55" s="4" t="inlineStr">
        <is>
          <t>Commercial - Government Agencies or Sponsored Agencies</t>
        </is>
      </c>
    </row>
    <row r="56">
      <c r="A56" s="3" t="inlineStr">
        <is>
          <t>Schedule Of Available For Sale Securities [Line Items]</t>
        </is>
      </c>
    </row>
    <row r="57">
      <c r="A57" s="4" t="inlineStr">
        <is>
          <t>Less Than 12 Months, Fair Value</t>
        </is>
      </c>
      <c r="B57" s="5" t="n">
        <v>155059</v>
      </c>
      <c r="C57" s="5" t="n">
        <v>25664</v>
      </c>
    </row>
    <row r="58">
      <c r="A58" s="4" t="inlineStr">
        <is>
          <t>Less Than 12 Months, Gross Unrealized Losses</t>
        </is>
      </c>
      <c r="B58" s="5" t="n">
        <v>-5075</v>
      </c>
      <c r="C58" s="5" t="n">
        <v>-223</v>
      </c>
    </row>
    <row r="59">
      <c r="A59" s="4" t="inlineStr">
        <is>
          <t>12 Months or Longer, Fair Value</t>
        </is>
      </c>
      <c r="B59" s="5" t="n">
        <v>20242</v>
      </c>
      <c r="C59" s="5" t="n">
        <v>21810</v>
      </c>
    </row>
    <row r="60">
      <c r="A60" s="4" t="inlineStr">
        <is>
          <t>12 Months or Longer, Gross Unrealized Losses</t>
        </is>
      </c>
      <c r="B60" s="5" t="n">
        <v>-2057</v>
      </c>
      <c r="C60" s="5" t="n">
        <v>-936</v>
      </c>
    </row>
    <row r="61">
      <c r="A61" s="4" t="inlineStr">
        <is>
          <t>Total Fair Value</t>
        </is>
      </c>
      <c r="B61" s="5" t="n">
        <v>175301</v>
      </c>
      <c r="C61" s="5" t="n">
        <v>47474</v>
      </c>
    </row>
    <row r="62">
      <c r="A62" s="4" t="inlineStr">
        <is>
          <t>Total Gross Unrealized Losses</t>
        </is>
      </c>
      <c r="B62" s="5" t="n">
        <v>-7132</v>
      </c>
      <c r="C62" s="5" t="n">
        <v>-1159</v>
      </c>
    </row>
    <row r="63">
      <c r="A63" s="4" t="inlineStr">
        <is>
          <t>Mortgage-Backed Securities</t>
        </is>
      </c>
    </row>
    <row r="64">
      <c r="A64" s="3" t="inlineStr">
        <is>
          <t>Schedule Of Available For Sale Securities [Line Items]</t>
        </is>
      </c>
    </row>
    <row r="65">
      <c r="A65" s="4" t="inlineStr">
        <is>
          <t>Less Than 12 Months, Fair Value</t>
        </is>
      </c>
      <c r="B65" s="5" t="n">
        <v>2437076</v>
      </c>
      <c r="C65" s="5" t="n">
        <v>2506321</v>
      </c>
    </row>
    <row r="66">
      <c r="A66" s="4" t="inlineStr">
        <is>
          <t>Less Than 12 Months, Gross Unrealized Losses</t>
        </is>
      </c>
      <c r="B66" s="5" t="n">
        <v>-153487</v>
      </c>
      <c r="C66" s="5" t="n">
        <v>-53065</v>
      </c>
    </row>
    <row r="67">
      <c r="A67" s="4" t="inlineStr">
        <is>
          <t>12 Months or Longer, Fair Value</t>
        </is>
      </c>
      <c r="B67" s="5" t="n">
        <v>940908</v>
      </c>
      <c r="C67" s="5" t="n">
        <v>243486</v>
      </c>
    </row>
    <row r="68">
      <c r="A68" s="4" t="inlineStr">
        <is>
          <t>12 Months or Longer, Gross Unrealized Losses</t>
        </is>
      </c>
      <c r="B68" s="5" t="n">
        <v>-102613</v>
      </c>
      <c r="C68" s="5" t="n">
        <v>-9107</v>
      </c>
    </row>
    <row r="69">
      <c r="A69" s="4" t="inlineStr">
        <is>
          <t>Total Fair Value</t>
        </is>
      </c>
      <c r="B69" s="5" t="n">
        <v>3377984</v>
      </c>
      <c r="C69" s="5" t="n">
        <v>2749807</v>
      </c>
    </row>
    <row r="70">
      <c r="A70" s="4" t="inlineStr">
        <is>
          <t>Total Gross Unrealized Losses</t>
        </is>
      </c>
      <c r="B70" s="6" t="n">
        <v>-256100</v>
      </c>
      <c r="C70" s="6" t="n">
        <v>-621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Interest Income From Taxable and Non-Taxable Investment Securiti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Taxable</t>
        </is>
      </c>
      <c r="B4" s="6" t="n">
        <v>35790</v>
      </c>
      <c r="C4" s="6" t="n">
        <v>28856</v>
      </c>
    </row>
    <row r="5">
      <c r="A5" s="4" t="inlineStr">
        <is>
          <t>Non-Taxable</t>
        </is>
      </c>
      <c r="B5" s="5" t="n">
        <v>11</v>
      </c>
      <c r="C5" s="5" t="n">
        <v>281</v>
      </c>
    </row>
    <row r="6">
      <c r="A6" s="4" t="inlineStr">
        <is>
          <t>Total Interest Income from Investment Securities</t>
        </is>
      </c>
      <c r="B6" s="6" t="n">
        <v>35801</v>
      </c>
      <c r="C6" s="6" t="n">
        <v>291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arrying Value of Federal Home Loan Bank of Des Moines Stock and Federal Reserve Bank Stock (Details) - USD ($) $ in Thousands</t>
        </is>
      </c>
      <c r="B1" s="2" t="inlineStr">
        <is>
          <t>Mar. 31, 2022</t>
        </is>
      </c>
      <c r="C1" s="2" t="inlineStr">
        <is>
          <t>Dec. 31, 2021</t>
        </is>
      </c>
    </row>
    <row r="2">
      <c r="A2" s="3" t="inlineStr">
        <is>
          <t>Investments Debt And Equity Securities [Abstract]</t>
        </is>
      </c>
    </row>
    <row r="3">
      <c r="A3" s="4" t="inlineStr">
        <is>
          <t>Federal Home Loan Bank of Des Moines Stock</t>
        </is>
      </c>
      <c r="B3" s="6" t="n">
        <v>10000</v>
      </c>
      <c r="C3" s="6" t="n">
        <v>10000</v>
      </c>
    </row>
    <row r="4">
      <c r="A4" s="4" t="inlineStr">
        <is>
          <t>Federal Reserve Bank Stock</t>
        </is>
      </c>
      <c r="B4" s="5" t="n">
        <v>26726</v>
      </c>
      <c r="C4" s="5" t="n">
        <v>26624</v>
      </c>
    </row>
    <row r="5">
      <c r="A5" s="4" t="inlineStr">
        <is>
          <t>Total</t>
        </is>
      </c>
      <c r="B5" s="6" t="n">
        <v>36726</v>
      </c>
      <c r="C5" s="6" t="n">
        <v>366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Loan and Lease Portfolio (Details) - USD ($) $ in Thousands</t>
        </is>
      </c>
      <c r="B1" s="2" t="inlineStr">
        <is>
          <t>Mar. 31, 2022</t>
        </is>
      </c>
      <c r="C1" s="2" t="inlineStr">
        <is>
          <t>Dec. 31, 2021</t>
        </is>
      </c>
    </row>
    <row r="2">
      <c r="A2" s="3" t="inlineStr">
        <is>
          <t>Loan and lease portfolio</t>
        </is>
      </c>
    </row>
    <row r="3">
      <c r="A3" s="4" t="inlineStr">
        <is>
          <t>Loans and Leases</t>
        </is>
      </c>
      <c r="B3" s="6" t="n">
        <v>12544492</v>
      </c>
      <c r="C3" s="6" t="n">
        <v>12259076</v>
      </c>
    </row>
    <row r="4">
      <c r="A4" s="4" t="inlineStr">
        <is>
          <t>Commercial</t>
        </is>
      </c>
    </row>
    <row r="5">
      <c r="A5" s="3" t="inlineStr">
        <is>
          <t>Loan and lease portfolio</t>
        </is>
      </c>
    </row>
    <row r="6">
      <c r="A6" s="4" t="inlineStr">
        <is>
          <t>Loans and Leases</t>
        </is>
      </c>
      <c r="B6" s="5" t="n">
        <v>5016725</v>
      </c>
      <c r="C6" s="5" t="n">
        <v>4966192</v>
      </c>
    </row>
    <row r="7">
      <c r="A7" s="4" t="inlineStr">
        <is>
          <t>Commercial | Commercial and Industrial</t>
        </is>
      </c>
    </row>
    <row r="8">
      <c r="A8" s="3" t="inlineStr">
        <is>
          <t>Loan and lease portfolio</t>
        </is>
      </c>
    </row>
    <row r="9">
      <c r="A9" s="4" t="inlineStr">
        <is>
          <t>Loans and Leases</t>
        </is>
      </c>
      <c r="B9" s="5" t="n">
        <v>1354757</v>
      </c>
      <c r="C9" s="5" t="n">
        <v>1361921</v>
      </c>
    </row>
    <row r="10">
      <c r="A10" s="4" t="inlineStr">
        <is>
          <t>Commercial | Paycheck Protection Program</t>
        </is>
      </c>
    </row>
    <row r="11">
      <c r="A11" s="3" t="inlineStr">
        <is>
          <t>Loan and lease portfolio</t>
        </is>
      </c>
    </row>
    <row r="12">
      <c r="A12" s="4" t="inlineStr">
        <is>
          <t>Loans and Leases</t>
        </is>
      </c>
      <c r="B12" s="5" t="n">
        <v>57809</v>
      </c>
      <c r="C12" s="5" t="n">
        <v>126779</v>
      </c>
    </row>
    <row r="13">
      <c r="A13" s="4" t="inlineStr">
        <is>
          <t>Commercial | Commercial Mortgage</t>
        </is>
      </c>
    </row>
    <row r="14">
      <c r="A14" s="3" t="inlineStr">
        <is>
          <t>Loan and lease portfolio</t>
        </is>
      </c>
    </row>
    <row r="15">
      <c r="A15" s="4" t="inlineStr">
        <is>
          <t>Loans and Leases</t>
        </is>
      </c>
      <c r="B15" s="5" t="n">
        <v>3257689</v>
      </c>
      <c r="C15" s="5" t="n">
        <v>3152130</v>
      </c>
    </row>
    <row r="16">
      <c r="A16" s="4" t="inlineStr">
        <is>
          <t>Commercial | Construction</t>
        </is>
      </c>
    </row>
    <row r="17">
      <c r="A17" s="3" t="inlineStr">
        <is>
          <t>Loan and lease portfolio</t>
        </is>
      </c>
    </row>
    <row r="18">
      <c r="A18" s="4" t="inlineStr">
        <is>
          <t>Loans and Leases</t>
        </is>
      </c>
      <c r="B18" s="5" t="n">
        <v>248363</v>
      </c>
      <c r="C18" s="5" t="n">
        <v>220254</v>
      </c>
    </row>
    <row r="19">
      <c r="A19" s="4" t="inlineStr">
        <is>
          <t>Commercial | Lease Financing</t>
        </is>
      </c>
    </row>
    <row r="20">
      <c r="A20" s="3" t="inlineStr">
        <is>
          <t>Loan and lease portfolio</t>
        </is>
      </c>
    </row>
    <row r="21">
      <c r="A21" s="4" t="inlineStr">
        <is>
          <t>Loans and Leases</t>
        </is>
      </c>
      <c r="B21" s="5" t="n">
        <v>98107</v>
      </c>
      <c r="C21" s="5" t="n">
        <v>105108</v>
      </c>
    </row>
    <row r="22">
      <c r="A22" s="4" t="inlineStr">
        <is>
          <t>Consumer</t>
        </is>
      </c>
    </row>
    <row r="23">
      <c r="A23" s="3" t="inlineStr">
        <is>
          <t>Loan and lease portfolio</t>
        </is>
      </c>
    </row>
    <row r="24">
      <c r="A24" s="4" t="inlineStr">
        <is>
          <t>Loans and Leases</t>
        </is>
      </c>
      <c r="B24" s="5" t="n">
        <v>7527767</v>
      </c>
      <c r="C24" s="5" t="n">
        <v>7292884</v>
      </c>
    </row>
    <row r="25">
      <c r="A25" s="4" t="inlineStr">
        <is>
          <t>Consumer | Residential Mortgage</t>
        </is>
      </c>
    </row>
    <row r="26">
      <c r="A26" s="3" t="inlineStr">
        <is>
          <t>Loan and lease portfolio</t>
        </is>
      </c>
    </row>
    <row r="27">
      <c r="A27" s="4" t="inlineStr">
        <is>
          <t>Loans and Leases</t>
        </is>
      </c>
      <c r="B27" s="5" t="n">
        <v>4405718</v>
      </c>
      <c r="C27" s="5" t="n">
        <v>4309602</v>
      </c>
    </row>
    <row r="28">
      <c r="A28" s="4" t="inlineStr">
        <is>
          <t>Consumer | Home Equity</t>
        </is>
      </c>
    </row>
    <row r="29">
      <c r="A29" s="3" t="inlineStr">
        <is>
          <t>Loan and lease portfolio</t>
        </is>
      </c>
    </row>
    <row r="30">
      <c r="A30" s="4" t="inlineStr">
        <is>
          <t>Loans and Leases</t>
        </is>
      </c>
      <c r="B30" s="5" t="n">
        <v>1958285</v>
      </c>
      <c r="C30" s="5" t="n">
        <v>1836588</v>
      </c>
    </row>
    <row r="31">
      <c r="A31" s="4" t="inlineStr">
        <is>
          <t>Consumer | Automobile</t>
        </is>
      </c>
    </row>
    <row r="32">
      <c r="A32" s="3" t="inlineStr">
        <is>
          <t>Loan and lease portfolio</t>
        </is>
      </c>
    </row>
    <row r="33">
      <c r="A33" s="4" t="inlineStr">
        <is>
          <t>Loans and Leases</t>
        </is>
      </c>
      <c r="B33" s="5" t="n">
        <v>742934</v>
      </c>
      <c r="C33" s="5" t="n">
        <v>736565</v>
      </c>
    </row>
    <row r="34">
      <c r="A34" s="4" t="inlineStr">
        <is>
          <t>Consumer | Other</t>
        </is>
      </c>
    </row>
    <row r="35">
      <c r="A35" s="3" t="inlineStr">
        <is>
          <t>Loan and lease portfolio</t>
        </is>
      </c>
    </row>
    <row r="36">
      <c r="A36" s="4" t="inlineStr">
        <is>
          <t>Loans and Leases</t>
        </is>
      </c>
      <c r="B36" s="6" t="n">
        <v>420830</v>
      </c>
      <c r="C36" s="6" t="n">
        <v>4101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s>
  <sheetData>
    <row r="1">
      <c r="A1" s="1" t="inlineStr">
        <is>
          <t>Loans and Leases and the Allowance for Credit Losses - Additional Information (Details) $ in Thousands</t>
        </is>
      </c>
      <c r="B1" s="2" t="inlineStr">
        <is>
          <t>3 Months Ended</t>
        </is>
      </c>
      <c r="D1" s="2" t="inlineStr">
        <is>
          <t>12 Months Ended</t>
        </is>
      </c>
    </row>
    <row r="2">
      <c r="B2" s="2" t="inlineStr">
        <is>
          <t>Mar. 31, 2022USD ($)Loan</t>
        </is>
      </c>
      <c r="C2" s="2" t="inlineStr">
        <is>
          <t>Mar. 31, 2021USD ($)</t>
        </is>
      </c>
      <c r="D2" s="2" t="inlineStr">
        <is>
          <t>Dec. 31, 2021USD ($)Loan</t>
        </is>
      </c>
    </row>
    <row r="3">
      <c r="A3" s="3" t="inlineStr">
        <is>
          <t>Loan and lease portfolio</t>
        </is>
      </c>
    </row>
    <row r="4">
      <c r="A4" s="4" t="inlineStr">
        <is>
          <t>Net gains related to sales of residential mortgage loans</t>
        </is>
      </c>
      <c r="B4" s="6" t="n">
        <v>100</v>
      </c>
      <c r="C4" s="6" t="n">
        <v>2100</v>
      </c>
    </row>
    <row r="5">
      <c r="A5" s="4" t="inlineStr">
        <is>
          <t>Accrued interest receivable</t>
        </is>
      </c>
      <c r="B5" s="5" t="n">
        <v>45392</v>
      </c>
      <c r="D5" s="6" t="n">
        <v>45242</v>
      </c>
    </row>
    <row r="6">
      <c r="A6" s="4" t="inlineStr">
        <is>
          <t>Revolving loans, converted to term loan during the period</t>
        </is>
      </c>
      <c r="B6" s="6" t="n">
        <v>1400</v>
      </c>
      <c r="D6" s="5" t="n">
        <v>4100</v>
      </c>
    </row>
    <row r="7">
      <c r="A7" s="4" t="inlineStr">
        <is>
          <t>Number of days non-accrual loans are not past due</t>
        </is>
      </c>
      <c r="B7" s="4" t="inlineStr">
        <is>
          <t>30 days</t>
        </is>
      </c>
    </row>
    <row r="8">
      <c r="A8" s="4" t="inlineStr">
        <is>
          <t>Recorded Investment</t>
        </is>
      </c>
      <c r="B8" s="6" t="n">
        <v>63700</v>
      </c>
      <c r="D8" s="5" t="n">
        <v>70000</v>
      </c>
    </row>
    <row r="9">
      <c r="A9" s="4" t="inlineStr">
        <is>
          <t>Available commitments to lend additional funds on loans modified as TDR</t>
        </is>
      </c>
      <c r="B9" s="5" t="n">
        <v>100</v>
      </c>
      <c r="D9" s="6" t="n">
        <v>200</v>
      </c>
    </row>
    <row r="10">
      <c r="A10" s="4" t="inlineStr">
        <is>
          <t>Consumer mortgage loans collateralized by residential real estate property that are in the process of foreclosure</t>
        </is>
      </c>
      <c r="B10" s="6" t="n">
        <v>1500</v>
      </c>
    </row>
    <row r="11">
      <c r="A11" s="4" t="inlineStr">
        <is>
          <t>Minimum</t>
        </is>
      </c>
    </row>
    <row r="12">
      <c r="A12" s="3" t="inlineStr">
        <is>
          <t>Loan and lease portfolio</t>
        </is>
      </c>
    </row>
    <row r="13">
      <c r="A13" s="4" t="inlineStr">
        <is>
          <t>Default period past due following modification of loans in TDR (in days)</t>
        </is>
      </c>
      <c r="B13" s="4" t="inlineStr">
        <is>
          <t>60 days</t>
        </is>
      </c>
    </row>
    <row r="14">
      <c r="A14" s="4" t="inlineStr">
        <is>
          <t>Consumer</t>
        </is>
      </c>
    </row>
    <row r="15">
      <c r="A15" s="3" t="inlineStr">
        <is>
          <t>Loan and lease portfolio</t>
        </is>
      </c>
    </row>
    <row r="16">
      <c r="A16" s="4" t="inlineStr">
        <is>
          <t>Number of loan concessions - COVID-19 | Loan</t>
        </is>
      </c>
      <c r="B16" s="5" t="n">
        <v>1</v>
      </c>
      <c r="D16" s="5" t="n">
        <v>11</v>
      </c>
    </row>
    <row r="17">
      <c r="A17" s="4" t="inlineStr">
        <is>
          <t>Loan and lease modifications, amount - COVID-19</t>
        </is>
      </c>
      <c r="B17" s="6" t="n">
        <v>200</v>
      </c>
      <c r="D17" s="6" t="n">
        <v>3100</v>
      </c>
    </row>
    <row r="18">
      <c r="A18" s="4" t="inlineStr">
        <is>
          <t>Commercial</t>
        </is>
      </c>
    </row>
    <row r="19">
      <c r="A19" s="3" t="inlineStr">
        <is>
          <t>Loan and lease portfolio</t>
        </is>
      </c>
    </row>
    <row r="20">
      <c r="A20" s="4" t="inlineStr">
        <is>
          <t>Number of loan concessions - COVID-19 | Loan</t>
        </is>
      </c>
      <c r="B20" s="5" t="n">
        <v>8</v>
      </c>
      <c r="D20" s="5" t="n">
        <v>8</v>
      </c>
    </row>
    <row r="21">
      <c r="A21" s="4" t="inlineStr">
        <is>
          <t>Loan and lease modifications, amount - COVID-19</t>
        </is>
      </c>
      <c r="B21" s="6" t="n">
        <v>40500</v>
      </c>
      <c r="D21" s="6" t="n">
        <v>40500</v>
      </c>
    </row>
    <row r="22">
      <c r="A22" s="4" t="inlineStr">
        <is>
          <t>Pass | Residential Mortgage</t>
        </is>
      </c>
    </row>
    <row r="23">
      <c r="A23" s="3" t="inlineStr">
        <is>
          <t>Loan and lease portfolio</t>
        </is>
      </c>
    </row>
    <row r="24">
      <c r="A24" s="4" t="inlineStr">
        <is>
          <t>Number of days past due for loans and leases in classified credit quality indicator</t>
        </is>
      </c>
      <c r="B24" s="4" t="inlineStr">
        <is>
          <t>90 days</t>
        </is>
      </c>
    </row>
    <row r="25">
      <c r="A25" s="4" t="inlineStr">
        <is>
          <t>Maximum current loan-to-value ratio for residential mortgage and home equity loans to be considered as pass (as a percent)</t>
        </is>
      </c>
      <c r="B25" s="4" t="inlineStr">
        <is>
          <t>60.00%</t>
        </is>
      </c>
    </row>
    <row r="26">
      <c r="A26" s="4" t="inlineStr">
        <is>
          <t>Pass | Home Equity</t>
        </is>
      </c>
    </row>
    <row r="27">
      <c r="A27" s="3" t="inlineStr">
        <is>
          <t>Loan and lease portfolio</t>
        </is>
      </c>
    </row>
    <row r="28">
      <c r="A28" s="4" t="inlineStr">
        <is>
          <t>Number of days past due for loans and leases in classified credit quality indicator</t>
        </is>
      </c>
      <c r="B28" s="4" t="inlineStr">
        <is>
          <t>90 days</t>
        </is>
      </c>
    </row>
    <row r="29">
      <c r="A29" s="4" t="inlineStr">
        <is>
          <t>Maximum current loan-to-value ratio for residential mortgage and home equity loans to be considered as pass (as a percent)</t>
        </is>
      </c>
      <c r="B29" s="4" t="inlineStr">
        <is>
          <t>60.00%</t>
        </is>
      </c>
    </row>
    <row r="30">
      <c r="A30" s="4" t="inlineStr">
        <is>
          <t>Maximum current combined loan-to-value ratio for residential mortgage and home equity loans to be considered as pass (as a percent)</t>
        </is>
      </c>
      <c r="B30" s="4" t="inlineStr">
        <is>
          <t>60.00%</t>
        </is>
      </c>
    </row>
    <row r="31">
      <c r="A31" s="4" t="inlineStr">
        <is>
          <t>Classified | Consumer</t>
        </is>
      </c>
    </row>
    <row r="32">
      <c r="A32" s="3" t="inlineStr">
        <is>
          <t>Loan and lease portfolio</t>
        </is>
      </c>
    </row>
    <row r="33">
      <c r="A33" s="4" t="inlineStr">
        <is>
          <t>Number of days past due for loans and leases in classified credit quality indicator</t>
        </is>
      </c>
      <c r="B33" s="4" t="inlineStr">
        <is>
          <t>90 days</t>
        </is>
      </c>
    </row>
    <row r="34">
      <c r="A34" s="4" t="inlineStr">
        <is>
          <t>Classified | Residential Mortgage</t>
        </is>
      </c>
    </row>
    <row r="35">
      <c r="A35" s="3" t="inlineStr">
        <is>
          <t>Loan and lease portfolio</t>
        </is>
      </c>
    </row>
    <row r="36">
      <c r="A36" s="4" t="inlineStr">
        <is>
          <t>Number of days past due for loans and leases in classified credit quality indicator</t>
        </is>
      </c>
      <c r="B36" s="4" t="inlineStr">
        <is>
          <t>90 days</t>
        </is>
      </c>
    </row>
    <row r="37">
      <c r="A37" s="4" t="inlineStr">
        <is>
          <t>Classified | Home Equity</t>
        </is>
      </c>
    </row>
    <row r="38">
      <c r="A38" s="3" t="inlineStr">
        <is>
          <t>Loan and lease portfolio</t>
        </is>
      </c>
    </row>
    <row r="39">
      <c r="A39" s="4" t="inlineStr">
        <is>
          <t>Number of days past due for loans and leases in classified credit quality indicator</t>
        </is>
      </c>
      <c r="B39" s="4" t="inlineStr">
        <is>
          <t>90 days</t>
        </is>
      </c>
    </row>
    <row r="40">
      <c r="A40" s="4" t="inlineStr">
        <is>
          <t>Accrued Interest Receivable</t>
        </is>
      </c>
    </row>
    <row r="41">
      <c r="A41" s="3" t="inlineStr">
        <is>
          <t>Loan and lease portfolio</t>
        </is>
      </c>
    </row>
    <row r="42">
      <c r="A42" s="4" t="inlineStr">
        <is>
          <t>Accrued interest receivable</t>
        </is>
      </c>
      <c r="B42" s="6" t="n">
        <v>28900</v>
      </c>
      <c r="D42" s="6" t="n">
        <v>287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the Allowance for Credit Losses - Schedule of Activity in Allowance by Portfolio Segment (Details) - USD ($) $ in Thousands</t>
        </is>
      </c>
      <c r="B1" s="2" t="inlineStr">
        <is>
          <t>3 Months Ended</t>
        </is>
      </c>
    </row>
    <row r="2">
      <c r="B2" s="2" t="inlineStr">
        <is>
          <t>Mar. 31, 2022</t>
        </is>
      </c>
      <c r="C2" s="2" t="inlineStr">
        <is>
          <t>Mar. 31, 2021</t>
        </is>
      </c>
    </row>
    <row r="3">
      <c r="A3" s="3" t="inlineStr">
        <is>
          <t>Allowance for Credit Losses:</t>
        </is>
      </c>
    </row>
    <row r="4">
      <c r="A4" s="4" t="inlineStr">
        <is>
          <t>Balance at Beginning of Period</t>
        </is>
      </c>
      <c r="B4" s="6" t="n">
        <v>157821</v>
      </c>
      <c r="C4" s="6" t="n">
        <v>216252</v>
      </c>
    </row>
    <row r="5">
      <c r="A5" s="4" t="inlineStr">
        <is>
          <t>Loans and Leases Charged-Off</t>
        </is>
      </c>
      <c r="B5" s="5" t="n">
        <v>-3908</v>
      </c>
      <c r="C5" s="5" t="n">
        <v>-6291</v>
      </c>
    </row>
    <row r="6">
      <c r="A6" s="4" t="inlineStr">
        <is>
          <t>Recoveries on Loans and Leases Previously Charged-Off</t>
        </is>
      </c>
      <c r="B6" s="5" t="n">
        <v>2422</v>
      </c>
      <c r="C6" s="5" t="n">
        <v>3375</v>
      </c>
    </row>
    <row r="7">
      <c r="A7" s="4" t="inlineStr">
        <is>
          <t>Net Loans and Leases Recovered (Charged-Off)</t>
        </is>
      </c>
      <c r="B7" s="5" t="n">
        <v>-1486</v>
      </c>
      <c r="C7" s="5" t="n">
        <v>-2916</v>
      </c>
    </row>
    <row r="8">
      <c r="A8" s="4" t="inlineStr">
        <is>
          <t>Provision for Credit Losses</t>
        </is>
      </c>
      <c r="B8" s="5" t="n">
        <v>-4307</v>
      </c>
      <c r="C8" s="5" t="n">
        <v>-14993</v>
      </c>
    </row>
    <row r="9">
      <c r="A9" s="4" t="inlineStr">
        <is>
          <t>Balance at End of Period</t>
        </is>
      </c>
      <c r="B9" s="5" t="n">
        <v>152028</v>
      </c>
      <c r="C9" s="5" t="n">
        <v>198343</v>
      </c>
    </row>
    <row r="10">
      <c r="A10" s="4" t="inlineStr">
        <is>
          <t>Commercial</t>
        </is>
      </c>
    </row>
    <row r="11">
      <c r="A11" s="3" t="inlineStr">
        <is>
          <t>Allowance for Credit Losses:</t>
        </is>
      </c>
    </row>
    <row r="12">
      <c r="A12" s="4" t="inlineStr">
        <is>
          <t>Balance at Beginning of Period</t>
        </is>
      </c>
      <c r="B12" s="5" t="n">
        <v>64950</v>
      </c>
      <c r="C12" s="5" t="n">
        <v>84847</v>
      </c>
    </row>
    <row r="13">
      <c r="A13" s="4" t="inlineStr">
        <is>
          <t>Loans and Leases Charged-Off</t>
        </is>
      </c>
      <c r="B13" s="5" t="n">
        <v>-349</v>
      </c>
      <c r="C13" s="5" t="n">
        <v>-248</v>
      </c>
    </row>
    <row r="14">
      <c r="A14" s="4" t="inlineStr">
        <is>
          <t>Recoveries on Loans and Leases Previously Charged-Off</t>
        </is>
      </c>
      <c r="B14" s="5" t="n">
        <v>369</v>
      </c>
      <c r="C14" s="5" t="n">
        <v>112</v>
      </c>
    </row>
    <row r="15">
      <c r="A15" s="4" t="inlineStr">
        <is>
          <t>Net Loans and Leases Recovered (Charged-Off)</t>
        </is>
      </c>
      <c r="B15" s="5" t="n">
        <v>20</v>
      </c>
      <c r="C15" s="5" t="n">
        <v>-136</v>
      </c>
    </row>
    <row r="16">
      <c r="A16" s="4" t="inlineStr">
        <is>
          <t>Provision for Credit Losses</t>
        </is>
      </c>
      <c r="B16" s="5" t="n">
        <v>-2877</v>
      </c>
      <c r="C16" s="5" t="n">
        <v>-1900</v>
      </c>
    </row>
    <row r="17">
      <c r="A17" s="4" t="inlineStr">
        <is>
          <t>Balance at End of Period</t>
        </is>
      </c>
      <c r="B17" s="5" t="n">
        <v>62093</v>
      </c>
      <c r="C17" s="5" t="n">
        <v>82811</v>
      </c>
    </row>
    <row r="18">
      <c r="A18" s="4" t="inlineStr">
        <is>
          <t>Consumer</t>
        </is>
      </c>
    </row>
    <row r="19">
      <c r="A19" s="3" t="inlineStr">
        <is>
          <t>Allowance for Credit Losses:</t>
        </is>
      </c>
    </row>
    <row r="20">
      <c r="A20" s="4" t="inlineStr">
        <is>
          <t>Balance at Beginning of Period</t>
        </is>
      </c>
      <c r="B20" s="5" t="n">
        <v>92871</v>
      </c>
      <c r="C20" s="5" t="n">
        <v>131405</v>
      </c>
    </row>
    <row r="21">
      <c r="A21" s="4" t="inlineStr">
        <is>
          <t>Loans and Leases Charged-Off</t>
        </is>
      </c>
      <c r="B21" s="5" t="n">
        <v>-3559</v>
      </c>
      <c r="C21" s="5" t="n">
        <v>-6043</v>
      </c>
    </row>
    <row r="22">
      <c r="A22" s="4" t="inlineStr">
        <is>
          <t>Recoveries on Loans and Leases Previously Charged-Off</t>
        </is>
      </c>
      <c r="B22" s="5" t="n">
        <v>2053</v>
      </c>
      <c r="C22" s="5" t="n">
        <v>3263</v>
      </c>
    </row>
    <row r="23">
      <c r="A23" s="4" t="inlineStr">
        <is>
          <t>Net Loans and Leases Recovered (Charged-Off)</t>
        </is>
      </c>
      <c r="B23" s="5" t="n">
        <v>-1506</v>
      </c>
      <c r="C23" s="5" t="n">
        <v>-2780</v>
      </c>
    </row>
    <row r="24">
      <c r="A24" s="4" t="inlineStr">
        <is>
          <t>Provision for Credit Losses</t>
        </is>
      </c>
      <c r="B24" s="5" t="n">
        <v>-1430</v>
      </c>
      <c r="C24" s="5" t="n">
        <v>-13093</v>
      </c>
    </row>
    <row r="25">
      <c r="A25" s="4" t="inlineStr">
        <is>
          <t>Balance at End of Period</t>
        </is>
      </c>
      <c r="B25" s="6" t="n">
        <v>89935</v>
      </c>
      <c r="C25" s="6" t="n">
        <v>1155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Amortized Cost Basis of Loans and Leases by Credit Quality Indicator, Loan Class, and Year of Origination (Details) - USD ($) $ in Thousands</t>
        </is>
      </c>
      <c r="B1" s="2" t="inlineStr">
        <is>
          <t>Mar. 31, 2022</t>
        </is>
      </c>
      <c r="C1" s="2" t="inlineStr">
        <is>
          <t>Dec. 31, 2021</t>
        </is>
      </c>
    </row>
    <row r="2">
      <c r="A2" s="3" t="inlineStr">
        <is>
          <t>Financing Receivable, Credit Quality Indicator [Line Items]</t>
        </is>
      </c>
    </row>
    <row r="3">
      <c r="A3" s="4" t="inlineStr">
        <is>
          <t>Current Fiscal Year</t>
        </is>
      </c>
      <c r="B3" s="6" t="n">
        <v>875642</v>
      </c>
      <c r="C3" s="6" t="n">
        <v>3541779</v>
      </c>
    </row>
    <row r="4">
      <c r="A4" s="4" t="inlineStr">
        <is>
          <t>Fiscal Year Before Latest Fiscal Year</t>
        </is>
      </c>
      <c r="B4" s="5" t="n">
        <v>3315577</v>
      </c>
      <c r="C4" s="5" t="n">
        <v>2603519</v>
      </c>
    </row>
    <row r="5">
      <c r="A5" s="4" t="inlineStr">
        <is>
          <t>Two Years Before Latest Fiscal Year</t>
        </is>
      </c>
      <c r="B5" s="5" t="n">
        <v>2483800</v>
      </c>
      <c r="C5" s="5" t="n">
        <v>1074467</v>
      </c>
    </row>
    <row r="6">
      <c r="A6" s="4" t="inlineStr">
        <is>
          <t>Three Years Before Latest Fiscal Year</t>
        </is>
      </c>
      <c r="B6" s="5" t="n">
        <v>970920</v>
      </c>
      <c r="C6" s="5" t="n">
        <v>686064</v>
      </c>
    </row>
    <row r="7">
      <c r="A7" s="4" t="inlineStr">
        <is>
          <t>Four Years Before Latest Fiscal Year</t>
        </is>
      </c>
      <c r="B7" s="5" t="n">
        <v>632083</v>
      </c>
      <c r="C7" s="5" t="n">
        <v>516150</v>
      </c>
    </row>
    <row r="8">
      <c r="A8" s="4" t="inlineStr">
        <is>
          <t>Prior</t>
        </is>
      </c>
      <c r="B8" s="5" t="n">
        <v>1952844</v>
      </c>
      <c r="C8" s="5" t="n">
        <v>1619114</v>
      </c>
    </row>
    <row r="9">
      <c r="A9" s="4" t="inlineStr">
        <is>
          <t>Revolving Loans</t>
        </is>
      </c>
      <c r="B9" s="5" t="n">
        <v>2276806</v>
      </c>
      <c r="C9" s="5" t="n">
        <v>2180226</v>
      </c>
    </row>
    <row r="10">
      <c r="A10" s="4" t="inlineStr">
        <is>
          <t>Revolving Loans Converted to Term Loans</t>
        </is>
      </c>
      <c r="B10" s="5" t="n">
        <v>36820</v>
      </c>
      <c r="C10" s="5" t="n">
        <v>37757</v>
      </c>
    </row>
    <row r="11">
      <c r="A11" s="4" t="inlineStr">
        <is>
          <t>Total Loans and Leases</t>
        </is>
      </c>
      <c r="B11" s="5" t="n">
        <v>12544492</v>
      </c>
      <c r="C11" s="5" t="n">
        <v>12259076</v>
      </c>
    </row>
    <row r="12">
      <c r="A12" s="4" t="inlineStr">
        <is>
          <t>Commercial</t>
        </is>
      </c>
    </row>
    <row r="13">
      <c r="A13" s="3" t="inlineStr">
        <is>
          <t>Financing Receivable, Credit Quality Indicator [Line Items]</t>
        </is>
      </c>
    </row>
    <row r="14">
      <c r="A14" s="4" t="inlineStr">
        <is>
          <t>Current Fiscal Year</t>
        </is>
      </c>
      <c r="B14" s="5" t="n">
        <v>440631</v>
      </c>
      <c r="C14" s="5" t="n">
        <v>1675218</v>
      </c>
    </row>
    <row r="15">
      <c r="A15" s="4" t="inlineStr">
        <is>
          <t>Fiscal Year Before Latest Fiscal Year</t>
        </is>
      </c>
      <c r="B15" s="5" t="n">
        <v>1513320</v>
      </c>
      <c r="C15" s="5" t="n">
        <v>1270223</v>
      </c>
    </row>
    <row r="16">
      <c r="A16" s="4" t="inlineStr">
        <is>
          <t>Two Years Before Latest Fiscal Year</t>
        </is>
      </c>
      <c r="B16" s="5" t="n">
        <v>1210754</v>
      </c>
      <c r="C16" s="5" t="n">
        <v>474461</v>
      </c>
    </row>
    <row r="17">
      <c r="A17" s="4" t="inlineStr">
        <is>
          <t>Three Years Before Latest Fiscal Year</t>
        </is>
      </c>
      <c r="B17" s="5" t="n">
        <v>423230</v>
      </c>
      <c r="C17" s="5" t="n">
        <v>372765</v>
      </c>
    </row>
    <row r="18">
      <c r="A18" s="4" t="inlineStr">
        <is>
          <t>Four Years Before Latest Fiscal Year</t>
        </is>
      </c>
      <c r="B18" s="5" t="n">
        <v>358653</v>
      </c>
      <c r="C18" s="5" t="n">
        <v>208787</v>
      </c>
    </row>
    <row r="19">
      <c r="A19" s="4" t="inlineStr">
        <is>
          <t>Prior</t>
        </is>
      </c>
      <c r="B19" s="5" t="n">
        <v>738264</v>
      </c>
      <c r="C19" s="5" t="n">
        <v>607387</v>
      </c>
    </row>
    <row r="20">
      <c r="A20" s="4" t="inlineStr">
        <is>
          <t>Revolving Loans</t>
        </is>
      </c>
      <c r="B20" s="5" t="n">
        <v>331451</v>
      </c>
      <c r="C20" s="5" t="n">
        <v>356826</v>
      </c>
    </row>
    <row r="21">
      <c r="A21" s="4" t="inlineStr">
        <is>
          <t>Revolving Loans Converted to Term Loans</t>
        </is>
      </c>
      <c r="B21" s="5" t="n">
        <v>422</v>
      </c>
      <c r="C21" s="5" t="n">
        <v>525</v>
      </c>
    </row>
    <row r="22">
      <c r="A22" s="4" t="inlineStr">
        <is>
          <t>Total Loans and Leases</t>
        </is>
      </c>
      <c r="B22" s="5" t="n">
        <v>5016725</v>
      </c>
      <c r="C22" s="5" t="n">
        <v>4966192</v>
      </c>
    </row>
    <row r="23">
      <c r="A23" s="4" t="inlineStr">
        <is>
          <t>Commercial | Commercial and Industrial</t>
        </is>
      </c>
    </row>
    <row r="24">
      <c r="A24" s="3" t="inlineStr">
        <is>
          <t>Financing Receivable, Credit Quality Indicator [Line Items]</t>
        </is>
      </c>
    </row>
    <row r="25">
      <c r="A25" s="4" t="inlineStr">
        <is>
          <t>Current Fiscal Year</t>
        </is>
      </c>
      <c r="B25" s="5" t="n">
        <v>145785</v>
      </c>
      <c r="C25" s="5" t="n">
        <v>468801</v>
      </c>
    </row>
    <row r="26">
      <c r="A26" s="4" t="inlineStr">
        <is>
          <t>Fiscal Year Before Latest Fiscal Year</t>
        </is>
      </c>
      <c r="B26" s="5" t="n">
        <v>419259</v>
      </c>
      <c r="C26" s="5" t="n">
        <v>336232</v>
      </c>
    </row>
    <row r="27">
      <c r="A27" s="4" t="inlineStr">
        <is>
          <t>Two Years Before Latest Fiscal Year</t>
        </is>
      </c>
      <c r="B27" s="5" t="n">
        <v>294969</v>
      </c>
      <c r="C27" s="5" t="n">
        <v>79913</v>
      </c>
    </row>
    <row r="28">
      <c r="A28" s="4" t="inlineStr">
        <is>
          <t>Three Years Before Latest Fiscal Year</t>
        </is>
      </c>
      <c r="B28" s="5" t="n">
        <v>73828</v>
      </c>
      <c r="C28" s="5" t="n">
        <v>70016</v>
      </c>
    </row>
    <row r="29">
      <c r="A29" s="4" t="inlineStr">
        <is>
          <t>Four Years Before Latest Fiscal Year</t>
        </is>
      </c>
      <c r="B29" s="5" t="n">
        <v>56591</v>
      </c>
      <c r="C29" s="5" t="n">
        <v>27751</v>
      </c>
    </row>
    <row r="30">
      <c r="A30" s="4" t="inlineStr">
        <is>
          <t>Prior</t>
        </is>
      </c>
      <c r="B30" s="5" t="n">
        <v>102224</v>
      </c>
      <c r="C30" s="5" t="n">
        <v>92903</v>
      </c>
    </row>
    <row r="31">
      <c r="A31" s="4" t="inlineStr">
        <is>
          <t>Revolving Loans</t>
        </is>
      </c>
      <c r="B31" s="5" t="n">
        <v>261679</v>
      </c>
      <c r="C31" s="5" t="n">
        <v>285780</v>
      </c>
    </row>
    <row r="32">
      <c r="A32" s="4" t="inlineStr">
        <is>
          <t>Revolving Loans Converted to Term Loans</t>
        </is>
      </c>
      <c r="B32" s="5" t="n">
        <v>422</v>
      </c>
      <c r="C32" s="5" t="n">
        <v>525</v>
      </c>
    </row>
    <row r="33">
      <c r="A33" s="4" t="inlineStr">
        <is>
          <t>Total Loans and Leases</t>
        </is>
      </c>
      <c r="B33" s="5" t="n">
        <v>1354757</v>
      </c>
      <c r="C33" s="5" t="n">
        <v>1361921</v>
      </c>
    </row>
    <row r="34">
      <c r="A34" s="4" t="inlineStr">
        <is>
          <t>Commercial | Commercial and Industrial | Pass</t>
        </is>
      </c>
    </row>
    <row r="35">
      <c r="A35" s="3" t="inlineStr">
        <is>
          <t>Financing Receivable, Credit Quality Indicator [Line Items]</t>
        </is>
      </c>
    </row>
    <row r="36">
      <c r="A36" s="4" t="inlineStr">
        <is>
          <t>Current Fiscal Year</t>
        </is>
      </c>
      <c r="B36" s="5" t="n">
        <v>145785</v>
      </c>
      <c r="C36" s="5" t="n">
        <v>455984</v>
      </c>
    </row>
    <row r="37">
      <c r="A37" s="4" t="inlineStr">
        <is>
          <t>Fiscal Year Before Latest Fiscal Year</t>
        </is>
      </c>
      <c r="B37" s="5" t="n">
        <v>406736</v>
      </c>
      <c r="C37" s="5" t="n">
        <v>301646</v>
      </c>
    </row>
    <row r="38">
      <c r="A38" s="4" t="inlineStr">
        <is>
          <t>Two Years Before Latest Fiscal Year</t>
        </is>
      </c>
      <c r="B38" s="5" t="n">
        <v>293772</v>
      </c>
      <c r="C38" s="5" t="n">
        <v>79826</v>
      </c>
    </row>
    <row r="39">
      <c r="A39" s="4" t="inlineStr">
        <is>
          <t>Three Years Before Latest Fiscal Year</t>
        </is>
      </c>
      <c r="B39" s="5" t="n">
        <v>73828</v>
      </c>
      <c r="C39" s="5" t="n">
        <v>68026</v>
      </c>
    </row>
    <row r="40">
      <c r="A40" s="4" t="inlineStr">
        <is>
          <t>Four Years Before Latest Fiscal Year</t>
        </is>
      </c>
      <c r="B40" s="5" t="n">
        <v>54642</v>
      </c>
      <c r="C40" s="5" t="n">
        <v>27246</v>
      </c>
    </row>
    <row r="41">
      <c r="A41" s="4" t="inlineStr">
        <is>
          <t>Prior</t>
        </is>
      </c>
      <c r="B41" s="5" t="n">
        <v>88630</v>
      </c>
      <c r="C41" s="5" t="n">
        <v>75321</v>
      </c>
    </row>
    <row r="42">
      <c r="A42" s="4" t="inlineStr">
        <is>
          <t>Revolving Loans</t>
        </is>
      </c>
      <c r="B42" s="5" t="n">
        <v>241899</v>
      </c>
      <c r="C42" s="5" t="n">
        <v>256240</v>
      </c>
    </row>
    <row r="43">
      <c r="A43" s="4" t="inlineStr">
        <is>
          <t>Revolving Loans Converted to Term Loans</t>
        </is>
      </c>
      <c r="B43" s="5" t="n">
        <v>380</v>
      </c>
      <c r="C43" s="5" t="n">
        <v>471</v>
      </c>
    </row>
    <row r="44">
      <c r="A44" s="4" t="inlineStr">
        <is>
          <t>Total Loans and Leases</t>
        </is>
      </c>
      <c r="B44" s="5" t="n">
        <v>1305672</v>
      </c>
      <c r="C44" s="5" t="n">
        <v>1264760</v>
      </c>
    </row>
    <row r="45">
      <c r="A45" s="4" t="inlineStr">
        <is>
          <t>Commercial | Commercial and Industrial | Special Mention</t>
        </is>
      </c>
    </row>
    <row r="46">
      <c r="A46" s="3" t="inlineStr">
        <is>
          <t>Financing Receivable, Credit Quality Indicator [Line Items]</t>
        </is>
      </c>
    </row>
    <row r="47">
      <c r="A47" s="4" t="inlineStr">
        <is>
          <t>Current Fiscal Year</t>
        </is>
      </c>
      <c r="B47" s="5" t="n">
        <v>0</v>
      </c>
      <c r="C47" s="5" t="n">
        <v>1966</v>
      </c>
    </row>
    <row r="48">
      <c r="A48" s="4" t="inlineStr">
        <is>
          <t>Fiscal Year Before Latest Fiscal Year</t>
        </is>
      </c>
      <c r="B48" s="5" t="n">
        <v>1944</v>
      </c>
      <c r="C48" s="5" t="n">
        <v>32667</v>
      </c>
    </row>
    <row r="49">
      <c r="A49" s="4" t="inlineStr">
        <is>
          <t>Two Years Before Latest Fiscal Year</t>
        </is>
      </c>
      <c r="B49" s="5" t="n">
        <v>0</v>
      </c>
      <c r="C49" s="5" t="n">
        <v>0</v>
      </c>
    </row>
    <row r="50">
      <c r="A50" s="4" t="inlineStr">
        <is>
          <t>Three Years Before Latest Fiscal Year</t>
        </is>
      </c>
      <c r="B50" s="5" t="n">
        <v>0</v>
      </c>
      <c r="C50" s="5" t="n">
        <v>0</v>
      </c>
    </row>
    <row r="51">
      <c r="A51" s="4" t="inlineStr">
        <is>
          <t>Four Years Before Latest Fiscal Year</t>
        </is>
      </c>
      <c r="B51" s="5" t="n">
        <v>0</v>
      </c>
      <c r="C51" s="5" t="n">
        <v>0</v>
      </c>
    </row>
    <row r="52">
      <c r="A52" s="4" t="inlineStr">
        <is>
          <t>Prior</t>
        </is>
      </c>
      <c r="B52" s="5" t="n">
        <v>99</v>
      </c>
      <c r="C52" s="5" t="n">
        <v>101</v>
      </c>
    </row>
    <row r="53">
      <c r="A53" s="4" t="inlineStr">
        <is>
          <t>Revolving Loans</t>
        </is>
      </c>
      <c r="B53" s="5" t="n">
        <v>18815</v>
      </c>
      <c r="C53" s="5" t="n">
        <v>27031</v>
      </c>
    </row>
    <row r="54">
      <c r="A54" s="4" t="inlineStr">
        <is>
          <t>Revolving Loans Converted to Term Loans</t>
        </is>
      </c>
      <c r="B54" s="5" t="n">
        <v>0</v>
      </c>
      <c r="C54" s="5" t="n">
        <v>0</v>
      </c>
    </row>
    <row r="55">
      <c r="A55" s="4" t="inlineStr">
        <is>
          <t>Total Loans and Leases</t>
        </is>
      </c>
      <c r="B55" s="5" t="n">
        <v>20858</v>
      </c>
      <c r="C55" s="5" t="n">
        <v>61765</v>
      </c>
    </row>
    <row r="56">
      <c r="A56" s="4" t="inlineStr">
        <is>
          <t>Commercial | Commercial and Industrial | Classified</t>
        </is>
      </c>
    </row>
    <row r="57">
      <c r="A57" s="3" t="inlineStr">
        <is>
          <t>Financing Receivable, Credit Quality Indicator [Line Items]</t>
        </is>
      </c>
    </row>
    <row r="58">
      <c r="A58" s="4" t="inlineStr">
        <is>
          <t>Current Fiscal Year</t>
        </is>
      </c>
      <c r="B58" s="5" t="n">
        <v>0</v>
      </c>
      <c r="C58" s="5" t="n">
        <v>10851</v>
      </c>
    </row>
    <row r="59">
      <c r="A59" s="4" t="inlineStr">
        <is>
          <t>Fiscal Year Before Latest Fiscal Year</t>
        </is>
      </c>
      <c r="B59" s="5" t="n">
        <v>10579</v>
      </c>
      <c r="C59" s="5" t="n">
        <v>1919</v>
      </c>
    </row>
    <row r="60">
      <c r="A60" s="4" t="inlineStr">
        <is>
          <t>Two Years Before Latest Fiscal Year</t>
        </is>
      </c>
      <c r="B60" s="5" t="n">
        <v>1197</v>
      </c>
      <c r="C60" s="5" t="n">
        <v>87</v>
      </c>
    </row>
    <row r="61">
      <c r="A61" s="4" t="inlineStr">
        <is>
          <t>Three Years Before Latest Fiscal Year</t>
        </is>
      </c>
      <c r="B61" s="5" t="n">
        <v>0</v>
      </c>
      <c r="C61" s="5" t="n">
        <v>1990</v>
      </c>
    </row>
    <row r="62">
      <c r="A62" s="4" t="inlineStr">
        <is>
          <t>Four Years Before Latest Fiscal Year</t>
        </is>
      </c>
      <c r="B62" s="5" t="n">
        <v>1949</v>
      </c>
      <c r="C62" s="5" t="n">
        <v>505</v>
      </c>
    </row>
    <row r="63">
      <c r="A63" s="4" t="inlineStr">
        <is>
          <t>Prior</t>
        </is>
      </c>
      <c r="B63" s="5" t="n">
        <v>13495</v>
      </c>
      <c r="C63" s="5" t="n">
        <v>17481</v>
      </c>
    </row>
    <row r="64">
      <c r="A64" s="4" t="inlineStr">
        <is>
          <t>Revolving Loans</t>
        </is>
      </c>
      <c r="B64" s="5" t="n">
        <v>965</v>
      </c>
      <c r="C64" s="5" t="n">
        <v>2509</v>
      </c>
    </row>
    <row r="65">
      <c r="A65" s="4" t="inlineStr">
        <is>
          <t>Revolving Loans Converted to Term Loans</t>
        </is>
      </c>
      <c r="B65" s="5" t="n">
        <v>42</v>
      </c>
      <c r="C65" s="5" t="n">
        <v>54</v>
      </c>
    </row>
    <row r="66">
      <c r="A66" s="4" t="inlineStr">
        <is>
          <t>Total Loans and Leases</t>
        </is>
      </c>
      <c r="B66" s="5" t="n">
        <v>28227</v>
      </c>
      <c r="C66" s="5" t="n">
        <v>35396</v>
      </c>
    </row>
    <row r="67">
      <c r="A67" s="4" t="inlineStr">
        <is>
          <t>Commercial | Paycheck Protection Program</t>
        </is>
      </c>
    </row>
    <row r="68">
      <c r="A68" s="3" t="inlineStr">
        <is>
          <t>Financing Receivable, Credit Quality Indicator [Line Items]</t>
        </is>
      </c>
    </row>
    <row r="69">
      <c r="A69" s="4" t="inlineStr">
        <is>
          <t>Current Fiscal Year</t>
        </is>
      </c>
      <c r="B69" s="5" t="n">
        <v>0</v>
      </c>
      <c r="C69" s="5" t="n">
        <v>86484</v>
      </c>
    </row>
    <row r="70">
      <c r="A70" s="4" t="inlineStr">
        <is>
          <t>Fiscal Year Before Latest Fiscal Year</t>
        </is>
      </c>
      <c r="B70" s="5" t="n">
        <v>36404</v>
      </c>
      <c r="C70" s="5" t="n">
        <v>40295</v>
      </c>
    </row>
    <row r="71">
      <c r="A71" s="4" t="inlineStr">
        <is>
          <t>Two Years Before Latest Fiscal Year</t>
        </is>
      </c>
      <c r="B71" s="5" t="n">
        <v>21405</v>
      </c>
      <c r="C71" s="5" t="n">
        <v>0</v>
      </c>
    </row>
    <row r="72">
      <c r="A72" s="4" t="inlineStr">
        <is>
          <t>Three Years Before Latest Fiscal Year</t>
        </is>
      </c>
      <c r="B72" s="5" t="n">
        <v>0</v>
      </c>
      <c r="C72" s="5" t="n">
        <v>0</v>
      </c>
    </row>
    <row r="73">
      <c r="A73" s="4" t="inlineStr">
        <is>
          <t>Four Years Before Latest Fiscal Year</t>
        </is>
      </c>
      <c r="B73" s="5" t="n">
        <v>0</v>
      </c>
      <c r="C73" s="5" t="n">
        <v>0</v>
      </c>
    </row>
    <row r="74">
      <c r="A74" s="4" t="inlineStr">
        <is>
          <t>Prior</t>
        </is>
      </c>
      <c r="B74" s="5" t="n">
        <v>0</v>
      </c>
      <c r="C74" s="5" t="n">
        <v>0</v>
      </c>
    </row>
    <row r="75">
      <c r="A75" s="4" t="inlineStr">
        <is>
          <t>Revolving Loans</t>
        </is>
      </c>
      <c r="B75" s="5" t="n">
        <v>0</v>
      </c>
      <c r="C75" s="5" t="n">
        <v>0</v>
      </c>
    </row>
    <row r="76">
      <c r="A76" s="4" t="inlineStr">
        <is>
          <t>Revolving Loans Converted to Term Loans</t>
        </is>
      </c>
      <c r="B76" s="5" t="n">
        <v>0</v>
      </c>
      <c r="C76" s="5" t="n">
        <v>0</v>
      </c>
    </row>
    <row r="77">
      <c r="A77" s="4" t="inlineStr">
        <is>
          <t>Total Loans and Leases</t>
        </is>
      </c>
      <c r="B77" s="5" t="n">
        <v>57809</v>
      </c>
      <c r="C77" s="5" t="n">
        <v>126779</v>
      </c>
    </row>
    <row r="78">
      <c r="A78" s="4" t="inlineStr">
        <is>
          <t>Commercial | Paycheck Protection Program | Pass</t>
        </is>
      </c>
    </row>
    <row r="79">
      <c r="A79" s="3" t="inlineStr">
        <is>
          <t>Financing Receivable, Credit Quality Indicator [Line Items]</t>
        </is>
      </c>
    </row>
    <row r="80">
      <c r="A80" s="4" t="inlineStr">
        <is>
          <t>Current Fiscal Year</t>
        </is>
      </c>
      <c r="B80" s="5" t="n">
        <v>0</v>
      </c>
      <c r="C80" s="5" t="n">
        <v>86484</v>
      </c>
    </row>
    <row r="81">
      <c r="A81" s="4" t="inlineStr">
        <is>
          <t>Fiscal Year Before Latest Fiscal Year</t>
        </is>
      </c>
      <c r="B81" s="5" t="n">
        <v>36404</v>
      </c>
      <c r="C81" s="5" t="n">
        <v>40295</v>
      </c>
    </row>
    <row r="82">
      <c r="A82" s="4" t="inlineStr">
        <is>
          <t>Two Years Before Latest Fiscal Year</t>
        </is>
      </c>
      <c r="B82" s="5" t="n">
        <v>21405</v>
      </c>
      <c r="C82" s="5" t="n">
        <v>0</v>
      </c>
    </row>
    <row r="83">
      <c r="A83" s="4" t="inlineStr">
        <is>
          <t>Three Years Before Latest Fiscal Year</t>
        </is>
      </c>
      <c r="B83" s="5" t="n">
        <v>0</v>
      </c>
      <c r="C83" s="5" t="n">
        <v>0</v>
      </c>
    </row>
    <row r="84">
      <c r="A84" s="4" t="inlineStr">
        <is>
          <t>Four Years Before Latest Fiscal Year</t>
        </is>
      </c>
      <c r="B84" s="5" t="n">
        <v>0</v>
      </c>
      <c r="C84" s="5" t="n">
        <v>0</v>
      </c>
    </row>
    <row r="85">
      <c r="A85" s="4" t="inlineStr">
        <is>
          <t>Prior</t>
        </is>
      </c>
      <c r="B85" s="5" t="n">
        <v>0</v>
      </c>
      <c r="C85" s="5" t="n">
        <v>0</v>
      </c>
    </row>
    <row r="86">
      <c r="A86" s="4" t="inlineStr">
        <is>
          <t>Revolving Loans</t>
        </is>
      </c>
      <c r="B86" s="5" t="n">
        <v>0</v>
      </c>
      <c r="C86" s="5" t="n">
        <v>0</v>
      </c>
    </row>
    <row r="87">
      <c r="A87" s="4" t="inlineStr">
        <is>
          <t>Revolving Loans Converted to Term Loans</t>
        </is>
      </c>
      <c r="B87" s="5" t="n">
        <v>0</v>
      </c>
      <c r="C87" s="5" t="n">
        <v>0</v>
      </c>
    </row>
    <row r="88">
      <c r="A88" s="4" t="inlineStr">
        <is>
          <t>Total Loans and Leases</t>
        </is>
      </c>
      <c r="B88" s="5" t="n">
        <v>57809</v>
      </c>
      <c r="C88" s="5" t="n">
        <v>126779</v>
      </c>
    </row>
    <row r="89">
      <c r="A89" s="4" t="inlineStr">
        <is>
          <t>Commercial | Commercial Mortgage</t>
        </is>
      </c>
    </row>
    <row r="90">
      <c r="A90" s="3" t="inlineStr">
        <is>
          <t>Financing Receivable, Credit Quality Indicator [Line Items]</t>
        </is>
      </c>
    </row>
    <row r="91">
      <c r="A91" s="4" t="inlineStr">
        <is>
          <t>Current Fiscal Year</t>
        </is>
      </c>
      <c r="B91" s="5" t="n">
        <v>285209</v>
      </c>
      <c r="C91" s="5" t="n">
        <v>1031227</v>
      </c>
    </row>
    <row r="92">
      <c r="A92" s="4" t="inlineStr">
        <is>
          <t>Fiscal Year Before Latest Fiscal Year</t>
        </is>
      </c>
      <c r="B92" s="5" t="n">
        <v>959028</v>
      </c>
      <c r="C92" s="5" t="n">
        <v>783743</v>
      </c>
    </row>
    <row r="93">
      <c r="A93" s="4" t="inlineStr">
        <is>
          <t>Two Years Before Latest Fiscal Year</t>
        </is>
      </c>
      <c r="B93" s="5" t="n">
        <v>770570</v>
      </c>
      <c r="C93" s="5" t="n">
        <v>338800</v>
      </c>
    </row>
    <row r="94">
      <c r="A94" s="4" t="inlineStr">
        <is>
          <t>Three Years Before Latest Fiscal Year</t>
        </is>
      </c>
      <c r="B94" s="5" t="n">
        <v>334920</v>
      </c>
      <c r="C94" s="5" t="n">
        <v>291991</v>
      </c>
    </row>
    <row r="95">
      <c r="A95" s="4" t="inlineStr">
        <is>
          <t>Four Years Before Latest Fiscal Year</t>
        </is>
      </c>
      <c r="B95" s="5" t="n">
        <v>252623</v>
      </c>
      <c r="C95" s="5" t="n">
        <v>178436</v>
      </c>
    </row>
    <row r="96">
      <c r="A96" s="4" t="inlineStr">
        <is>
          <t>Prior</t>
        </is>
      </c>
      <c r="B96" s="5" t="n">
        <v>602597</v>
      </c>
      <c r="C96" s="5" t="n">
        <v>474547</v>
      </c>
    </row>
    <row r="97">
      <c r="A97" s="4" t="inlineStr">
        <is>
          <t>Revolving Loans</t>
        </is>
      </c>
      <c r="B97" s="5" t="n">
        <v>52742</v>
      </c>
      <c r="C97" s="5" t="n">
        <v>53386</v>
      </c>
    </row>
    <row r="98">
      <c r="A98" s="4" t="inlineStr">
        <is>
          <t>Revolving Loans Converted to Term Loans</t>
        </is>
      </c>
      <c r="B98" s="5" t="n">
        <v>0</v>
      </c>
      <c r="C98" s="5" t="n">
        <v>0</v>
      </c>
    </row>
    <row r="99">
      <c r="A99" s="4" t="inlineStr">
        <is>
          <t>Total Loans and Leases</t>
        </is>
      </c>
      <c r="B99" s="5" t="n">
        <v>3257689</v>
      </c>
      <c r="C99" s="5" t="n">
        <v>3152130</v>
      </c>
    </row>
    <row r="100">
      <c r="A100" s="4" t="inlineStr">
        <is>
          <t>Commercial | Commercial Mortgage | Pass</t>
        </is>
      </c>
    </row>
    <row r="101">
      <c r="A101" s="3" t="inlineStr">
        <is>
          <t>Financing Receivable, Credit Quality Indicator [Line Items]</t>
        </is>
      </c>
    </row>
    <row r="102">
      <c r="A102" s="4" t="inlineStr">
        <is>
          <t>Current Fiscal Year</t>
        </is>
      </c>
      <c r="B102" s="5" t="n">
        <v>285209</v>
      </c>
      <c r="C102" s="5" t="n">
        <v>958719</v>
      </c>
    </row>
    <row r="103">
      <c r="A103" s="4" t="inlineStr">
        <is>
          <t>Fiscal Year Before Latest Fiscal Year</t>
        </is>
      </c>
      <c r="B103" s="5" t="n">
        <v>898610</v>
      </c>
      <c r="C103" s="5" t="n">
        <v>736155</v>
      </c>
    </row>
    <row r="104">
      <c r="A104" s="4" t="inlineStr">
        <is>
          <t>Two Years Before Latest Fiscal Year</t>
        </is>
      </c>
      <c r="B104" s="5" t="n">
        <v>731405</v>
      </c>
      <c r="C104" s="5" t="n">
        <v>338160</v>
      </c>
    </row>
    <row r="105">
      <c r="A105" s="4" t="inlineStr">
        <is>
          <t>Three Years Before Latest Fiscal Year</t>
        </is>
      </c>
      <c r="B105" s="5" t="n">
        <v>334284</v>
      </c>
      <c r="C105" s="5" t="n">
        <v>261991</v>
      </c>
    </row>
    <row r="106">
      <c r="A106" s="4" t="inlineStr">
        <is>
          <t>Four Years Before Latest Fiscal Year</t>
        </is>
      </c>
      <c r="B106" s="5" t="n">
        <v>222623</v>
      </c>
      <c r="C106" s="5" t="n">
        <v>178436</v>
      </c>
    </row>
    <row r="107">
      <c r="A107" s="4" t="inlineStr">
        <is>
          <t>Prior</t>
        </is>
      </c>
      <c r="B107" s="5" t="n">
        <v>588824</v>
      </c>
      <c r="C107" s="5" t="n">
        <v>459337</v>
      </c>
    </row>
    <row r="108">
      <c r="A108" s="4" t="inlineStr">
        <is>
          <t>Revolving Loans</t>
        </is>
      </c>
      <c r="B108" s="5" t="n">
        <v>52742</v>
      </c>
      <c r="C108" s="5" t="n">
        <v>53386</v>
      </c>
    </row>
    <row r="109">
      <c r="A109" s="4" t="inlineStr">
        <is>
          <t>Revolving Loans Converted to Term Loans</t>
        </is>
      </c>
      <c r="B109" s="5" t="n">
        <v>0</v>
      </c>
      <c r="C109" s="5" t="n">
        <v>0</v>
      </c>
    </row>
    <row r="110">
      <c r="A110" s="4" t="inlineStr">
        <is>
          <t>Total Loans and Leases</t>
        </is>
      </c>
      <c r="B110" s="5" t="n">
        <v>3113697</v>
      </c>
      <c r="C110" s="5" t="n">
        <v>2986184</v>
      </c>
    </row>
    <row r="111">
      <c r="A111" s="4" t="inlineStr">
        <is>
          <t>Commercial | Commercial Mortgage | Special Mention</t>
        </is>
      </c>
    </row>
    <row r="112">
      <c r="A112" s="3" t="inlineStr">
        <is>
          <t>Financing Receivable, Credit Quality Indicator [Line Items]</t>
        </is>
      </c>
    </row>
    <row r="113">
      <c r="A113" s="4" t="inlineStr">
        <is>
          <t>Current Fiscal Year</t>
        </is>
      </c>
      <c r="B113" s="5" t="n">
        <v>0</v>
      </c>
      <c r="C113" s="5" t="n">
        <v>68768</v>
      </c>
    </row>
    <row r="114">
      <c r="A114" s="4" t="inlineStr">
        <is>
          <t>Fiscal Year Before Latest Fiscal Year</t>
        </is>
      </c>
      <c r="B114" s="5" t="n">
        <v>56690</v>
      </c>
      <c r="C114" s="5" t="n">
        <v>39773</v>
      </c>
    </row>
    <row r="115">
      <c r="A115" s="4" t="inlineStr">
        <is>
          <t>Two Years Before Latest Fiscal Year</t>
        </is>
      </c>
      <c r="B115" s="5" t="n">
        <v>31374</v>
      </c>
      <c r="C115" s="5" t="n">
        <v>0</v>
      </c>
    </row>
    <row r="116">
      <c r="A116" s="4" t="inlineStr">
        <is>
          <t>Three Years Before Latest Fiscal Year</t>
        </is>
      </c>
      <c r="B116" s="5" t="n">
        <v>0</v>
      </c>
      <c r="C116" s="5" t="n">
        <v>30000</v>
      </c>
    </row>
    <row r="117">
      <c r="A117" s="4" t="inlineStr">
        <is>
          <t>Four Years Before Latest Fiscal Year</t>
        </is>
      </c>
      <c r="B117" s="5" t="n">
        <v>30000</v>
      </c>
      <c r="C117" s="5" t="n">
        <v>0</v>
      </c>
    </row>
    <row r="118">
      <c r="A118" s="4" t="inlineStr">
        <is>
          <t>Prior</t>
        </is>
      </c>
      <c r="B118" s="5" t="n">
        <v>4817</v>
      </c>
      <c r="C118" s="5" t="n">
        <v>6069</v>
      </c>
    </row>
    <row r="119">
      <c r="A119" s="4" t="inlineStr">
        <is>
          <t>Revolving Loans</t>
        </is>
      </c>
      <c r="B119" s="5" t="n">
        <v>0</v>
      </c>
      <c r="C119" s="5" t="n">
        <v>0</v>
      </c>
    </row>
    <row r="120">
      <c r="A120" s="4" t="inlineStr">
        <is>
          <t>Revolving Loans Converted to Term Loans</t>
        </is>
      </c>
      <c r="B120" s="5" t="n">
        <v>0</v>
      </c>
      <c r="C120" s="5" t="n">
        <v>0</v>
      </c>
    </row>
    <row r="121">
      <c r="A121" s="4" t="inlineStr">
        <is>
          <t>Total Loans and Leases</t>
        </is>
      </c>
      <c r="B121" s="5" t="n">
        <v>122881</v>
      </c>
      <c r="C121" s="5" t="n">
        <v>144610</v>
      </c>
    </row>
    <row r="122">
      <c r="A122" s="4" t="inlineStr">
        <is>
          <t>Commercial | Commercial Mortgage | Classified</t>
        </is>
      </c>
    </row>
    <row r="123">
      <c r="A123" s="3" t="inlineStr">
        <is>
          <t>Financing Receivable, Credit Quality Indicator [Line Items]</t>
        </is>
      </c>
    </row>
    <row r="124">
      <c r="A124" s="4" t="inlineStr">
        <is>
          <t>Current Fiscal Year</t>
        </is>
      </c>
      <c r="B124" s="5" t="n">
        <v>0</v>
      </c>
      <c r="C124" s="5" t="n">
        <v>3740</v>
      </c>
    </row>
    <row r="125">
      <c r="A125" s="4" t="inlineStr">
        <is>
          <t>Fiscal Year Before Latest Fiscal Year</t>
        </is>
      </c>
      <c r="B125" s="5" t="n">
        <v>3728</v>
      </c>
      <c r="C125" s="5" t="n">
        <v>7815</v>
      </c>
    </row>
    <row r="126">
      <c r="A126" s="4" t="inlineStr">
        <is>
          <t>Two Years Before Latest Fiscal Year</t>
        </is>
      </c>
      <c r="B126" s="5" t="n">
        <v>7791</v>
      </c>
      <c r="C126" s="5" t="n">
        <v>640</v>
      </c>
    </row>
    <row r="127">
      <c r="A127" s="4" t="inlineStr">
        <is>
          <t>Three Years Before Latest Fiscal Year</t>
        </is>
      </c>
      <c r="B127" s="5" t="n">
        <v>636</v>
      </c>
      <c r="C127" s="5" t="n">
        <v>0</v>
      </c>
    </row>
    <row r="128">
      <c r="A128" s="4" t="inlineStr">
        <is>
          <t>Four Years Before Latest Fiscal Year</t>
        </is>
      </c>
      <c r="B128" s="5" t="n">
        <v>0</v>
      </c>
      <c r="C128" s="5" t="n">
        <v>0</v>
      </c>
    </row>
    <row r="129">
      <c r="A129" s="4" t="inlineStr">
        <is>
          <t>Prior</t>
        </is>
      </c>
      <c r="B129" s="5" t="n">
        <v>8956</v>
      </c>
      <c r="C129" s="5" t="n">
        <v>9141</v>
      </c>
    </row>
    <row r="130">
      <c r="A130" s="4" t="inlineStr">
        <is>
          <t>Revolving Loans</t>
        </is>
      </c>
      <c r="B130" s="5" t="n">
        <v>0</v>
      </c>
      <c r="C130" s="5" t="n">
        <v>0</v>
      </c>
    </row>
    <row r="131">
      <c r="A131" s="4" t="inlineStr">
        <is>
          <t>Revolving Loans Converted to Term Loans</t>
        </is>
      </c>
      <c r="B131" s="5" t="n">
        <v>0</v>
      </c>
      <c r="C131" s="5" t="n">
        <v>0</v>
      </c>
    </row>
    <row r="132">
      <c r="A132" s="4" t="inlineStr">
        <is>
          <t>Total Loans and Leases</t>
        </is>
      </c>
      <c r="B132" s="5" t="n">
        <v>21111</v>
      </c>
      <c r="C132" s="5" t="n">
        <v>21336</v>
      </c>
    </row>
    <row r="133">
      <c r="A133" s="4" t="inlineStr">
        <is>
          <t>Commercial | Construction</t>
        </is>
      </c>
    </row>
    <row r="134">
      <c r="A134" s="3" t="inlineStr">
        <is>
          <t>Financing Receivable, Credit Quality Indicator [Line Items]</t>
        </is>
      </c>
    </row>
    <row r="135">
      <c r="A135" s="4" t="inlineStr">
        <is>
          <t>Current Fiscal Year</t>
        </is>
      </c>
      <c r="B135" s="5" t="n">
        <v>3936</v>
      </c>
      <c r="C135" s="5" t="n">
        <v>67069</v>
      </c>
    </row>
    <row r="136">
      <c r="A136" s="4" t="inlineStr">
        <is>
          <t>Fiscal Year Before Latest Fiscal Year</t>
        </is>
      </c>
      <c r="B136" s="5" t="n">
        <v>77483</v>
      </c>
      <c r="C136" s="5" t="n">
        <v>94878</v>
      </c>
    </row>
    <row r="137">
      <c r="A137" s="4" t="inlineStr">
        <is>
          <t>Two Years Before Latest Fiscal Year</t>
        </is>
      </c>
      <c r="B137" s="5" t="n">
        <v>109348</v>
      </c>
      <c r="C137" s="5" t="n">
        <v>40051</v>
      </c>
    </row>
    <row r="138">
      <c r="A138" s="4" t="inlineStr">
        <is>
          <t>Three Years Before Latest Fiscal Year</t>
        </is>
      </c>
      <c r="B138" s="5" t="n">
        <v>0</v>
      </c>
      <c r="C138" s="5" t="n">
        <v>0</v>
      </c>
    </row>
    <row r="139">
      <c r="A139" s="4" t="inlineStr">
        <is>
          <t>Four Years Before Latest Fiscal Year</t>
        </is>
      </c>
      <c r="B139" s="5" t="n">
        <v>39970</v>
      </c>
      <c r="C139" s="5" t="n">
        <v>596</v>
      </c>
    </row>
    <row r="140">
      <c r="A140" s="4" t="inlineStr">
        <is>
          <t>Prior</t>
        </is>
      </c>
      <c r="B140" s="5" t="n">
        <v>596</v>
      </c>
      <c r="C140" s="5" t="n">
        <v>0</v>
      </c>
    </row>
    <row r="141">
      <c r="A141" s="4" t="inlineStr">
        <is>
          <t>Revolving Loans</t>
        </is>
      </c>
      <c r="B141" s="5" t="n">
        <v>17030</v>
      </c>
      <c r="C141" s="5" t="n">
        <v>17660</v>
      </c>
    </row>
    <row r="142">
      <c r="A142" s="4" t="inlineStr">
        <is>
          <t>Revolving Loans Converted to Term Loans</t>
        </is>
      </c>
      <c r="B142" s="5" t="n">
        <v>0</v>
      </c>
      <c r="C142" s="5" t="n">
        <v>0</v>
      </c>
    </row>
    <row r="143">
      <c r="A143" s="4" t="inlineStr">
        <is>
          <t>Total Loans and Leases</t>
        </is>
      </c>
      <c r="B143" s="5" t="n">
        <v>248363</v>
      </c>
      <c r="C143" s="5" t="n">
        <v>220254</v>
      </c>
    </row>
    <row r="144">
      <c r="A144" s="4" t="inlineStr">
        <is>
          <t>Commercial | Construction | Pass</t>
        </is>
      </c>
    </row>
    <row r="145">
      <c r="A145" s="3" t="inlineStr">
        <is>
          <t>Financing Receivable, Credit Quality Indicator [Line Items]</t>
        </is>
      </c>
    </row>
    <row r="146">
      <c r="A146" s="4" t="inlineStr">
        <is>
          <t>Current Fiscal Year</t>
        </is>
      </c>
      <c r="B146" s="5" t="n">
        <v>3936</v>
      </c>
      <c r="C146" s="5" t="n">
        <v>67069</v>
      </c>
    </row>
    <row r="147">
      <c r="A147" s="4" t="inlineStr">
        <is>
          <t>Fiscal Year Before Latest Fiscal Year</t>
        </is>
      </c>
      <c r="B147" s="5" t="n">
        <v>77483</v>
      </c>
      <c r="C147" s="5" t="n">
        <v>94878</v>
      </c>
    </row>
    <row r="148">
      <c r="A148" s="4" t="inlineStr">
        <is>
          <t>Two Years Before Latest Fiscal Year</t>
        </is>
      </c>
      <c r="B148" s="5" t="n">
        <v>109348</v>
      </c>
      <c r="C148" s="5" t="n">
        <v>40051</v>
      </c>
    </row>
    <row r="149">
      <c r="A149" s="4" t="inlineStr">
        <is>
          <t>Three Years Before Latest Fiscal Year</t>
        </is>
      </c>
      <c r="B149" s="5" t="n">
        <v>0</v>
      </c>
      <c r="C149" s="5" t="n">
        <v>0</v>
      </c>
    </row>
    <row r="150">
      <c r="A150" s="4" t="inlineStr">
        <is>
          <t>Four Years Before Latest Fiscal Year</t>
        </is>
      </c>
      <c r="B150" s="5" t="n">
        <v>39970</v>
      </c>
      <c r="C150" s="5" t="n">
        <v>596</v>
      </c>
    </row>
    <row r="151">
      <c r="A151" s="4" t="inlineStr">
        <is>
          <t>Prior</t>
        </is>
      </c>
      <c r="B151" s="5" t="n">
        <v>596</v>
      </c>
      <c r="C151" s="5" t="n">
        <v>0</v>
      </c>
    </row>
    <row r="152">
      <c r="A152" s="4" t="inlineStr">
        <is>
          <t>Revolving Loans</t>
        </is>
      </c>
      <c r="B152" s="5" t="n">
        <v>17030</v>
      </c>
      <c r="C152" s="5" t="n">
        <v>17660</v>
      </c>
    </row>
    <row r="153">
      <c r="A153" s="4" t="inlineStr">
        <is>
          <t>Revolving Loans Converted to Term Loans</t>
        </is>
      </c>
      <c r="B153" s="5" t="n">
        <v>0</v>
      </c>
      <c r="C153" s="5" t="n">
        <v>0</v>
      </c>
    </row>
    <row r="154">
      <c r="A154" s="4" t="inlineStr">
        <is>
          <t>Total Loans and Leases</t>
        </is>
      </c>
      <c r="B154" s="5" t="n">
        <v>248363</v>
      </c>
      <c r="C154" s="5" t="n">
        <v>220254</v>
      </c>
    </row>
    <row r="155">
      <c r="A155" s="4" t="inlineStr">
        <is>
          <t>Commercial | Construction | Special Mention</t>
        </is>
      </c>
    </row>
    <row r="156">
      <c r="A156" s="3" t="inlineStr">
        <is>
          <t>Financing Receivable, Credit Quality Indicator [Line Items]</t>
        </is>
      </c>
    </row>
    <row r="157">
      <c r="A157" s="4" t="inlineStr">
        <is>
          <t>Current Fiscal Year</t>
        </is>
      </c>
      <c r="C157" s="5" t="n">
        <v>0</v>
      </c>
    </row>
    <row r="158">
      <c r="A158" s="4" t="inlineStr">
        <is>
          <t>Fiscal Year Before Latest Fiscal Year</t>
        </is>
      </c>
      <c r="C158" s="5" t="n">
        <v>0</v>
      </c>
    </row>
    <row r="159">
      <c r="A159" s="4" t="inlineStr">
        <is>
          <t>Two Years Before Latest Fiscal Year</t>
        </is>
      </c>
      <c r="C159" s="5" t="n">
        <v>0</v>
      </c>
    </row>
    <row r="160">
      <c r="A160" s="4" t="inlineStr">
        <is>
          <t>Three Years Before Latest Fiscal Year</t>
        </is>
      </c>
      <c r="C160" s="5" t="n">
        <v>0</v>
      </c>
    </row>
    <row r="161">
      <c r="A161" s="4" t="inlineStr">
        <is>
          <t>Four Years Before Latest Fiscal Year</t>
        </is>
      </c>
      <c r="C161" s="5" t="n">
        <v>0</v>
      </c>
    </row>
    <row r="162">
      <c r="A162" s="4" t="inlineStr">
        <is>
          <t>Prior</t>
        </is>
      </c>
      <c r="C162" s="5" t="n">
        <v>0</v>
      </c>
    </row>
    <row r="163">
      <c r="A163" s="4" t="inlineStr">
        <is>
          <t>Revolving Loans</t>
        </is>
      </c>
      <c r="C163" s="5" t="n">
        <v>0</v>
      </c>
    </row>
    <row r="164">
      <c r="A164" s="4" t="inlineStr">
        <is>
          <t>Revolving Loans Converted to Term Loans</t>
        </is>
      </c>
      <c r="C164" s="5" t="n">
        <v>0</v>
      </c>
    </row>
    <row r="165">
      <c r="A165" s="4" t="inlineStr">
        <is>
          <t>Total Loans and Leases</t>
        </is>
      </c>
      <c r="C165" s="5" t="n">
        <v>0</v>
      </c>
    </row>
    <row r="166">
      <c r="A166" s="4" t="inlineStr">
        <is>
          <t>Commercial | Lease Financing</t>
        </is>
      </c>
    </row>
    <row r="167">
      <c r="A167" s="3" t="inlineStr">
        <is>
          <t>Financing Receivable, Credit Quality Indicator [Line Items]</t>
        </is>
      </c>
    </row>
    <row r="168">
      <c r="A168" s="4" t="inlineStr">
        <is>
          <t>Current Fiscal Year</t>
        </is>
      </c>
      <c r="B168" s="5" t="n">
        <v>5701</v>
      </c>
      <c r="C168" s="5" t="n">
        <v>21637</v>
      </c>
    </row>
    <row r="169">
      <c r="A169" s="4" t="inlineStr">
        <is>
          <t>Fiscal Year Before Latest Fiscal Year</t>
        </is>
      </c>
      <c r="B169" s="5" t="n">
        <v>21146</v>
      </c>
      <c r="C169" s="5" t="n">
        <v>15075</v>
      </c>
    </row>
    <row r="170">
      <c r="A170" s="4" t="inlineStr">
        <is>
          <t>Two Years Before Latest Fiscal Year</t>
        </is>
      </c>
      <c r="B170" s="5" t="n">
        <v>14462</v>
      </c>
      <c r="C170" s="5" t="n">
        <v>15697</v>
      </c>
    </row>
    <row r="171">
      <c r="A171" s="4" t="inlineStr">
        <is>
          <t>Three Years Before Latest Fiscal Year</t>
        </is>
      </c>
      <c r="B171" s="5" t="n">
        <v>14482</v>
      </c>
      <c r="C171" s="5" t="n">
        <v>10758</v>
      </c>
    </row>
    <row r="172">
      <c r="A172" s="4" t="inlineStr">
        <is>
          <t>Four Years Before Latest Fiscal Year</t>
        </is>
      </c>
      <c r="B172" s="5" t="n">
        <v>9469</v>
      </c>
      <c r="C172" s="5" t="n">
        <v>2004</v>
      </c>
    </row>
    <row r="173">
      <c r="A173" s="4" t="inlineStr">
        <is>
          <t>Prior</t>
        </is>
      </c>
      <c r="B173" s="5" t="n">
        <v>32847</v>
      </c>
      <c r="C173" s="5" t="n">
        <v>39937</v>
      </c>
    </row>
    <row r="174">
      <c r="A174" s="4" t="inlineStr">
        <is>
          <t>Revolving Loans</t>
        </is>
      </c>
      <c r="B174" s="5" t="n">
        <v>0</v>
      </c>
      <c r="C174" s="5" t="n">
        <v>0</v>
      </c>
    </row>
    <row r="175">
      <c r="A175" s="4" t="inlineStr">
        <is>
          <t>Revolving Loans Converted to Term Loans</t>
        </is>
      </c>
      <c r="B175" s="5" t="n">
        <v>0</v>
      </c>
      <c r="C175" s="5" t="n">
        <v>0</v>
      </c>
    </row>
    <row r="176">
      <c r="A176" s="4" t="inlineStr">
        <is>
          <t>Total Loans and Leases</t>
        </is>
      </c>
      <c r="B176" s="5" t="n">
        <v>98107</v>
      </c>
      <c r="C176" s="5" t="n">
        <v>105108</v>
      </c>
    </row>
    <row r="177">
      <c r="A177" s="4" t="inlineStr">
        <is>
          <t>Commercial | Lease Financing | Pass</t>
        </is>
      </c>
    </row>
    <row r="178">
      <c r="A178" s="3" t="inlineStr">
        <is>
          <t>Financing Receivable, Credit Quality Indicator [Line Items]</t>
        </is>
      </c>
    </row>
    <row r="179">
      <c r="A179" s="4" t="inlineStr">
        <is>
          <t>Current Fiscal Year</t>
        </is>
      </c>
      <c r="B179" s="5" t="n">
        <v>5701</v>
      </c>
      <c r="C179" s="5" t="n">
        <v>21637</v>
      </c>
    </row>
    <row r="180">
      <c r="A180" s="4" t="inlineStr">
        <is>
          <t>Fiscal Year Before Latest Fiscal Year</t>
        </is>
      </c>
      <c r="B180" s="5" t="n">
        <v>21146</v>
      </c>
      <c r="C180" s="5" t="n">
        <v>15075</v>
      </c>
    </row>
    <row r="181">
      <c r="A181" s="4" t="inlineStr">
        <is>
          <t>Two Years Before Latest Fiscal Year</t>
        </is>
      </c>
      <c r="B181" s="5" t="n">
        <v>14462</v>
      </c>
      <c r="C181" s="5" t="n">
        <v>15697</v>
      </c>
    </row>
    <row r="182">
      <c r="A182" s="4" t="inlineStr">
        <is>
          <t>Three Years Before Latest Fiscal Year</t>
        </is>
      </c>
      <c r="B182" s="5" t="n">
        <v>14482</v>
      </c>
      <c r="C182" s="5" t="n">
        <v>9902</v>
      </c>
    </row>
    <row r="183">
      <c r="A183" s="4" t="inlineStr">
        <is>
          <t>Four Years Before Latest Fiscal Year</t>
        </is>
      </c>
      <c r="B183" s="5" t="n">
        <v>8649</v>
      </c>
      <c r="C183" s="5" t="n">
        <v>2004</v>
      </c>
    </row>
    <row r="184">
      <c r="A184" s="4" t="inlineStr">
        <is>
          <t>Prior</t>
        </is>
      </c>
      <c r="B184" s="5" t="n">
        <v>32847</v>
      </c>
      <c r="C184" s="5" t="n">
        <v>39937</v>
      </c>
    </row>
    <row r="185">
      <c r="A185" s="4" t="inlineStr">
        <is>
          <t>Revolving Loans</t>
        </is>
      </c>
      <c r="B185" s="5" t="n">
        <v>0</v>
      </c>
      <c r="C185" s="5" t="n">
        <v>0</v>
      </c>
    </row>
    <row r="186">
      <c r="A186" s="4" t="inlineStr">
        <is>
          <t>Revolving Loans Converted to Term Loans</t>
        </is>
      </c>
      <c r="B186" s="5" t="n">
        <v>0</v>
      </c>
      <c r="C186" s="5" t="n">
        <v>0</v>
      </c>
    </row>
    <row r="187">
      <c r="A187" s="4" t="inlineStr">
        <is>
          <t>Total Loans and Leases</t>
        </is>
      </c>
      <c r="B187" s="5" t="n">
        <v>97287</v>
      </c>
      <c r="C187" s="5" t="n">
        <v>104252</v>
      </c>
    </row>
    <row r="188">
      <c r="A188" s="4" t="inlineStr">
        <is>
          <t>Commercial | Lease Financing | Special Mention</t>
        </is>
      </c>
    </row>
    <row r="189">
      <c r="A189" s="3" t="inlineStr">
        <is>
          <t>Financing Receivable, Credit Quality Indicator [Line Items]</t>
        </is>
      </c>
    </row>
    <row r="190">
      <c r="A190" s="4" t="inlineStr">
        <is>
          <t>Current Fiscal Year</t>
        </is>
      </c>
      <c r="B190" s="5" t="n">
        <v>0</v>
      </c>
    </row>
    <row r="191">
      <c r="A191" s="4" t="inlineStr">
        <is>
          <t>Fiscal Year Before Latest Fiscal Year</t>
        </is>
      </c>
      <c r="B191" s="5" t="n">
        <v>0</v>
      </c>
    </row>
    <row r="192">
      <c r="A192" s="4" t="inlineStr">
        <is>
          <t>Two Years Before Latest Fiscal Year</t>
        </is>
      </c>
      <c r="B192" s="5" t="n">
        <v>0</v>
      </c>
    </row>
    <row r="193">
      <c r="A193" s="4" t="inlineStr">
        <is>
          <t>Three Years Before Latest Fiscal Year</t>
        </is>
      </c>
      <c r="B193" s="5" t="n">
        <v>0</v>
      </c>
    </row>
    <row r="194">
      <c r="A194" s="4" t="inlineStr">
        <is>
          <t>Four Years Before Latest Fiscal Year</t>
        </is>
      </c>
      <c r="B194" s="5" t="n">
        <v>820</v>
      </c>
    </row>
    <row r="195">
      <c r="A195" s="4" t="inlineStr">
        <is>
          <t>Prior</t>
        </is>
      </c>
      <c r="B195" s="5" t="n">
        <v>0</v>
      </c>
    </row>
    <row r="196">
      <c r="A196" s="4" t="inlineStr">
        <is>
          <t>Revolving Loans</t>
        </is>
      </c>
      <c r="B196" s="5" t="n">
        <v>0</v>
      </c>
    </row>
    <row r="197">
      <c r="A197" s="4" t="inlineStr">
        <is>
          <t>Revolving Loans Converted to Term Loans</t>
        </is>
      </c>
      <c r="B197" s="5" t="n">
        <v>0</v>
      </c>
    </row>
    <row r="198">
      <c r="A198" s="4" t="inlineStr">
        <is>
          <t>Total Loans and Leases</t>
        </is>
      </c>
      <c r="B198" s="5" t="n">
        <v>820</v>
      </c>
    </row>
    <row r="199">
      <c r="A199" s="4" t="inlineStr">
        <is>
          <t>Commercial | Lease Financing | Classified</t>
        </is>
      </c>
    </row>
    <row r="200">
      <c r="A200" s="3" t="inlineStr">
        <is>
          <t>Financing Receivable, Credit Quality Indicator [Line Items]</t>
        </is>
      </c>
    </row>
    <row r="201">
      <c r="A201" s="4" t="inlineStr">
        <is>
          <t>Current Fiscal Year</t>
        </is>
      </c>
      <c r="C201" s="5" t="n">
        <v>0</v>
      </c>
    </row>
    <row r="202">
      <c r="A202" s="4" t="inlineStr">
        <is>
          <t>Fiscal Year Before Latest Fiscal Year</t>
        </is>
      </c>
      <c r="C202" s="5" t="n">
        <v>0</v>
      </c>
    </row>
    <row r="203">
      <c r="A203" s="4" t="inlineStr">
        <is>
          <t>Two Years Before Latest Fiscal Year</t>
        </is>
      </c>
      <c r="C203" s="5" t="n">
        <v>0</v>
      </c>
    </row>
    <row r="204">
      <c r="A204" s="4" t="inlineStr">
        <is>
          <t>Three Years Before Latest Fiscal Year</t>
        </is>
      </c>
      <c r="C204" s="5" t="n">
        <v>856</v>
      </c>
    </row>
    <row r="205">
      <c r="A205" s="4" t="inlineStr">
        <is>
          <t>Four Years Before Latest Fiscal Year</t>
        </is>
      </c>
      <c r="C205" s="5" t="n">
        <v>0</v>
      </c>
    </row>
    <row r="206">
      <c r="A206" s="4" t="inlineStr">
        <is>
          <t>Prior</t>
        </is>
      </c>
      <c r="C206" s="5" t="n">
        <v>0</v>
      </c>
    </row>
    <row r="207">
      <c r="A207" s="4" t="inlineStr">
        <is>
          <t>Revolving Loans</t>
        </is>
      </c>
      <c r="C207" s="5" t="n">
        <v>0</v>
      </c>
    </row>
    <row r="208">
      <c r="A208" s="4" t="inlineStr">
        <is>
          <t>Revolving Loans Converted to Term Loans</t>
        </is>
      </c>
      <c r="C208" s="5" t="n">
        <v>0</v>
      </c>
    </row>
    <row r="209">
      <c r="A209" s="4" t="inlineStr">
        <is>
          <t>Total Loans and Leases</t>
        </is>
      </c>
      <c r="C209" s="5" t="n">
        <v>856</v>
      </c>
    </row>
    <row r="210">
      <c r="A210" s="4" t="inlineStr">
        <is>
          <t>Consumer</t>
        </is>
      </c>
    </row>
    <row r="211">
      <c r="A211" s="3" t="inlineStr">
        <is>
          <t>Financing Receivable, Credit Quality Indicator [Line Items]</t>
        </is>
      </c>
    </row>
    <row r="212">
      <c r="A212" s="4" t="inlineStr">
        <is>
          <t>Current Fiscal Year</t>
        </is>
      </c>
      <c r="B212" s="5" t="n">
        <v>435011</v>
      </c>
      <c r="C212" s="5" t="n">
        <v>1866561</v>
      </c>
    </row>
    <row r="213">
      <c r="A213" s="4" t="inlineStr">
        <is>
          <t>Fiscal Year Before Latest Fiscal Year</t>
        </is>
      </c>
      <c r="B213" s="5" t="n">
        <v>1802257</v>
      </c>
      <c r="C213" s="5" t="n">
        <v>1333296</v>
      </c>
    </row>
    <row r="214">
      <c r="A214" s="4" t="inlineStr">
        <is>
          <t>Two Years Before Latest Fiscal Year</t>
        </is>
      </c>
      <c r="B214" s="5" t="n">
        <v>1273046</v>
      </c>
      <c r="C214" s="5" t="n">
        <v>600006</v>
      </c>
    </row>
    <row r="215">
      <c r="A215" s="4" t="inlineStr">
        <is>
          <t>Three Years Before Latest Fiscal Year</t>
        </is>
      </c>
      <c r="B215" s="5" t="n">
        <v>547690</v>
      </c>
      <c r="C215" s="5" t="n">
        <v>313299</v>
      </c>
    </row>
    <row r="216">
      <c r="A216" s="4" t="inlineStr">
        <is>
          <t>Four Years Before Latest Fiscal Year</t>
        </is>
      </c>
      <c r="B216" s="5" t="n">
        <v>273430</v>
      </c>
      <c r="C216" s="5" t="n">
        <v>307363</v>
      </c>
    </row>
    <row r="217">
      <c r="A217" s="4" t="inlineStr">
        <is>
          <t>Prior</t>
        </is>
      </c>
      <c r="B217" s="5" t="n">
        <v>1214580</v>
      </c>
      <c r="C217" s="5" t="n">
        <v>1011727</v>
      </c>
    </row>
    <row r="218">
      <c r="A218" s="4" t="inlineStr">
        <is>
          <t>Revolving Loans</t>
        </is>
      </c>
      <c r="B218" s="5" t="n">
        <v>1945355</v>
      </c>
      <c r="C218" s="5" t="n">
        <v>1823400</v>
      </c>
    </row>
    <row r="219">
      <c r="A219" s="4" t="inlineStr">
        <is>
          <t>Revolving Loans Converted to Term Loans</t>
        </is>
      </c>
      <c r="B219" s="5" t="n">
        <v>36398</v>
      </c>
      <c r="C219" s="5" t="n">
        <v>37232</v>
      </c>
    </row>
    <row r="220">
      <c r="A220" s="4" t="inlineStr">
        <is>
          <t>Total Loans and Leases</t>
        </is>
      </c>
      <c r="B220" s="5" t="n">
        <v>7527767</v>
      </c>
      <c r="C220" s="5" t="n">
        <v>7292884</v>
      </c>
    </row>
    <row r="221">
      <c r="A221" s="4" t="inlineStr">
        <is>
          <t>Consumer | Residential Mortgage</t>
        </is>
      </c>
    </row>
    <row r="222">
      <c r="A222" s="3" t="inlineStr">
        <is>
          <t>Financing Receivable, Credit Quality Indicator [Line Items]</t>
        </is>
      </c>
    </row>
    <row r="223">
      <c r="A223" s="4" t="inlineStr">
        <is>
          <t>Current Fiscal Year</t>
        </is>
      </c>
      <c r="B223" s="5" t="n">
        <v>290338</v>
      </c>
      <c r="C223" s="5" t="n">
        <v>1392337</v>
      </c>
    </row>
    <row r="224">
      <c r="A224" s="4" t="inlineStr">
        <is>
          <t>Fiscal Year Before Latest Fiscal Year</t>
        </is>
      </c>
      <c r="B224" s="5" t="n">
        <v>1365595</v>
      </c>
      <c r="C224" s="5" t="n">
        <v>1131330</v>
      </c>
    </row>
    <row r="225">
      <c r="A225" s="4" t="inlineStr">
        <is>
          <t>Two Years Before Latest Fiscal Year</t>
        </is>
      </c>
      <c r="B225" s="5" t="n">
        <v>1090003</v>
      </c>
      <c r="C225" s="5" t="n">
        <v>367819</v>
      </c>
    </row>
    <row r="226">
      <c r="A226" s="4" t="inlineStr">
        <is>
          <t>Three Years Before Latest Fiscal Year</t>
        </is>
      </c>
      <c r="B226" s="5" t="n">
        <v>346369</v>
      </c>
      <c r="C226" s="5" t="n">
        <v>177215</v>
      </c>
    </row>
    <row r="227">
      <c r="A227" s="4" t="inlineStr">
        <is>
          <t>Four Years Before Latest Fiscal Year</t>
        </is>
      </c>
      <c r="B227" s="5" t="n">
        <v>160644</v>
      </c>
      <c r="C227" s="5" t="n">
        <v>257730</v>
      </c>
    </row>
    <row r="228">
      <c r="A228" s="4" t="inlineStr">
        <is>
          <t>Prior</t>
        </is>
      </c>
      <c r="B228" s="5" t="n">
        <v>1152769</v>
      </c>
      <c r="C228" s="5" t="n">
        <v>983171</v>
      </c>
    </row>
    <row r="229">
      <c r="A229" s="4" t="inlineStr">
        <is>
          <t>Revolving Loans</t>
        </is>
      </c>
      <c r="B229" s="5" t="n">
        <v>0</v>
      </c>
      <c r="C229" s="5" t="n">
        <v>0</v>
      </c>
    </row>
    <row r="230">
      <c r="A230" s="4" t="inlineStr">
        <is>
          <t>Revolving Loans Converted to Term Loans</t>
        </is>
      </c>
      <c r="B230" s="5" t="n">
        <v>0</v>
      </c>
      <c r="C230" s="5" t="n">
        <v>0</v>
      </c>
    </row>
    <row r="231">
      <c r="A231" s="4" t="inlineStr">
        <is>
          <t>Total Loans and Leases</t>
        </is>
      </c>
      <c r="B231" s="5" t="n">
        <v>4405718</v>
      </c>
      <c r="C231" s="5" t="n">
        <v>4309602</v>
      </c>
    </row>
    <row r="232">
      <c r="A232" s="4" t="inlineStr">
        <is>
          <t>Consumer | Residential Mortgage | Pass</t>
        </is>
      </c>
    </row>
    <row r="233">
      <c r="A233" s="3" t="inlineStr">
        <is>
          <t>Financing Receivable, Credit Quality Indicator [Line Items]</t>
        </is>
      </c>
    </row>
    <row r="234">
      <c r="A234" s="4" t="inlineStr">
        <is>
          <t>Current Fiscal Year</t>
        </is>
      </c>
      <c r="B234" s="5" t="n">
        <v>290338</v>
      </c>
      <c r="C234" s="5" t="n">
        <v>1392337</v>
      </c>
    </row>
    <row r="235">
      <c r="A235" s="4" t="inlineStr">
        <is>
          <t>Fiscal Year Before Latest Fiscal Year</t>
        </is>
      </c>
      <c r="B235" s="5" t="n">
        <v>1365595</v>
      </c>
      <c r="C235" s="5" t="n">
        <v>1131330</v>
      </c>
    </row>
    <row r="236">
      <c r="A236" s="4" t="inlineStr">
        <is>
          <t>Two Years Before Latest Fiscal Year</t>
        </is>
      </c>
      <c r="B236" s="5" t="n">
        <v>1090003</v>
      </c>
      <c r="C236" s="5" t="n">
        <v>367525</v>
      </c>
    </row>
    <row r="237">
      <c r="A237" s="4" t="inlineStr">
        <is>
          <t>Three Years Before Latest Fiscal Year</t>
        </is>
      </c>
      <c r="B237" s="5" t="n">
        <v>346369</v>
      </c>
      <c r="C237" s="5" t="n">
        <v>177215</v>
      </c>
    </row>
    <row r="238">
      <c r="A238" s="4" t="inlineStr">
        <is>
          <t>Four Years Before Latest Fiscal Year</t>
        </is>
      </c>
      <c r="B238" s="5" t="n">
        <v>160412</v>
      </c>
      <c r="C238" s="5" t="n">
        <v>256825</v>
      </c>
    </row>
    <row r="239">
      <c r="A239" s="4" t="inlineStr">
        <is>
          <t>Prior</t>
        </is>
      </c>
      <c r="B239" s="5" t="n">
        <v>1150355</v>
      </c>
      <c r="C239" s="5" t="n">
        <v>982759</v>
      </c>
    </row>
    <row r="240">
      <c r="A240" s="4" t="inlineStr">
        <is>
          <t>Revolving Loans</t>
        </is>
      </c>
      <c r="B240" s="5" t="n">
        <v>0</v>
      </c>
      <c r="C240" s="5" t="n">
        <v>0</v>
      </c>
    </row>
    <row r="241">
      <c r="A241" s="4" t="inlineStr">
        <is>
          <t>Revolving Loans Converted to Term Loans</t>
        </is>
      </c>
      <c r="B241" s="5" t="n">
        <v>0</v>
      </c>
      <c r="C241" s="5" t="n">
        <v>0</v>
      </c>
    </row>
    <row r="242">
      <c r="A242" s="4" t="inlineStr">
        <is>
          <t>Total Loans and Leases</t>
        </is>
      </c>
      <c r="B242" s="5" t="n">
        <v>4403072</v>
      </c>
      <c r="C242" s="5" t="n">
        <v>4307991</v>
      </c>
    </row>
    <row r="243">
      <c r="A243" s="4" t="inlineStr">
        <is>
          <t>Consumer | Residential Mortgage | Classified</t>
        </is>
      </c>
    </row>
    <row r="244">
      <c r="A244" s="3" t="inlineStr">
        <is>
          <t>Financing Receivable, Credit Quality Indicator [Line Items]</t>
        </is>
      </c>
    </row>
    <row r="245">
      <c r="A245" s="4" t="inlineStr">
        <is>
          <t>Current Fiscal Year</t>
        </is>
      </c>
      <c r="B245" s="5" t="n">
        <v>0</v>
      </c>
      <c r="C245" s="5" t="n">
        <v>0</v>
      </c>
    </row>
    <row r="246">
      <c r="A246" s="4" t="inlineStr">
        <is>
          <t>Fiscal Year Before Latest Fiscal Year</t>
        </is>
      </c>
      <c r="B246" s="5" t="n">
        <v>0</v>
      </c>
      <c r="C246" s="5" t="n">
        <v>0</v>
      </c>
    </row>
    <row r="247">
      <c r="A247" s="4" t="inlineStr">
        <is>
          <t>Two Years Before Latest Fiscal Year</t>
        </is>
      </c>
      <c r="B247" s="5" t="n">
        <v>0</v>
      </c>
      <c r="C247" s="5" t="n">
        <v>294</v>
      </c>
    </row>
    <row r="248">
      <c r="A248" s="4" t="inlineStr">
        <is>
          <t>Three Years Before Latest Fiscal Year</t>
        </is>
      </c>
      <c r="B248" s="5" t="n">
        <v>0</v>
      </c>
      <c r="C248" s="5" t="n">
        <v>0</v>
      </c>
    </row>
    <row r="249">
      <c r="A249" s="4" t="inlineStr">
        <is>
          <t>Four Years Before Latest Fiscal Year</t>
        </is>
      </c>
      <c r="B249" s="5" t="n">
        <v>232</v>
      </c>
      <c r="C249" s="5" t="n">
        <v>905</v>
      </c>
    </row>
    <row r="250">
      <c r="A250" s="4" t="inlineStr">
        <is>
          <t>Prior</t>
        </is>
      </c>
      <c r="B250" s="5" t="n">
        <v>2414</v>
      </c>
      <c r="C250" s="5" t="n">
        <v>412</v>
      </c>
    </row>
    <row r="251">
      <c r="A251" s="4" t="inlineStr">
        <is>
          <t>Revolving Loans</t>
        </is>
      </c>
      <c r="B251" s="5" t="n">
        <v>0</v>
      </c>
      <c r="C251" s="5" t="n">
        <v>0</v>
      </c>
    </row>
    <row r="252">
      <c r="A252" s="4" t="inlineStr">
        <is>
          <t>Revolving Loans Converted to Term Loans</t>
        </is>
      </c>
      <c r="B252" s="5" t="n">
        <v>0</v>
      </c>
      <c r="C252" s="5" t="n">
        <v>0</v>
      </c>
    </row>
    <row r="253">
      <c r="A253" s="4" t="inlineStr">
        <is>
          <t>Total Loans and Leases</t>
        </is>
      </c>
      <c r="B253" s="5" t="n">
        <v>2646</v>
      </c>
      <c r="C253" s="5" t="n">
        <v>1611</v>
      </c>
    </row>
    <row r="254">
      <c r="A254" s="4" t="inlineStr">
        <is>
          <t>Consumer | Home Equity Loan</t>
        </is>
      </c>
    </row>
    <row r="255">
      <c r="A255" s="3" t="inlineStr">
        <is>
          <t>Financing Receivable, Credit Quality Indicator [Line Items]</t>
        </is>
      </c>
    </row>
    <row r="256">
      <c r="A256" s="4" t="inlineStr">
        <is>
          <t>Current Fiscal Year</t>
        </is>
      </c>
      <c r="B256" s="5" t="n">
        <v>0</v>
      </c>
      <c r="C256" s="5" t="n">
        <v>0</v>
      </c>
    </row>
    <row r="257">
      <c r="A257" s="4" t="inlineStr">
        <is>
          <t>Fiscal Year Before Latest Fiscal Year</t>
        </is>
      </c>
      <c r="B257" s="5" t="n">
        <v>0</v>
      </c>
      <c r="C257" s="5" t="n">
        <v>0</v>
      </c>
    </row>
    <row r="258">
      <c r="A258" s="4" t="inlineStr">
        <is>
          <t>Two Years Before Latest Fiscal Year</t>
        </is>
      </c>
      <c r="B258" s="5" t="n">
        <v>0</v>
      </c>
      <c r="C258" s="5" t="n">
        <v>0</v>
      </c>
    </row>
    <row r="259">
      <c r="A259" s="4" t="inlineStr">
        <is>
          <t>Three Years Before Latest Fiscal Year</t>
        </is>
      </c>
      <c r="B259" s="5" t="n">
        <v>0</v>
      </c>
      <c r="C259" s="5" t="n">
        <v>0</v>
      </c>
    </row>
    <row r="260">
      <c r="A260" s="4" t="inlineStr">
        <is>
          <t>Four Years Before Latest Fiscal Year</t>
        </is>
      </c>
      <c r="B260" s="5" t="n">
        <v>0</v>
      </c>
      <c r="C260" s="5" t="n">
        <v>0</v>
      </c>
    </row>
    <row r="261">
      <c r="A261" s="4" t="inlineStr">
        <is>
          <t>Prior</t>
        </is>
      </c>
      <c r="B261" s="5" t="n">
        <v>2228</v>
      </c>
      <c r="C261" s="5" t="n">
        <v>3044</v>
      </c>
    </row>
    <row r="262">
      <c r="A262" s="4" t="inlineStr">
        <is>
          <t>Revolving Loans</t>
        </is>
      </c>
      <c r="B262" s="5" t="n">
        <v>1921050</v>
      </c>
      <c r="C262" s="5" t="n">
        <v>1797756</v>
      </c>
    </row>
    <row r="263">
      <c r="A263" s="4" t="inlineStr">
        <is>
          <t>Revolving Loans Converted to Term Loans</t>
        </is>
      </c>
      <c r="B263" s="5" t="n">
        <v>35007</v>
      </c>
      <c r="C263" s="5" t="n">
        <v>35788</v>
      </c>
    </row>
    <row r="264">
      <c r="A264" s="4" t="inlineStr">
        <is>
          <t>Total Loans and Leases</t>
        </is>
      </c>
      <c r="B264" s="5" t="n">
        <v>1958285</v>
      </c>
      <c r="C264" s="5" t="n">
        <v>1836588</v>
      </c>
    </row>
    <row r="265">
      <c r="A265" s="4" t="inlineStr">
        <is>
          <t>Consumer | Home Equity Loan | Pass</t>
        </is>
      </c>
    </row>
    <row r="266">
      <c r="A266" s="3" t="inlineStr">
        <is>
          <t>Financing Receivable, Credit Quality Indicator [Line Items]</t>
        </is>
      </c>
    </row>
    <row r="267">
      <c r="A267" s="4" t="inlineStr">
        <is>
          <t>Current Fiscal Year</t>
        </is>
      </c>
      <c r="B267" s="5" t="n">
        <v>0</v>
      </c>
      <c r="C267" s="5" t="n">
        <v>0</v>
      </c>
    </row>
    <row r="268">
      <c r="A268" s="4" t="inlineStr">
        <is>
          <t>Fiscal Year Before Latest Fiscal Year</t>
        </is>
      </c>
      <c r="B268" s="5" t="n">
        <v>0</v>
      </c>
      <c r="C268" s="5" t="n">
        <v>0</v>
      </c>
    </row>
    <row r="269">
      <c r="A269" s="4" t="inlineStr">
        <is>
          <t>Two Years Before Latest Fiscal Year</t>
        </is>
      </c>
      <c r="B269" s="5" t="n">
        <v>0</v>
      </c>
      <c r="C269" s="5" t="n">
        <v>0</v>
      </c>
    </row>
    <row r="270">
      <c r="A270" s="4" t="inlineStr">
        <is>
          <t>Three Years Before Latest Fiscal Year</t>
        </is>
      </c>
      <c r="B270" s="5" t="n">
        <v>0</v>
      </c>
      <c r="C270" s="5" t="n">
        <v>0</v>
      </c>
    </row>
    <row r="271">
      <c r="A271" s="4" t="inlineStr">
        <is>
          <t>Four Years Before Latest Fiscal Year</t>
        </is>
      </c>
      <c r="B271" s="5" t="n">
        <v>0</v>
      </c>
      <c r="C271" s="5" t="n">
        <v>0</v>
      </c>
    </row>
    <row r="272">
      <c r="A272" s="4" t="inlineStr">
        <is>
          <t>Prior</t>
        </is>
      </c>
      <c r="B272" s="5" t="n">
        <v>2171</v>
      </c>
      <c r="C272" s="5" t="n">
        <v>2986</v>
      </c>
    </row>
    <row r="273">
      <c r="A273" s="4" t="inlineStr">
        <is>
          <t>Revolving Loans</t>
        </is>
      </c>
      <c r="B273" s="5" t="n">
        <v>1918767</v>
      </c>
      <c r="C273" s="5" t="n">
        <v>1795107</v>
      </c>
    </row>
    <row r="274">
      <c r="A274" s="4" t="inlineStr">
        <is>
          <t>Revolving Loans Converted to Term Loans</t>
        </is>
      </c>
      <c r="B274" s="5" t="n">
        <v>34493</v>
      </c>
      <c r="C274" s="5" t="n">
        <v>35427</v>
      </c>
    </row>
    <row r="275">
      <c r="A275" s="4" t="inlineStr">
        <is>
          <t>Total Loans and Leases</t>
        </is>
      </c>
      <c r="B275" s="5" t="n">
        <v>1955431</v>
      </c>
      <c r="C275" s="5" t="n">
        <v>1833520</v>
      </c>
    </row>
    <row r="276">
      <c r="A276" s="4" t="inlineStr">
        <is>
          <t>Consumer | Home Equity Loan | Classified</t>
        </is>
      </c>
    </row>
    <row r="277">
      <c r="A277" s="3" t="inlineStr">
        <is>
          <t>Financing Receivable, Credit Quality Indicator [Line Items]</t>
        </is>
      </c>
    </row>
    <row r="278">
      <c r="A278" s="4" t="inlineStr">
        <is>
          <t>Current Fiscal Year</t>
        </is>
      </c>
      <c r="B278" s="5" t="n">
        <v>0</v>
      </c>
      <c r="C278" s="5" t="n">
        <v>0</v>
      </c>
    </row>
    <row r="279">
      <c r="A279" s="4" t="inlineStr">
        <is>
          <t>Fiscal Year Before Latest Fiscal Year</t>
        </is>
      </c>
      <c r="B279" s="5" t="n">
        <v>0</v>
      </c>
      <c r="C279" s="5" t="n">
        <v>0</v>
      </c>
    </row>
    <row r="280">
      <c r="A280" s="4" t="inlineStr">
        <is>
          <t>Two Years Before Latest Fiscal Year</t>
        </is>
      </c>
      <c r="B280" s="5" t="n">
        <v>0</v>
      </c>
      <c r="C280" s="5" t="n">
        <v>0</v>
      </c>
    </row>
    <row r="281">
      <c r="A281" s="4" t="inlineStr">
        <is>
          <t>Three Years Before Latest Fiscal Year</t>
        </is>
      </c>
      <c r="B281" s="5" t="n">
        <v>0</v>
      </c>
      <c r="C281" s="5" t="n">
        <v>0</v>
      </c>
    </row>
    <row r="282">
      <c r="A282" s="4" t="inlineStr">
        <is>
          <t>Four Years Before Latest Fiscal Year</t>
        </is>
      </c>
      <c r="B282" s="5" t="n">
        <v>0</v>
      </c>
      <c r="C282" s="5" t="n">
        <v>0</v>
      </c>
    </row>
    <row r="283">
      <c r="A283" s="4" t="inlineStr">
        <is>
          <t>Prior</t>
        </is>
      </c>
      <c r="B283" s="5" t="n">
        <v>57</v>
      </c>
      <c r="C283" s="5" t="n">
        <v>58</v>
      </c>
    </row>
    <row r="284">
      <c r="A284" s="4" t="inlineStr">
        <is>
          <t>Revolving Loans</t>
        </is>
      </c>
      <c r="B284" s="5" t="n">
        <v>2283</v>
      </c>
      <c r="C284" s="5" t="n">
        <v>2649</v>
      </c>
    </row>
    <row r="285">
      <c r="A285" s="4" t="inlineStr">
        <is>
          <t>Revolving Loans Converted to Term Loans</t>
        </is>
      </c>
      <c r="B285" s="5" t="n">
        <v>514</v>
      </c>
      <c r="C285" s="5" t="n">
        <v>361</v>
      </c>
    </row>
    <row r="286">
      <c r="A286" s="4" t="inlineStr">
        <is>
          <t>Total Loans and Leases</t>
        </is>
      </c>
      <c r="B286" s="5" t="n">
        <v>2854</v>
      </c>
      <c r="C286" s="5" t="n">
        <v>3068</v>
      </c>
    </row>
    <row r="287">
      <c r="A287" s="4" t="inlineStr">
        <is>
          <t>Consumer | Automobile</t>
        </is>
      </c>
    </row>
    <row r="288">
      <c r="A288" s="3" t="inlineStr">
        <is>
          <t>Financing Receivable, Credit Quality Indicator [Line Items]</t>
        </is>
      </c>
    </row>
    <row r="289">
      <c r="A289" s="4" t="inlineStr">
        <is>
          <t>Current Fiscal Year</t>
        </is>
      </c>
      <c r="B289" s="5" t="n">
        <v>86068</v>
      </c>
      <c r="C289" s="5" t="n">
        <v>301450</v>
      </c>
    </row>
    <row r="290">
      <c r="A290" s="4" t="inlineStr">
        <is>
          <t>Fiscal Year Before Latest Fiscal Year</t>
        </is>
      </c>
      <c r="B290" s="5" t="n">
        <v>277557</v>
      </c>
      <c r="C290" s="5" t="n">
        <v>152107</v>
      </c>
    </row>
    <row r="291">
      <c r="A291" s="4" t="inlineStr">
        <is>
          <t>Two Years Before Latest Fiscal Year</t>
        </is>
      </c>
      <c r="B291" s="5" t="n">
        <v>138207</v>
      </c>
      <c r="C291" s="5" t="n">
        <v>139021</v>
      </c>
    </row>
    <row r="292">
      <c r="A292" s="4" t="inlineStr">
        <is>
          <t>Three Years Before Latest Fiscal Year</t>
        </is>
      </c>
      <c r="B292" s="5" t="n">
        <v>122380</v>
      </c>
      <c r="C292" s="5" t="n">
        <v>91548</v>
      </c>
    </row>
    <row r="293">
      <c r="A293" s="4" t="inlineStr">
        <is>
          <t>Four Years Before Latest Fiscal Year</t>
        </is>
      </c>
      <c r="B293" s="5" t="n">
        <v>77641</v>
      </c>
      <c r="C293" s="5" t="n">
        <v>33388</v>
      </c>
    </row>
    <row r="294">
      <c r="A294" s="4" t="inlineStr">
        <is>
          <t>Prior</t>
        </is>
      </c>
      <c r="B294" s="5" t="n">
        <v>41081</v>
      </c>
      <c r="C294" s="5" t="n">
        <v>19051</v>
      </c>
    </row>
    <row r="295">
      <c r="A295" s="4" t="inlineStr">
        <is>
          <t>Revolving Loans</t>
        </is>
      </c>
      <c r="B295" s="5" t="n">
        <v>0</v>
      </c>
      <c r="C295" s="5" t="n">
        <v>0</v>
      </c>
    </row>
    <row r="296">
      <c r="A296" s="4" t="inlineStr">
        <is>
          <t>Revolving Loans Converted to Term Loans</t>
        </is>
      </c>
      <c r="B296" s="5" t="n">
        <v>0</v>
      </c>
      <c r="C296" s="5" t="n">
        <v>0</v>
      </c>
    </row>
    <row r="297">
      <c r="A297" s="4" t="inlineStr">
        <is>
          <t>Total Loans and Leases</t>
        </is>
      </c>
      <c r="B297" s="5" t="n">
        <v>742934</v>
      </c>
      <c r="C297" s="5" t="n">
        <v>736565</v>
      </c>
    </row>
    <row r="298">
      <c r="A298" s="4" t="inlineStr">
        <is>
          <t>Consumer | Automobile | Pass</t>
        </is>
      </c>
    </row>
    <row r="299">
      <c r="A299" s="3" t="inlineStr">
        <is>
          <t>Financing Receivable, Credit Quality Indicator [Line Items]</t>
        </is>
      </c>
    </row>
    <row r="300">
      <c r="A300" s="4" t="inlineStr">
        <is>
          <t>Current Fiscal Year</t>
        </is>
      </c>
      <c r="B300" s="5" t="n">
        <v>86068</v>
      </c>
      <c r="C300" s="5" t="n">
        <v>301285</v>
      </c>
    </row>
    <row r="301">
      <c r="A301" s="4" t="inlineStr">
        <is>
          <t>Fiscal Year Before Latest Fiscal Year</t>
        </is>
      </c>
      <c r="B301" s="5" t="n">
        <v>277436</v>
      </c>
      <c r="C301" s="5" t="n">
        <v>152022</v>
      </c>
    </row>
    <row r="302">
      <c r="A302" s="4" t="inlineStr">
        <is>
          <t>Two Years Before Latest Fiscal Year</t>
        </is>
      </c>
      <c r="B302" s="5" t="n">
        <v>138175</v>
      </c>
      <c r="C302" s="5" t="n">
        <v>138887</v>
      </c>
    </row>
    <row r="303">
      <c r="A303" s="4" t="inlineStr">
        <is>
          <t>Three Years Before Latest Fiscal Year</t>
        </is>
      </c>
      <c r="B303" s="5" t="n">
        <v>122207</v>
      </c>
      <c r="C303" s="5" t="n">
        <v>91411</v>
      </c>
    </row>
    <row r="304">
      <c r="A304" s="4" t="inlineStr">
        <is>
          <t>Four Years Before Latest Fiscal Year</t>
        </is>
      </c>
      <c r="B304" s="5" t="n">
        <v>77547</v>
      </c>
      <c r="C304" s="5" t="n">
        <v>33268</v>
      </c>
    </row>
    <row r="305">
      <c r="A305" s="4" t="inlineStr">
        <is>
          <t>Prior</t>
        </is>
      </c>
      <c r="B305" s="5" t="n">
        <v>40996</v>
      </c>
      <c r="C305" s="5" t="n">
        <v>18963</v>
      </c>
    </row>
    <row r="306">
      <c r="A306" s="4" t="inlineStr">
        <is>
          <t>Revolving Loans</t>
        </is>
      </c>
      <c r="B306" s="5" t="n">
        <v>0</v>
      </c>
      <c r="C306" s="5" t="n">
        <v>0</v>
      </c>
    </row>
    <row r="307">
      <c r="A307" s="4" t="inlineStr">
        <is>
          <t>Revolving Loans Converted to Term Loans</t>
        </is>
      </c>
      <c r="B307" s="5" t="n">
        <v>0</v>
      </c>
      <c r="C307" s="5" t="n">
        <v>0</v>
      </c>
    </row>
    <row r="308">
      <c r="A308" s="4" t="inlineStr">
        <is>
          <t>Total Loans and Leases</t>
        </is>
      </c>
      <c r="B308" s="5" t="n">
        <v>742429</v>
      </c>
      <c r="C308" s="5" t="n">
        <v>735836</v>
      </c>
    </row>
    <row r="309">
      <c r="A309" s="4" t="inlineStr">
        <is>
          <t>Consumer | Automobile | Classified</t>
        </is>
      </c>
    </row>
    <row r="310">
      <c r="A310" s="3" t="inlineStr">
        <is>
          <t>Financing Receivable, Credit Quality Indicator [Line Items]</t>
        </is>
      </c>
    </row>
    <row r="311">
      <c r="A311" s="4" t="inlineStr">
        <is>
          <t>Current Fiscal Year</t>
        </is>
      </c>
      <c r="B311" s="5" t="n">
        <v>0</v>
      </c>
      <c r="C311" s="5" t="n">
        <v>165</v>
      </c>
    </row>
    <row r="312">
      <c r="A312" s="4" t="inlineStr">
        <is>
          <t>Fiscal Year Before Latest Fiscal Year</t>
        </is>
      </c>
      <c r="B312" s="5" t="n">
        <v>121</v>
      </c>
      <c r="C312" s="5" t="n">
        <v>85</v>
      </c>
    </row>
    <row r="313">
      <c r="A313" s="4" t="inlineStr">
        <is>
          <t>Two Years Before Latest Fiscal Year</t>
        </is>
      </c>
      <c r="B313" s="5" t="n">
        <v>32</v>
      </c>
      <c r="C313" s="5" t="n">
        <v>134</v>
      </c>
    </row>
    <row r="314">
      <c r="A314" s="4" t="inlineStr">
        <is>
          <t>Three Years Before Latest Fiscal Year</t>
        </is>
      </c>
      <c r="B314" s="5" t="n">
        <v>173</v>
      </c>
      <c r="C314" s="5" t="n">
        <v>137</v>
      </c>
    </row>
    <row r="315">
      <c r="A315" s="4" t="inlineStr">
        <is>
          <t>Four Years Before Latest Fiscal Year</t>
        </is>
      </c>
      <c r="B315" s="5" t="n">
        <v>94</v>
      </c>
      <c r="C315" s="5" t="n">
        <v>120</v>
      </c>
    </row>
    <row r="316">
      <c r="A316" s="4" t="inlineStr">
        <is>
          <t>Prior</t>
        </is>
      </c>
      <c r="B316" s="5" t="n">
        <v>85</v>
      </c>
      <c r="C316" s="5" t="n">
        <v>88</v>
      </c>
    </row>
    <row r="317">
      <c r="A317" s="4" t="inlineStr">
        <is>
          <t>Revolving Loans</t>
        </is>
      </c>
      <c r="B317" s="5" t="n">
        <v>0</v>
      </c>
      <c r="C317" s="5" t="n">
        <v>0</v>
      </c>
    </row>
    <row r="318">
      <c r="A318" s="4" t="inlineStr">
        <is>
          <t>Revolving Loans Converted to Term Loans</t>
        </is>
      </c>
      <c r="B318" s="5" t="n">
        <v>0</v>
      </c>
      <c r="C318" s="5" t="n">
        <v>0</v>
      </c>
    </row>
    <row r="319">
      <c r="A319" s="4" t="inlineStr">
        <is>
          <t>Total Loans and Leases</t>
        </is>
      </c>
      <c r="B319" s="5" t="n">
        <v>505</v>
      </c>
      <c r="C319" s="5" t="n">
        <v>729</v>
      </c>
    </row>
    <row r="320">
      <c r="A320" s="4" t="inlineStr">
        <is>
          <t>Consumer | Other Loans</t>
        </is>
      </c>
    </row>
    <row r="321">
      <c r="A321" s="3" t="inlineStr">
        <is>
          <t>Financing Receivable, Credit Quality Indicator [Line Items]</t>
        </is>
      </c>
    </row>
    <row r="322">
      <c r="A322" s="4" t="inlineStr">
        <is>
          <t>Current Fiscal Year</t>
        </is>
      </c>
      <c r="B322" s="5" t="n">
        <v>58605</v>
      </c>
      <c r="C322" s="5" t="n">
        <v>172774</v>
      </c>
    </row>
    <row r="323">
      <c r="A323" s="4" t="inlineStr">
        <is>
          <t>Fiscal Year Before Latest Fiscal Year</t>
        </is>
      </c>
      <c r="B323" s="5" t="n">
        <v>159105</v>
      </c>
      <c r="C323" s="5" t="n">
        <v>49859</v>
      </c>
    </row>
    <row r="324">
      <c r="A324" s="4" t="inlineStr">
        <is>
          <t>Two Years Before Latest Fiscal Year</t>
        </is>
      </c>
      <c r="B324" s="5" t="n">
        <v>44836</v>
      </c>
      <c r="C324" s="5" t="n">
        <v>93166</v>
      </c>
    </row>
    <row r="325">
      <c r="A325" s="4" t="inlineStr">
        <is>
          <t>Three Years Before Latest Fiscal Year</t>
        </is>
      </c>
      <c r="B325" s="5" t="n">
        <v>78941</v>
      </c>
      <c r="C325" s="5" t="n">
        <v>44536</v>
      </c>
    </row>
    <row r="326">
      <c r="A326" s="4" t="inlineStr">
        <is>
          <t>Four Years Before Latest Fiscal Year</t>
        </is>
      </c>
      <c r="B326" s="5" t="n">
        <v>35145</v>
      </c>
      <c r="C326" s="5" t="n">
        <v>16245</v>
      </c>
    </row>
    <row r="327">
      <c r="A327" s="4" t="inlineStr">
        <is>
          <t>Prior</t>
        </is>
      </c>
      <c r="B327" s="5" t="n">
        <v>18502</v>
      </c>
      <c r="C327" s="5" t="n">
        <v>6461</v>
      </c>
    </row>
    <row r="328">
      <c r="A328" s="4" t="inlineStr">
        <is>
          <t>Revolving Loans</t>
        </is>
      </c>
      <c r="B328" s="5" t="n">
        <v>24305</v>
      </c>
      <c r="C328" s="5" t="n">
        <v>25644</v>
      </c>
    </row>
    <row r="329">
      <c r="A329" s="4" t="inlineStr">
        <is>
          <t>Revolving Loans Converted to Term Loans</t>
        </is>
      </c>
      <c r="B329" s="5" t="n">
        <v>1391</v>
      </c>
      <c r="C329" s="5" t="n">
        <v>1444</v>
      </c>
    </row>
    <row r="330">
      <c r="A330" s="4" t="inlineStr">
        <is>
          <t>Total Loans and Leases</t>
        </is>
      </c>
      <c r="B330" s="5" t="n">
        <v>420830</v>
      </c>
      <c r="C330" s="5" t="n">
        <v>410129</v>
      </c>
    </row>
    <row r="331">
      <c r="A331" s="4" t="inlineStr">
        <is>
          <t>Consumer | Other Loans | Pass</t>
        </is>
      </c>
    </row>
    <row r="332">
      <c r="A332" s="3" t="inlineStr">
        <is>
          <t>Financing Receivable, Credit Quality Indicator [Line Items]</t>
        </is>
      </c>
    </row>
    <row r="333">
      <c r="A333" s="4" t="inlineStr">
        <is>
          <t>Current Fiscal Year</t>
        </is>
      </c>
      <c r="B333" s="5" t="n">
        <v>58605</v>
      </c>
      <c r="C333" s="5" t="n">
        <v>172735</v>
      </c>
    </row>
    <row r="334">
      <c r="A334" s="4" t="inlineStr">
        <is>
          <t>Fiscal Year Before Latest Fiscal Year</t>
        </is>
      </c>
      <c r="B334" s="5" t="n">
        <v>159063</v>
      </c>
      <c r="C334" s="5" t="n">
        <v>49769</v>
      </c>
    </row>
    <row r="335">
      <c r="A335" s="4" t="inlineStr">
        <is>
          <t>Two Years Before Latest Fiscal Year</t>
        </is>
      </c>
      <c r="B335" s="5" t="n">
        <v>44754</v>
      </c>
      <c r="C335" s="5" t="n">
        <v>92983</v>
      </c>
    </row>
    <row r="336">
      <c r="A336" s="4" t="inlineStr">
        <is>
          <t>Three Years Before Latest Fiscal Year</t>
        </is>
      </c>
      <c r="B336" s="5" t="n">
        <v>78662</v>
      </c>
      <c r="C336" s="5" t="n">
        <v>44489</v>
      </c>
    </row>
    <row r="337">
      <c r="A337" s="4" t="inlineStr">
        <is>
          <t>Four Years Before Latest Fiscal Year</t>
        </is>
      </c>
      <c r="B337" s="5" t="n">
        <v>35063</v>
      </c>
      <c r="C337" s="5" t="n">
        <v>16218</v>
      </c>
    </row>
    <row r="338">
      <c r="A338" s="4" t="inlineStr">
        <is>
          <t>Prior</t>
        </is>
      </c>
      <c r="B338" s="5" t="n">
        <v>18419</v>
      </c>
      <c r="C338" s="5" t="n">
        <v>6444</v>
      </c>
    </row>
    <row r="339">
      <c r="A339" s="4" t="inlineStr">
        <is>
          <t>Revolving Loans</t>
        </is>
      </c>
      <c r="B339" s="5" t="n">
        <v>24225</v>
      </c>
      <c r="C339" s="5" t="n">
        <v>25622</v>
      </c>
    </row>
    <row r="340">
      <c r="A340" s="4" t="inlineStr">
        <is>
          <t>Revolving Loans Converted to Term Loans</t>
        </is>
      </c>
      <c r="B340" s="5" t="n">
        <v>1388</v>
      </c>
      <c r="C340" s="5" t="n">
        <v>1444</v>
      </c>
    </row>
    <row r="341">
      <c r="A341" s="4" t="inlineStr">
        <is>
          <t>Total Loans and Leases</t>
        </is>
      </c>
      <c r="B341" s="5" t="n">
        <v>420179</v>
      </c>
      <c r="C341" s="5" t="n">
        <v>409704</v>
      </c>
    </row>
    <row r="342">
      <c r="A342" s="4" t="inlineStr">
        <is>
          <t>Consumer | Other Loans | Classified</t>
        </is>
      </c>
    </row>
    <row r="343">
      <c r="A343" s="3" t="inlineStr">
        <is>
          <t>Financing Receivable, Credit Quality Indicator [Line Items]</t>
        </is>
      </c>
    </row>
    <row r="344">
      <c r="A344" s="4" t="inlineStr">
        <is>
          <t>Current Fiscal Year</t>
        </is>
      </c>
      <c r="B344" s="5" t="n">
        <v>0</v>
      </c>
      <c r="C344" s="5" t="n">
        <v>39</v>
      </c>
    </row>
    <row r="345">
      <c r="A345" s="4" t="inlineStr">
        <is>
          <t>Fiscal Year Before Latest Fiscal Year</t>
        </is>
      </c>
      <c r="B345" s="5" t="n">
        <v>42</v>
      </c>
      <c r="C345" s="5" t="n">
        <v>90</v>
      </c>
    </row>
    <row r="346">
      <c r="A346" s="4" t="inlineStr">
        <is>
          <t>Two Years Before Latest Fiscal Year</t>
        </is>
      </c>
      <c r="B346" s="5" t="n">
        <v>82</v>
      </c>
      <c r="C346" s="5" t="n">
        <v>183</v>
      </c>
    </row>
    <row r="347">
      <c r="A347" s="4" t="inlineStr">
        <is>
          <t>Three Years Before Latest Fiscal Year</t>
        </is>
      </c>
      <c r="B347" s="5" t="n">
        <v>279</v>
      </c>
      <c r="C347" s="5" t="n">
        <v>47</v>
      </c>
    </row>
    <row r="348">
      <c r="A348" s="4" t="inlineStr">
        <is>
          <t>Four Years Before Latest Fiscal Year</t>
        </is>
      </c>
      <c r="B348" s="5" t="n">
        <v>82</v>
      </c>
      <c r="C348" s="5" t="n">
        <v>27</v>
      </c>
    </row>
    <row r="349">
      <c r="A349" s="4" t="inlineStr">
        <is>
          <t>Prior</t>
        </is>
      </c>
      <c r="B349" s="5" t="n">
        <v>83</v>
      </c>
      <c r="C349" s="5" t="n">
        <v>17</v>
      </c>
    </row>
    <row r="350">
      <c r="A350" s="4" t="inlineStr">
        <is>
          <t>Revolving Loans</t>
        </is>
      </c>
      <c r="B350" s="5" t="n">
        <v>80</v>
      </c>
      <c r="C350" s="5" t="n">
        <v>22</v>
      </c>
    </row>
    <row r="351">
      <c r="A351" s="4" t="inlineStr">
        <is>
          <t>Revolving Loans Converted to Term Loans</t>
        </is>
      </c>
      <c r="B351" s="5" t="n">
        <v>3</v>
      </c>
      <c r="C351" s="5" t="n">
        <v>0</v>
      </c>
    </row>
    <row r="352">
      <c r="A352" s="4" t="inlineStr">
        <is>
          <t>Total Loans and Leases</t>
        </is>
      </c>
      <c r="B352" s="6" t="n">
        <v>651</v>
      </c>
      <c r="C352" s="6" t="n">
        <v>4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Aging Analysis by Class of Loan and Lease Portfolio (Details) - USD ($) $ in Thousands</t>
        </is>
      </c>
      <c r="B1" s="2" t="inlineStr">
        <is>
          <t>Mar. 31, 2022</t>
        </is>
      </c>
      <c r="C1" s="2" t="inlineStr">
        <is>
          <t>Dec. 31, 2021</t>
        </is>
      </c>
    </row>
    <row r="2">
      <c r="A2" s="3" t="inlineStr">
        <is>
          <t>Aging Analysis of Accruing and Non-Accruing Loans and Leases</t>
        </is>
      </c>
    </row>
    <row r="3">
      <c r="A3" s="4" t="inlineStr">
        <is>
          <t>Days Past Due</t>
        </is>
      </c>
      <c r="B3" s="6" t="n">
        <v>12544492</v>
      </c>
      <c r="C3" s="6" t="n">
        <v>12259076</v>
      </c>
    </row>
    <row r="4">
      <c r="A4" s="4" t="inlineStr">
        <is>
          <t>Non-Accrual</t>
        </is>
      </c>
      <c r="B4" s="5" t="n">
        <v>17647</v>
      </c>
      <c r="C4" s="5" t="n">
        <v>16634</v>
      </c>
    </row>
    <row r="5">
      <c r="A5" s="4" t="inlineStr">
        <is>
          <t>Total Past Due and Non-Accrual</t>
        </is>
      </c>
      <c r="B5" s="5" t="n">
        <v>45943</v>
      </c>
      <c r="C5" s="5" t="n">
        <v>45161</v>
      </c>
    </row>
    <row r="6">
      <c r="A6" s="4" t="inlineStr">
        <is>
          <t>Total Loans and Leases</t>
        </is>
      </c>
      <c r="B6" s="5" t="n">
        <v>12544492</v>
      </c>
      <c r="C6" s="5" t="n">
        <v>12259076</v>
      </c>
    </row>
    <row r="7">
      <c r="A7" s="4" t="inlineStr">
        <is>
          <t>Non-Accrual Loans and Leases that are Current</t>
        </is>
      </c>
      <c r="B7" s="5" t="n">
        <v>9691</v>
      </c>
      <c r="C7" s="5" t="n">
        <v>9900</v>
      </c>
    </row>
    <row r="8">
      <c r="A8" s="4" t="inlineStr">
        <is>
          <t>Commercial</t>
        </is>
      </c>
    </row>
    <row r="9">
      <c r="A9" s="3" t="inlineStr">
        <is>
          <t>Aging Analysis of Accruing and Non-Accruing Loans and Leases</t>
        </is>
      </c>
    </row>
    <row r="10">
      <c r="A10" s="4" t="inlineStr">
        <is>
          <t>Days Past Due</t>
        </is>
      </c>
      <c r="B10" s="5" t="n">
        <v>5016725</v>
      </c>
      <c r="C10" s="5" t="n">
        <v>4966192</v>
      </c>
    </row>
    <row r="11">
      <c r="A11" s="4" t="inlineStr">
        <is>
          <t>Non-Accrual</t>
        </is>
      </c>
      <c r="B11" s="5" t="n">
        <v>8164</v>
      </c>
      <c r="C11" s="5" t="n">
        <v>8448</v>
      </c>
    </row>
    <row r="12">
      <c r="A12" s="4" t="inlineStr">
        <is>
          <t>Total Past Due and Non-Accrual</t>
        </is>
      </c>
      <c r="B12" s="5" t="n">
        <v>10218</v>
      </c>
      <c r="C12" s="5" t="n">
        <v>10468</v>
      </c>
    </row>
    <row r="13">
      <c r="A13" s="4" t="inlineStr">
        <is>
          <t>Total Loans and Leases</t>
        </is>
      </c>
      <c r="B13" s="5" t="n">
        <v>5016725</v>
      </c>
      <c r="C13" s="5" t="n">
        <v>4966192</v>
      </c>
    </row>
    <row r="14">
      <c r="A14" s="4" t="inlineStr">
        <is>
          <t>Non-Accrual Loans and Leases that are Current</t>
        </is>
      </c>
      <c r="B14" s="5" t="n">
        <v>8140</v>
      </c>
      <c r="C14" s="5" t="n">
        <v>8356</v>
      </c>
    </row>
    <row r="15">
      <c r="A15" s="4" t="inlineStr">
        <is>
          <t>Commercial | Commercial and Industrial</t>
        </is>
      </c>
    </row>
    <row r="16">
      <c r="A16" s="3" t="inlineStr">
        <is>
          <t>Aging Analysis of Accruing and Non-Accruing Loans and Leases</t>
        </is>
      </c>
    </row>
    <row r="17">
      <c r="A17" s="4" t="inlineStr">
        <is>
          <t>Days Past Due</t>
        </is>
      </c>
      <c r="B17" s="5" t="n">
        <v>1354757</v>
      </c>
      <c r="C17" s="5" t="n">
        <v>1361921</v>
      </c>
    </row>
    <row r="18">
      <c r="A18" s="4" t="inlineStr">
        <is>
          <t>Non-Accrual</t>
        </is>
      </c>
      <c r="B18" s="5" t="n">
        <v>99</v>
      </c>
      <c r="C18" s="5" t="n">
        <v>243</v>
      </c>
    </row>
    <row r="19">
      <c r="A19" s="4" t="inlineStr">
        <is>
          <t>Total Past Due and Non-Accrual</t>
        </is>
      </c>
      <c r="B19" s="5" t="n">
        <v>2153</v>
      </c>
      <c r="C19" s="5" t="n">
        <v>2263</v>
      </c>
    </row>
    <row r="20">
      <c r="A20" s="4" t="inlineStr">
        <is>
          <t>Total Loans and Leases</t>
        </is>
      </c>
      <c r="B20" s="5" t="n">
        <v>1354757</v>
      </c>
      <c r="C20" s="5" t="n">
        <v>1361921</v>
      </c>
    </row>
    <row r="21">
      <c r="A21" s="4" t="inlineStr">
        <is>
          <t>Non-Accrual Loans and Leases that are Current</t>
        </is>
      </c>
      <c r="B21" s="5" t="n">
        <v>75</v>
      </c>
      <c r="C21" s="5" t="n">
        <v>151</v>
      </c>
    </row>
    <row r="22">
      <c r="A22" s="4" t="inlineStr">
        <is>
          <t>Commercial | Paycheck Protection Program</t>
        </is>
      </c>
    </row>
    <row r="23">
      <c r="A23" s="3" t="inlineStr">
        <is>
          <t>Aging Analysis of Accruing and Non-Accruing Loans and Leases</t>
        </is>
      </c>
    </row>
    <row r="24">
      <c r="A24" s="4" t="inlineStr">
        <is>
          <t>Days Past Due</t>
        </is>
      </c>
      <c r="B24" s="5" t="n">
        <v>57809</v>
      </c>
      <c r="C24" s="5" t="n">
        <v>126779</v>
      </c>
    </row>
    <row r="25">
      <c r="A25" s="4" t="inlineStr">
        <is>
          <t>Non-Accrual</t>
        </is>
      </c>
      <c r="B25" s="5" t="n">
        <v>0</v>
      </c>
      <c r="C25" s="5" t="n">
        <v>0</v>
      </c>
    </row>
    <row r="26">
      <c r="A26" s="4" t="inlineStr">
        <is>
          <t>Total Past Due and Non-Accrual</t>
        </is>
      </c>
      <c r="B26" s="5" t="n">
        <v>0</v>
      </c>
      <c r="C26" s="5" t="n">
        <v>0</v>
      </c>
    </row>
    <row r="27">
      <c r="A27" s="4" t="inlineStr">
        <is>
          <t>Total Loans and Leases</t>
        </is>
      </c>
      <c r="B27" s="5" t="n">
        <v>57809</v>
      </c>
      <c r="C27" s="5" t="n">
        <v>126779</v>
      </c>
    </row>
    <row r="28">
      <c r="A28" s="4" t="inlineStr">
        <is>
          <t>Non-Accrual Loans and Leases that are Current</t>
        </is>
      </c>
      <c r="B28" s="5" t="n">
        <v>0</v>
      </c>
      <c r="C28" s="5" t="n">
        <v>0</v>
      </c>
    </row>
    <row r="29">
      <c r="A29" s="4" t="inlineStr">
        <is>
          <t>Commercial | Commercial Mortgage</t>
        </is>
      </c>
    </row>
    <row r="30">
      <c r="A30" s="3" t="inlineStr">
        <is>
          <t>Aging Analysis of Accruing and Non-Accruing Loans and Leases</t>
        </is>
      </c>
    </row>
    <row r="31">
      <c r="A31" s="4" t="inlineStr">
        <is>
          <t>Days Past Due</t>
        </is>
      </c>
      <c r="B31" s="5" t="n">
        <v>3257689</v>
      </c>
      <c r="C31" s="5" t="n">
        <v>3152130</v>
      </c>
    </row>
    <row r="32">
      <c r="A32" s="4" t="inlineStr">
        <is>
          <t>Non-Accrual</t>
        </is>
      </c>
      <c r="B32" s="5" t="n">
        <v>8065</v>
      </c>
      <c r="C32" s="5" t="n">
        <v>8205</v>
      </c>
    </row>
    <row r="33">
      <c r="A33" s="4" t="inlineStr">
        <is>
          <t>Total Past Due and Non-Accrual</t>
        </is>
      </c>
      <c r="B33" s="5" t="n">
        <v>8065</v>
      </c>
      <c r="C33" s="5" t="n">
        <v>8205</v>
      </c>
    </row>
    <row r="34">
      <c r="A34" s="4" t="inlineStr">
        <is>
          <t>Total Loans and Leases</t>
        </is>
      </c>
      <c r="B34" s="5" t="n">
        <v>3257689</v>
      </c>
      <c r="C34" s="5" t="n">
        <v>3152130</v>
      </c>
    </row>
    <row r="35">
      <c r="A35" s="4" t="inlineStr">
        <is>
          <t>Non-Accrual Loans and Leases that are Current</t>
        </is>
      </c>
      <c r="B35" s="5" t="n">
        <v>8065</v>
      </c>
      <c r="C35" s="5" t="n">
        <v>8205</v>
      </c>
    </row>
    <row r="36">
      <c r="A36" s="4" t="inlineStr">
        <is>
          <t>Commercial | Construction</t>
        </is>
      </c>
    </row>
    <row r="37">
      <c r="A37" s="3" t="inlineStr">
        <is>
          <t>Aging Analysis of Accruing and Non-Accruing Loans and Leases</t>
        </is>
      </c>
    </row>
    <row r="38">
      <c r="A38" s="4" t="inlineStr">
        <is>
          <t>Days Past Due</t>
        </is>
      </c>
      <c r="B38" s="5" t="n">
        <v>248363</v>
      </c>
      <c r="C38" s="5" t="n">
        <v>220254</v>
      </c>
    </row>
    <row r="39">
      <c r="A39" s="4" t="inlineStr">
        <is>
          <t>Non-Accrual</t>
        </is>
      </c>
      <c r="B39" s="5" t="n">
        <v>0</v>
      </c>
      <c r="C39" s="5" t="n">
        <v>0</v>
      </c>
    </row>
    <row r="40">
      <c r="A40" s="4" t="inlineStr">
        <is>
          <t>Total Past Due and Non-Accrual</t>
        </is>
      </c>
      <c r="B40" s="5" t="n">
        <v>0</v>
      </c>
      <c r="C40" s="5" t="n">
        <v>0</v>
      </c>
    </row>
    <row r="41">
      <c r="A41" s="4" t="inlineStr">
        <is>
          <t>Total Loans and Leases</t>
        </is>
      </c>
      <c r="B41" s="5" t="n">
        <v>248363</v>
      </c>
      <c r="C41" s="5" t="n">
        <v>220254</v>
      </c>
    </row>
    <row r="42">
      <c r="A42" s="4" t="inlineStr">
        <is>
          <t>Non-Accrual Loans and Leases that are Current</t>
        </is>
      </c>
      <c r="B42" s="5" t="n">
        <v>0</v>
      </c>
      <c r="C42" s="5" t="n">
        <v>0</v>
      </c>
    </row>
    <row r="43">
      <c r="A43" s="4" t="inlineStr">
        <is>
          <t>Commercial | Lease Financing</t>
        </is>
      </c>
    </row>
    <row r="44">
      <c r="A44" s="3" t="inlineStr">
        <is>
          <t>Aging Analysis of Accruing and Non-Accruing Loans and Leases</t>
        </is>
      </c>
    </row>
    <row r="45">
      <c r="A45" s="4" t="inlineStr">
        <is>
          <t>Days Past Due</t>
        </is>
      </c>
      <c r="B45" s="5" t="n">
        <v>98107</v>
      </c>
      <c r="C45" s="5" t="n">
        <v>105108</v>
      </c>
    </row>
    <row r="46">
      <c r="A46" s="4" t="inlineStr">
        <is>
          <t>Non-Accrual</t>
        </is>
      </c>
      <c r="B46" s="5" t="n">
        <v>0</v>
      </c>
      <c r="C46" s="5" t="n">
        <v>0</v>
      </c>
    </row>
    <row r="47">
      <c r="A47" s="4" t="inlineStr">
        <is>
          <t>Total Past Due and Non-Accrual</t>
        </is>
      </c>
      <c r="B47" s="5" t="n">
        <v>0</v>
      </c>
      <c r="C47" s="5" t="n">
        <v>0</v>
      </c>
    </row>
    <row r="48">
      <c r="A48" s="4" t="inlineStr">
        <is>
          <t>Total Loans and Leases</t>
        </is>
      </c>
      <c r="B48" s="5" t="n">
        <v>98107</v>
      </c>
      <c r="C48" s="5" t="n">
        <v>105108</v>
      </c>
    </row>
    <row r="49">
      <c r="A49" s="4" t="inlineStr">
        <is>
          <t>Non-Accrual Loans and Leases that are Current</t>
        </is>
      </c>
      <c r="B49" s="5" t="n">
        <v>0</v>
      </c>
      <c r="C49" s="5" t="n">
        <v>0</v>
      </c>
    </row>
    <row r="50">
      <c r="A50" s="4" t="inlineStr">
        <is>
          <t>Consumer</t>
        </is>
      </c>
    </row>
    <row r="51">
      <c r="A51" s="3" t="inlineStr">
        <is>
          <t>Aging Analysis of Accruing and Non-Accruing Loans and Leases</t>
        </is>
      </c>
    </row>
    <row r="52">
      <c r="A52" s="4" t="inlineStr">
        <is>
          <t>Days Past Due</t>
        </is>
      </c>
      <c r="B52" s="5" t="n">
        <v>7527767</v>
      </c>
      <c r="C52" s="5" t="n">
        <v>7292884</v>
      </c>
    </row>
    <row r="53">
      <c r="A53" s="4" t="inlineStr">
        <is>
          <t>Non-Accrual</t>
        </is>
      </c>
      <c r="B53" s="5" t="n">
        <v>9483</v>
      </c>
      <c r="C53" s="5" t="n">
        <v>8186</v>
      </c>
    </row>
    <row r="54">
      <c r="A54" s="4" t="inlineStr">
        <is>
          <t>Total Past Due and Non-Accrual</t>
        </is>
      </c>
      <c r="B54" s="5" t="n">
        <v>35725</v>
      </c>
      <c r="C54" s="5" t="n">
        <v>34693</v>
      </c>
    </row>
    <row r="55">
      <c r="A55" s="4" t="inlineStr">
        <is>
          <t>Total Loans and Leases</t>
        </is>
      </c>
      <c r="B55" s="5" t="n">
        <v>7527767</v>
      </c>
      <c r="C55" s="5" t="n">
        <v>7292884</v>
      </c>
    </row>
    <row r="56">
      <c r="A56" s="4" t="inlineStr">
        <is>
          <t>Non-Accrual Loans and Leases that are Current</t>
        </is>
      </c>
      <c r="B56" s="5" t="n">
        <v>1551</v>
      </c>
      <c r="C56" s="5" t="n">
        <v>1544</v>
      </c>
    </row>
    <row r="57">
      <c r="A57" s="4" t="inlineStr">
        <is>
          <t>Consumer | Residential Mortgage</t>
        </is>
      </c>
    </row>
    <row r="58">
      <c r="A58" s="3" t="inlineStr">
        <is>
          <t>Aging Analysis of Accruing and Non-Accruing Loans and Leases</t>
        </is>
      </c>
    </row>
    <row r="59">
      <c r="A59" s="4" t="inlineStr">
        <is>
          <t>Days Past Due</t>
        </is>
      </c>
      <c r="B59" s="5" t="n">
        <v>4405718</v>
      </c>
      <c r="C59" s="5" t="n">
        <v>4309602</v>
      </c>
    </row>
    <row r="60">
      <c r="A60" s="4" t="inlineStr">
        <is>
          <t>Non-Accrual</t>
        </is>
      </c>
      <c r="B60" s="5" t="n">
        <v>3845</v>
      </c>
      <c r="C60" s="5" t="n">
        <v>3305</v>
      </c>
    </row>
    <row r="61">
      <c r="A61" s="4" t="inlineStr">
        <is>
          <t>Total Past Due and Non-Accrual</t>
        </is>
      </c>
      <c r="B61" s="5" t="n">
        <v>11285</v>
      </c>
      <c r="C61" s="5" t="n">
        <v>9773</v>
      </c>
    </row>
    <row r="62">
      <c r="A62" s="4" t="inlineStr">
        <is>
          <t>Total Loans and Leases</t>
        </is>
      </c>
      <c r="B62" s="5" t="n">
        <v>4405718</v>
      </c>
      <c r="C62" s="5" t="n">
        <v>4309602</v>
      </c>
    </row>
    <row r="63">
      <c r="A63" s="4" t="inlineStr">
        <is>
          <t>Non-Accrual Loans and Leases that are Current</t>
        </is>
      </c>
      <c r="B63" s="5" t="n">
        <v>202</v>
      </c>
      <c r="C63" s="5" t="n">
        <v>0</v>
      </c>
    </row>
    <row r="64">
      <c r="A64" s="4" t="inlineStr">
        <is>
          <t>Consumer | Home Equity</t>
        </is>
      </c>
    </row>
    <row r="65">
      <c r="A65" s="3" t="inlineStr">
        <is>
          <t>Aging Analysis of Accruing and Non-Accruing Loans and Leases</t>
        </is>
      </c>
    </row>
    <row r="66">
      <c r="A66" s="4" t="inlineStr">
        <is>
          <t>Non-Accrual</t>
        </is>
      </c>
      <c r="B66" s="5" t="n">
        <v>5638</v>
      </c>
      <c r="C66" s="5" t="n">
        <v>4881</v>
      </c>
    </row>
    <row r="67">
      <c r="A67" s="4" t="inlineStr">
        <is>
          <t>Total Past Due and Non-Accrual</t>
        </is>
      </c>
      <c r="B67" s="5" t="n">
        <v>10058</v>
      </c>
      <c r="C67" s="5" t="n">
        <v>10876</v>
      </c>
    </row>
    <row r="68">
      <c r="A68" s="4" t="inlineStr">
        <is>
          <t>Total Loans and Leases</t>
        </is>
      </c>
      <c r="B68" s="5" t="n">
        <v>1958285</v>
      </c>
      <c r="C68" s="5" t="n">
        <v>1836588</v>
      </c>
    </row>
    <row r="69">
      <c r="A69" s="4" t="inlineStr">
        <is>
          <t>Non-Accrual Loans and Leases that are Current</t>
        </is>
      </c>
      <c r="B69" s="5" t="n">
        <v>1349</v>
      </c>
      <c r="C69" s="5" t="n">
        <v>1544</v>
      </c>
    </row>
    <row r="70">
      <c r="A70" s="4" t="inlineStr">
        <is>
          <t>Consumer | Automobile</t>
        </is>
      </c>
    </row>
    <row r="71">
      <c r="A71" s="3" t="inlineStr">
        <is>
          <t>Aging Analysis of Accruing and Non-Accruing Loans and Leases</t>
        </is>
      </c>
    </row>
    <row r="72">
      <c r="A72" s="4" t="inlineStr">
        <is>
          <t>Days Past Due</t>
        </is>
      </c>
      <c r="B72" s="5" t="n">
        <v>742934</v>
      </c>
      <c r="C72" s="5" t="n">
        <v>736565</v>
      </c>
    </row>
    <row r="73">
      <c r="A73" s="4" t="inlineStr">
        <is>
          <t>Non-Accrual</t>
        </is>
      </c>
      <c r="B73" s="5" t="n">
        <v>0</v>
      </c>
      <c r="C73" s="5" t="n">
        <v>0</v>
      </c>
    </row>
    <row r="74">
      <c r="A74" s="4" t="inlineStr">
        <is>
          <t>Total Past Due and Non-Accrual</t>
        </is>
      </c>
      <c r="B74" s="5" t="n">
        <v>10858</v>
      </c>
      <c r="C74" s="5" t="n">
        <v>10028</v>
      </c>
    </row>
    <row r="75">
      <c r="A75" s="4" t="inlineStr">
        <is>
          <t>Total Loans and Leases</t>
        </is>
      </c>
      <c r="B75" s="5" t="n">
        <v>742934</v>
      </c>
      <c r="C75" s="5" t="n">
        <v>736565</v>
      </c>
    </row>
    <row r="76">
      <c r="A76" s="4" t="inlineStr">
        <is>
          <t>Non-Accrual Loans and Leases that are Current</t>
        </is>
      </c>
      <c r="B76" s="5" t="n">
        <v>0</v>
      </c>
      <c r="C76" s="5" t="n">
        <v>0</v>
      </c>
    </row>
    <row r="77">
      <c r="A77" s="4" t="inlineStr">
        <is>
          <t>Consumer | Other</t>
        </is>
      </c>
    </row>
    <row r="78">
      <c r="A78" s="3" t="inlineStr">
        <is>
          <t>Aging Analysis of Accruing and Non-Accruing Loans and Leases</t>
        </is>
      </c>
    </row>
    <row r="79">
      <c r="A79" s="4" t="inlineStr">
        <is>
          <t>Non-Accrual</t>
        </is>
      </c>
      <c r="B79" s="5" t="n">
        <v>0</v>
      </c>
      <c r="C79" s="5" t="n">
        <v>0</v>
      </c>
    </row>
    <row r="80">
      <c r="A80" s="4" t="inlineStr">
        <is>
          <t>Total Past Due and Non-Accrual</t>
        </is>
      </c>
      <c r="B80" s="5" t="n">
        <v>3524</v>
      </c>
      <c r="C80" s="5" t="n">
        <v>4016</v>
      </c>
    </row>
    <row r="81">
      <c r="A81" s="4" t="inlineStr">
        <is>
          <t>Total Loans and Leases</t>
        </is>
      </c>
      <c r="B81" s="5" t="n">
        <v>420830</v>
      </c>
      <c r="C81" s="5" t="n">
        <v>410129</v>
      </c>
    </row>
    <row r="82">
      <c r="A82" s="4" t="inlineStr">
        <is>
          <t>Non-Accrual Loans and Leases that are Current</t>
        </is>
      </c>
      <c r="B82" s="5" t="n">
        <v>0</v>
      </c>
      <c r="C82" s="5" t="n">
        <v>0</v>
      </c>
    </row>
    <row r="83">
      <c r="A83" s="4" t="inlineStr">
        <is>
          <t>30 - 59 Days Past Due</t>
        </is>
      </c>
    </row>
    <row r="84">
      <c r="A84" s="3" t="inlineStr">
        <is>
          <t>Aging Analysis of Accruing and Non-Accruing Loans and Leases</t>
        </is>
      </c>
    </row>
    <row r="85">
      <c r="A85" s="4" t="inlineStr">
        <is>
          <t>Days Past Due</t>
        </is>
      </c>
      <c r="B85" s="5" t="n">
        <v>15672</v>
      </c>
      <c r="C85" s="5" t="n">
        <v>16333</v>
      </c>
    </row>
    <row r="86">
      <c r="A86" s="4" t="inlineStr">
        <is>
          <t>30 - 59 Days Past Due | Commercial</t>
        </is>
      </c>
    </row>
    <row r="87">
      <c r="A87" s="3" t="inlineStr">
        <is>
          <t>Aging Analysis of Accruing and Non-Accruing Loans and Leases</t>
        </is>
      </c>
    </row>
    <row r="88">
      <c r="A88" s="4" t="inlineStr">
        <is>
          <t>Days Past Due</t>
        </is>
      </c>
      <c r="B88" s="5" t="n">
        <v>145</v>
      </c>
      <c r="C88" s="5" t="n">
        <v>2006</v>
      </c>
    </row>
    <row r="89">
      <c r="A89" s="4" t="inlineStr">
        <is>
          <t>30 - 59 Days Past Due | Commercial | Commercial and Industrial</t>
        </is>
      </c>
    </row>
    <row r="90">
      <c r="A90" s="3" t="inlineStr">
        <is>
          <t>Aging Analysis of Accruing and Non-Accruing Loans and Leases</t>
        </is>
      </c>
    </row>
    <row r="91">
      <c r="A91" s="4" t="inlineStr">
        <is>
          <t>Days Past Due</t>
        </is>
      </c>
      <c r="B91" s="5" t="n">
        <v>145</v>
      </c>
      <c r="C91" s="5" t="n">
        <v>2006</v>
      </c>
    </row>
    <row r="92">
      <c r="A92" s="4" t="inlineStr">
        <is>
          <t>30 - 59 Days Past Due | Commercial | Paycheck Protection Program</t>
        </is>
      </c>
    </row>
    <row r="93">
      <c r="A93" s="3" t="inlineStr">
        <is>
          <t>Aging Analysis of Accruing and Non-Accruing Loans and Leases</t>
        </is>
      </c>
    </row>
    <row r="94">
      <c r="A94" s="4" t="inlineStr">
        <is>
          <t>Days Past Due</t>
        </is>
      </c>
      <c r="B94" s="5" t="n">
        <v>0</v>
      </c>
      <c r="C94" s="5" t="n">
        <v>0</v>
      </c>
    </row>
    <row r="95">
      <c r="A95" s="4" t="inlineStr">
        <is>
          <t>30 - 59 Days Past Due | Commercial | Commercial Mortgage</t>
        </is>
      </c>
    </row>
    <row r="96">
      <c r="A96" s="3" t="inlineStr">
        <is>
          <t>Aging Analysis of Accruing and Non-Accruing Loans and Leases</t>
        </is>
      </c>
    </row>
    <row r="97">
      <c r="A97" s="4" t="inlineStr">
        <is>
          <t>Days Past Due</t>
        </is>
      </c>
      <c r="B97" s="5" t="n">
        <v>0</v>
      </c>
      <c r="C97" s="5" t="n">
        <v>0</v>
      </c>
    </row>
    <row r="98">
      <c r="A98" s="4" t="inlineStr">
        <is>
          <t>30 - 59 Days Past Due | Commercial | Construction</t>
        </is>
      </c>
    </row>
    <row r="99">
      <c r="A99" s="3" t="inlineStr">
        <is>
          <t>Aging Analysis of Accruing and Non-Accruing Loans and Leases</t>
        </is>
      </c>
    </row>
    <row r="100">
      <c r="A100" s="4" t="inlineStr">
        <is>
          <t>Days Past Due</t>
        </is>
      </c>
      <c r="B100" s="5" t="n">
        <v>0</v>
      </c>
      <c r="C100" s="5" t="n">
        <v>0</v>
      </c>
    </row>
    <row r="101">
      <c r="A101" s="4" t="inlineStr">
        <is>
          <t>30 - 59 Days Past Due | Commercial | Lease Financing</t>
        </is>
      </c>
    </row>
    <row r="102">
      <c r="A102" s="3" t="inlineStr">
        <is>
          <t>Aging Analysis of Accruing and Non-Accruing Loans and Leases</t>
        </is>
      </c>
    </row>
    <row r="103">
      <c r="A103" s="4" t="inlineStr">
        <is>
          <t>Days Past Due</t>
        </is>
      </c>
      <c r="B103" s="5" t="n">
        <v>0</v>
      </c>
      <c r="C103" s="5" t="n">
        <v>0</v>
      </c>
    </row>
    <row r="104">
      <c r="A104" s="4" t="inlineStr">
        <is>
          <t>30 - 59 Days Past Due | Consumer</t>
        </is>
      </c>
    </row>
    <row r="105">
      <c r="A105" s="3" t="inlineStr">
        <is>
          <t>Aging Analysis of Accruing and Non-Accruing Loans and Leases</t>
        </is>
      </c>
    </row>
    <row r="106">
      <c r="A106" s="4" t="inlineStr">
        <is>
          <t>Days Past Due</t>
        </is>
      </c>
      <c r="B106" s="5" t="n">
        <v>15527</v>
      </c>
      <c r="C106" s="5" t="n">
        <v>14327</v>
      </c>
    </row>
    <row r="107">
      <c r="A107" s="4" t="inlineStr">
        <is>
          <t>30 - 59 Days Past Due | Consumer | Residential Mortgage</t>
        </is>
      </c>
    </row>
    <row r="108">
      <c r="A108" s="3" t="inlineStr">
        <is>
          <t>Aging Analysis of Accruing and Non-Accruing Loans and Leases</t>
        </is>
      </c>
    </row>
    <row r="109">
      <c r="A109" s="4" t="inlineStr">
        <is>
          <t>Days Past Due</t>
        </is>
      </c>
      <c r="B109" s="5" t="n">
        <v>3102</v>
      </c>
      <c r="C109" s="5" t="n">
        <v>2046</v>
      </c>
    </row>
    <row r="110">
      <c r="A110" s="4" t="inlineStr">
        <is>
          <t>30 - 59 Days Past Due | Consumer | Home Equity</t>
        </is>
      </c>
    </row>
    <row r="111">
      <c r="A111" s="3" t="inlineStr">
        <is>
          <t>Aging Analysis of Accruing and Non-Accruing Loans and Leases</t>
        </is>
      </c>
    </row>
    <row r="112">
      <c r="A112" s="4" t="inlineStr">
        <is>
          <t>Days Past Due</t>
        </is>
      </c>
      <c r="B112" s="5" t="n">
        <v>1223</v>
      </c>
      <c r="C112" s="5" t="n">
        <v>1791</v>
      </c>
    </row>
    <row r="113">
      <c r="A113" s="4" t="inlineStr">
        <is>
          <t>30 - 59 Days Past Due | Consumer | Automobile</t>
        </is>
      </c>
    </row>
    <row r="114">
      <c r="A114" s="3" t="inlineStr">
        <is>
          <t>Aging Analysis of Accruing and Non-Accruing Loans and Leases</t>
        </is>
      </c>
    </row>
    <row r="115">
      <c r="A115" s="4" t="inlineStr">
        <is>
          <t>Days Past Due</t>
        </is>
      </c>
      <c r="B115" s="5" t="n">
        <v>9185</v>
      </c>
      <c r="C115" s="5" t="n">
        <v>7804</v>
      </c>
    </row>
    <row r="116">
      <c r="A116" s="4" t="inlineStr">
        <is>
          <t>30 - 59 Days Past Due | Consumer | Other</t>
        </is>
      </c>
    </row>
    <row r="117">
      <c r="A117" s="3" t="inlineStr">
        <is>
          <t>Aging Analysis of Accruing and Non-Accruing Loans and Leases</t>
        </is>
      </c>
    </row>
    <row r="118">
      <c r="A118" s="4" t="inlineStr">
        <is>
          <t>Days Past Due</t>
        </is>
      </c>
      <c r="B118" s="5" t="n">
        <v>2017</v>
      </c>
      <c r="C118" s="5" t="n">
        <v>2686</v>
      </c>
    </row>
    <row r="119">
      <c r="A119" s="4" t="inlineStr">
        <is>
          <t>60 - 89 Days Past Due</t>
        </is>
      </c>
    </row>
    <row r="120">
      <c r="A120" s="3" t="inlineStr">
        <is>
          <t>Aging Analysis of Accruing and Non-Accruing Loans and Leases</t>
        </is>
      </c>
    </row>
    <row r="121">
      <c r="A121" s="4" t="inlineStr">
        <is>
          <t>Days Past Due</t>
        </is>
      </c>
      <c r="B121" s="5" t="n">
        <v>4614</v>
      </c>
      <c r="C121" s="5" t="n">
        <v>4424</v>
      </c>
    </row>
    <row r="122">
      <c r="A122" s="4" t="inlineStr">
        <is>
          <t>60 - 89 Days Past Due | Commercial</t>
        </is>
      </c>
    </row>
    <row r="123">
      <c r="A123" s="3" t="inlineStr">
        <is>
          <t>Aging Analysis of Accruing and Non-Accruing Loans and Leases</t>
        </is>
      </c>
    </row>
    <row r="124">
      <c r="A124" s="4" t="inlineStr">
        <is>
          <t>Days Past Due</t>
        </is>
      </c>
      <c r="B124" s="5" t="n">
        <v>1887</v>
      </c>
      <c r="C124" s="5" t="n">
        <v>14</v>
      </c>
    </row>
    <row r="125">
      <c r="A125" s="4" t="inlineStr">
        <is>
          <t>60 - 89 Days Past Due | Commercial | Commercial and Industrial</t>
        </is>
      </c>
    </row>
    <row r="126">
      <c r="A126" s="3" t="inlineStr">
        <is>
          <t>Aging Analysis of Accruing and Non-Accruing Loans and Leases</t>
        </is>
      </c>
    </row>
    <row r="127">
      <c r="A127" s="4" t="inlineStr">
        <is>
          <t>Days Past Due</t>
        </is>
      </c>
      <c r="B127" s="5" t="n">
        <v>1887</v>
      </c>
      <c r="C127" s="5" t="n">
        <v>14</v>
      </c>
    </row>
    <row r="128">
      <c r="A128" s="4" t="inlineStr">
        <is>
          <t>60 - 89 Days Past Due | Commercial | Paycheck Protection Program</t>
        </is>
      </c>
    </row>
    <row r="129">
      <c r="A129" s="3" t="inlineStr">
        <is>
          <t>Aging Analysis of Accruing and Non-Accruing Loans and Leases</t>
        </is>
      </c>
    </row>
    <row r="130">
      <c r="A130" s="4" t="inlineStr">
        <is>
          <t>Days Past Due</t>
        </is>
      </c>
      <c r="B130" s="5" t="n">
        <v>0</v>
      </c>
      <c r="C130" s="5" t="n">
        <v>0</v>
      </c>
    </row>
    <row r="131">
      <c r="A131" s="4" t="inlineStr">
        <is>
          <t>60 - 89 Days Past Due | Commercial | Commercial Mortgage</t>
        </is>
      </c>
    </row>
    <row r="132">
      <c r="A132" s="3" t="inlineStr">
        <is>
          <t>Aging Analysis of Accruing and Non-Accruing Loans and Leases</t>
        </is>
      </c>
    </row>
    <row r="133">
      <c r="A133" s="4" t="inlineStr">
        <is>
          <t>Days Past Due</t>
        </is>
      </c>
      <c r="B133" s="5" t="n">
        <v>0</v>
      </c>
      <c r="C133" s="5" t="n">
        <v>0</v>
      </c>
    </row>
    <row r="134">
      <c r="A134" s="4" t="inlineStr">
        <is>
          <t>60 - 89 Days Past Due | Commercial | Construction</t>
        </is>
      </c>
    </row>
    <row r="135">
      <c r="A135" s="3" t="inlineStr">
        <is>
          <t>Aging Analysis of Accruing and Non-Accruing Loans and Leases</t>
        </is>
      </c>
    </row>
    <row r="136">
      <c r="A136" s="4" t="inlineStr">
        <is>
          <t>Days Past Due</t>
        </is>
      </c>
      <c r="B136" s="5" t="n">
        <v>0</v>
      </c>
      <c r="C136" s="5" t="n">
        <v>0</v>
      </c>
    </row>
    <row r="137">
      <c r="A137" s="4" t="inlineStr">
        <is>
          <t>60 - 89 Days Past Due | Commercial | Lease Financing</t>
        </is>
      </c>
    </row>
    <row r="138">
      <c r="A138" s="3" t="inlineStr">
        <is>
          <t>Aging Analysis of Accruing and Non-Accruing Loans and Leases</t>
        </is>
      </c>
    </row>
    <row r="139">
      <c r="A139" s="4" t="inlineStr">
        <is>
          <t>Days Past Due</t>
        </is>
      </c>
      <c r="B139" s="5" t="n">
        <v>0</v>
      </c>
      <c r="C139" s="5" t="n">
        <v>0</v>
      </c>
    </row>
    <row r="140">
      <c r="A140" s="4" t="inlineStr">
        <is>
          <t>60 - 89 Days Past Due | Consumer</t>
        </is>
      </c>
    </row>
    <row r="141">
      <c r="A141" s="3" t="inlineStr">
        <is>
          <t>Aging Analysis of Accruing and Non-Accruing Loans and Leases</t>
        </is>
      </c>
    </row>
    <row r="142">
      <c r="A142" s="4" t="inlineStr">
        <is>
          <t>Days Past Due</t>
        </is>
      </c>
      <c r="B142" s="5" t="n">
        <v>2727</v>
      </c>
      <c r="C142" s="5" t="n">
        <v>4410</v>
      </c>
    </row>
    <row r="143">
      <c r="A143" s="4" t="inlineStr">
        <is>
          <t>60 - 89 Days Past Due | Consumer | Residential Mortgage</t>
        </is>
      </c>
    </row>
    <row r="144">
      <c r="A144" s="3" t="inlineStr">
        <is>
          <t>Aging Analysis of Accruing and Non-Accruing Loans and Leases</t>
        </is>
      </c>
    </row>
    <row r="145">
      <c r="A145" s="4" t="inlineStr">
        <is>
          <t>Days Past Due</t>
        </is>
      </c>
      <c r="B145" s="5" t="n">
        <v>225</v>
      </c>
      <c r="C145" s="5" t="n">
        <v>1263</v>
      </c>
    </row>
    <row r="146">
      <c r="A146" s="4" t="inlineStr">
        <is>
          <t>60 - 89 Days Past Due | Consumer | Home Equity</t>
        </is>
      </c>
    </row>
    <row r="147">
      <c r="A147" s="3" t="inlineStr">
        <is>
          <t>Aging Analysis of Accruing and Non-Accruing Loans and Leases</t>
        </is>
      </c>
    </row>
    <row r="148">
      <c r="A148" s="4" t="inlineStr">
        <is>
          <t>Days Past Due</t>
        </is>
      </c>
      <c r="B148" s="5" t="n">
        <v>475</v>
      </c>
      <c r="C148" s="5" t="n">
        <v>748</v>
      </c>
    </row>
    <row r="149">
      <c r="A149" s="4" t="inlineStr">
        <is>
          <t>60 - 89 Days Past Due | Consumer | Automobile</t>
        </is>
      </c>
    </row>
    <row r="150">
      <c r="A150" s="3" t="inlineStr">
        <is>
          <t>Aging Analysis of Accruing and Non-Accruing Loans and Leases</t>
        </is>
      </c>
    </row>
    <row r="151">
      <c r="A151" s="4" t="inlineStr">
        <is>
          <t>Days Past Due</t>
        </is>
      </c>
      <c r="B151" s="5" t="n">
        <v>1169</v>
      </c>
      <c r="C151" s="5" t="n">
        <v>1495</v>
      </c>
    </row>
    <row r="152">
      <c r="A152" s="4" t="inlineStr">
        <is>
          <t>60 - 89 Days Past Due | Consumer | Other</t>
        </is>
      </c>
    </row>
    <row r="153">
      <c r="A153" s="3" t="inlineStr">
        <is>
          <t>Aging Analysis of Accruing and Non-Accruing Loans and Leases</t>
        </is>
      </c>
    </row>
    <row r="154">
      <c r="A154" s="4" t="inlineStr">
        <is>
          <t>Days Past Due</t>
        </is>
      </c>
      <c r="B154" s="5" t="n">
        <v>858</v>
      </c>
      <c r="C154" s="5" t="n">
        <v>904</v>
      </c>
    </row>
    <row r="155">
      <c r="A155" s="4" t="inlineStr">
        <is>
          <t>Past Due 90 Days or More</t>
        </is>
      </c>
    </row>
    <row r="156">
      <c r="A156" s="3" t="inlineStr">
        <is>
          <t>Aging Analysis of Accruing and Non-Accruing Loans and Leases</t>
        </is>
      </c>
    </row>
    <row r="157">
      <c r="A157" s="4" t="inlineStr">
        <is>
          <t>Days Past Due</t>
        </is>
      </c>
      <c r="B157" s="5" t="n">
        <v>8010</v>
      </c>
      <c r="C157" s="5" t="n">
        <v>7770</v>
      </c>
    </row>
    <row r="158">
      <c r="A158" s="4" t="inlineStr">
        <is>
          <t>Past Due 90 Days or More | Commercial</t>
        </is>
      </c>
    </row>
    <row r="159">
      <c r="A159" s="3" t="inlineStr">
        <is>
          <t>Aging Analysis of Accruing and Non-Accruing Loans and Leases</t>
        </is>
      </c>
    </row>
    <row r="160">
      <c r="A160" s="4" t="inlineStr">
        <is>
          <t>Days Past Due</t>
        </is>
      </c>
      <c r="B160" s="5" t="n">
        <v>22</v>
      </c>
      <c r="C160" s="5" t="n">
        <v>0</v>
      </c>
    </row>
    <row r="161">
      <c r="A161" s="4" t="inlineStr">
        <is>
          <t>Past Due 90 Days or More | Commercial | Commercial and Industrial</t>
        </is>
      </c>
    </row>
    <row r="162">
      <c r="A162" s="3" t="inlineStr">
        <is>
          <t>Aging Analysis of Accruing and Non-Accruing Loans and Leases</t>
        </is>
      </c>
    </row>
    <row r="163">
      <c r="A163" s="4" t="inlineStr">
        <is>
          <t>Days Past Due</t>
        </is>
      </c>
      <c r="B163" s="5" t="n">
        <v>22</v>
      </c>
      <c r="C163" s="5" t="n">
        <v>0</v>
      </c>
    </row>
    <row r="164">
      <c r="A164" s="4" t="inlineStr">
        <is>
          <t>Past Due 90 Days or More | Commercial | Paycheck Protection Program</t>
        </is>
      </c>
    </row>
    <row r="165">
      <c r="A165" s="3" t="inlineStr">
        <is>
          <t>Aging Analysis of Accruing and Non-Accruing Loans and Leases</t>
        </is>
      </c>
    </row>
    <row r="166">
      <c r="A166" s="4" t="inlineStr">
        <is>
          <t>Days Past Due</t>
        </is>
      </c>
      <c r="B166" s="5" t="n">
        <v>0</v>
      </c>
      <c r="C166" s="5" t="n">
        <v>0</v>
      </c>
    </row>
    <row r="167">
      <c r="A167" s="4" t="inlineStr">
        <is>
          <t>Past Due 90 Days or More | Commercial | Commercial Mortgage</t>
        </is>
      </c>
    </row>
    <row r="168">
      <c r="A168" s="3" t="inlineStr">
        <is>
          <t>Aging Analysis of Accruing and Non-Accruing Loans and Leases</t>
        </is>
      </c>
    </row>
    <row r="169">
      <c r="A169" s="4" t="inlineStr">
        <is>
          <t>Days Past Due</t>
        </is>
      </c>
      <c r="B169" s="5" t="n">
        <v>0</v>
      </c>
      <c r="C169" s="5" t="n">
        <v>0</v>
      </c>
    </row>
    <row r="170">
      <c r="A170" s="4" t="inlineStr">
        <is>
          <t>Past Due 90 Days or More | Commercial | Construction</t>
        </is>
      </c>
    </row>
    <row r="171">
      <c r="A171" s="3" t="inlineStr">
        <is>
          <t>Aging Analysis of Accruing and Non-Accruing Loans and Leases</t>
        </is>
      </c>
    </row>
    <row r="172">
      <c r="A172" s="4" t="inlineStr">
        <is>
          <t>Days Past Due</t>
        </is>
      </c>
      <c r="B172" s="5" t="n">
        <v>0</v>
      </c>
      <c r="C172" s="5" t="n">
        <v>0</v>
      </c>
    </row>
    <row r="173">
      <c r="A173" s="4" t="inlineStr">
        <is>
          <t>Past Due 90 Days or More | Commercial | Lease Financing</t>
        </is>
      </c>
    </row>
    <row r="174">
      <c r="A174" s="3" t="inlineStr">
        <is>
          <t>Aging Analysis of Accruing and Non-Accruing Loans and Leases</t>
        </is>
      </c>
    </row>
    <row r="175">
      <c r="A175" s="4" t="inlineStr">
        <is>
          <t>Days Past Due</t>
        </is>
      </c>
      <c r="B175" s="5" t="n">
        <v>0</v>
      </c>
      <c r="C175" s="5" t="n">
        <v>0</v>
      </c>
    </row>
    <row r="176">
      <c r="A176" s="4" t="inlineStr">
        <is>
          <t>Past Due 90 Days or More | Consumer</t>
        </is>
      </c>
    </row>
    <row r="177">
      <c r="A177" s="3" t="inlineStr">
        <is>
          <t>Aging Analysis of Accruing and Non-Accruing Loans and Leases</t>
        </is>
      </c>
    </row>
    <row r="178">
      <c r="A178" s="4" t="inlineStr">
        <is>
          <t>Days Past Due</t>
        </is>
      </c>
      <c r="B178" s="5" t="n">
        <v>7988</v>
      </c>
      <c r="C178" s="5" t="n">
        <v>7770</v>
      </c>
    </row>
    <row r="179">
      <c r="A179" s="4" t="inlineStr">
        <is>
          <t>Past Due 90 Days or More | Consumer | Residential Mortgage</t>
        </is>
      </c>
    </row>
    <row r="180">
      <c r="A180" s="3" t="inlineStr">
        <is>
          <t>Aging Analysis of Accruing and Non-Accruing Loans and Leases</t>
        </is>
      </c>
    </row>
    <row r="181">
      <c r="A181" s="4" t="inlineStr">
        <is>
          <t>Days Past Due</t>
        </is>
      </c>
      <c r="B181" s="5" t="n">
        <v>4113</v>
      </c>
      <c r="C181" s="5" t="n">
        <v>3159</v>
      </c>
    </row>
    <row r="182">
      <c r="A182" s="4" t="inlineStr">
        <is>
          <t>Past Due 90 Days or More | Consumer | Home Equity</t>
        </is>
      </c>
    </row>
    <row r="183">
      <c r="A183" s="3" t="inlineStr">
        <is>
          <t>Aging Analysis of Accruing and Non-Accruing Loans and Leases</t>
        </is>
      </c>
    </row>
    <row r="184">
      <c r="A184" s="4" t="inlineStr">
        <is>
          <t>Days Past Due</t>
        </is>
      </c>
      <c r="B184" s="5" t="n">
        <v>2722</v>
      </c>
      <c r="C184" s="5" t="n">
        <v>3456</v>
      </c>
    </row>
    <row r="185">
      <c r="A185" s="4" t="inlineStr">
        <is>
          <t>Past Due 90 Days or More | Consumer | Automobile</t>
        </is>
      </c>
    </row>
    <row r="186">
      <c r="A186" s="3" t="inlineStr">
        <is>
          <t>Aging Analysis of Accruing and Non-Accruing Loans and Leases</t>
        </is>
      </c>
    </row>
    <row r="187">
      <c r="A187" s="4" t="inlineStr">
        <is>
          <t>Days Past Due</t>
        </is>
      </c>
      <c r="B187" s="5" t="n">
        <v>504</v>
      </c>
      <c r="C187" s="5" t="n">
        <v>729</v>
      </c>
    </row>
    <row r="188">
      <c r="A188" s="4" t="inlineStr">
        <is>
          <t>Past Due 90 Days or More | Consumer | Other</t>
        </is>
      </c>
    </row>
    <row r="189">
      <c r="A189" s="3" t="inlineStr">
        <is>
          <t>Aging Analysis of Accruing and Non-Accruing Loans and Leases</t>
        </is>
      </c>
    </row>
    <row r="190">
      <c r="A190" s="4" t="inlineStr">
        <is>
          <t>Days Past Due</t>
        </is>
      </c>
      <c r="B190" s="5" t="n">
        <v>649</v>
      </c>
      <c r="C190" s="5" t="n">
        <v>426</v>
      </c>
    </row>
    <row r="191">
      <c r="A191" s="4" t="inlineStr">
        <is>
          <t>Current</t>
        </is>
      </c>
    </row>
    <row r="192">
      <c r="A192" s="3" t="inlineStr">
        <is>
          <t>Aging Analysis of Accruing and Non-Accruing Loans and Leases</t>
        </is>
      </c>
    </row>
    <row r="193">
      <c r="A193" s="4" t="inlineStr">
        <is>
          <t>Days Past Due</t>
        </is>
      </c>
      <c r="B193" s="5" t="n">
        <v>12498549</v>
      </c>
      <c r="C193" s="5" t="n">
        <v>12213915</v>
      </c>
    </row>
    <row r="194">
      <c r="A194" s="4" t="inlineStr">
        <is>
          <t>Current | Commercial</t>
        </is>
      </c>
    </row>
    <row r="195">
      <c r="A195" s="3" t="inlineStr">
        <is>
          <t>Aging Analysis of Accruing and Non-Accruing Loans and Leases</t>
        </is>
      </c>
    </row>
    <row r="196">
      <c r="A196" s="4" t="inlineStr">
        <is>
          <t>Days Past Due</t>
        </is>
      </c>
      <c r="B196" s="5" t="n">
        <v>5006507</v>
      </c>
      <c r="C196" s="5" t="n">
        <v>4955724</v>
      </c>
    </row>
    <row r="197">
      <c r="A197" s="4" t="inlineStr">
        <is>
          <t>Current | Commercial | Commercial and Industrial</t>
        </is>
      </c>
    </row>
    <row r="198">
      <c r="A198" s="3" t="inlineStr">
        <is>
          <t>Aging Analysis of Accruing and Non-Accruing Loans and Leases</t>
        </is>
      </c>
    </row>
    <row r="199">
      <c r="A199" s="4" t="inlineStr">
        <is>
          <t>Days Past Due</t>
        </is>
      </c>
      <c r="B199" s="5" t="n">
        <v>1352604</v>
      </c>
      <c r="C199" s="5" t="n">
        <v>1359658</v>
      </c>
    </row>
    <row r="200">
      <c r="A200" s="4" t="inlineStr">
        <is>
          <t>Current | Commercial | Paycheck Protection Program</t>
        </is>
      </c>
    </row>
    <row r="201">
      <c r="A201" s="3" t="inlineStr">
        <is>
          <t>Aging Analysis of Accruing and Non-Accruing Loans and Leases</t>
        </is>
      </c>
    </row>
    <row r="202">
      <c r="A202" s="4" t="inlineStr">
        <is>
          <t>Days Past Due</t>
        </is>
      </c>
      <c r="B202" s="5" t="n">
        <v>57809</v>
      </c>
      <c r="C202" s="5" t="n">
        <v>126779</v>
      </c>
    </row>
    <row r="203">
      <c r="A203" s="4" t="inlineStr">
        <is>
          <t>Current | Commercial | Commercial Mortgage</t>
        </is>
      </c>
    </row>
    <row r="204">
      <c r="A204" s="3" t="inlineStr">
        <is>
          <t>Aging Analysis of Accruing and Non-Accruing Loans and Leases</t>
        </is>
      </c>
    </row>
    <row r="205">
      <c r="A205" s="4" t="inlineStr">
        <is>
          <t>Days Past Due</t>
        </is>
      </c>
      <c r="B205" s="5" t="n">
        <v>3249624</v>
      </c>
      <c r="C205" s="5" t="n">
        <v>3143925</v>
      </c>
    </row>
    <row r="206">
      <c r="A206" s="4" t="inlineStr">
        <is>
          <t>Current | Commercial | Construction</t>
        </is>
      </c>
    </row>
    <row r="207">
      <c r="A207" s="3" t="inlineStr">
        <is>
          <t>Aging Analysis of Accruing and Non-Accruing Loans and Leases</t>
        </is>
      </c>
    </row>
    <row r="208">
      <c r="A208" s="4" t="inlineStr">
        <is>
          <t>Days Past Due</t>
        </is>
      </c>
      <c r="B208" s="5" t="n">
        <v>248363</v>
      </c>
      <c r="C208" s="5" t="n">
        <v>220254</v>
      </c>
    </row>
    <row r="209">
      <c r="A209" s="4" t="inlineStr">
        <is>
          <t>Current | Commercial | Lease Financing</t>
        </is>
      </c>
    </row>
    <row r="210">
      <c r="A210" s="3" t="inlineStr">
        <is>
          <t>Aging Analysis of Accruing and Non-Accruing Loans and Leases</t>
        </is>
      </c>
    </row>
    <row r="211">
      <c r="A211" s="4" t="inlineStr">
        <is>
          <t>Days Past Due</t>
        </is>
      </c>
      <c r="B211" s="5" t="n">
        <v>98107</v>
      </c>
      <c r="C211" s="5" t="n">
        <v>105108</v>
      </c>
    </row>
    <row r="212">
      <c r="A212" s="4" t="inlineStr">
        <is>
          <t>Current | Consumer</t>
        </is>
      </c>
    </row>
    <row r="213">
      <c r="A213" s="3" t="inlineStr">
        <is>
          <t>Aging Analysis of Accruing and Non-Accruing Loans and Leases</t>
        </is>
      </c>
    </row>
    <row r="214">
      <c r="A214" s="4" t="inlineStr">
        <is>
          <t>Days Past Due</t>
        </is>
      </c>
      <c r="B214" s="5" t="n">
        <v>7492042</v>
      </c>
      <c r="C214" s="5" t="n">
        <v>7258191</v>
      </c>
    </row>
    <row r="215">
      <c r="A215" s="4" t="inlineStr">
        <is>
          <t>Current | Consumer | Residential Mortgage</t>
        </is>
      </c>
    </row>
    <row r="216">
      <c r="A216" s="3" t="inlineStr">
        <is>
          <t>Aging Analysis of Accruing and Non-Accruing Loans and Leases</t>
        </is>
      </c>
    </row>
    <row r="217">
      <c r="A217" s="4" t="inlineStr">
        <is>
          <t>Days Past Due</t>
        </is>
      </c>
      <c r="B217" s="5" t="n">
        <v>4394433</v>
      </c>
      <c r="C217" s="5" t="n">
        <v>4299829</v>
      </c>
    </row>
    <row r="218">
      <c r="A218" s="4" t="inlineStr">
        <is>
          <t>Current | Consumer | Home Equity</t>
        </is>
      </c>
    </row>
    <row r="219">
      <c r="A219" s="3" t="inlineStr">
        <is>
          <t>Aging Analysis of Accruing and Non-Accruing Loans and Leases</t>
        </is>
      </c>
    </row>
    <row r="220">
      <c r="A220" s="4" t="inlineStr">
        <is>
          <t>Days Past Due</t>
        </is>
      </c>
      <c r="B220" s="5" t="n">
        <v>1948227</v>
      </c>
      <c r="C220" s="5" t="n">
        <v>1825712</v>
      </c>
    </row>
    <row r="221">
      <c r="A221" s="4" t="inlineStr">
        <is>
          <t>Current | Consumer | Automobile</t>
        </is>
      </c>
    </row>
    <row r="222">
      <c r="A222" s="3" t="inlineStr">
        <is>
          <t>Aging Analysis of Accruing and Non-Accruing Loans and Leases</t>
        </is>
      </c>
    </row>
    <row r="223">
      <c r="A223" s="4" t="inlineStr">
        <is>
          <t>Days Past Due</t>
        </is>
      </c>
      <c r="B223" s="5" t="n">
        <v>732076</v>
      </c>
      <c r="C223" s="5" t="n">
        <v>726537</v>
      </c>
    </row>
    <row r="224">
      <c r="A224" s="4" t="inlineStr">
        <is>
          <t>Current | Consumer | Other</t>
        </is>
      </c>
    </row>
    <row r="225">
      <c r="A225" s="3" t="inlineStr">
        <is>
          <t>Aging Analysis of Accruing and Non-Accruing Loans and Leases</t>
        </is>
      </c>
    </row>
    <row r="226">
      <c r="A226" s="4" t="inlineStr">
        <is>
          <t>Days Past Due</t>
        </is>
      </c>
      <c r="B226" s="6" t="n">
        <v>417306</v>
      </c>
      <c r="C226" s="6" t="n">
        <v>4061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Loans and Leases and the Allowance for Credit Losses - Schedule of Aging Analysis by Class of Loan and Lease Portfolio (Parenthetical) (Details)</t>
        </is>
      </c>
      <c r="B1" s="2" t="inlineStr">
        <is>
          <t>3 Months Ended</t>
        </is>
      </c>
    </row>
    <row r="2">
      <c r="B2" s="2" t="inlineStr">
        <is>
          <t>Mar. 31, 2022</t>
        </is>
      </c>
    </row>
    <row r="3">
      <c r="A3" s="3" t="inlineStr">
        <is>
          <t>Loans And Leases And Allowance For Loan And Lease Losses [Abstract]</t>
        </is>
      </c>
    </row>
    <row r="4">
      <c r="A4" s="4" t="inlineStr">
        <is>
          <t>Number of days non-accrual loans and leases are not past due</t>
        </is>
      </c>
      <c r="B4" s="4" t="inlineStr">
        <is>
          <t>3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Mar. 31, 2022</t>
        </is>
      </c>
      <c r="C1" s="2" t="inlineStr">
        <is>
          <t>Dec. 31, 2021</t>
        </is>
      </c>
    </row>
    <row r="2">
      <c r="A2" s="3" t="inlineStr">
        <is>
          <t>Statement Of Financial Position [Abstract]</t>
        </is>
      </c>
    </row>
    <row r="3">
      <c r="A3" s="4" t="inlineStr">
        <is>
          <t>Held-to-Maturity: Fair Value</t>
        </is>
      </c>
      <c r="B3" s="6" t="n">
        <v>4171262</v>
      </c>
      <c r="C3" s="6" t="n">
        <v>4646619</v>
      </c>
    </row>
    <row r="4">
      <c r="A4" s="4" t="inlineStr">
        <is>
          <t>Preferred Stock, par value (in dollars per share)</t>
        </is>
      </c>
      <c r="B4" s="7" t="n">
        <v>0.01</v>
      </c>
      <c r="C4" s="7" t="n">
        <v>0.01</v>
      </c>
    </row>
    <row r="5">
      <c r="A5" s="4" t="inlineStr">
        <is>
          <t>Preferred Stock, authorized (in shares)</t>
        </is>
      </c>
      <c r="B5" s="5" t="n">
        <v>180000</v>
      </c>
      <c r="C5" s="5" t="n">
        <v>180000</v>
      </c>
    </row>
    <row r="6">
      <c r="A6" s="4" t="inlineStr">
        <is>
          <t>Preferred Stock, issued (in shares)</t>
        </is>
      </c>
      <c r="B6" s="5" t="n">
        <v>180000</v>
      </c>
      <c r="C6" s="5" t="n">
        <v>180000</v>
      </c>
    </row>
    <row r="7">
      <c r="A7" s="4" t="inlineStr">
        <is>
          <t>Preferred Stock, outstanding (in shares)</t>
        </is>
      </c>
      <c r="B7" s="5" t="n">
        <v>180000</v>
      </c>
      <c r="C7" s="5" t="n">
        <v>180000</v>
      </c>
    </row>
    <row r="8">
      <c r="A8" s="4" t="inlineStr">
        <is>
          <t>Common Stock, par value (in dollars per share)</t>
        </is>
      </c>
      <c r="B8" s="7" t="n">
        <v>0.01</v>
      </c>
      <c r="C8" s="7" t="n">
        <v>0.01</v>
      </c>
    </row>
    <row r="9">
      <c r="A9" s="4" t="inlineStr">
        <is>
          <t>Common Stock, authorized (in shares)</t>
        </is>
      </c>
      <c r="B9" s="5" t="n">
        <v>500000000</v>
      </c>
      <c r="C9" s="5" t="n">
        <v>500000000</v>
      </c>
    </row>
    <row r="10">
      <c r="A10" s="4" t="inlineStr">
        <is>
          <t>Common Stock, issued (in shares)</t>
        </is>
      </c>
      <c r="B10" s="5" t="n">
        <v>58717811</v>
      </c>
      <c r="C10" s="5" t="n">
        <v>58554669</v>
      </c>
    </row>
    <row r="11">
      <c r="A11" s="4" t="inlineStr">
        <is>
          <t>Common Stock, outstanding (in shares)</t>
        </is>
      </c>
      <c r="B11" s="5" t="n">
        <v>40288365</v>
      </c>
      <c r="C11" s="5" t="n">
        <v>40253193</v>
      </c>
    </row>
    <row r="12">
      <c r="A12" s="4" t="inlineStr">
        <is>
          <t>Treasury Stock (in shares)</t>
        </is>
      </c>
      <c r="B12" s="5" t="n">
        <v>18429446</v>
      </c>
      <c r="C12" s="5" t="n">
        <v>183014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Non-Accrual Loans and Leases (Details) - USD ($) $ in Thousands</t>
        </is>
      </c>
      <c r="B1" s="2" t="inlineStr">
        <is>
          <t>Mar. 31, 2022</t>
        </is>
      </c>
      <c r="C1" s="2" t="inlineStr">
        <is>
          <t>Dec. 31, 2021</t>
        </is>
      </c>
    </row>
    <row r="2">
      <c r="A2" s="3" t="inlineStr">
        <is>
          <t>Financing Receivable Nonaccrual Status [Line Items]</t>
        </is>
      </c>
    </row>
    <row r="3">
      <c r="A3" s="4" t="inlineStr">
        <is>
          <t>Non-accrual loans with a related ACL</t>
        </is>
      </c>
      <c r="B3" s="6" t="n">
        <v>13325</v>
      </c>
      <c r="C3" s="6" t="n">
        <v>12744</v>
      </c>
    </row>
    <row r="4">
      <c r="A4" s="4" t="inlineStr">
        <is>
          <t>Non-accrual loans without a related ACL</t>
        </is>
      </c>
      <c r="B4" s="5" t="n">
        <v>4322</v>
      </c>
      <c r="C4" s="5" t="n">
        <v>3890</v>
      </c>
    </row>
    <row r="5">
      <c r="A5" s="4" t="inlineStr">
        <is>
          <t>Total Non-accrual loans</t>
        </is>
      </c>
      <c r="B5" s="5" t="n">
        <v>17647</v>
      </c>
      <c r="C5" s="5" t="n">
        <v>16634</v>
      </c>
    </row>
    <row r="6">
      <c r="A6" s="4" t="inlineStr">
        <is>
          <t>Commercial</t>
        </is>
      </c>
    </row>
    <row r="7">
      <c r="A7" s="3" t="inlineStr">
        <is>
          <t>Financing Receivable Nonaccrual Status [Line Items]</t>
        </is>
      </c>
    </row>
    <row r="8">
      <c r="A8" s="4" t="inlineStr">
        <is>
          <t>Non-accrual loans with a related ACL</t>
        </is>
      </c>
      <c r="B8" s="5" t="n">
        <v>4656</v>
      </c>
      <c r="C8" s="5" t="n">
        <v>4904</v>
      </c>
    </row>
    <row r="9">
      <c r="A9" s="4" t="inlineStr">
        <is>
          <t>Non-accrual loans without a related ACL</t>
        </is>
      </c>
      <c r="B9" s="5" t="n">
        <v>3508</v>
      </c>
      <c r="C9" s="5" t="n">
        <v>3544</v>
      </c>
    </row>
    <row r="10">
      <c r="A10" s="4" t="inlineStr">
        <is>
          <t>Total Non-accrual loans</t>
        </is>
      </c>
      <c r="B10" s="5" t="n">
        <v>8164</v>
      </c>
      <c r="C10" s="5" t="n">
        <v>8448</v>
      </c>
    </row>
    <row r="11">
      <c r="A11" s="4" t="inlineStr">
        <is>
          <t>Commercial | Commercial and Industrial</t>
        </is>
      </c>
    </row>
    <row r="12">
      <c r="A12" s="3" t="inlineStr">
        <is>
          <t>Financing Receivable Nonaccrual Status [Line Items]</t>
        </is>
      </c>
    </row>
    <row r="13">
      <c r="A13" s="4" t="inlineStr">
        <is>
          <t>Non-accrual loans with a related ACL</t>
        </is>
      </c>
      <c r="B13" s="5" t="n">
        <v>99</v>
      </c>
      <c r="C13" s="5" t="n">
        <v>243</v>
      </c>
    </row>
    <row r="14">
      <c r="A14" s="4" t="inlineStr">
        <is>
          <t>Non-accrual loans without a related ACL</t>
        </is>
      </c>
      <c r="B14" s="5" t="n">
        <v>0</v>
      </c>
      <c r="C14" s="5" t="n">
        <v>0</v>
      </c>
    </row>
    <row r="15">
      <c r="A15" s="4" t="inlineStr">
        <is>
          <t>Total Non-accrual loans</t>
        </is>
      </c>
      <c r="B15" s="5" t="n">
        <v>99</v>
      </c>
      <c r="C15" s="5" t="n">
        <v>243</v>
      </c>
    </row>
    <row r="16">
      <c r="A16" s="4" t="inlineStr">
        <is>
          <t>Commercial | Commercial Mortgage</t>
        </is>
      </c>
    </row>
    <row r="17">
      <c r="A17" s="3" t="inlineStr">
        <is>
          <t>Financing Receivable Nonaccrual Status [Line Items]</t>
        </is>
      </c>
    </row>
    <row r="18">
      <c r="A18" s="4" t="inlineStr">
        <is>
          <t>Non-accrual loans with a related ACL</t>
        </is>
      </c>
      <c r="B18" s="5" t="n">
        <v>4557</v>
      </c>
      <c r="C18" s="5" t="n">
        <v>4661</v>
      </c>
    </row>
    <row r="19">
      <c r="A19" s="4" t="inlineStr">
        <is>
          <t>Non-accrual loans without a related ACL</t>
        </is>
      </c>
      <c r="B19" s="5" t="n">
        <v>3508</v>
      </c>
      <c r="C19" s="5" t="n">
        <v>3544</v>
      </c>
    </row>
    <row r="20">
      <c r="A20" s="4" t="inlineStr">
        <is>
          <t>Total Non-accrual loans</t>
        </is>
      </c>
      <c r="B20" s="5" t="n">
        <v>8065</v>
      </c>
      <c r="C20" s="5" t="n">
        <v>8205</v>
      </c>
    </row>
    <row r="21">
      <c r="A21" s="4" t="inlineStr">
        <is>
          <t>Consumer</t>
        </is>
      </c>
    </row>
    <row r="22">
      <c r="A22" s="3" t="inlineStr">
        <is>
          <t>Financing Receivable Nonaccrual Status [Line Items]</t>
        </is>
      </c>
    </row>
    <row r="23">
      <c r="A23" s="4" t="inlineStr">
        <is>
          <t>Non-accrual loans with a related ACL</t>
        </is>
      </c>
      <c r="B23" s="5" t="n">
        <v>8669</v>
      </c>
      <c r="C23" s="5" t="n">
        <v>7840</v>
      </c>
    </row>
    <row r="24">
      <c r="A24" s="4" t="inlineStr">
        <is>
          <t>Non-accrual loans without a related ACL</t>
        </is>
      </c>
      <c r="B24" s="5" t="n">
        <v>814</v>
      </c>
      <c r="C24" s="5" t="n">
        <v>346</v>
      </c>
    </row>
    <row r="25">
      <c r="A25" s="4" t="inlineStr">
        <is>
          <t>Total Non-accrual loans</t>
        </is>
      </c>
      <c r="B25" s="5" t="n">
        <v>9483</v>
      </c>
      <c r="C25" s="5" t="n">
        <v>8186</v>
      </c>
    </row>
    <row r="26">
      <c r="A26" s="4" t="inlineStr">
        <is>
          <t>Consumer | Residential Mortgage</t>
        </is>
      </c>
    </row>
    <row r="27">
      <c r="A27" s="3" t="inlineStr">
        <is>
          <t>Financing Receivable Nonaccrual Status [Line Items]</t>
        </is>
      </c>
    </row>
    <row r="28">
      <c r="A28" s="4" t="inlineStr">
        <is>
          <t>Non-accrual loans with a related ACL</t>
        </is>
      </c>
      <c r="B28" s="5" t="n">
        <v>3031</v>
      </c>
      <c r="C28" s="5" t="n">
        <v>2959</v>
      </c>
    </row>
    <row r="29">
      <c r="A29" s="4" t="inlineStr">
        <is>
          <t>Non-accrual loans without a related ACL</t>
        </is>
      </c>
      <c r="B29" s="5" t="n">
        <v>814</v>
      </c>
      <c r="C29" s="5" t="n">
        <v>346</v>
      </c>
    </row>
    <row r="30">
      <c r="A30" s="4" t="inlineStr">
        <is>
          <t>Total Non-accrual loans</t>
        </is>
      </c>
      <c r="B30" s="5" t="n">
        <v>3845</v>
      </c>
      <c r="C30" s="5" t="n">
        <v>3305</v>
      </c>
    </row>
    <row r="31">
      <c r="A31" s="4" t="inlineStr">
        <is>
          <t>Consumer | Home Equity</t>
        </is>
      </c>
    </row>
    <row r="32">
      <c r="A32" s="3" t="inlineStr">
        <is>
          <t>Financing Receivable Nonaccrual Status [Line Items]</t>
        </is>
      </c>
    </row>
    <row r="33">
      <c r="A33" s="4" t="inlineStr">
        <is>
          <t>Non-accrual loans with a related ACL</t>
        </is>
      </c>
      <c r="B33" s="5" t="n">
        <v>5638</v>
      </c>
      <c r="C33" s="5" t="n">
        <v>4881</v>
      </c>
    </row>
    <row r="34">
      <c r="A34" s="4" t="inlineStr">
        <is>
          <t>Non-accrual loans without a related ACL</t>
        </is>
      </c>
      <c r="B34" s="5" t="n">
        <v>0</v>
      </c>
      <c r="C34" s="5" t="n">
        <v>0</v>
      </c>
    </row>
    <row r="35">
      <c r="A35" s="4" t="inlineStr">
        <is>
          <t>Total Non-accrual loans</t>
        </is>
      </c>
      <c r="B35" s="6" t="n">
        <v>5638</v>
      </c>
      <c r="C35" s="6" t="n">
        <v>48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Leases and the Allowance for Credit Losses - Schedule of Loans Modified in TDR (Details) $ in Thousands</t>
        </is>
      </c>
      <c r="B1" s="2" t="inlineStr">
        <is>
          <t>3 Months Ended</t>
        </is>
      </c>
    </row>
    <row r="2">
      <c r="B2" s="2" t="inlineStr">
        <is>
          <t>Mar. 31, 2022USD ($)contract</t>
        </is>
      </c>
      <c r="C2" s="2" t="inlineStr">
        <is>
          <t>Mar. 31, 2021USD ($)contract</t>
        </is>
      </c>
    </row>
    <row r="3">
      <c r="A3" s="3" t="inlineStr">
        <is>
          <t>Financing Receivable Modifications [Line Items]</t>
        </is>
      </c>
    </row>
    <row r="4">
      <c r="A4" s="4" t="inlineStr">
        <is>
          <t>Number of Contracts | contract</t>
        </is>
      </c>
      <c r="B4" s="5" t="n">
        <v>54</v>
      </c>
      <c r="C4" s="5" t="n">
        <v>614</v>
      </c>
    </row>
    <row r="5">
      <c r="A5" s="4" t="inlineStr">
        <is>
          <t>Recorded Investment (as of period end)</t>
        </is>
      </c>
      <c r="B5" s="6" t="n">
        <v>1649</v>
      </c>
      <c r="C5" s="6" t="n">
        <v>10416</v>
      </c>
    </row>
    <row r="6">
      <c r="A6" s="4" t="inlineStr">
        <is>
          <t>Increase in Allowance (as of period end)</t>
        </is>
      </c>
      <c r="B6" s="6" t="n">
        <v>71</v>
      </c>
      <c r="C6" s="6" t="n">
        <v>199</v>
      </c>
    </row>
    <row r="7">
      <c r="A7" s="4" t="inlineStr">
        <is>
          <t>Commercial</t>
        </is>
      </c>
    </row>
    <row r="8">
      <c r="A8" s="3" t="inlineStr">
        <is>
          <t>Financing Receivable Modifications [Line Items]</t>
        </is>
      </c>
    </row>
    <row r="9">
      <c r="A9" s="4" t="inlineStr">
        <is>
          <t>Number of Contracts | contract</t>
        </is>
      </c>
      <c r="B9" s="5" t="n">
        <v>0</v>
      </c>
      <c r="C9" s="5" t="n">
        <v>5</v>
      </c>
    </row>
    <row r="10">
      <c r="A10" s="4" t="inlineStr">
        <is>
          <t>Recorded Investment (as of period end)</t>
        </is>
      </c>
      <c r="B10" s="6" t="n">
        <v>0</v>
      </c>
      <c r="C10" s="6" t="n">
        <v>112</v>
      </c>
    </row>
    <row r="11">
      <c r="A11" s="4" t="inlineStr">
        <is>
          <t>Increase in Allowance (as of period end)</t>
        </is>
      </c>
      <c r="B11" s="6" t="n">
        <v>0</v>
      </c>
      <c r="C11" s="6" t="n">
        <v>1</v>
      </c>
    </row>
    <row r="12">
      <c r="A12" s="4" t="inlineStr">
        <is>
          <t>Commercial | Commercial and Industrial</t>
        </is>
      </c>
    </row>
    <row r="13">
      <c r="A13" s="3" t="inlineStr">
        <is>
          <t>Financing Receivable Modifications [Line Items]</t>
        </is>
      </c>
    </row>
    <row r="14">
      <c r="A14" s="4" t="inlineStr">
        <is>
          <t>Number of Contracts | contract</t>
        </is>
      </c>
      <c r="B14" s="5" t="n">
        <v>0</v>
      </c>
      <c r="C14" s="5" t="n">
        <v>5</v>
      </c>
    </row>
    <row r="15">
      <c r="A15" s="4" t="inlineStr">
        <is>
          <t>Recorded Investment (as of period end)</t>
        </is>
      </c>
      <c r="B15" s="6" t="n">
        <v>0</v>
      </c>
      <c r="C15" s="6" t="n">
        <v>112</v>
      </c>
    </row>
    <row r="16">
      <c r="A16" s="4" t="inlineStr">
        <is>
          <t>Increase in Allowance (as of period end)</t>
        </is>
      </c>
      <c r="B16" s="6" t="n">
        <v>0</v>
      </c>
      <c r="C16" s="6" t="n">
        <v>1</v>
      </c>
    </row>
    <row r="17">
      <c r="A17" s="4" t="inlineStr">
        <is>
          <t>Consumer</t>
        </is>
      </c>
    </row>
    <row r="18">
      <c r="A18" s="3" t="inlineStr">
        <is>
          <t>Financing Receivable Modifications [Line Items]</t>
        </is>
      </c>
    </row>
    <row r="19">
      <c r="A19" s="4" t="inlineStr">
        <is>
          <t>Number of Contracts | contract</t>
        </is>
      </c>
      <c r="B19" s="5" t="n">
        <v>54</v>
      </c>
      <c r="C19" s="5" t="n">
        <v>609</v>
      </c>
    </row>
    <row r="20">
      <c r="A20" s="4" t="inlineStr">
        <is>
          <t>Recorded Investment (as of period end)</t>
        </is>
      </c>
      <c r="B20" s="6" t="n">
        <v>1649</v>
      </c>
      <c r="C20" s="6" t="n">
        <v>10304</v>
      </c>
    </row>
    <row r="21">
      <c r="A21" s="4" t="inlineStr">
        <is>
          <t>Increase in Allowance (as of period end)</t>
        </is>
      </c>
      <c r="B21" s="6" t="n">
        <v>71</v>
      </c>
      <c r="C21" s="6" t="n">
        <v>198</v>
      </c>
    </row>
    <row r="22">
      <c r="A22" s="4" t="inlineStr">
        <is>
          <t>Consumer | Residential Mortgage</t>
        </is>
      </c>
    </row>
    <row r="23">
      <c r="A23" s="3" t="inlineStr">
        <is>
          <t>Financing Receivable Modifications [Line Items]</t>
        </is>
      </c>
    </row>
    <row r="24">
      <c r="A24" s="4" t="inlineStr">
        <is>
          <t>Number of Contracts | contract</t>
        </is>
      </c>
      <c r="B24" s="5" t="n">
        <v>5</v>
      </c>
      <c r="C24" s="5" t="n">
        <v>0</v>
      </c>
    </row>
    <row r="25">
      <c r="A25" s="4" t="inlineStr">
        <is>
          <t>Recorded Investment (as of period end)</t>
        </is>
      </c>
      <c r="B25" s="6" t="n">
        <v>934</v>
      </c>
      <c r="C25" s="6" t="n">
        <v>0</v>
      </c>
    </row>
    <row r="26">
      <c r="A26" s="4" t="inlineStr">
        <is>
          <t>Increase in Allowance (as of period end)</t>
        </is>
      </c>
      <c r="B26" s="6" t="n">
        <v>59</v>
      </c>
      <c r="C26" s="6" t="n">
        <v>0</v>
      </c>
    </row>
    <row r="27">
      <c r="A27" s="4" t="inlineStr">
        <is>
          <t>Consumer | Home Equity</t>
        </is>
      </c>
    </row>
    <row r="28">
      <c r="A28" s="3" t="inlineStr">
        <is>
          <t>Financing Receivable Modifications [Line Items]</t>
        </is>
      </c>
    </row>
    <row r="29">
      <c r="A29" s="4" t="inlineStr">
        <is>
          <t>Number of Contracts | contract</t>
        </is>
      </c>
      <c r="B29" s="5" t="n">
        <v>1</v>
      </c>
      <c r="C29" s="5" t="n">
        <v>1</v>
      </c>
    </row>
    <row r="30">
      <c r="A30" s="4" t="inlineStr">
        <is>
          <t>Recorded Investment (as of period end)</t>
        </is>
      </c>
      <c r="B30" s="6" t="n">
        <v>36</v>
      </c>
      <c r="C30" s="6" t="n">
        <v>52</v>
      </c>
    </row>
    <row r="31">
      <c r="A31" s="4" t="inlineStr">
        <is>
          <t>Increase in Allowance (as of period end)</t>
        </is>
      </c>
      <c r="B31" s="6" t="n">
        <v>0</v>
      </c>
      <c r="C31" s="6" t="n">
        <v>4</v>
      </c>
    </row>
    <row r="32">
      <c r="A32" s="4" t="inlineStr">
        <is>
          <t>Consumer | Automobile</t>
        </is>
      </c>
    </row>
    <row r="33">
      <c r="A33" s="3" t="inlineStr">
        <is>
          <t>Financing Receivable Modifications [Line Items]</t>
        </is>
      </c>
    </row>
    <row r="34">
      <c r="A34" s="4" t="inlineStr">
        <is>
          <t>Number of Contracts | contract</t>
        </is>
      </c>
      <c r="B34" s="5" t="n">
        <v>27</v>
      </c>
      <c r="C34" s="5" t="n">
        <v>394</v>
      </c>
    </row>
    <row r="35">
      <c r="A35" s="4" t="inlineStr">
        <is>
          <t>Recorded Investment (as of period end)</t>
        </is>
      </c>
      <c r="B35" s="6" t="n">
        <v>538</v>
      </c>
      <c r="C35" s="6" t="n">
        <v>8287</v>
      </c>
    </row>
    <row r="36">
      <c r="A36" s="4" t="inlineStr">
        <is>
          <t>Increase in Allowance (as of period end)</t>
        </is>
      </c>
      <c r="B36" s="6" t="n">
        <v>7</v>
      </c>
      <c r="C36" s="6" t="n">
        <v>115</v>
      </c>
    </row>
    <row r="37">
      <c r="A37" s="4" t="inlineStr">
        <is>
          <t>Consumer | Other</t>
        </is>
      </c>
    </row>
    <row r="38">
      <c r="A38" s="3" t="inlineStr">
        <is>
          <t>Financing Receivable Modifications [Line Items]</t>
        </is>
      </c>
    </row>
    <row r="39">
      <c r="A39" s="4" t="inlineStr">
        <is>
          <t>Number of Contracts | contract</t>
        </is>
      </c>
      <c r="B39" s="5" t="n">
        <v>21</v>
      </c>
      <c r="C39" s="5" t="n">
        <v>214</v>
      </c>
    </row>
    <row r="40">
      <c r="A40" s="4" t="inlineStr">
        <is>
          <t>Recorded Investment (as of period end)</t>
        </is>
      </c>
      <c r="B40" s="6" t="n">
        <v>141</v>
      </c>
      <c r="C40" s="6" t="n">
        <v>1965</v>
      </c>
    </row>
    <row r="41">
      <c r="A41" s="4" t="inlineStr">
        <is>
          <t>Increase in Allowance (as of period end)</t>
        </is>
      </c>
      <c r="B41" s="6" t="n">
        <v>5</v>
      </c>
      <c r="C41" s="6" t="n">
        <v>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Leases and the Allowance for Credit Losses - Schedule of TDRs that Defaulted during Period, within Twelve Months of Modification Date (Details) $ in Thousands</t>
        </is>
      </c>
      <c r="B1" s="2" t="inlineStr">
        <is>
          <t>3 Months Ended</t>
        </is>
      </c>
    </row>
    <row r="2">
      <c r="B2" s="2" t="inlineStr">
        <is>
          <t>Mar. 31, 2022USD ($)contract</t>
        </is>
      </c>
      <c r="C2" s="2" t="inlineStr">
        <is>
          <t>Mar. 31, 2021USD ($)contract</t>
        </is>
      </c>
    </row>
    <row r="3">
      <c r="A3" s="3" t="inlineStr">
        <is>
          <t>Financing Receivable Modifications [Line Items]</t>
        </is>
      </c>
    </row>
    <row r="4">
      <c r="A4" s="4" t="inlineStr">
        <is>
          <t>Number of Contracts, TDRs that Defaulted | contract</t>
        </is>
      </c>
      <c r="B4" s="5" t="n">
        <v>32</v>
      </c>
      <c r="C4" s="5" t="n">
        <v>22</v>
      </c>
    </row>
    <row r="5">
      <c r="A5" s="4" t="inlineStr">
        <is>
          <t>Recorded Investment (as of period ended), TDRs that Defaulted | $</t>
        </is>
      </c>
      <c r="B5" s="6" t="n">
        <v>448</v>
      </c>
      <c r="C5" s="6" t="n">
        <v>308</v>
      </c>
    </row>
    <row r="6">
      <c r="A6" s="4" t="inlineStr">
        <is>
          <t>Consumer</t>
        </is>
      </c>
    </row>
    <row r="7">
      <c r="A7" s="3" t="inlineStr">
        <is>
          <t>Financing Receivable Modifications [Line Items]</t>
        </is>
      </c>
    </row>
    <row r="8">
      <c r="A8" s="4" t="inlineStr">
        <is>
          <t>Number of Contracts, TDRs that Defaulted | contract</t>
        </is>
      </c>
      <c r="B8" s="5" t="n">
        <v>32</v>
      </c>
      <c r="C8" s="5" t="n">
        <v>22</v>
      </c>
    </row>
    <row r="9">
      <c r="A9" s="4" t="inlineStr">
        <is>
          <t>Recorded Investment (as of period ended), TDRs that Defaulted | $</t>
        </is>
      </c>
      <c r="B9" s="6" t="n">
        <v>448</v>
      </c>
      <c r="C9" s="6" t="n">
        <v>308</v>
      </c>
    </row>
    <row r="10">
      <c r="A10" s="4" t="inlineStr">
        <is>
          <t>Consumer | Home Equity</t>
        </is>
      </c>
    </row>
    <row r="11">
      <c r="A11" s="3" t="inlineStr">
        <is>
          <t>Financing Receivable Modifications [Line Items]</t>
        </is>
      </c>
    </row>
    <row r="12">
      <c r="A12" s="4" t="inlineStr">
        <is>
          <t>Number of Contracts, TDRs that Defaulted | contract</t>
        </is>
      </c>
      <c r="B12" s="5" t="n">
        <v>1</v>
      </c>
      <c r="C12" s="5" t="n">
        <v>0</v>
      </c>
    </row>
    <row r="13">
      <c r="A13" s="4" t="inlineStr">
        <is>
          <t>Recorded Investment (as of period ended), TDRs that Defaulted | $</t>
        </is>
      </c>
      <c r="B13" s="6" t="n">
        <v>80</v>
      </c>
      <c r="C13" s="6" t="n">
        <v>0</v>
      </c>
    </row>
    <row r="14">
      <c r="A14" s="4" t="inlineStr">
        <is>
          <t>Consumer | Automobile</t>
        </is>
      </c>
    </row>
    <row r="15">
      <c r="A15" s="3" t="inlineStr">
        <is>
          <t>Financing Receivable Modifications [Line Items]</t>
        </is>
      </c>
    </row>
    <row r="16">
      <c r="A16" s="4" t="inlineStr">
        <is>
          <t>Number of Contracts, TDRs that Defaulted | contract</t>
        </is>
      </c>
      <c r="B16" s="5" t="n">
        <v>13</v>
      </c>
      <c r="C16" s="5" t="n">
        <v>18</v>
      </c>
    </row>
    <row r="17">
      <c r="A17" s="4" t="inlineStr">
        <is>
          <t>Recorded Investment (as of period ended), TDRs that Defaulted | $</t>
        </is>
      </c>
      <c r="B17" s="6" t="n">
        <v>248</v>
      </c>
      <c r="C17" s="6" t="n">
        <v>281</v>
      </c>
    </row>
    <row r="18">
      <c r="A18" s="4" t="inlineStr">
        <is>
          <t>Consumer | Other</t>
        </is>
      </c>
    </row>
    <row r="19">
      <c r="A19" s="3" t="inlineStr">
        <is>
          <t>Financing Receivable Modifications [Line Items]</t>
        </is>
      </c>
    </row>
    <row r="20">
      <c r="A20" s="4" t="inlineStr">
        <is>
          <t>Number of Contracts, TDRs that Defaulted | contract</t>
        </is>
      </c>
      <c r="B20" s="5" t="n">
        <v>18</v>
      </c>
      <c r="C20" s="5" t="n">
        <v>4</v>
      </c>
    </row>
    <row r="21">
      <c r="A21" s="4" t="inlineStr">
        <is>
          <t>Recorded Investment (as of period ended), TDRs that Defaulted | $</t>
        </is>
      </c>
      <c r="B21" s="6" t="n">
        <v>120</v>
      </c>
      <c r="C21" s="6" t="n">
        <v>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 Additional Information (Details) - USD ($) $ in Millions</t>
        </is>
      </c>
      <c r="B1" s="2" t="inlineStr">
        <is>
          <t>3 Months Ended</t>
        </is>
      </c>
    </row>
    <row r="2">
      <c r="B2" s="2" t="inlineStr">
        <is>
          <t>Mar. 31, 2022</t>
        </is>
      </c>
      <c r="C2" s="2" t="inlineStr">
        <is>
          <t>Mar. 31, 2021</t>
        </is>
      </c>
      <c r="D2" s="2" t="inlineStr">
        <is>
          <t>Dec. 31, 2021</t>
        </is>
      </c>
    </row>
    <row r="3">
      <c r="A3" s="3" t="inlineStr">
        <is>
          <t>Transfers And Servicing Of Financial Assets [Abstract]</t>
        </is>
      </c>
    </row>
    <row r="4">
      <c r="A4" s="4" t="inlineStr">
        <is>
          <t>Residential mortgage loans serviced for third parties</t>
        </is>
      </c>
      <c r="B4" s="6" t="n">
        <v>2600</v>
      </c>
      <c r="D4" s="6" t="n">
        <v>2700</v>
      </c>
    </row>
    <row r="5">
      <c r="A5" s="4" t="inlineStr">
        <is>
          <t>Servicing income, including late and ancillary fees</t>
        </is>
      </c>
      <c r="B5" s="9" t="n">
        <v>1.5</v>
      </c>
      <c r="C5" s="9" t="n">
        <v>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ummary of Carrying Value Under the Fair Value Measurement Method (Details) - Mortgage Servicing Rights - USD ($) $ in Thousands</t>
        </is>
      </c>
      <c r="B1" s="2" t="inlineStr">
        <is>
          <t>3 Months Ended</t>
        </is>
      </c>
    </row>
    <row r="2">
      <c r="B2" s="2" t="inlineStr">
        <is>
          <t>Mar. 31, 2022</t>
        </is>
      </c>
      <c r="C2" s="2" t="inlineStr">
        <is>
          <t>Mar. 31, 2021</t>
        </is>
      </c>
    </row>
    <row r="3">
      <c r="A3" s="3" t="inlineStr">
        <is>
          <t>Servicing Assets At Fair Value [Line Items]</t>
        </is>
      </c>
    </row>
    <row r="4">
      <c r="A4" s="4" t="inlineStr">
        <is>
          <t>Balance at Beginning of Period</t>
        </is>
      </c>
      <c r="B4" s="6" t="n">
        <v>800</v>
      </c>
      <c r="C4" s="6" t="n">
        <v>958</v>
      </c>
    </row>
    <row r="5">
      <c r="A5" s="4" t="inlineStr">
        <is>
          <t>Change in Fair Value Due to Payoffs</t>
        </is>
      </c>
      <c r="B5" s="5" t="n">
        <v>-19</v>
      </c>
      <c r="C5" s="5" t="n">
        <v>-39</v>
      </c>
    </row>
    <row r="6">
      <c r="A6" s="4" t="inlineStr">
        <is>
          <t>Balance at End of Period</t>
        </is>
      </c>
      <c r="B6" s="6" t="n">
        <v>781</v>
      </c>
      <c r="C6" s="6" t="n">
        <v>9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ummary of Carrying Value Under the Amortization Method (Details) - Mortgage Servicing Rights - USD ($) $ in Thousands</t>
        </is>
      </c>
      <c r="B1" s="2" t="inlineStr">
        <is>
          <t>3 Months Ended</t>
        </is>
      </c>
    </row>
    <row r="2">
      <c r="B2" s="2" t="inlineStr">
        <is>
          <t>Mar. 31, 2022</t>
        </is>
      </c>
      <c r="C2" s="2" t="inlineStr">
        <is>
          <t>Mar. 31, 2021</t>
        </is>
      </c>
    </row>
    <row r="3">
      <c r="A3" s="3" t="inlineStr">
        <is>
          <t>Mortgage Servicing Rights Accounted for Under the Amortization Method (Rollforward)</t>
        </is>
      </c>
    </row>
    <row r="4">
      <c r="A4" s="4" t="inlineStr">
        <is>
          <t>Balance at Beginning of Period</t>
        </is>
      </c>
      <c r="B4" s="6" t="n">
        <v>21451</v>
      </c>
      <c r="C4" s="6" t="n">
        <v>18694</v>
      </c>
    </row>
    <row r="5">
      <c r="A5" s="4" t="inlineStr">
        <is>
          <t>Servicing Rights that Resulted From Asset Transfers</t>
        </is>
      </c>
      <c r="B5" s="5" t="n">
        <v>751</v>
      </c>
      <c r="C5" s="5" t="n">
        <v>1680</v>
      </c>
    </row>
    <row r="6">
      <c r="A6" s="4" t="inlineStr">
        <is>
          <t>Amortization</t>
        </is>
      </c>
      <c r="B6" s="5" t="n">
        <v>-844</v>
      </c>
      <c r="C6" s="5" t="n">
        <v>-1163</v>
      </c>
    </row>
    <row r="7">
      <c r="A7" s="4" t="inlineStr">
        <is>
          <t>Valuation Allowance Recovery (Provision)</t>
        </is>
      </c>
      <c r="B7" s="5" t="n">
        <v>1829</v>
      </c>
      <c r="C7" s="5" t="n">
        <v>2190</v>
      </c>
    </row>
    <row r="8">
      <c r="A8" s="4" t="inlineStr">
        <is>
          <t>Balance at End of Period</t>
        </is>
      </c>
      <c r="B8" s="5" t="n">
        <v>23187</v>
      </c>
      <c r="C8" s="5" t="n">
        <v>21401</v>
      </c>
    </row>
    <row r="9">
      <c r="A9" s="4" t="inlineStr">
        <is>
          <t>Balance at Beginning of Period</t>
        </is>
      </c>
      <c r="B9" s="5" t="n">
        <v>-1829</v>
      </c>
      <c r="C9" s="5" t="n">
        <v>-3892</v>
      </c>
    </row>
    <row r="10">
      <c r="A10" s="4" t="inlineStr">
        <is>
          <t>Valuation Allowance Recovery (Provision)</t>
        </is>
      </c>
      <c r="B10" s="5" t="n">
        <v>1829</v>
      </c>
      <c r="C10" s="5" t="n">
        <v>2190</v>
      </c>
    </row>
    <row r="11">
      <c r="A11" s="4" t="inlineStr">
        <is>
          <t>Balance at End of Period</t>
        </is>
      </c>
      <c r="C11" s="5" t="n">
        <v>-1702</v>
      </c>
    </row>
    <row r="12">
      <c r="A12" s="3" t="inlineStr">
        <is>
          <t>Fair Value of Mortgage Servicing Rights Accounted for Under the Amortization Method</t>
        </is>
      </c>
    </row>
    <row r="13">
      <c r="A13" s="4" t="inlineStr">
        <is>
          <t>Beginning of Period</t>
        </is>
      </c>
      <c r="B13" s="5" t="n">
        <v>21451</v>
      </c>
      <c r="C13" s="5" t="n">
        <v>18694</v>
      </c>
    </row>
    <row r="14">
      <c r="A14" s="4" t="inlineStr">
        <is>
          <t>End of Period</t>
        </is>
      </c>
      <c r="B14" s="6" t="n">
        <v>26088</v>
      </c>
      <c r="C14" s="6" t="n">
        <v>214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Mortgage Servicing Rights - Schedule of Key Data and Assumptions Used in Estimating the Fair Value (Details) - Mortgage Servicing Rights</t>
        </is>
      </c>
      <c r="B1" s="2" t="inlineStr">
        <is>
          <t>3 Months Ended</t>
        </is>
      </c>
      <c r="C1" s="2" t="inlineStr">
        <is>
          <t>12 Months Ended</t>
        </is>
      </c>
    </row>
    <row r="2">
      <c r="B2" s="2" t="inlineStr">
        <is>
          <t>Mar. 31, 2022</t>
        </is>
      </c>
      <c r="C2" s="2" t="inlineStr">
        <is>
          <t>Dec. 31, 2021</t>
        </is>
      </c>
    </row>
    <row r="3">
      <c r="A3" s="3" t="inlineStr">
        <is>
          <t>Assumption For Fair Value As Of Balance Sheet Date Of Interests Continued To Be Held By Transferor Servicing Assets Or Liabilities [Line Items]</t>
        </is>
      </c>
    </row>
    <row r="4">
      <c r="A4" s="4" t="inlineStr">
        <is>
          <t>Weighted-Average Constant Prepayment Rate (as a percent)</t>
        </is>
      </c>
      <c r="B4" s="4" t="inlineStr">
        <is>
          <t>6.64%</t>
        </is>
      </c>
      <c r="C4" s="4" t="inlineStr">
        <is>
          <t>10.70%</t>
        </is>
      </c>
    </row>
    <row r="5">
      <c r="A5" s="4" t="inlineStr">
        <is>
          <t>Weighted-Average Life (in years)</t>
        </is>
      </c>
      <c r="B5" s="4" t="inlineStr">
        <is>
          <t>8 years 25 days</t>
        </is>
      </c>
      <c r="C5" s="4" t="inlineStr">
        <is>
          <t>6 years 2 months 4 days</t>
        </is>
      </c>
    </row>
    <row r="6">
      <c r="A6" s="4" t="inlineStr">
        <is>
          <t>Weighted-Average Note Rate (as a percent)</t>
        </is>
      </c>
      <c r="B6" s="4" t="inlineStr">
        <is>
          <t>3.59%</t>
        </is>
      </c>
      <c r="C6" s="4" t="inlineStr">
        <is>
          <t>3.62%</t>
        </is>
      </c>
    </row>
    <row r="7">
      <c r="A7" s="4" t="inlineStr">
        <is>
          <t>Weighted-Average Discount Rate (as a percent)</t>
        </is>
      </c>
      <c r="B7" s="4" t="inlineStr">
        <is>
          <t>9.66%</t>
        </is>
      </c>
      <c r="C7" s="4" t="inlineStr">
        <is>
          <t>7.0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Sensitivity Analysis of the Fair Value (Details) - Mortgage Servicing Rights - USD ($) $ in Thousands</t>
        </is>
      </c>
      <c r="B1" s="2" t="inlineStr">
        <is>
          <t>Mar. 31, 2022</t>
        </is>
      </c>
      <c r="C1" s="2" t="inlineStr">
        <is>
          <t>Dec. 31, 2021</t>
        </is>
      </c>
    </row>
    <row r="2">
      <c r="A2" s="3" t="inlineStr">
        <is>
          <t>Constant Prepayment Rate</t>
        </is>
      </c>
    </row>
    <row r="3">
      <c r="A3" s="4" t="inlineStr">
        <is>
          <t>Decrease in fair value from 25 basis points (“bps”) adverse change</t>
        </is>
      </c>
      <c r="B3" s="6" t="n">
        <v>-327</v>
      </c>
      <c r="C3" s="6" t="n">
        <v>-252</v>
      </c>
    </row>
    <row r="4">
      <c r="A4" s="4" t="inlineStr">
        <is>
          <t>Decrease in fair value from 50 bps adverse change</t>
        </is>
      </c>
      <c r="B4" s="5" t="n">
        <v>-648</v>
      </c>
      <c r="C4" s="5" t="n">
        <v>-498</v>
      </c>
    </row>
    <row r="5">
      <c r="A5" s="3" t="inlineStr">
        <is>
          <t>Discount Rate</t>
        </is>
      </c>
    </row>
    <row r="6">
      <c r="A6" s="4" t="inlineStr">
        <is>
          <t>Decrease in fair value from 25 bps adverse change</t>
        </is>
      </c>
      <c r="B6" s="5" t="n">
        <v>-288</v>
      </c>
      <c r="C6" s="5" t="n">
        <v>-223</v>
      </c>
    </row>
    <row r="7">
      <c r="A7" s="4" t="inlineStr">
        <is>
          <t>Decrease in fair value from 50 bps adverse change</t>
        </is>
      </c>
      <c r="B7" s="6" t="n">
        <v>-570</v>
      </c>
      <c r="C7" s="6" t="n">
        <v>-4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ffordable Housing Projects Tax Credit Partnerships - Additional Information (Details) - USD ($)</t>
        </is>
      </c>
      <c r="B1" s="2" t="inlineStr">
        <is>
          <t>3 Months Ended</t>
        </is>
      </c>
    </row>
    <row r="2">
      <c r="B2" s="2" t="inlineStr">
        <is>
          <t>Mar. 31, 2022</t>
        </is>
      </c>
      <c r="C2" s="2" t="inlineStr">
        <is>
          <t>Mar. 31, 2021</t>
        </is>
      </c>
      <c r="D2" s="2" t="inlineStr">
        <is>
          <t>Dec. 31, 2021</t>
        </is>
      </c>
    </row>
    <row r="3">
      <c r="A3" s="3" t="inlineStr">
        <is>
          <t>Equity Method Investments And Joint Ventures [Abstract]</t>
        </is>
      </c>
    </row>
    <row r="4">
      <c r="A4" s="4" t="inlineStr">
        <is>
          <t>Net affordable housing tax credit investments and related unfunded commitments</t>
        </is>
      </c>
      <c r="B4" s="6" t="n">
        <v>130100000</v>
      </c>
      <c r="D4" s="6" t="n">
        <v>134700000</v>
      </c>
    </row>
    <row r="5">
      <c r="A5" s="4" t="inlineStr">
        <is>
          <t>Write down from impairment of LIHTC Investments</t>
        </is>
      </c>
      <c r="B5" s="6" t="n">
        <v>0</v>
      </c>
      <c r="C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ffordable Housing Projects Tax Credit Partnerships - Expected Payments for Unfunded Affordable Housing Commitments (Details) $ in Thousands</t>
        </is>
      </c>
      <c r="B1" s="2" t="inlineStr">
        <is>
          <t>Mar. 31, 2022USD ($)</t>
        </is>
      </c>
    </row>
    <row r="2">
      <c r="A2" s="3" t="inlineStr">
        <is>
          <t>Affordable Housing Tax Credit Investments, Unfunded Commitment [Abstract]</t>
        </is>
      </c>
    </row>
    <row r="3">
      <c r="A3" s="4" t="inlineStr">
        <is>
          <t>2022</t>
        </is>
      </c>
      <c r="B3" s="6" t="n">
        <v>7547</v>
      </c>
    </row>
    <row r="4">
      <c r="A4" s="4" t="inlineStr">
        <is>
          <t>2023</t>
        </is>
      </c>
      <c r="B4" s="5" t="n">
        <v>811</v>
      </c>
    </row>
    <row r="5">
      <c r="A5" s="4" t="inlineStr">
        <is>
          <t>2024</t>
        </is>
      </c>
      <c r="B5" s="5" t="n">
        <v>21432</v>
      </c>
    </row>
    <row r="6">
      <c r="A6" s="4" t="inlineStr">
        <is>
          <t>2025</t>
        </is>
      </c>
      <c r="B6" s="5" t="n">
        <v>756</v>
      </c>
    </row>
    <row r="7">
      <c r="A7" s="4" t="inlineStr">
        <is>
          <t>2026</t>
        </is>
      </c>
      <c r="B7" s="5" t="n">
        <v>81</v>
      </c>
    </row>
    <row r="8">
      <c r="A8" s="4" t="inlineStr">
        <is>
          <t>Thereafter</t>
        </is>
      </c>
      <c r="B8" s="5" t="n">
        <v>13332</v>
      </c>
    </row>
    <row r="9">
      <c r="A9" s="4" t="inlineStr">
        <is>
          <t>Total Unfunded Commitments</t>
        </is>
      </c>
      <c r="B9" s="6" t="n">
        <v>439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46" customWidth="1" min="6" max="6"/>
    <col width="18" customWidth="1" min="7" max="7"/>
    <col width="15" customWidth="1" min="8" max="8"/>
  </cols>
  <sheetData>
    <row r="1">
      <c r="A1" s="1" t="inlineStr">
        <is>
          <t>Consolidated Statements of Shareholders' Equity (Unaudited) - USD ($) $ in Thousands</t>
        </is>
      </c>
      <c r="B1" s="2" t="inlineStr">
        <is>
          <t>Total</t>
        </is>
      </c>
      <c r="C1" s="2" t="inlineStr">
        <is>
          <t>Preferred Stock</t>
        </is>
      </c>
      <c r="D1" s="2" t="inlineStr">
        <is>
          <t>Common Stock</t>
        </is>
      </c>
      <c r="E1" s="2" t="inlineStr">
        <is>
          <t>Capital Surplus</t>
        </is>
      </c>
      <c r="F1" s="2" t="inlineStr">
        <is>
          <t>Accumulated Other Comprehensive Income (Loss)</t>
        </is>
      </c>
      <c r="G1" s="2" t="inlineStr">
        <is>
          <t>Retained Earnings</t>
        </is>
      </c>
      <c r="H1" s="2" t="inlineStr">
        <is>
          <t>Treasury Stock</t>
        </is>
      </c>
    </row>
    <row r="2">
      <c r="A2" s="4" t="inlineStr">
        <is>
          <t>Balance at Beginning of Period at Dec. 31, 2020</t>
        </is>
      </c>
      <c r="B2" s="6" t="n">
        <v>1374507</v>
      </c>
      <c r="D2" s="6" t="n">
        <v>580</v>
      </c>
      <c r="E2" s="6" t="n">
        <v>591360</v>
      </c>
      <c r="F2" s="6" t="n">
        <v>7822</v>
      </c>
      <c r="G2" s="6" t="n">
        <v>1811979</v>
      </c>
      <c r="H2" s="6" t="n">
        <v>-1037234</v>
      </c>
    </row>
    <row r="3">
      <c r="A3" s="4" t="inlineStr">
        <is>
          <t>Beginning Balance (in shares) at Dec. 31, 2020</t>
        </is>
      </c>
      <c r="D3" s="5" t="n">
        <v>40119312</v>
      </c>
    </row>
    <row r="4">
      <c r="A4" s="4" t="inlineStr">
        <is>
          <t>Net Income</t>
        </is>
      </c>
      <c r="B4" s="5" t="n">
        <v>59949</v>
      </c>
      <c r="G4" s="5" t="n">
        <v>59949</v>
      </c>
    </row>
    <row r="5">
      <c r="A5" s="4" t="inlineStr">
        <is>
          <t>Other Comprehensive Income (Loss)</t>
        </is>
      </c>
      <c r="B5" s="5" t="n">
        <v>-49609</v>
      </c>
      <c r="F5" s="5" t="n">
        <v>-49609</v>
      </c>
    </row>
    <row r="6">
      <c r="A6" s="4" t="inlineStr">
        <is>
          <t>Share-Based Compensation</t>
        </is>
      </c>
      <c r="B6" s="5" t="n">
        <v>2780</v>
      </c>
      <c r="E6" s="5" t="n">
        <v>2780</v>
      </c>
    </row>
    <row r="7">
      <c r="A7" s="4" t="inlineStr">
        <is>
          <t>Common Stock Issued under Purchase and Equity Compensation Plans</t>
        </is>
      </c>
      <c r="B7" s="5" t="n">
        <v>2809</v>
      </c>
      <c r="E7" s="5" t="n">
        <v>664</v>
      </c>
      <c r="G7" s="5" t="n">
        <v>-845</v>
      </c>
      <c r="H7" s="5" t="n">
        <v>2990</v>
      </c>
    </row>
    <row r="8">
      <c r="A8" s="4" t="inlineStr">
        <is>
          <t>Common Stock Issued under Purchase and Equity Compensation Plans and Related Tax Benefits (in shares)</t>
        </is>
      </c>
      <c r="D8" s="5" t="n">
        <v>310905</v>
      </c>
    </row>
    <row r="9">
      <c r="A9" s="4" t="inlineStr">
        <is>
          <t>Common Stock Repurchased</t>
        </is>
      </c>
      <c r="B9" s="5" t="n">
        <v>-3189</v>
      </c>
      <c r="H9" s="5" t="n">
        <v>-3189</v>
      </c>
    </row>
    <row r="10">
      <c r="A10" s="4" t="inlineStr">
        <is>
          <t>Common Stock Repurchased (in shares)</t>
        </is>
      </c>
      <c r="D10" s="5" t="n">
        <v>-35983</v>
      </c>
    </row>
    <row r="11">
      <c r="A11" s="4" t="inlineStr">
        <is>
          <t>Cash Dividends Declared Common Stock (per share)</t>
        </is>
      </c>
      <c r="B11" s="5" t="n">
        <v>-27026</v>
      </c>
      <c r="G11" s="5" t="n">
        <v>-27026</v>
      </c>
    </row>
    <row r="12">
      <c r="A12" s="4" t="inlineStr">
        <is>
          <t>Balance at End of Period at Mar. 31, 2021</t>
        </is>
      </c>
      <c r="B12" s="5" t="n">
        <v>1360221</v>
      </c>
      <c r="D12" s="6" t="n">
        <v>580</v>
      </c>
      <c r="E12" s="5" t="n">
        <v>594804</v>
      </c>
      <c r="F12" s="5" t="n">
        <v>-41787</v>
      </c>
      <c r="G12" s="5" t="n">
        <v>1844057</v>
      </c>
      <c r="H12" s="5" t="n">
        <v>-1037433</v>
      </c>
    </row>
    <row r="13">
      <c r="A13" s="4" t="inlineStr">
        <is>
          <t>Ending Balance (in shares) at Mar. 31, 2021</t>
        </is>
      </c>
      <c r="D13" s="5" t="n">
        <v>40394234</v>
      </c>
    </row>
    <row r="14">
      <c r="A14" s="4" t="inlineStr">
        <is>
          <t>Balance at Beginning of Period at Dec. 31, 2021</t>
        </is>
      </c>
      <c r="B14" s="5" t="n">
        <v>1611611</v>
      </c>
      <c r="C14" s="6" t="n">
        <v>180000</v>
      </c>
      <c r="D14" s="6" t="n">
        <v>581</v>
      </c>
      <c r="E14" s="5" t="n">
        <v>602508</v>
      </c>
      <c r="F14" s="5" t="n">
        <v>-66382</v>
      </c>
      <c r="G14" s="5" t="n">
        <v>1950375</v>
      </c>
      <c r="H14" s="5" t="n">
        <v>-1055471</v>
      </c>
    </row>
    <row r="15">
      <c r="A15" s="4" t="inlineStr">
        <is>
          <t>Beginning Balance (in shares) at Dec. 31, 2021</t>
        </is>
      </c>
      <c r="C15" s="5" t="n">
        <v>180000</v>
      </c>
      <c r="D15" s="5" t="n">
        <v>40253193</v>
      </c>
    </row>
    <row r="16">
      <c r="A16" s="4" t="inlineStr">
        <is>
          <t>Net Income</t>
        </is>
      </c>
      <c r="B16" s="5" t="n">
        <v>54834</v>
      </c>
      <c r="G16" s="5" t="n">
        <v>54834</v>
      </c>
    </row>
    <row r="17">
      <c r="A17" s="4" t="inlineStr">
        <is>
          <t>Other Comprehensive Income (Loss)</t>
        </is>
      </c>
      <c r="B17" s="5" t="n">
        <v>-179771</v>
      </c>
      <c r="F17" s="5" t="n">
        <v>-179771</v>
      </c>
    </row>
    <row r="18">
      <c r="A18" s="4" t="inlineStr">
        <is>
          <t>Share-Based Compensation</t>
        </is>
      </c>
      <c r="B18" s="5" t="n">
        <v>4010</v>
      </c>
      <c r="E18" s="5" t="n">
        <v>4010</v>
      </c>
    </row>
    <row r="19">
      <c r="A19" s="4" t="inlineStr">
        <is>
          <t>Common Stock Issued under Purchase and Equity Compensation Plans</t>
        </is>
      </c>
      <c r="B19" s="5" t="n">
        <v>2395</v>
      </c>
      <c r="D19" s="6" t="n">
        <v>1</v>
      </c>
      <c r="E19" s="5" t="n">
        <v>543</v>
      </c>
      <c r="G19" s="5" t="n">
        <v>-185</v>
      </c>
      <c r="H19" s="5" t="n">
        <v>2036</v>
      </c>
    </row>
    <row r="20">
      <c r="A20" s="4" t="inlineStr">
        <is>
          <t>Common Stock Issued under Purchase and Equity Compensation Plans and Related Tax Benefits (in shares)</t>
        </is>
      </c>
      <c r="D20" s="5" t="n">
        <v>197783</v>
      </c>
    </row>
    <row r="21">
      <c r="A21" s="4" t="inlineStr">
        <is>
          <t>Common Stock Repurchased</t>
        </is>
      </c>
      <c r="B21" s="5" t="n">
        <v>-13960</v>
      </c>
      <c r="H21" s="5" t="n">
        <v>-13960</v>
      </c>
    </row>
    <row r="22">
      <c r="A22" s="4" t="inlineStr">
        <is>
          <t>Common Stock Repurchased (in shares)</t>
        </is>
      </c>
      <c r="D22" s="5" t="n">
        <v>-162611</v>
      </c>
    </row>
    <row r="23">
      <c r="A23" s="4" t="inlineStr">
        <is>
          <t>Cash Dividends Declared Common Stock (per share)</t>
        </is>
      </c>
      <c r="B23" s="5" t="n">
        <v>-28265</v>
      </c>
      <c r="G23" s="5" t="n">
        <v>-28265</v>
      </c>
    </row>
    <row r="24">
      <c r="A24" s="4" t="inlineStr">
        <is>
          <t>Cash Dividends Declared Preferred Stock</t>
        </is>
      </c>
      <c r="B24" s="5" t="n">
        <v>-1969</v>
      </c>
      <c r="G24" s="5" t="n">
        <v>-1969</v>
      </c>
    </row>
    <row r="25">
      <c r="A25" s="4" t="inlineStr">
        <is>
          <t>Balance at End of Period at Mar. 31, 2022</t>
        </is>
      </c>
      <c r="B25" s="6" t="n">
        <v>1448885</v>
      </c>
      <c r="C25" s="6" t="n">
        <v>180000</v>
      </c>
      <c r="D25" s="6" t="n">
        <v>582</v>
      </c>
      <c r="E25" s="6" t="n">
        <v>607061</v>
      </c>
      <c r="F25" s="6" t="n">
        <v>-246153</v>
      </c>
      <c r="G25" s="6" t="n">
        <v>1974790</v>
      </c>
      <c r="H25" s="6" t="n">
        <v>-1067395</v>
      </c>
    </row>
    <row r="26">
      <c r="A26" s="4" t="inlineStr">
        <is>
          <t>Ending Balance (in shares) at Mar. 31, 2022</t>
        </is>
      </c>
      <c r="C26" s="5" t="n">
        <v>180000</v>
      </c>
      <c r="D26" s="5" t="n">
        <v>402883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fordable Housing Projects Tax Credit Partnerships - Tax Credits and Other Tax Benefits Recognized and Amortization Expense (Details) - USD ($) $ in Thousands</t>
        </is>
      </c>
      <c r="B1" s="2" t="inlineStr">
        <is>
          <t>3 Months Ended</t>
        </is>
      </c>
    </row>
    <row r="2">
      <c r="B2" s="2" t="inlineStr">
        <is>
          <t>Mar. 31, 2022</t>
        </is>
      </c>
      <c r="C2" s="2" t="inlineStr">
        <is>
          <t>Mar. 31, 2021</t>
        </is>
      </c>
    </row>
    <row r="3">
      <c r="A3" s="3" t="inlineStr">
        <is>
          <t>Effective Yield Method</t>
        </is>
      </c>
    </row>
    <row r="4">
      <c r="A4" s="4" t="inlineStr">
        <is>
          <t>Tax credits and other tax benefits recognized</t>
        </is>
      </c>
      <c r="B4" s="6" t="n">
        <v>2730</v>
      </c>
      <c r="C4" s="6" t="n">
        <v>2151</v>
      </c>
    </row>
    <row r="5">
      <c r="A5" s="4" t="inlineStr">
        <is>
          <t>Amortization Expense in Provision for Income Taxes</t>
        </is>
      </c>
      <c r="B5" s="5" t="n">
        <v>1358</v>
      </c>
      <c r="C5" s="5" t="n">
        <v>1692</v>
      </c>
    </row>
    <row r="6">
      <c r="A6" s="3" t="inlineStr">
        <is>
          <t>Proportional Amortization Method</t>
        </is>
      </c>
    </row>
    <row r="7">
      <c r="A7" s="4" t="inlineStr">
        <is>
          <t>Tax credits and other tax benefits recognized</t>
        </is>
      </c>
      <c r="B7" s="5" t="n">
        <v>2592</v>
      </c>
      <c r="C7" s="5" t="n">
        <v>2591</v>
      </c>
    </row>
    <row r="8">
      <c r="A8" s="4" t="inlineStr">
        <is>
          <t>Amortization Expense in Provision for Income Taxes</t>
        </is>
      </c>
      <c r="B8" s="6" t="n">
        <v>3203</v>
      </c>
      <c r="C8" s="6" t="n">
        <v>23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Remaining Contractual Maturities of Repurchase Agreements by Class of Collateral Pledged (Details) - USD ($) $ in Thousands</t>
        </is>
      </c>
      <c r="B1" s="2" t="inlineStr">
        <is>
          <t>Mar. 31, 2022</t>
        </is>
      </c>
      <c r="C1" s="2" t="inlineStr">
        <is>
          <t>Dec. 31, 2021</t>
        </is>
      </c>
    </row>
    <row r="2">
      <c r="A2" s="3" t="inlineStr">
        <is>
          <t>Assets Sold Under Agreements To Repurchase [Line Items]</t>
        </is>
      </c>
    </row>
    <row r="3">
      <c r="A3" s="4" t="inlineStr">
        <is>
          <t>Securities Sold under Agreements to Repurchase</t>
        </is>
      </c>
      <c r="B3" s="6" t="n">
        <v>450490</v>
      </c>
      <c r="C3" s="6" t="n">
        <v>450490</v>
      </c>
    </row>
    <row r="4">
      <c r="A4" s="4" t="inlineStr">
        <is>
          <t>Debt Securities Issued by States and Political Subdivisions</t>
        </is>
      </c>
    </row>
    <row r="5">
      <c r="A5" s="3" t="inlineStr">
        <is>
          <t>Assets Sold Under Agreements To Repurchase [Line Items]</t>
        </is>
      </c>
    </row>
    <row r="6">
      <c r="A6" s="4" t="inlineStr">
        <is>
          <t>Securities Sold under Agreements to Repurchase</t>
        </is>
      </c>
      <c r="B6" s="5" t="n">
        <v>490</v>
      </c>
      <c r="C6" s="5" t="n">
        <v>490</v>
      </c>
    </row>
    <row r="7">
      <c r="A7" s="4" t="inlineStr">
        <is>
          <t>Residential - Government Agencies</t>
        </is>
      </c>
    </row>
    <row r="8">
      <c r="A8" s="3" t="inlineStr">
        <is>
          <t>Assets Sold Under Agreements To Repurchase [Line Items]</t>
        </is>
      </c>
    </row>
    <row r="9">
      <c r="A9" s="4" t="inlineStr">
        <is>
          <t>Securities Sold under Agreements to Repurchase</t>
        </is>
      </c>
      <c r="B9" s="5" t="n">
        <v>46784</v>
      </c>
      <c r="C9" s="5" t="n">
        <v>52092</v>
      </c>
    </row>
    <row r="10">
      <c r="A10" s="4" t="inlineStr">
        <is>
          <t>Residential - U.S. Government-Sponsored Enterprises</t>
        </is>
      </c>
    </row>
    <row r="11">
      <c r="A11" s="3" t="inlineStr">
        <is>
          <t>Assets Sold Under Agreements To Repurchase [Line Items]</t>
        </is>
      </c>
    </row>
    <row r="12">
      <c r="A12" s="4" t="inlineStr">
        <is>
          <t>Securities Sold under Agreements to Repurchase</t>
        </is>
      </c>
      <c r="B12" s="5" t="n">
        <v>403216</v>
      </c>
      <c r="C12" s="5" t="n">
        <v>397908</v>
      </c>
    </row>
    <row r="13">
      <c r="A13" s="4" t="inlineStr">
        <is>
          <t>Maturity Up To 90 Days</t>
        </is>
      </c>
    </row>
    <row r="14">
      <c r="A14" s="3" t="inlineStr">
        <is>
          <t>Assets Sold Under Agreements To Repurchase [Line Items]</t>
        </is>
      </c>
    </row>
    <row r="15">
      <c r="A15" s="4" t="inlineStr">
        <is>
          <t>Securities Sold under Agreements to Repurchase</t>
        </is>
      </c>
      <c r="B15" s="5" t="n">
        <v>0</v>
      </c>
      <c r="C15" s="5" t="n">
        <v>0</v>
      </c>
    </row>
    <row r="16">
      <c r="A16" s="4" t="inlineStr">
        <is>
          <t>Maturity Up To 90 Days | Debt Securities Issued by States and Political Subdivisions</t>
        </is>
      </c>
    </row>
    <row r="17">
      <c r="A17" s="3" t="inlineStr">
        <is>
          <t>Assets Sold Under Agreements To Repurchase [Line Items]</t>
        </is>
      </c>
    </row>
    <row r="18">
      <c r="A18" s="4" t="inlineStr">
        <is>
          <t>Securities Sold under Agreements to Repurchase</t>
        </is>
      </c>
      <c r="B18" s="5" t="n">
        <v>0</v>
      </c>
      <c r="C18" s="5" t="n">
        <v>0</v>
      </c>
    </row>
    <row r="19">
      <c r="A19" s="4" t="inlineStr">
        <is>
          <t>Maturity Up To 90 Days | Residential - Government Agencies</t>
        </is>
      </c>
    </row>
    <row r="20">
      <c r="A20" s="3" t="inlineStr">
        <is>
          <t>Assets Sold Under Agreements To Repurchase [Line Items]</t>
        </is>
      </c>
    </row>
    <row r="21">
      <c r="A21" s="4" t="inlineStr">
        <is>
          <t>Securities Sold under Agreements to Repurchase</t>
        </is>
      </c>
      <c r="B21" s="5" t="n">
        <v>0</v>
      </c>
      <c r="C21" s="5" t="n">
        <v>0</v>
      </c>
    </row>
    <row r="22">
      <c r="A22" s="4" t="inlineStr">
        <is>
          <t>Maturity Up To 90 Days | Residential - U.S. Government-Sponsored Enterprises</t>
        </is>
      </c>
    </row>
    <row r="23">
      <c r="A23" s="3" t="inlineStr">
        <is>
          <t>Assets Sold Under Agreements To Repurchase [Line Items]</t>
        </is>
      </c>
    </row>
    <row r="24">
      <c r="A24" s="4" t="inlineStr">
        <is>
          <t>Securities Sold under Agreements to Repurchase</t>
        </is>
      </c>
      <c r="B24" s="5" t="n">
        <v>0</v>
      </c>
      <c r="C24" s="5" t="n">
        <v>0</v>
      </c>
    </row>
    <row r="25">
      <c r="A25" s="4" t="inlineStr">
        <is>
          <t>Maturity 91 To 365 Days</t>
        </is>
      </c>
    </row>
    <row r="26">
      <c r="A26" s="3" t="inlineStr">
        <is>
          <t>Assets Sold Under Agreements To Repurchase [Line Items]</t>
        </is>
      </c>
    </row>
    <row r="27">
      <c r="A27" s="4" t="inlineStr">
        <is>
          <t>Securities Sold under Agreements to Repurchase</t>
        </is>
      </c>
      <c r="B27" s="5" t="n">
        <v>0</v>
      </c>
      <c r="C27" s="5" t="n">
        <v>0</v>
      </c>
    </row>
    <row r="28">
      <c r="A28" s="4" t="inlineStr">
        <is>
          <t>Maturity 91 To 365 Days | Debt Securities Issued by States and Political Subdivisions</t>
        </is>
      </c>
    </row>
    <row r="29">
      <c r="A29" s="3" t="inlineStr">
        <is>
          <t>Assets Sold Under Agreements To Repurchase [Line Items]</t>
        </is>
      </c>
    </row>
    <row r="30">
      <c r="A30" s="4" t="inlineStr">
        <is>
          <t>Securities Sold under Agreements to Repurchase</t>
        </is>
      </c>
      <c r="B30" s="5" t="n">
        <v>0</v>
      </c>
      <c r="C30" s="5" t="n">
        <v>0</v>
      </c>
    </row>
    <row r="31">
      <c r="A31" s="4" t="inlineStr">
        <is>
          <t>Maturity 91 To 365 Days | Residential - Government Agencies</t>
        </is>
      </c>
    </row>
    <row r="32">
      <c r="A32" s="3" t="inlineStr">
        <is>
          <t>Assets Sold Under Agreements To Repurchase [Line Items]</t>
        </is>
      </c>
    </row>
    <row r="33">
      <c r="A33" s="4" t="inlineStr">
        <is>
          <t>Securities Sold under Agreements to Repurchase</t>
        </is>
      </c>
      <c r="B33" s="5" t="n">
        <v>0</v>
      </c>
      <c r="C33" s="5" t="n">
        <v>0</v>
      </c>
    </row>
    <row r="34">
      <c r="A34" s="4" t="inlineStr">
        <is>
          <t>Maturity 91 To 365 Days | Residential - U.S. Government-Sponsored Enterprises</t>
        </is>
      </c>
    </row>
    <row r="35">
      <c r="A35" s="3" t="inlineStr">
        <is>
          <t>Assets Sold Under Agreements To Repurchase [Line Items]</t>
        </is>
      </c>
    </row>
    <row r="36">
      <c r="A36" s="4" t="inlineStr">
        <is>
          <t>Securities Sold under Agreements to Repurchase</t>
        </is>
      </c>
      <c r="B36" s="5" t="n">
        <v>0</v>
      </c>
      <c r="C36" s="5" t="n">
        <v>0</v>
      </c>
    </row>
    <row r="37">
      <c r="A37" s="4" t="inlineStr">
        <is>
          <t>Maturity 1 To 3 Years</t>
        </is>
      </c>
    </row>
    <row r="38">
      <c r="A38" s="3" t="inlineStr">
        <is>
          <t>Assets Sold Under Agreements To Repurchase [Line Items]</t>
        </is>
      </c>
    </row>
    <row r="39">
      <c r="A39" s="4" t="inlineStr">
        <is>
          <t>Securities Sold under Agreements to Repurchase</t>
        </is>
      </c>
      <c r="B39" s="5" t="n">
        <v>275000</v>
      </c>
      <c r="C39" s="5" t="n">
        <v>275000</v>
      </c>
    </row>
    <row r="40">
      <c r="A40" s="4" t="inlineStr">
        <is>
          <t>Maturity 1 To 3 Years | Debt Securities Issued by States and Political Subdivisions</t>
        </is>
      </c>
    </row>
    <row r="41">
      <c r="A41" s="3" t="inlineStr">
        <is>
          <t>Assets Sold Under Agreements To Repurchase [Line Items]</t>
        </is>
      </c>
    </row>
    <row r="42">
      <c r="A42" s="4" t="inlineStr">
        <is>
          <t>Securities Sold under Agreements to Repurchase</t>
        </is>
      </c>
      <c r="B42" s="5" t="n">
        <v>0</v>
      </c>
      <c r="C42" s="5" t="n">
        <v>0</v>
      </c>
    </row>
    <row r="43">
      <c r="A43" s="4" t="inlineStr">
        <is>
          <t>Maturity 1 To 3 Years | Residential - Government Agencies</t>
        </is>
      </c>
    </row>
    <row r="44">
      <c r="A44" s="3" t="inlineStr">
        <is>
          <t>Assets Sold Under Agreements To Repurchase [Line Items]</t>
        </is>
      </c>
    </row>
    <row r="45">
      <c r="A45" s="4" t="inlineStr">
        <is>
          <t>Securities Sold under Agreements to Repurchase</t>
        </is>
      </c>
      <c r="B45" s="5" t="n">
        <v>33710</v>
      </c>
      <c r="C45" s="5" t="n">
        <v>38685</v>
      </c>
    </row>
    <row r="46">
      <c r="A46" s="4" t="inlineStr">
        <is>
          <t>Maturity 1 To 3 Years | Residential - U.S. Government-Sponsored Enterprises</t>
        </is>
      </c>
    </row>
    <row r="47">
      <c r="A47" s="3" t="inlineStr">
        <is>
          <t>Assets Sold Under Agreements To Repurchase [Line Items]</t>
        </is>
      </c>
    </row>
    <row r="48">
      <c r="A48" s="4" t="inlineStr">
        <is>
          <t>Securities Sold under Agreements to Repurchase</t>
        </is>
      </c>
      <c r="B48" s="5" t="n">
        <v>241290</v>
      </c>
      <c r="C48" s="5" t="n">
        <v>236315</v>
      </c>
    </row>
    <row r="49">
      <c r="A49" s="4" t="inlineStr">
        <is>
          <t>Maturity After 3 Years</t>
        </is>
      </c>
    </row>
    <row r="50">
      <c r="A50" s="3" t="inlineStr">
        <is>
          <t>Assets Sold Under Agreements To Repurchase [Line Items]</t>
        </is>
      </c>
    </row>
    <row r="51">
      <c r="A51" s="4" t="inlineStr">
        <is>
          <t>Securities Sold under Agreements to Repurchase</t>
        </is>
      </c>
      <c r="B51" s="5" t="n">
        <v>175490</v>
      </c>
      <c r="C51" s="5" t="n">
        <v>175490</v>
      </c>
    </row>
    <row r="52">
      <c r="A52" s="4" t="inlineStr">
        <is>
          <t>Maturity After 3 Years | Debt Securities Issued by States and Political Subdivisions</t>
        </is>
      </c>
    </row>
    <row r="53">
      <c r="A53" s="3" t="inlineStr">
        <is>
          <t>Assets Sold Under Agreements To Repurchase [Line Items]</t>
        </is>
      </c>
    </row>
    <row r="54">
      <c r="A54" s="4" t="inlineStr">
        <is>
          <t>Securities Sold under Agreements to Repurchase</t>
        </is>
      </c>
      <c r="B54" s="5" t="n">
        <v>490</v>
      </c>
      <c r="C54" s="5" t="n">
        <v>490</v>
      </c>
    </row>
    <row r="55">
      <c r="A55" s="4" t="inlineStr">
        <is>
          <t>Maturity After 3 Years | Residential - Government Agencies</t>
        </is>
      </c>
    </row>
    <row r="56">
      <c r="A56" s="3" t="inlineStr">
        <is>
          <t>Assets Sold Under Agreements To Repurchase [Line Items]</t>
        </is>
      </c>
    </row>
    <row r="57">
      <c r="A57" s="4" t="inlineStr">
        <is>
          <t>Securities Sold under Agreements to Repurchase</t>
        </is>
      </c>
      <c r="B57" s="5" t="n">
        <v>13074</v>
      </c>
      <c r="C57" s="5" t="n">
        <v>13407</v>
      </c>
    </row>
    <row r="58">
      <c r="A58" s="4" t="inlineStr">
        <is>
          <t>Maturity After 3 Years | Residential - U.S. Government-Sponsored Enterprises</t>
        </is>
      </c>
    </row>
    <row r="59">
      <c r="A59" s="3" t="inlineStr">
        <is>
          <t>Assets Sold Under Agreements To Repurchase [Line Items]</t>
        </is>
      </c>
    </row>
    <row r="60">
      <c r="A60" s="4" t="inlineStr">
        <is>
          <t>Securities Sold under Agreements to Repurchase</t>
        </is>
      </c>
      <c r="B60" s="6" t="n">
        <v>161926</v>
      </c>
      <c r="C60" s="6" t="n">
        <v>1615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Assets and Liabilities Subject to an Enforceable Master Netting Arrangement or Repurchase Agreements (Details) - USD ($) $ in Thousands</t>
        </is>
      </c>
      <c r="B1" s="2" t="inlineStr">
        <is>
          <t>Mar. 31, 2022</t>
        </is>
      </c>
      <c r="C1" s="2" t="inlineStr">
        <is>
          <t>Dec. 31, 2021</t>
        </is>
      </c>
    </row>
    <row r="2">
      <c r="A2" s="3" t="inlineStr">
        <is>
          <t>Liabilities:</t>
        </is>
      </c>
    </row>
    <row r="3">
      <c r="A3" s="4" t="inlineStr">
        <is>
          <t>Repurchase Agreements, Gross Amounts of Recognized Liabilities</t>
        </is>
      </c>
      <c r="B3" s="6" t="n">
        <v>450490</v>
      </c>
      <c r="C3" s="6" t="n">
        <v>450490</v>
      </c>
    </row>
    <row r="4">
      <c r="A4" s="4" t="inlineStr">
        <is>
          <t>Repurchase Agreements, Gross Amounts Offset in the Statements of Condition</t>
        </is>
      </c>
      <c r="B4" s="5" t="n">
        <v>0</v>
      </c>
      <c r="C4" s="5" t="n">
        <v>0</v>
      </c>
    </row>
    <row r="5">
      <c r="A5" s="4" t="inlineStr">
        <is>
          <t>Repurchase Agreements, Net Amounts of Liabilities Presented in the Statements of Condition</t>
        </is>
      </c>
      <c r="B5" s="5" t="n">
        <v>450490</v>
      </c>
      <c r="C5" s="5" t="n">
        <v>450490</v>
      </c>
    </row>
    <row r="6">
      <c r="A6" s="4" t="inlineStr">
        <is>
          <t>Securities Sold under Agreements to Repurchase, Net Amount Offset Against Collateral</t>
        </is>
      </c>
      <c r="B6" s="5" t="n">
        <v>0</v>
      </c>
      <c r="C6" s="5" t="n">
        <v>0</v>
      </c>
    </row>
    <row r="7">
      <c r="A7" s="4" t="inlineStr">
        <is>
          <t>Repurchase Agreements, Fair Value of Collateral Pledged</t>
        </is>
      </c>
      <c r="B7" s="5" t="n">
        <v>450490</v>
      </c>
      <c r="C7" s="5" t="n">
        <v>450490</v>
      </c>
    </row>
    <row r="8">
      <c r="A8" s="4" t="inlineStr">
        <is>
          <t>Private Institutions</t>
        </is>
      </c>
    </row>
    <row r="9">
      <c r="A9" s="3" t="inlineStr">
        <is>
          <t>Liabilities:</t>
        </is>
      </c>
    </row>
    <row r="10">
      <c r="A10" s="4" t="inlineStr">
        <is>
          <t>Repurchase Agreements, Gross Amounts of Recognized Liabilities</t>
        </is>
      </c>
      <c r="B10" s="5" t="n">
        <v>450000</v>
      </c>
      <c r="C10" s="5" t="n">
        <v>450000</v>
      </c>
    </row>
    <row r="11">
      <c r="A11" s="4" t="inlineStr">
        <is>
          <t>Repurchase Agreements, Gross Amounts Offset in the Statements of Condition</t>
        </is>
      </c>
      <c r="B11" s="5" t="n">
        <v>0</v>
      </c>
      <c r="C11" s="5" t="n">
        <v>0</v>
      </c>
    </row>
    <row r="12">
      <c r="A12" s="4" t="inlineStr">
        <is>
          <t>Repurchase Agreements, Net Amounts of Liabilities Presented in the Statements of Condition</t>
        </is>
      </c>
      <c r="B12" s="5" t="n">
        <v>450000</v>
      </c>
      <c r="C12" s="5" t="n">
        <v>450000</v>
      </c>
    </row>
    <row r="13">
      <c r="A13" s="4" t="inlineStr">
        <is>
          <t>Securities Sold under Agreements to Repurchase, Net Amount Offset Against Collateral</t>
        </is>
      </c>
      <c r="B13" s="5" t="n">
        <v>0</v>
      </c>
      <c r="C13" s="5" t="n">
        <v>0</v>
      </c>
    </row>
    <row r="14">
      <c r="A14" s="4" t="inlineStr">
        <is>
          <t>Repurchase Agreements, Fair Value of Collateral Pledged</t>
        </is>
      </c>
      <c r="B14" s="5" t="n">
        <v>450000</v>
      </c>
      <c r="C14" s="5" t="n">
        <v>450000</v>
      </c>
    </row>
    <row r="15">
      <c r="A15" s="4" t="inlineStr">
        <is>
          <t>Government Entities</t>
        </is>
      </c>
    </row>
    <row r="16">
      <c r="A16" s="3" t="inlineStr">
        <is>
          <t>Liabilities:</t>
        </is>
      </c>
    </row>
    <row r="17">
      <c r="A17" s="4" t="inlineStr">
        <is>
          <t>Repurchase Agreements, Gross Amounts of Recognized Liabilities</t>
        </is>
      </c>
      <c r="B17" s="5" t="n">
        <v>490</v>
      </c>
      <c r="C17" s="5" t="n">
        <v>490</v>
      </c>
    </row>
    <row r="18">
      <c r="A18" s="4" t="inlineStr">
        <is>
          <t>Repurchase Agreements, Gross Amounts Offset in the Statements of Condition</t>
        </is>
      </c>
      <c r="B18" s="5" t="n">
        <v>0</v>
      </c>
      <c r="C18" s="5" t="n">
        <v>0</v>
      </c>
    </row>
    <row r="19">
      <c r="A19" s="4" t="inlineStr">
        <is>
          <t>Repurchase Agreements, Net Amounts of Liabilities Presented in the Statements of Condition</t>
        </is>
      </c>
      <c r="B19" s="5" t="n">
        <v>490</v>
      </c>
      <c r="C19" s="5" t="n">
        <v>490</v>
      </c>
    </row>
    <row r="20">
      <c r="A20" s="4" t="inlineStr">
        <is>
          <t>Securities Sold under Agreements to Repurchase, Net Amount Offset Against Collateral</t>
        </is>
      </c>
      <c r="B20" s="5" t="n">
        <v>0</v>
      </c>
      <c r="C20" s="5" t="n">
        <v>0</v>
      </c>
    </row>
    <row r="21">
      <c r="A21" s="4" t="inlineStr">
        <is>
          <t>Repurchase Agreements, Fair Value of Collateral Pledged</t>
        </is>
      </c>
      <c r="B21" s="5" t="n">
        <v>490</v>
      </c>
      <c r="C21" s="5" t="n">
        <v>490</v>
      </c>
    </row>
    <row r="22">
      <c r="A22" s="4" t="inlineStr">
        <is>
          <t>Interest Rate Swap Agreements | Institutional Counterparties</t>
        </is>
      </c>
    </row>
    <row r="23">
      <c r="A23" s="3" t="inlineStr">
        <is>
          <t>Assets:</t>
        </is>
      </c>
    </row>
    <row r="24">
      <c r="A24" s="4" t="inlineStr">
        <is>
          <t>Gross Amounts of Recognized Assets</t>
        </is>
      </c>
      <c r="B24" s="5" t="n">
        <v>2316</v>
      </c>
      <c r="C24" s="5" t="n">
        <v>26</v>
      </c>
    </row>
    <row r="25">
      <c r="A25" s="4" t="inlineStr">
        <is>
          <t>Gross Amounts Offset in the Statements of Condition</t>
        </is>
      </c>
      <c r="B25" s="5" t="n">
        <v>0</v>
      </c>
      <c r="C25" s="5" t="n">
        <v>0</v>
      </c>
    </row>
    <row r="26">
      <c r="A26" s="4" t="inlineStr">
        <is>
          <t>Net Amounts of Assets Presented in the Statements of Condition</t>
        </is>
      </c>
      <c r="B26" s="5" t="n">
        <v>2316</v>
      </c>
      <c r="C26" s="5" t="n">
        <v>26</v>
      </c>
    </row>
    <row r="27">
      <c r="A27" s="4" t="inlineStr">
        <is>
          <t>Netting Adjustments per Master Netting Arrangements</t>
        </is>
      </c>
      <c r="B27" s="5" t="n">
        <v>2316</v>
      </c>
      <c r="C27" s="5" t="n">
        <v>26</v>
      </c>
    </row>
    <row r="28">
      <c r="A28" s="4" t="inlineStr">
        <is>
          <t>Gross Amounts Not Offset in the Statements of Condition - FV of collateral pledged</t>
        </is>
      </c>
      <c r="B28" s="5" t="n">
        <v>0</v>
      </c>
      <c r="C28" s="5" t="n">
        <v>0</v>
      </c>
    </row>
    <row r="29">
      <c r="A29" s="4" t="inlineStr">
        <is>
          <t>Derivative Assets, Net Amount</t>
        </is>
      </c>
      <c r="B29" s="5" t="n">
        <v>0</v>
      </c>
      <c r="C29" s="5" t="n">
        <v>0</v>
      </c>
    </row>
    <row r="30">
      <c r="A30" s="3" t="inlineStr">
        <is>
          <t>Liabilities:</t>
        </is>
      </c>
    </row>
    <row r="31">
      <c r="A31" s="4" t="inlineStr">
        <is>
          <t>Gross Amounts of Recognized Liabilities</t>
        </is>
      </c>
      <c r="B31" s="5" t="n">
        <v>4408</v>
      </c>
      <c r="C31" s="5" t="n">
        <v>5948</v>
      </c>
    </row>
    <row r="32">
      <c r="A32" s="4" t="inlineStr">
        <is>
          <t>Gross Amounts Offset in the Statements of Condition</t>
        </is>
      </c>
      <c r="B32" s="5" t="n">
        <v>0</v>
      </c>
      <c r="C32" s="5" t="n">
        <v>0</v>
      </c>
    </row>
    <row r="33">
      <c r="A33" s="4" t="inlineStr">
        <is>
          <t>Net Amounts of Liabilities Presented in the Statements of Condition</t>
        </is>
      </c>
      <c r="B33" s="5" t="n">
        <v>4408</v>
      </c>
      <c r="C33" s="5" t="n">
        <v>5948</v>
      </c>
    </row>
    <row r="34">
      <c r="A34" s="4" t="inlineStr">
        <is>
          <t>Derivative Liability, Netting Adjustments per Master Netting Arrangements</t>
        </is>
      </c>
      <c r="B34" s="5" t="n">
        <v>2316</v>
      </c>
      <c r="C34" s="5" t="n">
        <v>26</v>
      </c>
    </row>
    <row r="35">
      <c r="A35" s="4" t="inlineStr">
        <is>
          <t>Derivative, Collateral, Right to Reclaim Securities</t>
        </is>
      </c>
      <c r="B35" s="5" t="n">
        <v>2092</v>
      </c>
      <c r="C35" s="5" t="n">
        <v>5922</v>
      </c>
    </row>
    <row r="36">
      <c r="A36" s="4" t="inlineStr">
        <is>
          <t>Derivative Liabilities, Net Amount</t>
        </is>
      </c>
      <c r="B36" s="6" t="n">
        <v>0</v>
      </c>
      <c r="C3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Assets and Liabilities Subject to an Enforceable Master Netting Arrangement or Repurchase Agreements (Parenthetical) (Details) - USD ($) $ in Millions</t>
        </is>
      </c>
      <c r="B1" s="2" t="inlineStr">
        <is>
          <t>Mar. 31, 2022</t>
        </is>
      </c>
      <c r="C1" s="2" t="inlineStr">
        <is>
          <t>Dec. 31, 2021</t>
        </is>
      </c>
    </row>
    <row r="2">
      <c r="A2" s="4" t="inlineStr">
        <is>
          <t>Interest Rate Swap Agreements</t>
        </is>
      </c>
    </row>
    <row r="3">
      <c r="A3" s="3" t="inlineStr">
        <is>
          <t>Offsetting Assets And Liabilities [Line Items]</t>
        </is>
      </c>
    </row>
    <row r="4">
      <c r="A4" s="4" t="inlineStr">
        <is>
          <t>Fair value of investment securities pledged</t>
        </is>
      </c>
      <c r="B4" s="9" t="n">
        <v>50.4</v>
      </c>
      <c r="C4" s="9" t="n">
        <v>58.3</v>
      </c>
    </row>
    <row r="5">
      <c r="A5" s="4" t="inlineStr">
        <is>
          <t>Private Institutions</t>
        </is>
      </c>
    </row>
    <row r="6">
      <c r="A6" s="3" t="inlineStr">
        <is>
          <t>Offsetting Assets And Liabilities [Line Items]</t>
        </is>
      </c>
    </row>
    <row r="7">
      <c r="A7" s="4" t="inlineStr">
        <is>
          <t>Fair value of investment securities pledged</t>
        </is>
      </c>
      <c r="B7" s="10" t="n">
        <v>508.2</v>
      </c>
      <c r="C7" s="10" t="n">
        <v>523.4</v>
      </c>
    </row>
    <row r="8">
      <c r="A8" s="4" t="inlineStr">
        <is>
          <t>Government Entities</t>
        </is>
      </c>
    </row>
    <row r="9">
      <c r="A9" s="3" t="inlineStr">
        <is>
          <t>Offsetting Assets And Liabilities [Line Items]</t>
        </is>
      </c>
    </row>
    <row r="10">
      <c r="A10" s="4" t="inlineStr">
        <is>
          <t>Fair value of investment securities pledged</t>
        </is>
      </c>
      <c r="B10" s="9" t="n">
        <v>1.1</v>
      </c>
      <c r="C10" s="9" t="n">
        <v>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OCI Components Pre Post &amp; Tax Effect (Details) - USD ($) $ in Thousands</t>
        </is>
      </c>
      <c r="B1" s="2" t="inlineStr">
        <is>
          <t>3 Months Ended</t>
        </is>
      </c>
    </row>
    <row r="2">
      <c r="B2" s="2" t="inlineStr">
        <is>
          <t>Mar. 31, 2022</t>
        </is>
      </c>
      <c r="C2" s="2" t="inlineStr">
        <is>
          <t>Mar. 31, 2021</t>
        </is>
      </c>
    </row>
    <row r="3">
      <c r="A3" s="3" t="inlineStr">
        <is>
          <t>Other Comprehensive Income (Loss), Before Tax:</t>
        </is>
      </c>
    </row>
    <row r="4">
      <c r="A4" s="4" t="inlineStr">
        <is>
          <t>Net Unrealized Gains (Losses) Arising During the Period</t>
        </is>
      </c>
      <c r="B4" s="6" t="n">
        <v>-245147</v>
      </c>
      <c r="C4" s="6" t="n">
        <v>-68225</v>
      </c>
    </row>
    <row r="5">
      <c r="A5" s="4" t="inlineStr">
        <is>
          <t>Amortization of Unrealized Holding (Gains) Losses on HTM Securities</t>
        </is>
      </c>
      <c r="B5" s="5" t="n">
        <v>67</v>
      </c>
      <c r="C5" s="5" t="n">
        <v>125</v>
      </c>
    </row>
    <row r="6">
      <c r="A6" s="4" t="inlineStr">
        <is>
          <t>Net Unrealized Gains (Losses) on Investment Securities</t>
        </is>
      </c>
      <c r="B6" s="5" t="n">
        <v>-245080</v>
      </c>
      <c r="C6" s="5" t="n">
        <v>-68100</v>
      </c>
    </row>
    <row r="7">
      <c r="A7" s="4" t="inlineStr">
        <is>
          <t>Amortization of Net Actuarial Losses (Gains)</t>
        </is>
      </c>
      <c r="B7" s="5" t="n">
        <v>542</v>
      </c>
      <c r="C7" s="5" t="n">
        <v>662</v>
      </c>
    </row>
    <row r="8">
      <c r="A8" s="4" t="inlineStr">
        <is>
          <t>Amortization of Prior Service Credit</t>
        </is>
      </c>
      <c r="B8" s="5" t="n">
        <v>-62</v>
      </c>
      <c r="C8" s="5" t="n">
        <v>-61</v>
      </c>
    </row>
    <row r="9">
      <c r="A9" s="4" t="inlineStr">
        <is>
          <t>Defined Benefit Plans, Net</t>
        </is>
      </c>
      <c r="B9" s="5" t="n">
        <v>480</v>
      </c>
      <c r="C9" s="5" t="n">
        <v>601</v>
      </c>
    </row>
    <row r="10">
      <c r="A10" s="4" t="inlineStr">
        <is>
          <t>Other Comprehensive Income (Loss)</t>
        </is>
      </c>
      <c r="B10" s="5" t="n">
        <v>-244600</v>
      </c>
      <c r="C10" s="5" t="n">
        <v>-67499</v>
      </c>
    </row>
    <row r="11">
      <c r="A11" s="3" t="inlineStr">
        <is>
          <t>Other Comprehensive Income (Loss), Tax Effect:</t>
        </is>
      </c>
    </row>
    <row r="12">
      <c r="A12" s="4" t="inlineStr">
        <is>
          <t>Net Unrealized Gains (Losses) Arising During the Period</t>
        </is>
      </c>
      <c r="B12" s="5" t="n">
        <v>-64974</v>
      </c>
      <c r="C12" s="5" t="n">
        <v>-18082</v>
      </c>
    </row>
    <row r="13">
      <c r="A13" s="4" t="inlineStr">
        <is>
          <t>Amortization of Unrealized Holding (Gains) Losses on HTM Securities</t>
        </is>
      </c>
      <c r="B13" s="5" t="n">
        <v>18</v>
      </c>
      <c r="C13" s="5" t="n">
        <v>32</v>
      </c>
    </row>
    <row r="14">
      <c r="A14" s="4" t="inlineStr">
        <is>
          <t>Net Unrealized Gains (Losses) on Investment Securities</t>
        </is>
      </c>
      <c r="B14" s="5" t="n">
        <v>-64956</v>
      </c>
      <c r="C14" s="5" t="n">
        <v>-18050</v>
      </c>
    </row>
    <row r="15">
      <c r="A15" s="4" t="inlineStr">
        <is>
          <t>Amortization of Net Actuarial Losses (Gains)</t>
        </is>
      </c>
      <c r="B15" s="5" t="n">
        <v>143</v>
      </c>
      <c r="C15" s="5" t="n">
        <v>177</v>
      </c>
    </row>
    <row r="16">
      <c r="A16" s="4" t="inlineStr">
        <is>
          <t>Amortization of Prior Service Credit</t>
        </is>
      </c>
      <c r="B16" s="5" t="n">
        <v>-16</v>
      </c>
      <c r="C16" s="5" t="n">
        <v>-17</v>
      </c>
    </row>
    <row r="17">
      <c r="A17" s="4" t="inlineStr">
        <is>
          <t>Defined Benefit Plans, Net</t>
        </is>
      </c>
      <c r="B17" s="5" t="n">
        <v>127</v>
      </c>
      <c r="C17" s="5" t="n">
        <v>160</v>
      </c>
    </row>
    <row r="18">
      <c r="A18" s="4" t="inlineStr">
        <is>
          <t>Other Comprehensive Income (Loss)</t>
        </is>
      </c>
      <c r="B18" s="5" t="n">
        <v>-64829</v>
      </c>
      <c r="C18" s="5" t="n">
        <v>-17890</v>
      </c>
    </row>
    <row r="19">
      <c r="A19" s="3" t="inlineStr">
        <is>
          <t>Other Comprehensive Income (Loss), Net of Tax:</t>
        </is>
      </c>
    </row>
    <row r="20">
      <c r="A20" s="4" t="inlineStr">
        <is>
          <t>Net Unrealized Gains (Losses) Arising During the Period</t>
        </is>
      </c>
      <c r="B20" s="5" t="n">
        <v>-180173</v>
      </c>
      <c r="C20" s="5" t="n">
        <v>-50143</v>
      </c>
    </row>
    <row r="21">
      <c r="A21" s="4" t="inlineStr">
        <is>
          <t>Amortization of Unrealized Holding (Gains) Losses on HTM Securities</t>
        </is>
      </c>
      <c r="B21" s="5" t="n">
        <v>49</v>
      </c>
      <c r="C21" s="5" t="n">
        <v>93</v>
      </c>
    </row>
    <row r="22">
      <c r="A22" s="4" t="inlineStr">
        <is>
          <t>Net Unrealized Gains (Losses) on Investment Securities</t>
        </is>
      </c>
      <c r="B22" s="5" t="n">
        <v>-180124</v>
      </c>
      <c r="C22" s="5" t="n">
        <v>-50050</v>
      </c>
    </row>
    <row r="23">
      <c r="A23" s="4" t="inlineStr">
        <is>
          <t>Amortization of Net Actuarial Losses (Gains)</t>
        </is>
      </c>
      <c r="B23" s="5" t="n">
        <v>399</v>
      </c>
      <c r="C23" s="5" t="n">
        <v>485</v>
      </c>
    </row>
    <row r="24">
      <c r="A24" s="4" t="inlineStr">
        <is>
          <t>Amortization of Prior Service Credit</t>
        </is>
      </c>
      <c r="B24" s="5" t="n">
        <v>-46</v>
      </c>
      <c r="C24" s="5" t="n">
        <v>-44</v>
      </c>
    </row>
    <row r="25">
      <c r="A25" s="4" t="inlineStr">
        <is>
          <t>Defined Benefit Plans, Net</t>
        </is>
      </c>
      <c r="B25" s="5" t="n">
        <v>353</v>
      </c>
      <c r="C25" s="5" t="n">
        <v>441</v>
      </c>
    </row>
    <row r="26">
      <c r="A26" s="4" t="inlineStr">
        <is>
          <t>Total Other Comprehensive Loss</t>
        </is>
      </c>
      <c r="B26" s="6" t="n">
        <v>-179771</v>
      </c>
      <c r="C26" s="6" t="n">
        <v>-496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 in AOCI Components Net of Tax (Details) - USD ($) $ in Thousands</t>
        </is>
      </c>
      <c r="B1" s="2" t="inlineStr">
        <is>
          <t>3 Months Ended</t>
        </is>
      </c>
    </row>
    <row r="2">
      <c r="B2" s="2" t="inlineStr">
        <is>
          <t>Mar. 31, 2022</t>
        </is>
      </c>
      <c r="C2" s="2" t="inlineStr">
        <is>
          <t>Mar. 31, 2021</t>
        </is>
      </c>
    </row>
    <row r="3">
      <c r="A3" s="3" t="inlineStr">
        <is>
          <t>Accumulated Other Comprehensive Income (Loss), Net of Tax [Roll Forward]</t>
        </is>
      </c>
    </row>
    <row r="4">
      <c r="A4" s="4" t="inlineStr">
        <is>
          <t>Balance at Beginning of Period</t>
        </is>
      </c>
      <c r="B4" s="6" t="n">
        <v>1611611</v>
      </c>
      <c r="C4" s="6" t="n">
        <v>1374507</v>
      </c>
    </row>
    <row r="5">
      <c r="A5" s="4" t="inlineStr">
        <is>
          <t>Total Other Comprehensive Loss</t>
        </is>
      </c>
      <c r="B5" s="5" t="n">
        <v>-179771</v>
      </c>
      <c r="C5" s="5" t="n">
        <v>-49609</v>
      </c>
    </row>
    <row r="6">
      <c r="A6" s="4" t="inlineStr">
        <is>
          <t>Balance at End of Period</t>
        </is>
      </c>
      <c r="B6" s="5" t="n">
        <v>1448885</v>
      </c>
      <c r="C6" s="5" t="n">
        <v>1360221</v>
      </c>
    </row>
    <row r="7">
      <c r="A7" s="4" t="inlineStr">
        <is>
          <t>Unrealized Gains and Losses on Net Investment Securities | Available-for-sale Securities</t>
        </is>
      </c>
    </row>
    <row r="8">
      <c r="A8" s="3" t="inlineStr">
        <is>
          <t>Accumulated Other Comprehensive Income (Loss), Net of Tax [Roll Forward]</t>
        </is>
      </c>
    </row>
    <row r="9">
      <c r="A9" s="4" t="inlineStr">
        <is>
          <t>Balance at Beginning of Period</t>
        </is>
      </c>
      <c r="B9" s="5" t="n">
        <v>-32940</v>
      </c>
      <c r="C9" s="5" t="n">
        <v>51495</v>
      </c>
    </row>
    <row r="10">
      <c r="A10" s="4" t="inlineStr">
        <is>
          <t>Other Comprehensive Income (Loss) Before Reclassifications</t>
        </is>
      </c>
      <c r="B10" s="5" t="n">
        <v>-180173</v>
      </c>
      <c r="C10" s="5" t="n">
        <v>-50143</v>
      </c>
    </row>
    <row r="11">
      <c r="A11" s="4" t="inlineStr">
        <is>
          <t>Amounts Reclassified from Accumulated Other Comprehensive Income (Loss)</t>
        </is>
      </c>
      <c r="B11" s="5" t="n">
        <v>0</v>
      </c>
      <c r="C11" s="5" t="n">
        <v>0</v>
      </c>
    </row>
    <row r="12">
      <c r="A12" s="4" t="inlineStr">
        <is>
          <t>Total Other Comprehensive Loss</t>
        </is>
      </c>
      <c r="B12" s="5" t="n">
        <v>-180173</v>
      </c>
      <c r="C12" s="5" t="n">
        <v>-50143</v>
      </c>
    </row>
    <row r="13">
      <c r="A13" s="4" t="inlineStr">
        <is>
          <t>Balance at End of Period</t>
        </is>
      </c>
      <c r="B13" s="5" t="n">
        <v>-213113</v>
      </c>
      <c r="C13" s="5" t="n">
        <v>1352</v>
      </c>
    </row>
    <row r="14">
      <c r="A14" s="4" t="inlineStr">
        <is>
          <t>Unrealized Gains and Losses on Net Investment Securities | Held-to-maturity Securities</t>
        </is>
      </c>
    </row>
    <row r="15">
      <c r="A15" s="3" t="inlineStr">
        <is>
          <t>Accumulated Other Comprehensive Income (Loss), Net of Tax [Roll Forward]</t>
        </is>
      </c>
    </row>
    <row r="16">
      <c r="A16" s="4" t="inlineStr">
        <is>
          <t>Balance at Beginning of Period</t>
        </is>
      </c>
      <c r="B16" s="5" t="n">
        <v>54</v>
      </c>
      <c r="C16" s="5" t="n">
        <v>-423</v>
      </c>
    </row>
    <row r="17">
      <c r="A17" s="4" t="inlineStr">
        <is>
          <t>Other Comprehensive Income (Loss) Before Reclassifications</t>
        </is>
      </c>
      <c r="B17" s="5" t="n">
        <v>0</v>
      </c>
      <c r="C17" s="5" t="n">
        <v>0</v>
      </c>
    </row>
    <row r="18">
      <c r="A18" s="4" t="inlineStr">
        <is>
          <t>Amounts Reclassified from Accumulated Other Comprehensive Income (Loss)</t>
        </is>
      </c>
      <c r="B18" s="5" t="n">
        <v>49</v>
      </c>
      <c r="C18" s="5" t="n">
        <v>93</v>
      </c>
    </row>
    <row r="19">
      <c r="A19" s="4" t="inlineStr">
        <is>
          <t>Total Other Comprehensive Loss</t>
        </is>
      </c>
      <c r="B19" s="5" t="n">
        <v>49</v>
      </c>
      <c r="C19" s="5" t="n">
        <v>93</v>
      </c>
    </row>
    <row r="20">
      <c r="A20" s="4" t="inlineStr">
        <is>
          <t>Balance at End of Period</t>
        </is>
      </c>
      <c r="B20" s="5" t="n">
        <v>103</v>
      </c>
      <c r="C20" s="5" t="n">
        <v>-330</v>
      </c>
    </row>
    <row r="21">
      <c r="A21" s="4" t="inlineStr">
        <is>
          <t>Defined Benefit Plans</t>
        </is>
      </c>
    </row>
    <row r="22">
      <c r="A22" s="3" t="inlineStr">
        <is>
          <t>Accumulated Other Comprehensive Income (Loss), Net of Tax [Roll Forward]</t>
        </is>
      </c>
    </row>
    <row r="23">
      <c r="A23" s="4" t="inlineStr">
        <is>
          <t>Balance at Beginning of Period</t>
        </is>
      </c>
      <c r="B23" s="5" t="n">
        <v>-33496</v>
      </c>
      <c r="C23" s="5" t="n">
        <v>-43250</v>
      </c>
    </row>
    <row r="24">
      <c r="A24" s="4" t="inlineStr">
        <is>
          <t>Other Comprehensive Income (Loss) Before Reclassifications</t>
        </is>
      </c>
      <c r="B24" s="5" t="n">
        <v>0</v>
      </c>
      <c r="C24" s="5" t="n">
        <v>0</v>
      </c>
    </row>
    <row r="25">
      <c r="A25" s="4" t="inlineStr">
        <is>
          <t>Amounts Reclassified from Accumulated Other Comprehensive Income (Loss)</t>
        </is>
      </c>
      <c r="B25" s="5" t="n">
        <v>353</v>
      </c>
      <c r="C25" s="5" t="n">
        <v>441</v>
      </c>
    </row>
    <row r="26">
      <c r="A26" s="4" t="inlineStr">
        <is>
          <t>Total Other Comprehensive Loss</t>
        </is>
      </c>
      <c r="B26" s="5" t="n">
        <v>353</v>
      </c>
      <c r="C26" s="5" t="n">
        <v>441</v>
      </c>
    </row>
    <row r="27">
      <c r="A27" s="4" t="inlineStr">
        <is>
          <t>Balance at End of Period</t>
        </is>
      </c>
      <c r="B27" s="5" t="n">
        <v>-33143</v>
      </c>
      <c r="C27" s="5" t="n">
        <v>-42809</v>
      </c>
    </row>
    <row r="28">
      <c r="A28" s="4" t="inlineStr">
        <is>
          <t>Accumulated Other Comprehensive Income (Loss)</t>
        </is>
      </c>
    </row>
    <row r="29">
      <c r="A29" s="3" t="inlineStr">
        <is>
          <t>Accumulated Other Comprehensive Income (Loss), Net of Tax [Roll Forward]</t>
        </is>
      </c>
    </row>
    <row r="30">
      <c r="A30" s="4" t="inlineStr">
        <is>
          <t>Balance at Beginning of Period</t>
        </is>
      </c>
      <c r="B30" s="5" t="n">
        <v>-66382</v>
      </c>
      <c r="C30" s="5" t="n">
        <v>7822</v>
      </c>
    </row>
    <row r="31">
      <c r="A31" s="4" t="inlineStr">
        <is>
          <t>Other Comprehensive Income (Loss) Before Reclassifications</t>
        </is>
      </c>
      <c r="B31" s="5" t="n">
        <v>-180173</v>
      </c>
      <c r="C31" s="5" t="n">
        <v>-50143</v>
      </c>
    </row>
    <row r="32">
      <c r="A32" s="4" t="inlineStr">
        <is>
          <t>Amounts Reclassified from Accumulated Other Comprehensive Income (Loss)</t>
        </is>
      </c>
      <c r="B32" s="5" t="n">
        <v>402</v>
      </c>
      <c r="C32" s="5" t="n">
        <v>534</v>
      </c>
    </row>
    <row r="33">
      <c r="A33" s="4" t="inlineStr">
        <is>
          <t>Total Other Comprehensive Loss</t>
        </is>
      </c>
      <c r="B33" s="5" t="n">
        <v>-179771</v>
      </c>
      <c r="C33" s="5" t="n">
        <v>-49609</v>
      </c>
    </row>
    <row r="34">
      <c r="A34" s="4" t="inlineStr">
        <is>
          <t>Balance at End of Period</t>
        </is>
      </c>
      <c r="B34" s="6" t="n">
        <v>-246153</v>
      </c>
      <c r="C34" s="6" t="n">
        <v>-417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OCI Reclass to IS (Details) - USD ($) $ in Thousands</t>
        </is>
      </c>
      <c r="B1" s="2" t="inlineStr">
        <is>
          <t>3 Months Ended</t>
        </is>
      </c>
    </row>
    <row r="2">
      <c r="B2" s="2" t="inlineStr">
        <is>
          <t>Mar. 31, 2022</t>
        </is>
      </c>
      <c r="C2" s="2" t="inlineStr">
        <is>
          <t>Mar. 31, 2021</t>
        </is>
      </c>
    </row>
    <row r="3">
      <c r="A3" s="3" t="inlineStr">
        <is>
          <t>Reclassification Out of Accumulated Other Comprehensive Income [Line Items]</t>
        </is>
      </c>
    </row>
    <row r="4">
      <c r="A4" s="4" t="inlineStr">
        <is>
          <t>Salaries and Benefits</t>
        </is>
      </c>
      <c r="B4" s="6" t="n">
        <v>-59924</v>
      </c>
      <c r="C4" s="6" t="n">
        <v>-56251</v>
      </c>
    </row>
    <row r="5">
      <c r="A5" s="4" t="inlineStr">
        <is>
          <t>Provision for Income Tax</t>
        </is>
      </c>
      <c r="B5" s="5" t="n">
        <v>-15606</v>
      </c>
      <c r="C5" s="5" t="n">
        <v>-19025</v>
      </c>
    </row>
    <row r="6">
      <c r="A6" s="4" t="inlineStr">
        <is>
          <t>Net Income</t>
        </is>
      </c>
      <c r="B6" s="5" t="n">
        <v>54834</v>
      </c>
      <c r="C6" s="5" t="n">
        <v>59949</v>
      </c>
    </row>
    <row r="7">
      <c r="A7" s="4" t="inlineStr">
        <is>
          <t>Reclassification out of Accumulated Other Comprehensive Income</t>
        </is>
      </c>
    </row>
    <row r="8">
      <c r="A8" s="3" t="inlineStr">
        <is>
          <t>Reclassification Out of Accumulated Other Comprehensive Income [Line Items]</t>
        </is>
      </c>
    </row>
    <row r="9">
      <c r="A9" s="4" t="inlineStr">
        <is>
          <t>Net Income</t>
        </is>
      </c>
      <c r="B9" s="5" t="n">
        <v>-402</v>
      </c>
      <c r="C9" s="5" t="n">
        <v>-534</v>
      </c>
    </row>
    <row r="10">
      <c r="A10" s="4" t="inlineStr">
        <is>
          <t>Reclassification out of Accumulated Other Comprehensive Income | Amortization of Unrealized Gains(Losses) of Investment Securities Transferred from AFS to HTM</t>
        </is>
      </c>
    </row>
    <row r="11">
      <c r="A11" s="3" t="inlineStr">
        <is>
          <t>Reclassification Out of Accumulated Other Comprehensive Income [Line Items]</t>
        </is>
      </c>
    </row>
    <row r="12">
      <c r="A12" s="4" t="inlineStr">
        <is>
          <t>Interest Income</t>
        </is>
      </c>
      <c r="B12" s="5" t="n">
        <v>-67</v>
      </c>
      <c r="C12" s="5" t="n">
        <v>-125</v>
      </c>
    </row>
    <row r="13">
      <c r="A13" s="4" t="inlineStr">
        <is>
          <t>Provision for Income Tax</t>
        </is>
      </c>
      <c r="B13" s="5" t="n">
        <v>18</v>
      </c>
      <c r="C13" s="5" t="n">
        <v>32</v>
      </c>
    </row>
    <row r="14">
      <c r="A14" s="4" t="inlineStr">
        <is>
          <t>Net Income</t>
        </is>
      </c>
      <c r="B14" s="5" t="n">
        <v>-49</v>
      </c>
      <c r="C14" s="5" t="n">
        <v>-93</v>
      </c>
    </row>
    <row r="15">
      <c r="A15" s="4" t="inlineStr">
        <is>
          <t>Reclassification out of Accumulated Other Comprehensive Income | Accumulated Defined Benefit Plans Adjustment, Net Prior Service Attributable to Parent</t>
        </is>
      </c>
    </row>
    <row r="16">
      <c r="A16" s="3" t="inlineStr">
        <is>
          <t>Reclassification Out of Accumulated Other Comprehensive Income [Line Items]</t>
        </is>
      </c>
    </row>
    <row r="17">
      <c r="A17" s="4" t="inlineStr">
        <is>
          <t>Salaries and Benefits</t>
        </is>
      </c>
      <c r="B17" s="5" t="n">
        <v>62</v>
      </c>
      <c r="C17" s="5" t="n">
        <v>61</v>
      </c>
    </row>
    <row r="18">
      <c r="A18" s="4" t="inlineStr">
        <is>
          <t>Reclassification out of Accumulated Other Comprehensive Income | Accumulated Defined Benefit Plans Adjustment, Net Gain (Loss) Attributable to Parent</t>
        </is>
      </c>
    </row>
    <row r="19">
      <c r="A19" s="3" t="inlineStr">
        <is>
          <t>Reclassification Out of Accumulated Other Comprehensive Income [Line Items]</t>
        </is>
      </c>
    </row>
    <row r="20">
      <c r="A20" s="4" t="inlineStr">
        <is>
          <t>Salaries and Benefits</t>
        </is>
      </c>
      <c r="B20" s="5" t="n">
        <v>-542</v>
      </c>
      <c r="C20" s="5" t="n">
        <v>-662</v>
      </c>
    </row>
    <row r="21">
      <c r="A21" s="4" t="inlineStr">
        <is>
          <t>Reclassification out of Accumulated Other Comprehensive Income | Accumulated Defined Benefit Plans Adjustment Attributable to Parent</t>
        </is>
      </c>
    </row>
    <row r="22">
      <c r="A22" s="3" t="inlineStr">
        <is>
          <t>Reclassification Out of Accumulated Other Comprehensive Income [Line Items]</t>
        </is>
      </c>
    </row>
    <row r="23">
      <c r="A23" s="4" t="inlineStr">
        <is>
          <t>Salaries and Benefits</t>
        </is>
      </c>
      <c r="B23" s="5" t="n">
        <v>-480</v>
      </c>
      <c r="C23" s="5" t="n">
        <v>-601</v>
      </c>
    </row>
    <row r="24">
      <c r="A24" s="4" t="inlineStr">
        <is>
          <t>Provision for Income Tax</t>
        </is>
      </c>
      <c r="B24" s="5" t="n">
        <v>127</v>
      </c>
      <c r="C24" s="5" t="n">
        <v>160</v>
      </c>
    </row>
    <row r="25">
      <c r="A25" s="4" t="inlineStr">
        <is>
          <t>Net Income</t>
        </is>
      </c>
      <c r="B25" s="6" t="n">
        <v>-353</v>
      </c>
      <c r="C25" s="6" t="n">
        <v>-4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Reconciliation of Weighted Average Number of Common Shares Used in the Calculation of Basic and Diluted Earnings Per Common Share and Antidilutive Stock Options and Restricted Stock Outstanding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Available to Common Shareholders</t>
        </is>
      </c>
      <c r="B4" s="6" t="n">
        <v>52865</v>
      </c>
      <c r="C4" s="6" t="n">
        <v>59949</v>
      </c>
    </row>
    <row r="5">
      <c r="A5" s="3" t="inlineStr">
        <is>
          <t>Denominator:</t>
        </is>
      </c>
    </row>
    <row r="6">
      <c r="A6" s="4" t="inlineStr">
        <is>
          <t>Weighted Average Common Shares Outstanding - Basic</t>
        </is>
      </c>
      <c r="B6" s="5" t="n">
        <v>39752679</v>
      </c>
      <c r="C6" s="5" t="n">
        <v>39827590</v>
      </c>
    </row>
    <row r="7">
      <c r="A7" s="4" t="inlineStr">
        <is>
          <t>Dilutive Effect of Equity Based Awards (in shares)</t>
        </is>
      </c>
      <c r="B7" s="5" t="n">
        <v>203712</v>
      </c>
      <c r="C7" s="5" t="n">
        <v>243887</v>
      </c>
    </row>
    <row r="8">
      <c r="A8" s="4" t="inlineStr">
        <is>
          <t>Weighted Average Common Shares Outstanding - Diluted</t>
        </is>
      </c>
      <c r="B8" s="5" t="n">
        <v>39956391</v>
      </c>
      <c r="C8" s="5" t="n">
        <v>40071477</v>
      </c>
    </row>
    <row r="9">
      <c r="A9" s="3" t="inlineStr">
        <is>
          <t>Earnings Per Common Share:</t>
        </is>
      </c>
    </row>
    <row r="10">
      <c r="A10" s="4" t="inlineStr">
        <is>
          <t>Basic</t>
        </is>
      </c>
      <c r="B10" s="7" t="n">
        <v>1.33</v>
      </c>
      <c r="C10" s="7" t="n">
        <v>1.51</v>
      </c>
    </row>
    <row r="11">
      <c r="A11" s="4" t="inlineStr">
        <is>
          <t>Diluted</t>
        </is>
      </c>
      <c r="B11" s="7" t="n">
        <v>1.32</v>
      </c>
      <c r="C11" s="7" t="n">
        <v>1.5</v>
      </c>
    </row>
    <row r="12">
      <c r="A12" s="4" t="inlineStr">
        <is>
          <t>Antidilutive Stock Options and Restricted Stock Outstanding (in shares)</t>
        </is>
      </c>
      <c r="B12" s="5" t="n">
        <v>4399</v>
      </c>
      <c r="C12" s="5" t="n">
        <v>2677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Business Segments - Additional Information (Details)</t>
        </is>
      </c>
      <c r="B1" s="2" t="inlineStr">
        <is>
          <t>3 Months Ended</t>
        </is>
      </c>
    </row>
    <row r="2">
      <c r="B2" s="2" t="inlineStr">
        <is>
          <t>Mar. 31, 2022branchatm</t>
        </is>
      </c>
    </row>
    <row r="3">
      <c r="A3" s="3" t="inlineStr">
        <is>
          <t>Business segment financial information</t>
        </is>
      </c>
    </row>
    <row r="4">
      <c r="A4" s="4" t="inlineStr">
        <is>
          <t>Federal and state effective tax rate used for segment reporting</t>
        </is>
      </c>
      <c r="B4" s="4" t="inlineStr">
        <is>
          <t>26.00%</t>
        </is>
      </c>
    </row>
    <row r="5">
      <c r="A5" s="4" t="inlineStr">
        <is>
          <t>Consumer Banking</t>
        </is>
      </c>
    </row>
    <row r="6">
      <c r="A6" s="3" t="inlineStr">
        <is>
          <t>Business segment financial information</t>
        </is>
      </c>
    </row>
    <row r="7">
      <c r="A7" s="4" t="inlineStr">
        <is>
          <t>Number of branch locations through which products and services are delivered to customers | branch</t>
        </is>
      </c>
      <c r="B7" s="5" t="n">
        <v>54</v>
      </c>
    </row>
    <row r="8">
      <c r="A8" s="4" t="inlineStr">
        <is>
          <t>Number of ATM's through which products and services are delivered to customers | atm</t>
        </is>
      </c>
      <c r="B8" s="5" t="n">
        <v>30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elected Business Segment Financial Information (Details) - USD ($) $ in Thousands</t>
        </is>
      </c>
      <c r="B1" s="2" t="inlineStr">
        <is>
          <t>3 Months Ended</t>
        </is>
      </c>
    </row>
    <row r="2">
      <c r="B2" s="2" t="inlineStr">
        <is>
          <t>Mar. 31, 2022</t>
        </is>
      </c>
      <c r="C2" s="2" t="inlineStr">
        <is>
          <t>Mar. 31, 2021</t>
        </is>
      </c>
      <c r="D2" s="2" t="inlineStr">
        <is>
          <t>Dec. 31, 2021</t>
        </is>
      </c>
    </row>
    <row r="3">
      <c r="A3" s="3" t="inlineStr">
        <is>
          <t>Business segment financial information</t>
        </is>
      </c>
    </row>
    <row r="4">
      <c r="A4" s="4" t="inlineStr">
        <is>
          <t>Net Interest Income</t>
        </is>
      </c>
      <c r="B4" s="6" t="n">
        <v>125263</v>
      </c>
      <c r="C4" s="6" t="n">
        <v>120569</v>
      </c>
    </row>
    <row r="5">
      <c r="A5" s="4" t="inlineStr">
        <is>
          <t>Provision for Credit Losses</t>
        </is>
      </c>
      <c r="B5" s="5" t="n">
        <v>-5500</v>
      </c>
      <c r="C5" s="5" t="n">
        <v>-14300</v>
      </c>
    </row>
    <row r="6">
      <c r="A6" s="4" t="inlineStr">
        <is>
          <t>Net Interest Income After Provision for Credit Losses</t>
        </is>
      </c>
      <c r="B6" s="5" t="n">
        <v>130763</v>
      </c>
      <c r="C6" s="5" t="n">
        <v>134869</v>
      </c>
    </row>
    <row r="7">
      <c r="A7" s="4" t="inlineStr">
        <is>
          <t>Noninterest Income</t>
        </is>
      </c>
      <c r="B7" s="5" t="n">
        <v>43551</v>
      </c>
      <c r="C7" s="5" t="n">
        <v>42970</v>
      </c>
    </row>
    <row r="8">
      <c r="A8" s="4" t="inlineStr">
        <is>
          <t>Noninterest Expense</t>
        </is>
      </c>
      <c r="B8" s="5" t="n">
        <v>-103874</v>
      </c>
      <c r="C8" s="5" t="n">
        <v>-98865</v>
      </c>
    </row>
    <row r="9">
      <c r="A9" s="4" t="inlineStr">
        <is>
          <t>Income Before Provision for Income Taxes</t>
        </is>
      </c>
      <c r="B9" s="5" t="n">
        <v>70440</v>
      </c>
      <c r="C9" s="5" t="n">
        <v>78974</v>
      </c>
    </row>
    <row r="10">
      <c r="A10" s="4" t="inlineStr">
        <is>
          <t>Provision for Income Taxes</t>
        </is>
      </c>
      <c r="B10" s="5" t="n">
        <v>-15606</v>
      </c>
      <c r="C10" s="5" t="n">
        <v>-19025</v>
      </c>
    </row>
    <row r="11">
      <c r="A11" s="4" t="inlineStr">
        <is>
          <t>Net Income</t>
        </is>
      </c>
      <c r="B11" s="5" t="n">
        <v>54834</v>
      </c>
      <c r="C11" s="5" t="n">
        <v>59949</v>
      </c>
    </row>
    <row r="12">
      <c r="A12" s="4" t="inlineStr">
        <is>
          <t>Total Assets</t>
        </is>
      </c>
      <c r="B12" s="5" t="n">
        <v>23000317</v>
      </c>
      <c r="C12" s="5" t="n">
        <v>21947271</v>
      </c>
      <c r="D12" s="6" t="n">
        <v>22784941</v>
      </c>
    </row>
    <row r="13">
      <c r="A13" s="4" t="inlineStr">
        <is>
          <t>Consumer Banking</t>
        </is>
      </c>
    </row>
    <row r="14">
      <c r="A14" s="3" t="inlineStr">
        <is>
          <t>Business segment financial information</t>
        </is>
      </c>
    </row>
    <row r="15">
      <c r="A15" s="4" t="inlineStr">
        <is>
          <t>Net Interest Income</t>
        </is>
      </c>
      <c r="B15" s="5" t="n">
        <v>70235</v>
      </c>
      <c r="C15" s="5" t="n">
        <v>69762</v>
      </c>
    </row>
    <row r="16">
      <c r="A16" s="4" t="inlineStr">
        <is>
          <t>Provision for Credit Losses</t>
        </is>
      </c>
      <c r="B16" s="5" t="n">
        <v>1683</v>
      </c>
      <c r="C16" s="5" t="n">
        <v>2866</v>
      </c>
    </row>
    <row r="17">
      <c r="A17" s="4" t="inlineStr">
        <is>
          <t>Net Interest Income After Provision for Credit Losses</t>
        </is>
      </c>
      <c r="B17" s="5" t="n">
        <v>68552</v>
      </c>
      <c r="C17" s="5" t="n">
        <v>66896</v>
      </c>
    </row>
    <row r="18">
      <c r="A18" s="4" t="inlineStr">
        <is>
          <t>Noninterest Income</t>
        </is>
      </c>
      <c r="B18" s="5" t="n">
        <v>31969</v>
      </c>
      <c r="C18" s="5" t="n">
        <v>33698</v>
      </c>
    </row>
    <row r="19">
      <c r="A19" s="4" t="inlineStr">
        <is>
          <t>Noninterest Expense</t>
        </is>
      </c>
      <c r="B19" s="5" t="n">
        <v>-81698</v>
      </c>
      <c r="C19" s="5" t="n">
        <v>-78181</v>
      </c>
    </row>
    <row r="20">
      <c r="A20" s="4" t="inlineStr">
        <is>
          <t>Income Before Provision for Income Taxes</t>
        </is>
      </c>
      <c r="B20" s="5" t="n">
        <v>18823</v>
      </c>
      <c r="C20" s="5" t="n">
        <v>22413</v>
      </c>
    </row>
    <row r="21">
      <c r="A21" s="4" t="inlineStr">
        <is>
          <t>Provision for Income Taxes</t>
        </is>
      </c>
      <c r="B21" s="5" t="n">
        <v>-4710</v>
      </c>
      <c r="C21" s="5" t="n">
        <v>-5474</v>
      </c>
    </row>
    <row r="22">
      <c r="A22" s="4" t="inlineStr">
        <is>
          <t>Net Income</t>
        </is>
      </c>
      <c r="B22" s="5" t="n">
        <v>14113</v>
      </c>
      <c r="C22" s="5" t="n">
        <v>16939</v>
      </c>
    </row>
    <row r="23">
      <c r="A23" s="4" t="inlineStr">
        <is>
          <t>Total Assets</t>
        </is>
      </c>
      <c r="B23" s="5" t="n">
        <v>7900273</v>
      </c>
      <c r="C23" s="5" t="n">
        <v>7556756</v>
      </c>
    </row>
    <row r="24">
      <c r="A24" s="4" t="inlineStr">
        <is>
          <t>Commercial Banking</t>
        </is>
      </c>
    </row>
    <row r="25">
      <c r="A25" s="3" t="inlineStr">
        <is>
          <t>Business segment financial information</t>
        </is>
      </c>
    </row>
    <row r="26">
      <c r="A26" s="4" t="inlineStr">
        <is>
          <t>Net Interest Income</t>
        </is>
      </c>
      <c r="B26" s="5" t="n">
        <v>46349</v>
      </c>
      <c r="C26" s="5" t="n">
        <v>47143</v>
      </c>
    </row>
    <row r="27">
      <c r="A27" s="4" t="inlineStr">
        <is>
          <t>Provision for Credit Losses</t>
        </is>
      </c>
      <c r="B27" s="5" t="n">
        <v>-197</v>
      </c>
      <c r="C27" s="5" t="n">
        <v>50</v>
      </c>
    </row>
    <row r="28">
      <c r="A28" s="4" t="inlineStr">
        <is>
          <t>Net Interest Income After Provision for Credit Losses</t>
        </is>
      </c>
      <c r="B28" s="5" t="n">
        <v>46546</v>
      </c>
      <c r="C28" s="5" t="n">
        <v>47093</v>
      </c>
    </row>
    <row r="29">
      <c r="A29" s="4" t="inlineStr">
        <is>
          <t>Noninterest Income</t>
        </is>
      </c>
      <c r="B29" s="5" t="n">
        <v>10198</v>
      </c>
      <c r="C29" s="5" t="n">
        <v>7858</v>
      </c>
    </row>
    <row r="30">
      <c r="A30" s="4" t="inlineStr">
        <is>
          <t>Noninterest Expense</t>
        </is>
      </c>
      <c r="B30" s="5" t="n">
        <v>-18669</v>
      </c>
      <c r="C30" s="5" t="n">
        <v>-15677</v>
      </c>
    </row>
    <row r="31">
      <c r="A31" s="4" t="inlineStr">
        <is>
          <t>Income Before Provision for Income Taxes</t>
        </is>
      </c>
      <c r="B31" s="5" t="n">
        <v>38075</v>
      </c>
      <c r="C31" s="5" t="n">
        <v>39274</v>
      </c>
    </row>
    <row r="32">
      <c r="A32" s="4" t="inlineStr">
        <is>
          <t>Provision for Income Taxes</t>
        </is>
      </c>
      <c r="B32" s="5" t="n">
        <v>-9197</v>
      </c>
      <c r="C32" s="5" t="n">
        <v>-9558</v>
      </c>
    </row>
    <row r="33">
      <c r="A33" s="4" t="inlineStr">
        <is>
          <t>Net Income</t>
        </is>
      </c>
      <c r="B33" s="5" t="n">
        <v>28878</v>
      </c>
      <c r="C33" s="5" t="n">
        <v>29716</v>
      </c>
    </row>
    <row r="34">
      <c r="A34" s="4" t="inlineStr">
        <is>
          <t>Total Assets</t>
        </is>
      </c>
      <c r="B34" s="5" t="n">
        <v>5174115</v>
      </c>
      <c r="C34" s="5" t="n">
        <v>5224386</v>
      </c>
    </row>
    <row r="35">
      <c r="A35" s="4" t="inlineStr">
        <is>
          <t>Treasury and Other</t>
        </is>
      </c>
    </row>
    <row r="36">
      <c r="A36" s="3" t="inlineStr">
        <is>
          <t>Business segment financial information</t>
        </is>
      </c>
    </row>
    <row r="37">
      <c r="A37" s="4" t="inlineStr">
        <is>
          <t>Net Interest Income</t>
        </is>
      </c>
      <c r="B37" s="5" t="n">
        <v>8679</v>
      </c>
      <c r="C37" s="5" t="n">
        <v>3664</v>
      </c>
    </row>
    <row r="38">
      <c r="A38" s="4" t="inlineStr">
        <is>
          <t>Provision for Credit Losses</t>
        </is>
      </c>
      <c r="B38" s="5" t="n">
        <v>-6986</v>
      </c>
      <c r="C38" s="5" t="n">
        <v>-17216</v>
      </c>
    </row>
    <row r="39">
      <c r="A39" s="4" t="inlineStr">
        <is>
          <t>Net Interest Income After Provision for Credit Losses</t>
        </is>
      </c>
      <c r="B39" s="5" t="n">
        <v>15665</v>
      </c>
      <c r="C39" s="5" t="n">
        <v>20880</v>
      </c>
    </row>
    <row r="40">
      <c r="A40" s="4" t="inlineStr">
        <is>
          <t>Noninterest Income</t>
        </is>
      </c>
      <c r="B40" s="5" t="n">
        <v>1384</v>
      </c>
      <c r="C40" s="5" t="n">
        <v>1414</v>
      </c>
    </row>
    <row r="41">
      <c r="A41" s="4" t="inlineStr">
        <is>
          <t>Noninterest Expense</t>
        </is>
      </c>
      <c r="B41" s="5" t="n">
        <v>-3507</v>
      </c>
      <c r="C41" s="5" t="n">
        <v>-5007</v>
      </c>
    </row>
    <row r="42">
      <c r="A42" s="4" t="inlineStr">
        <is>
          <t>Income Before Provision for Income Taxes</t>
        </is>
      </c>
      <c r="B42" s="5" t="n">
        <v>13542</v>
      </c>
      <c r="C42" s="5" t="n">
        <v>17287</v>
      </c>
    </row>
    <row r="43">
      <c r="A43" s="4" t="inlineStr">
        <is>
          <t>Provision for Income Taxes</t>
        </is>
      </c>
      <c r="B43" s="5" t="n">
        <v>-1699</v>
      </c>
      <c r="C43" s="5" t="n">
        <v>-3993</v>
      </c>
    </row>
    <row r="44">
      <c r="A44" s="4" t="inlineStr">
        <is>
          <t>Net Income</t>
        </is>
      </c>
      <c r="B44" s="5" t="n">
        <v>11843</v>
      </c>
      <c r="C44" s="5" t="n">
        <v>13294</v>
      </c>
    </row>
    <row r="45">
      <c r="A45" s="4" t="inlineStr">
        <is>
          <t>Total Assets</t>
        </is>
      </c>
      <c r="B45" s="6" t="n">
        <v>9925929</v>
      </c>
      <c r="C45" s="6" t="n">
        <v>91661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Per Common Share</t>
        </is>
      </c>
      <c r="B4" s="7" t="n">
        <v>0.7</v>
      </c>
      <c r="C4" s="7" t="n">
        <v>0.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he Notional Amount and Fair Value of the Derivative Financial Instruments (Details) - USD ($) $ in Thousands</t>
        </is>
      </c>
      <c r="B1" s="2" t="inlineStr">
        <is>
          <t>Mar. 31, 2022</t>
        </is>
      </c>
      <c r="C1" s="2" t="inlineStr">
        <is>
          <t>Dec. 31, 2021</t>
        </is>
      </c>
    </row>
    <row r="2">
      <c r="A2" s="4" t="inlineStr">
        <is>
          <t>Interest Rate Lock Commitments</t>
        </is>
      </c>
    </row>
    <row r="3">
      <c r="A3" s="3" t="inlineStr">
        <is>
          <t>Derivative [Line Items]</t>
        </is>
      </c>
    </row>
    <row r="4">
      <c r="A4" s="4" t="inlineStr">
        <is>
          <t>Notional Amount</t>
        </is>
      </c>
      <c r="B4" s="6" t="n">
        <v>13195</v>
      </c>
      <c r="C4" s="6" t="n">
        <v>45857</v>
      </c>
    </row>
    <row r="5">
      <c r="A5" s="4" t="inlineStr">
        <is>
          <t>Fair Value</t>
        </is>
      </c>
      <c r="B5" s="5" t="n">
        <v>117</v>
      </c>
      <c r="C5" s="5" t="n">
        <v>1084</v>
      </c>
    </row>
    <row r="6">
      <c r="A6" s="4" t="inlineStr">
        <is>
          <t>Forward Commitments</t>
        </is>
      </c>
    </row>
    <row r="7">
      <c r="A7" s="3" t="inlineStr">
        <is>
          <t>Derivative [Line Items]</t>
        </is>
      </c>
    </row>
    <row r="8">
      <c r="A8" s="4" t="inlineStr">
        <is>
          <t>Notional Amount</t>
        </is>
      </c>
      <c r="B8" s="5" t="n">
        <v>15448</v>
      </c>
      <c r="C8" s="5" t="n">
        <v>58523</v>
      </c>
    </row>
    <row r="9">
      <c r="A9" s="4" t="inlineStr">
        <is>
          <t>Fair Value</t>
        </is>
      </c>
      <c r="B9" s="5" t="n">
        <v>231</v>
      </c>
      <c r="C9" s="5" t="n">
        <v>-35</v>
      </c>
    </row>
    <row r="10">
      <c r="A10" s="4" t="inlineStr">
        <is>
          <t>Receive Fixed / Pay Variable Swap</t>
        </is>
      </c>
    </row>
    <row r="11">
      <c r="A11" s="3" t="inlineStr">
        <is>
          <t>Derivative [Line Items]</t>
        </is>
      </c>
    </row>
    <row r="12">
      <c r="A12" s="4" t="inlineStr">
        <is>
          <t>Notional Amount</t>
        </is>
      </c>
      <c r="B12" s="5" t="n">
        <v>1535468</v>
      </c>
      <c r="C12" s="5" t="n">
        <v>1400322</v>
      </c>
    </row>
    <row r="13">
      <c r="A13" s="4" t="inlineStr">
        <is>
          <t>Fair Value</t>
        </is>
      </c>
      <c r="B13" s="5" t="n">
        <v>-48455</v>
      </c>
      <c r="C13" s="5" t="n">
        <v>28742</v>
      </c>
    </row>
    <row r="14">
      <c r="A14" s="4" t="inlineStr">
        <is>
          <t>Pay Fixed / Receive Variable Swap</t>
        </is>
      </c>
    </row>
    <row r="15">
      <c r="A15" s="3" t="inlineStr">
        <is>
          <t>Derivative [Line Items]</t>
        </is>
      </c>
    </row>
    <row r="16">
      <c r="A16" s="4" t="inlineStr">
        <is>
          <t>Notional Amount</t>
        </is>
      </c>
      <c r="B16" s="5" t="n">
        <v>1535468</v>
      </c>
      <c r="C16" s="5" t="n">
        <v>1400322</v>
      </c>
    </row>
    <row r="17">
      <c r="A17" s="4" t="inlineStr">
        <is>
          <t>Fair Value</t>
        </is>
      </c>
      <c r="B17" s="5" t="n">
        <v>-2092</v>
      </c>
      <c r="C17" s="5" t="n">
        <v>-5922</v>
      </c>
    </row>
    <row r="18">
      <c r="A18" s="4" t="inlineStr">
        <is>
          <t>Foreign Exchange Contracts</t>
        </is>
      </c>
    </row>
    <row r="19">
      <c r="A19" s="3" t="inlineStr">
        <is>
          <t>Derivative [Line Items]</t>
        </is>
      </c>
    </row>
    <row r="20">
      <c r="A20" s="4" t="inlineStr">
        <is>
          <t>Notional Amount</t>
        </is>
      </c>
      <c r="B20" s="5" t="n">
        <v>100917</v>
      </c>
      <c r="C20" s="5" t="n">
        <v>102548</v>
      </c>
    </row>
    <row r="21">
      <c r="A21" s="4" t="inlineStr">
        <is>
          <t>Fair Value</t>
        </is>
      </c>
      <c r="B21" s="5" t="n">
        <v>-2035</v>
      </c>
      <c r="C21" s="5" t="n">
        <v>-674</v>
      </c>
    </row>
    <row r="22">
      <c r="A22" s="4" t="inlineStr">
        <is>
          <t>Visa Conversion Rate Swap Agreement</t>
        </is>
      </c>
    </row>
    <row r="23">
      <c r="A23" s="3" t="inlineStr">
        <is>
          <t>Derivative [Line Items]</t>
        </is>
      </c>
    </row>
    <row r="24">
      <c r="A24" s="4" t="inlineStr">
        <is>
          <t>Notional Amount</t>
        </is>
      </c>
      <c r="B24" s="5" t="n">
        <v>134747</v>
      </c>
      <c r="C24" s="5" t="n">
        <v>131672</v>
      </c>
    </row>
    <row r="25">
      <c r="A25" s="4" t="inlineStr">
        <is>
          <t>Fair Value</t>
        </is>
      </c>
      <c r="B25" s="6" t="n">
        <v>0</v>
      </c>
      <c r="C2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Financial Instruments, their Fair Values, and Balance Sheet Location (Details) - USD ($) $ in Thousands</t>
        </is>
      </c>
      <c r="B1" s="2" t="inlineStr">
        <is>
          <t>Mar. 31, 2022</t>
        </is>
      </c>
      <c r="C1" s="2" t="inlineStr">
        <is>
          <t>Dec. 31, 2021</t>
        </is>
      </c>
    </row>
    <row r="2">
      <c r="A2" s="3" t="inlineStr">
        <is>
          <t>Derivatives Fair Value [Line Items]</t>
        </is>
      </c>
    </row>
    <row r="3">
      <c r="A3" s="4" t="inlineStr">
        <is>
          <t>Asset Derivatives</t>
        </is>
      </c>
      <c r="B3" s="6" t="n">
        <v>12931</v>
      </c>
      <c r="C3" s="6" t="n">
        <v>42011</v>
      </c>
    </row>
    <row r="4">
      <c r="A4" s="4" t="inlineStr">
        <is>
          <t>Liability Derivatives</t>
        </is>
      </c>
      <c r="B4" s="5" t="n">
        <v>65165</v>
      </c>
      <c r="C4" s="5" t="n">
        <v>18816</v>
      </c>
    </row>
    <row r="5">
      <c r="A5" s="4" t="inlineStr">
        <is>
          <t>Interest Rate Lock Commitments</t>
        </is>
      </c>
    </row>
    <row r="6">
      <c r="A6" s="3" t="inlineStr">
        <is>
          <t>Derivatives Fair Value [Line Items]</t>
        </is>
      </c>
    </row>
    <row r="7">
      <c r="A7" s="4" t="inlineStr">
        <is>
          <t>Asset Derivatives</t>
        </is>
      </c>
      <c r="B7" s="5" t="n">
        <v>172</v>
      </c>
      <c r="C7" s="5" t="n">
        <v>1084</v>
      </c>
    </row>
    <row r="8">
      <c r="A8" s="4" t="inlineStr">
        <is>
          <t>Liability Derivatives</t>
        </is>
      </c>
      <c r="B8" s="5" t="n">
        <v>54</v>
      </c>
      <c r="C8" s="5" t="n">
        <v>0</v>
      </c>
    </row>
    <row r="9">
      <c r="A9" s="4" t="inlineStr">
        <is>
          <t>Forward Commitments</t>
        </is>
      </c>
    </row>
    <row r="10">
      <c r="A10" s="3" t="inlineStr">
        <is>
          <t>Derivatives Fair Value [Line Items]</t>
        </is>
      </c>
    </row>
    <row r="11">
      <c r="A11" s="4" t="inlineStr">
        <is>
          <t>Asset Derivatives</t>
        </is>
      </c>
      <c r="B11" s="5" t="n">
        <v>237</v>
      </c>
      <c r="C11" s="5" t="n">
        <v>17</v>
      </c>
    </row>
    <row r="12">
      <c r="A12" s="4" t="inlineStr">
        <is>
          <t>Liability Derivatives</t>
        </is>
      </c>
      <c r="B12" s="5" t="n">
        <v>7</v>
      </c>
      <c r="C12" s="5" t="n">
        <v>52</v>
      </c>
    </row>
    <row r="13">
      <c r="A13" s="4" t="inlineStr">
        <is>
          <t>Interest Rate Swap Agreements</t>
        </is>
      </c>
    </row>
    <row r="14">
      <c r="A14" s="3" t="inlineStr">
        <is>
          <t>Derivatives Fair Value [Line Items]</t>
        </is>
      </c>
    </row>
    <row r="15">
      <c r="A15" s="4" t="inlineStr">
        <is>
          <t>Asset Derivatives</t>
        </is>
      </c>
      <c r="B15" s="5" t="n">
        <v>12208</v>
      </c>
      <c r="C15" s="5" t="n">
        <v>40733</v>
      </c>
    </row>
    <row r="16">
      <c r="A16" s="4" t="inlineStr">
        <is>
          <t>Liability Derivatives</t>
        </is>
      </c>
      <c r="B16" s="5" t="n">
        <v>62755</v>
      </c>
      <c r="C16" s="5" t="n">
        <v>17913</v>
      </c>
    </row>
    <row r="17">
      <c r="A17" s="4" t="inlineStr">
        <is>
          <t>Foreign Exchange Contracts</t>
        </is>
      </c>
    </row>
    <row r="18">
      <c r="A18" s="3" t="inlineStr">
        <is>
          <t>Derivatives Fair Value [Line Items]</t>
        </is>
      </c>
    </row>
    <row r="19">
      <c r="A19" s="4" t="inlineStr">
        <is>
          <t>Asset Derivatives</t>
        </is>
      </c>
      <c r="B19" s="5" t="n">
        <v>314</v>
      </c>
      <c r="C19" s="5" t="n">
        <v>177</v>
      </c>
    </row>
    <row r="20">
      <c r="A20" s="4" t="inlineStr">
        <is>
          <t>Liability Derivatives</t>
        </is>
      </c>
      <c r="B20" s="6" t="n">
        <v>2349</v>
      </c>
      <c r="C20" s="6" t="n">
        <v>8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 Financial Instruments and the Amount and Location of the Net Gains or Losses Recognized in the Statements of Income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Net gains (losses) recognized in the statements of income</t>
        </is>
      </c>
      <c r="B4" s="6" t="n">
        <v>5184</v>
      </c>
      <c r="C4" s="6" t="n">
        <v>5875</v>
      </c>
    </row>
    <row r="5">
      <c r="A5" s="4" t="inlineStr">
        <is>
          <t>Interest Rate Lock Commitments | Mortgage Banking Income</t>
        </is>
      </c>
    </row>
    <row r="6">
      <c r="A6" s="3" t="inlineStr">
        <is>
          <t>Derivative Instruments Gain Loss [Line Items]</t>
        </is>
      </c>
    </row>
    <row r="7">
      <c r="A7" s="4" t="inlineStr">
        <is>
          <t>Net gains (losses) recognized in the statements of income</t>
        </is>
      </c>
      <c r="B7" s="5" t="n">
        <v>-1079</v>
      </c>
      <c r="C7" s="5" t="n">
        <v>773</v>
      </c>
    </row>
    <row r="8">
      <c r="A8" s="4" t="inlineStr">
        <is>
          <t>Forward Commitments | Mortgage Banking Income</t>
        </is>
      </c>
    </row>
    <row r="9">
      <c r="A9" s="3" t="inlineStr">
        <is>
          <t>Derivative Instruments Gain Loss [Line Items]</t>
        </is>
      </c>
    </row>
    <row r="10">
      <c r="A10" s="4" t="inlineStr">
        <is>
          <t>Net gains (losses) recognized in the statements of income</t>
        </is>
      </c>
      <c r="B10" s="5" t="n">
        <v>1908</v>
      </c>
      <c r="C10" s="5" t="n">
        <v>3227</v>
      </c>
    </row>
    <row r="11">
      <c r="A11" s="4" t="inlineStr">
        <is>
          <t>Interest Rate Swap Agreements | Other Noninterest Income</t>
        </is>
      </c>
    </row>
    <row r="12">
      <c r="A12" s="3" t="inlineStr">
        <is>
          <t>Derivative Instruments Gain Loss [Line Items]</t>
        </is>
      </c>
    </row>
    <row r="13">
      <c r="A13" s="4" t="inlineStr">
        <is>
          <t>Net gains (losses) recognized in the statements of income</t>
        </is>
      </c>
      <c r="B13" s="5" t="n">
        <v>4081</v>
      </c>
      <c r="C13" s="5" t="n">
        <v>1604</v>
      </c>
    </row>
    <row r="14">
      <c r="A14" s="4" t="inlineStr">
        <is>
          <t>Foreign Exchange Contracts | Other Noninterest Income</t>
        </is>
      </c>
    </row>
    <row r="15">
      <c r="A15" s="3" t="inlineStr">
        <is>
          <t>Derivative Instruments Gain Loss [Line Items]</t>
        </is>
      </c>
    </row>
    <row r="16">
      <c r="A16" s="4" t="inlineStr">
        <is>
          <t>Net gains (losses) recognized in the statements of income</t>
        </is>
      </c>
      <c r="B16" s="6" t="n">
        <v>274</v>
      </c>
      <c r="C16" s="6" t="n">
        <v>27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Financial Instruments - Additional Information (Details) - USD ($)</t>
        </is>
      </c>
      <c r="B1" s="2" t="inlineStr">
        <is>
          <t>Mar. 31, 2022</t>
        </is>
      </c>
      <c r="C1" s="2" t="inlineStr">
        <is>
          <t>Dec. 31, 2021</t>
        </is>
      </c>
    </row>
    <row r="2">
      <c r="A2" s="3" t="inlineStr">
        <is>
          <t>Derivative [Line Items]</t>
        </is>
      </c>
    </row>
    <row r="3">
      <c r="A3" s="4" t="inlineStr">
        <is>
          <t>Liability derivatives</t>
        </is>
      </c>
      <c r="B3" s="6" t="n">
        <v>65165000</v>
      </c>
      <c r="C3" s="6" t="n">
        <v>18816000</v>
      </c>
    </row>
    <row r="4">
      <c r="A4" s="4" t="inlineStr">
        <is>
          <t>Interest Rate Swap Agreements</t>
        </is>
      </c>
    </row>
    <row r="5">
      <c r="A5" s="3" t="inlineStr">
        <is>
          <t>Derivative [Line Items]</t>
        </is>
      </c>
    </row>
    <row r="6">
      <c r="A6" s="4" t="inlineStr">
        <is>
          <t>Net liability positions, aggregate fair value</t>
        </is>
      </c>
      <c r="B6" s="5" t="n">
        <v>2100000</v>
      </c>
      <c r="C6" s="5" t="n">
        <v>5900000</v>
      </c>
    </row>
    <row r="7">
      <c r="A7" s="4" t="inlineStr">
        <is>
          <t>Liability derivatives</t>
        </is>
      </c>
      <c r="B7" s="5" t="n">
        <v>62755000</v>
      </c>
      <c r="C7" s="5" t="n">
        <v>17913000</v>
      </c>
    </row>
    <row r="8">
      <c r="A8" s="4" t="inlineStr">
        <is>
          <t>Visa Class B Restricted Securities</t>
        </is>
      </c>
    </row>
    <row r="9">
      <c r="A9" s="3" t="inlineStr">
        <is>
          <t>Derivative [Line Items]</t>
        </is>
      </c>
    </row>
    <row r="10">
      <c r="A10" s="4" t="inlineStr">
        <is>
          <t>Liability derivatives</t>
        </is>
      </c>
      <c r="B10" s="6" t="n">
        <v>0</v>
      </c>
      <c r="C10"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Credit Commitments (Details) - USD ($) $ in Thousands</t>
        </is>
      </c>
      <c r="B1" s="2" t="inlineStr">
        <is>
          <t>Mar. 31, 2022</t>
        </is>
      </c>
      <c r="C1" s="2" t="inlineStr">
        <is>
          <t>Dec. 31, 2021</t>
        </is>
      </c>
    </row>
    <row r="2">
      <c r="A2" s="3" t="inlineStr">
        <is>
          <t>Credit Commitments [Line Items]</t>
        </is>
      </c>
    </row>
    <row r="3">
      <c r="A3" s="4" t="inlineStr">
        <is>
          <t>Credit Commitments</t>
        </is>
      </c>
      <c r="B3" s="6" t="n">
        <v>3249761</v>
      </c>
      <c r="C3" s="6" t="n">
        <v>3136796</v>
      </c>
    </row>
    <row r="4">
      <c r="A4" s="4" t="inlineStr">
        <is>
          <t>Unfunded Commitments to Extend Credit</t>
        </is>
      </c>
    </row>
    <row r="5">
      <c r="A5" s="3" t="inlineStr">
        <is>
          <t>Credit Commitments [Line Items]</t>
        </is>
      </c>
    </row>
    <row r="6">
      <c r="A6" s="4" t="inlineStr">
        <is>
          <t>Credit Commitments</t>
        </is>
      </c>
      <c r="B6" s="5" t="n">
        <v>3090969</v>
      </c>
      <c r="C6" s="5" t="n">
        <v>2982673</v>
      </c>
    </row>
    <row r="7">
      <c r="A7" s="4" t="inlineStr">
        <is>
          <t>Standby Letters of Credit</t>
        </is>
      </c>
    </row>
    <row r="8">
      <c r="A8" s="3" t="inlineStr">
        <is>
          <t>Credit Commitments [Line Items]</t>
        </is>
      </c>
    </row>
    <row r="9">
      <c r="A9" s="4" t="inlineStr">
        <is>
          <t>Credit Commitments</t>
        </is>
      </c>
      <c r="B9" s="5" t="n">
        <v>135279</v>
      </c>
      <c r="C9" s="5" t="n">
        <v>135167</v>
      </c>
    </row>
    <row r="10">
      <c r="A10" s="4" t="inlineStr">
        <is>
          <t>Commercial Letters of Credit</t>
        </is>
      </c>
    </row>
    <row r="11">
      <c r="A11" s="3" t="inlineStr">
        <is>
          <t>Credit Commitments [Line Items]</t>
        </is>
      </c>
    </row>
    <row r="12">
      <c r="A12" s="4" t="inlineStr">
        <is>
          <t>Credit Commitments</t>
        </is>
      </c>
      <c r="B12" s="6" t="n">
        <v>23513</v>
      </c>
      <c r="C12" s="6" t="n">
        <v>189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Balances of Assets and Liabilities Measured at Fair Value on Recurring Basis (Details) - USD ($) $ in Thousands</t>
        </is>
      </c>
      <c r="B1" s="2" t="inlineStr">
        <is>
          <t>Mar. 31, 2022</t>
        </is>
      </c>
      <c r="C1" s="2" t="inlineStr">
        <is>
          <t>Dec. 31, 2021</t>
        </is>
      </c>
    </row>
    <row r="2">
      <c r="A2" s="3" t="inlineStr">
        <is>
          <t>Assets:</t>
        </is>
      </c>
    </row>
    <row r="3">
      <c r="A3" s="4" t="inlineStr">
        <is>
          <t>Available-for-Sale: Fair Value</t>
        </is>
      </c>
      <c r="B3" s="6" t="n">
        <v>4258534</v>
      </c>
      <c r="C3" s="6" t="n">
        <v>4276056</v>
      </c>
    </row>
    <row r="4">
      <c r="A4" s="4" t="inlineStr">
        <is>
          <t>Loans Held for Sale</t>
        </is>
      </c>
      <c r="B4" s="5" t="n">
        <v>5293</v>
      </c>
      <c r="C4" s="5" t="n">
        <v>26746</v>
      </c>
    </row>
    <row r="5">
      <c r="A5" s="4" t="inlineStr">
        <is>
          <t>Debt Securities Issued by States and Political Subdivisions</t>
        </is>
      </c>
    </row>
    <row r="6">
      <c r="A6" s="3" t="inlineStr">
        <is>
          <t>Assets:</t>
        </is>
      </c>
    </row>
    <row r="7">
      <c r="A7" s="4" t="inlineStr">
        <is>
          <t>Available-for-Sale: Fair Value</t>
        </is>
      </c>
      <c r="B7" s="5" t="n">
        <v>69668</v>
      </c>
      <c r="C7" s="5" t="n">
        <v>75818</v>
      </c>
    </row>
    <row r="8">
      <c r="A8" s="4" t="inlineStr">
        <is>
          <t>Debt Securities Issued by Government-Sponsored Enterprises</t>
        </is>
      </c>
    </row>
    <row r="9">
      <c r="A9" s="3" t="inlineStr">
        <is>
          <t>Assets:</t>
        </is>
      </c>
    </row>
    <row r="10">
      <c r="A10" s="4" t="inlineStr">
        <is>
          <t>Available-for-Sale: Fair Value</t>
        </is>
      </c>
      <c r="B10" s="5" t="n">
        <v>1701</v>
      </c>
      <c r="C10" s="5" t="n">
        <v>1780</v>
      </c>
    </row>
    <row r="11">
      <c r="A11" s="4" t="inlineStr">
        <is>
          <t>Debt Securities Issued by Corporations</t>
        </is>
      </c>
    </row>
    <row r="12">
      <c r="A12" s="3" t="inlineStr">
        <is>
          <t>Assets:</t>
        </is>
      </c>
    </row>
    <row r="13">
      <c r="A13" s="4" t="inlineStr">
        <is>
          <t>Available-for-Sale: Fair Value</t>
        </is>
      </c>
      <c r="B13" s="5" t="n">
        <v>409606</v>
      </c>
      <c r="C13" s="5" t="n">
        <v>383113</v>
      </c>
    </row>
    <row r="14">
      <c r="A14" s="4" t="inlineStr">
        <is>
          <t>Residential - Government Agencies</t>
        </is>
      </c>
    </row>
    <row r="15">
      <c r="A15" s="3" t="inlineStr">
        <is>
          <t>Assets:</t>
        </is>
      </c>
    </row>
    <row r="16">
      <c r="A16" s="4" t="inlineStr">
        <is>
          <t>Available-for-Sale: Fair Value</t>
        </is>
      </c>
      <c r="B16" s="5" t="n">
        <v>1291150</v>
      </c>
      <c r="C16" s="5" t="n">
        <v>1319042</v>
      </c>
    </row>
    <row r="17">
      <c r="A17" s="4" t="inlineStr">
        <is>
          <t>Residential - U.S. Government-Sponsored Enterprises</t>
        </is>
      </c>
    </row>
    <row r="18">
      <c r="A18" s="3" t="inlineStr">
        <is>
          <t>Assets:</t>
        </is>
      </c>
    </row>
    <row r="19">
      <c r="A19" s="4" t="inlineStr">
        <is>
          <t>Available-for-Sale: Fair Value</t>
        </is>
      </c>
      <c r="B19" s="5" t="n">
        <v>2030281</v>
      </c>
      <c r="C19" s="5" t="n">
        <v>2090326</v>
      </c>
    </row>
    <row r="20">
      <c r="A20" s="4" t="inlineStr">
        <is>
          <t>Mortgage-Backed Securities</t>
        </is>
      </c>
    </row>
    <row r="21">
      <c r="A21" s="3" t="inlineStr">
        <is>
          <t>Assets:</t>
        </is>
      </c>
    </row>
    <row r="22">
      <c r="A22" s="4" t="inlineStr">
        <is>
          <t>Available-for-Sale: Fair Value</t>
        </is>
      </c>
      <c r="B22" s="5" t="n">
        <v>3502396</v>
      </c>
      <c r="C22" s="5" t="n">
        <v>3565258</v>
      </c>
    </row>
    <row r="23">
      <c r="A23" s="4" t="inlineStr">
        <is>
          <t>Fair Value, Measurements, Recurring</t>
        </is>
      </c>
    </row>
    <row r="24">
      <c r="A24" s="3" t="inlineStr">
        <is>
          <t>Assets:</t>
        </is>
      </c>
    </row>
    <row r="25">
      <c r="A25" s="4" t="inlineStr">
        <is>
          <t>Available-for-Sale: Fair Value</t>
        </is>
      </c>
      <c r="B25" s="5" t="n">
        <v>4258534</v>
      </c>
      <c r="C25" s="5" t="n">
        <v>4276056</v>
      </c>
    </row>
    <row r="26">
      <c r="A26" s="4" t="inlineStr">
        <is>
          <t>Loans Held for Sale</t>
        </is>
      </c>
      <c r="B26" s="5" t="n">
        <v>5293</v>
      </c>
      <c r="C26" s="5" t="n">
        <v>26746</v>
      </c>
    </row>
    <row r="27">
      <c r="A27" s="4" t="inlineStr">
        <is>
          <t>Mortgage Servicing Rights</t>
        </is>
      </c>
      <c r="B27" s="5" t="n">
        <v>781</v>
      </c>
      <c r="C27" s="5" t="n">
        <v>800</v>
      </c>
    </row>
    <row r="28">
      <c r="A28" s="4" t="inlineStr">
        <is>
          <t>Other Assets</t>
        </is>
      </c>
      <c r="B28" s="5" t="n">
        <v>54490</v>
      </c>
      <c r="C28" s="5" t="n">
        <v>56411</v>
      </c>
    </row>
    <row r="29">
      <c r="A29" s="4" t="inlineStr">
        <is>
          <t>Derivatives</t>
        </is>
      </c>
      <c r="B29" s="5" t="n">
        <v>12931</v>
      </c>
      <c r="C29" s="5" t="n">
        <v>42011</v>
      </c>
    </row>
    <row r="30">
      <c r="A30" s="4" t="inlineStr">
        <is>
          <t>Total Assets Measured at Fair Value on a Recurring Basis</t>
        </is>
      </c>
      <c r="B30" s="5" t="n">
        <v>4332029</v>
      </c>
      <c r="C30" s="5" t="n">
        <v>4402024</v>
      </c>
    </row>
    <row r="31">
      <c r="A31" s="3" t="inlineStr">
        <is>
          <t>Liabilities:</t>
        </is>
      </c>
    </row>
    <row r="32">
      <c r="A32" s="4" t="inlineStr">
        <is>
          <t>Derivatives</t>
        </is>
      </c>
      <c r="B32" s="5" t="n">
        <v>65165</v>
      </c>
      <c r="C32" s="5" t="n">
        <v>18816</v>
      </c>
    </row>
    <row r="33">
      <c r="A33" s="4" t="inlineStr">
        <is>
          <t>Total Liabilities Measured at Fair Value on a Recurring Basis</t>
        </is>
      </c>
      <c r="B33" s="5" t="n">
        <v>65165</v>
      </c>
      <c r="C33" s="5" t="n">
        <v>18816</v>
      </c>
    </row>
    <row r="34">
      <c r="A34" s="4" t="inlineStr">
        <is>
          <t>Fair Value, Measurements, Recurring | Debt Securities Issued by the U.S. Treasury and Government Agencies</t>
        </is>
      </c>
    </row>
    <row r="35">
      <c r="A35" s="3" t="inlineStr">
        <is>
          <t>Assets:</t>
        </is>
      </c>
    </row>
    <row r="36">
      <c r="A36" s="4" t="inlineStr">
        <is>
          <t>Available-for-Sale: Fair Value</t>
        </is>
      </c>
      <c r="B36" s="5" t="n">
        <v>275163</v>
      </c>
      <c r="C36" s="5" t="n">
        <v>250087</v>
      </c>
    </row>
    <row r="37">
      <c r="A37" s="4" t="inlineStr">
        <is>
          <t>Fair Value, Measurements, Recurring | Debt Securities Issued by States and Political Subdivisions</t>
        </is>
      </c>
    </row>
    <row r="38">
      <c r="A38" s="3" t="inlineStr">
        <is>
          <t>Assets:</t>
        </is>
      </c>
    </row>
    <row r="39">
      <c r="A39" s="4" t="inlineStr">
        <is>
          <t>Available-for-Sale: Fair Value</t>
        </is>
      </c>
      <c r="B39" s="5" t="n">
        <v>69668</v>
      </c>
      <c r="C39" s="5" t="n">
        <v>75818</v>
      </c>
    </row>
    <row r="40">
      <c r="A40" s="4" t="inlineStr">
        <is>
          <t>Fair Value, Measurements, Recurring | Debt Securities Issued by Government-Sponsored Enterprises</t>
        </is>
      </c>
    </row>
    <row r="41">
      <c r="A41" s="3" t="inlineStr">
        <is>
          <t>Assets:</t>
        </is>
      </c>
    </row>
    <row r="42">
      <c r="A42" s="4" t="inlineStr">
        <is>
          <t>Available-for-Sale: Fair Value</t>
        </is>
      </c>
      <c r="B42" s="5" t="n">
        <v>1701</v>
      </c>
      <c r="C42" s="5" t="n">
        <v>1780</v>
      </c>
    </row>
    <row r="43">
      <c r="A43" s="4" t="inlineStr">
        <is>
          <t>Fair Value, Measurements, Recurring | Debt Securities Issued by Corporations</t>
        </is>
      </c>
    </row>
    <row r="44">
      <c r="A44" s="3" t="inlineStr">
        <is>
          <t>Assets:</t>
        </is>
      </c>
    </row>
    <row r="45">
      <c r="A45" s="4" t="inlineStr">
        <is>
          <t>Available-for-Sale: Fair Value</t>
        </is>
      </c>
      <c r="B45" s="5" t="n">
        <v>409606</v>
      </c>
      <c r="C45" s="5" t="n">
        <v>383113</v>
      </c>
    </row>
    <row r="46">
      <c r="A46" s="4" t="inlineStr">
        <is>
          <t>Fair Value, Measurements, Recurring | Residential - Government Agencies</t>
        </is>
      </c>
    </row>
    <row r="47">
      <c r="A47" s="3" t="inlineStr">
        <is>
          <t>Assets:</t>
        </is>
      </c>
    </row>
    <row r="48">
      <c r="A48" s="4" t="inlineStr">
        <is>
          <t>Available-for-Sale: Fair Value</t>
        </is>
      </c>
      <c r="B48" s="5" t="n">
        <v>1291150</v>
      </c>
      <c r="C48" s="5" t="n">
        <v>1319042</v>
      </c>
    </row>
    <row r="49">
      <c r="A49" s="4" t="inlineStr">
        <is>
          <t>Fair Value, Measurements, Recurring | Residential - U.S. Government-Sponsored Enterprises</t>
        </is>
      </c>
    </row>
    <row r="50">
      <c r="A50" s="3" t="inlineStr">
        <is>
          <t>Assets:</t>
        </is>
      </c>
    </row>
    <row r="51">
      <c r="A51" s="4" t="inlineStr">
        <is>
          <t>Available-for-Sale: Fair Value</t>
        </is>
      </c>
      <c r="B51" s="5" t="n">
        <v>2030281</v>
      </c>
      <c r="C51" s="5" t="n">
        <v>2090326</v>
      </c>
    </row>
    <row r="52">
      <c r="A52" s="4" t="inlineStr">
        <is>
          <t>Fair Value, Measurements, Recurring | Commercial - Government Agencies</t>
        </is>
      </c>
    </row>
    <row r="53">
      <c r="A53" s="3" t="inlineStr">
        <is>
          <t>Assets:</t>
        </is>
      </c>
    </row>
    <row r="54">
      <c r="A54" s="4" t="inlineStr">
        <is>
          <t>Available-for-Sale: Fair Value</t>
        </is>
      </c>
      <c r="B54" s="5" t="n">
        <v>180965</v>
      </c>
      <c r="C54" s="5" t="n">
        <v>155890</v>
      </c>
    </row>
    <row r="55">
      <c r="A55" s="4" t="inlineStr">
        <is>
          <t>Fair Value, Measurements, Recurring | Mortgage-Backed Securities</t>
        </is>
      </c>
    </row>
    <row r="56">
      <c r="A56" s="3" t="inlineStr">
        <is>
          <t>Assets:</t>
        </is>
      </c>
    </row>
    <row r="57">
      <c r="A57" s="4" t="inlineStr">
        <is>
          <t>Available-for-Sale: Fair Value</t>
        </is>
      </c>
      <c r="B57" s="5" t="n">
        <v>3502396</v>
      </c>
      <c r="C57" s="5" t="n">
        <v>3565258</v>
      </c>
    </row>
    <row r="58">
      <c r="A58" s="4" t="inlineStr">
        <is>
          <t>Fair Value, Measurements, Recurring | Quoted Prices in Active Markets for Identical Assets or Liabilities (Level 1)</t>
        </is>
      </c>
    </row>
    <row r="59">
      <c r="A59" s="3" t="inlineStr">
        <is>
          <t>Assets:</t>
        </is>
      </c>
    </row>
    <row r="60">
      <c r="A60" s="4" t="inlineStr">
        <is>
          <t>Available-for-Sale: Fair Value</t>
        </is>
      </c>
      <c r="B60" s="5" t="n">
        <v>148560</v>
      </c>
      <c r="C60" s="5" t="n">
        <v>114845</v>
      </c>
    </row>
    <row r="61">
      <c r="A61" s="4" t="inlineStr">
        <is>
          <t>Loans Held for Sale</t>
        </is>
      </c>
      <c r="B61" s="5" t="n">
        <v>0</v>
      </c>
      <c r="C61" s="5" t="n">
        <v>0</v>
      </c>
    </row>
    <row r="62">
      <c r="A62" s="4" t="inlineStr">
        <is>
          <t>Mortgage Servicing Rights</t>
        </is>
      </c>
      <c r="B62" s="5" t="n">
        <v>0</v>
      </c>
      <c r="C62" s="5" t="n">
        <v>0</v>
      </c>
    </row>
    <row r="63">
      <c r="A63" s="4" t="inlineStr">
        <is>
          <t>Other Assets</t>
        </is>
      </c>
      <c r="B63" s="5" t="n">
        <v>54490</v>
      </c>
      <c r="C63" s="5" t="n">
        <v>56411</v>
      </c>
    </row>
    <row r="64">
      <c r="A64" s="4" t="inlineStr">
        <is>
          <t>Derivatives</t>
        </is>
      </c>
      <c r="B64" s="5" t="n">
        <v>0</v>
      </c>
      <c r="C64" s="5" t="n">
        <v>0</v>
      </c>
    </row>
    <row r="65">
      <c r="A65" s="4" t="inlineStr">
        <is>
          <t>Total Assets Measured at Fair Value on a Recurring Basis</t>
        </is>
      </c>
      <c r="B65" s="5" t="n">
        <v>203050</v>
      </c>
      <c r="C65" s="5" t="n">
        <v>171256</v>
      </c>
    </row>
    <row r="66">
      <c r="A66" s="3" t="inlineStr">
        <is>
          <t>Liabilities:</t>
        </is>
      </c>
    </row>
    <row r="67">
      <c r="A67" s="4" t="inlineStr">
        <is>
          <t>Derivatives</t>
        </is>
      </c>
      <c r="B67" s="5" t="n">
        <v>0</v>
      </c>
      <c r="C67" s="5" t="n">
        <v>0</v>
      </c>
    </row>
    <row r="68">
      <c r="A68" s="4" t="inlineStr">
        <is>
          <t>Total Liabilities Measured at Fair Value on a Recurring Basis</t>
        </is>
      </c>
      <c r="B68" s="5" t="n">
        <v>0</v>
      </c>
      <c r="C68" s="5" t="n">
        <v>0</v>
      </c>
    </row>
    <row r="69">
      <c r="A69" s="4" t="inlineStr">
        <is>
          <t>Fair Value, Measurements, Recurring | Quoted Prices in Active Markets for Identical Assets or Liabilities (Level 1) | Debt Securities Issued by the U.S. Treasury and Government Agencies</t>
        </is>
      </c>
    </row>
    <row r="70">
      <c r="A70" s="3" t="inlineStr">
        <is>
          <t>Assets:</t>
        </is>
      </c>
    </row>
    <row r="71">
      <c r="A71" s="4" t="inlineStr">
        <is>
          <t>Available-for-Sale: Fair Value</t>
        </is>
      </c>
      <c r="B71" s="5" t="n">
        <v>148560</v>
      </c>
      <c r="C71" s="5" t="n">
        <v>114845</v>
      </c>
    </row>
    <row r="72">
      <c r="A72" s="4" t="inlineStr">
        <is>
          <t>Fair Value, Measurements, Recurring | Quoted Prices in Active Markets for Identical Assets or Liabilities (Level 1) | Debt Securities Issued by States and Political Subdivisions</t>
        </is>
      </c>
    </row>
    <row r="73">
      <c r="A73" s="3" t="inlineStr">
        <is>
          <t>Assets:</t>
        </is>
      </c>
    </row>
    <row r="74">
      <c r="A74" s="4" t="inlineStr">
        <is>
          <t>Available-for-Sale: Fair Value</t>
        </is>
      </c>
      <c r="B74" s="5" t="n">
        <v>0</v>
      </c>
      <c r="C74" s="5" t="n">
        <v>0</v>
      </c>
    </row>
    <row r="75">
      <c r="A75" s="4" t="inlineStr">
        <is>
          <t>Fair Value, Measurements, Recurring | Quoted Prices in Active Markets for Identical Assets or Liabilities (Level 1) | Debt Securities Issued by Government-Sponsored Enterprises</t>
        </is>
      </c>
    </row>
    <row r="76">
      <c r="A76" s="3" t="inlineStr">
        <is>
          <t>Assets:</t>
        </is>
      </c>
    </row>
    <row r="77">
      <c r="A77" s="4" t="inlineStr">
        <is>
          <t>Available-for-Sale: Fair Value</t>
        </is>
      </c>
      <c r="B77" s="5" t="n">
        <v>0</v>
      </c>
      <c r="C77" s="5" t="n">
        <v>0</v>
      </c>
    </row>
    <row r="78">
      <c r="A78" s="4" t="inlineStr">
        <is>
          <t>Fair Value, Measurements, Recurring | Quoted Prices in Active Markets for Identical Assets or Liabilities (Level 1) | Debt Securities Issued by Corporations</t>
        </is>
      </c>
    </row>
    <row r="79">
      <c r="A79" s="3" t="inlineStr">
        <is>
          <t>Assets:</t>
        </is>
      </c>
    </row>
    <row r="80">
      <c r="A80" s="4" t="inlineStr">
        <is>
          <t>Available-for-Sale: Fair Value</t>
        </is>
      </c>
      <c r="B80" s="5" t="n">
        <v>0</v>
      </c>
      <c r="C80" s="5" t="n">
        <v>0</v>
      </c>
    </row>
    <row r="81">
      <c r="A81" s="4" t="inlineStr">
        <is>
          <t>Fair Value, Measurements, Recurring | Quoted Prices in Active Markets for Identical Assets or Liabilities (Level 1) | Residential - Government Agencies</t>
        </is>
      </c>
    </row>
    <row r="82">
      <c r="A82" s="3" t="inlineStr">
        <is>
          <t>Assets:</t>
        </is>
      </c>
    </row>
    <row r="83">
      <c r="A83" s="4" t="inlineStr">
        <is>
          <t>Available-for-Sale: Fair Value</t>
        </is>
      </c>
      <c r="B83" s="5" t="n">
        <v>0</v>
      </c>
      <c r="C83" s="5" t="n">
        <v>0</v>
      </c>
    </row>
    <row r="84">
      <c r="A84" s="4" t="inlineStr">
        <is>
          <t>Fair Value, Measurements, Recurring | Quoted Prices in Active Markets for Identical Assets or Liabilities (Level 1) | Residential - U.S. Government-Sponsored Enterprises</t>
        </is>
      </c>
    </row>
    <row r="85">
      <c r="A85" s="3" t="inlineStr">
        <is>
          <t>Assets:</t>
        </is>
      </c>
    </row>
    <row r="86">
      <c r="A86" s="4" t="inlineStr">
        <is>
          <t>Available-for-Sale: Fair Value</t>
        </is>
      </c>
      <c r="B86" s="5" t="n">
        <v>0</v>
      </c>
      <c r="C86" s="5" t="n">
        <v>0</v>
      </c>
    </row>
    <row r="87">
      <c r="A87" s="4" t="inlineStr">
        <is>
          <t>Fair Value, Measurements, Recurring | Quoted Prices in Active Markets for Identical Assets or Liabilities (Level 1) | Commercial - Government Agencies</t>
        </is>
      </c>
    </row>
    <row r="88">
      <c r="A88" s="3" t="inlineStr">
        <is>
          <t>Assets:</t>
        </is>
      </c>
    </row>
    <row r="89">
      <c r="A89" s="4" t="inlineStr">
        <is>
          <t>Available-for-Sale: Fair Value</t>
        </is>
      </c>
      <c r="B89" s="5" t="n">
        <v>0</v>
      </c>
      <c r="C89" s="5" t="n">
        <v>0</v>
      </c>
    </row>
    <row r="90">
      <c r="A90" s="4" t="inlineStr">
        <is>
          <t>Fair Value, Measurements, Recurring | Quoted Prices in Active Markets for Identical Assets or Liabilities (Level 1) | Mortgage-Backed Securities</t>
        </is>
      </c>
    </row>
    <row r="91">
      <c r="A91" s="3" t="inlineStr">
        <is>
          <t>Assets:</t>
        </is>
      </c>
    </row>
    <row r="92">
      <c r="A92" s="4" t="inlineStr">
        <is>
          <t>Available-for-Sale: Fair Value</t>
        </is>
      </c>
      <c r="B92" s="5" t="n">
        <v>0</v>
      </c>
      <c r="C92" s="5" t="n">
        <v>0</v>
      </c>
    </row>
    <row r="93">
      <c r="A93" s="4" t="inlineStr">
        <is>
          <t>Fair Value, Measurements, Recurring | Significant Other Observable Inputs (Level 2)</t>
        </is>
      </c>
    </row>
    <row r="94">
      <c r="A94" s="3" t="inlineStr">
        <is>
          <t>Assets:</t>
        </is>
      </c>
    </row>
    <row r="95">
      <c r="A95" s="4" t="inlineStr">
        <is>
          <t>Available-for-Sale: Fair Value</t>
        </is>
      </c>
      <c r="B95" s="5" t="n">
        <v>4109974</v>
      </c>
      <c r="C95" s="5" t="n">
        <v>4161211</v>
      </c>
    </row>
    <row r="96">
      <c r="A96" s="4" t="inlineStr">
        <is>
          <t>Loans Held for Sale</t>
        </is>
      </c>
      <c r="B96" s="5" t="n">
        <v>5293</v>
      </c>
      <c r="C96" s="5" t="n">
        <v>26746</v>
      </c>
    </row>
    <row r="97">
      <c r="A97" s="4" t="inlineStr">
        <is>
          <t>Mortgage Servicing Rights</t>
        </is>
      </c>
      <c r="B97" s="5" t="n">
        <v>0</v>
      </c>
      <c r="C97" s="5" t="n">
        <v>0</v>
      </c>
    </row>
    <row r="98">
      <c r="A98" s="4" t="inlineStr">
        <is>
          <t>Other Assets</t>
        </is>
      </c>
      <c r="B98" s="5" t="n">
        <v>0</v>
      </c>
      <c r="C98" s="5" t="n">
        <v>0</v>
      </c>
    </row>
    <row r="99">
      <c r="A99" s="4" t="inlineStr">
        <is>
          <t>Derivatives</t>
        </is>
      </c>
      <c r="B99" s="5" t="n">
        <v>551</v>
      </c>
      <c r="C99" s="5" t="n">
        <v>194</v>
      </c>
    </row>
    <row r="100">
      <c r="A100" s="4" t="inlineStr">
        <is>
          <t>Total Assets Measured at Fair Value on a Recurring Basis</t>
        </is>
      </c>
      <c r="B100" s="5" t="n">
        <v>4115818</v>
      </c>
      <c r="C100" s="5" t="n">
        <v>4188151</v>
      </c>
    </row>
    <row r="101">
      <c r="A101" s="3" t="inlineStr">
        <is>
          <t>Liabilities:</t>
        </is>
      </c>
    </row>
    <row r="102">
      <c r="A102" s="4" t="inlineStr">
        <is>
          <t>Derivatives</t>
        </is>
      </c>
      <c r="B102" s="5" t="n">
        <v>2356</v>
      </c>
      <c r="C102" s="5" t="n">
        <v>903</v>
      </c>
    </row>
    <row r="103">
      <c r="A103" s="4" t="inlineStr">
        <is>
          <t>Total Liabilities Measured at Fair Value on a Recurring Basis</t>
        </is>
      </c>
      <c r="B103" s="5" t="n">
        <v>2356</v>
      </c>
      <c r="C103" s="5" t="n">
        <v>903</v>
      </c>
    </row>
    <row r="104">
      <c r="A104" s="4" t="inlineStr">
        <is>
          <t>Fair Value, Measurements, Recurring | Significant Other Observable Inputs (Level 2) | Debt Securities Issued by the U.S. Treasury and Government Agencies</t>
        </is>
      </c>
    </row>
    <row r="105">
      <c r="A105" s="3" t="inlineStr">
        <is>
          <t>Assets:</t>
        </is>
      </c>
    </row>
    <row r="106">
      <c r="A106" s="4" t="inlineStr">
        <is>
          <t>Available-for-Sale: Fair Value</t>
        </is>
      </c>
      <c r="B106" s="5" t="n">
        <v>126603</v>
      </c>
      <c r="C106" s="5" t="n">
        <v>135242</v>
      </c>
    </row>
    <row r="107">
      <c r="A107" s="4" t="inlineStr">
        <is>
          <t>Fair Value, Measurements, Recurring | Significant Other Observable Inputs (Level 2) | Debt Securities Issued by States and Political Subdivisions</t>
        </is>
      </c>
    </row>
    <row r="108">
      <c r="A108" s="3" t="inlineStr">
        <is>
          <t>Assets:</t>
        </is>
      </c>
    </row>
    <row r="109">
      <c r="A109" s="4" t="inlineStr">
        <is>
          <t>Available-for-Sale: Fair Value</t>
        </is>
      </c>
      <c r="B109" s="5" t="n">
        <v>69668</v>
      </c>
      <c r="C109" s="5" t="n">
        <v>75818</v>
      </c>
    </row>
    <row r="110">
      <c r="A110" s="4" t="inlineStr">
        <is>
          <t>Fair Value, Measurements, Recurring | Significant Other Observable Inputs (Level 2) | Debt Securities Issued by Government-Sponsored Enterprises</t>
        </is>
      </c>
    </row>
    <row r="111">
      <c r="A111" s="3" t="inlineStr">
        <is>
          <t>Assets:</t>
        </is>
      </c>
    </row>
    <row r="112">
      <c r="A112" s="4" t="inlineStr">
        <is>
          <t>Available-for-Sale: Fair Value</t>
        </is>
      </c>
      <c r="B112" s="5" t="n">
        <v>1701</v>
      </c>
      <c r="C112" s="5" t="n">
        <v>1780</v>
      </c>
    </row>
    <row r="113">
      <c r="A113" s="4" t="inlineStr">
        <is>
          <t>Fair Value, Measurements, Recurring | Significant Other Observable Inputs (Level 2) | Debt Securities Issued by Corporations</t>
        </is>
      </c>
    </row>
    <row r="114">
      <c r="A114" s="3" t="inlineStr">
        <is>
          <t>Assets:</t>
        </is>
      </c>
    </row>
    <row r="115">
      <c r="A115" s="4" t="inlineStr">
        <is>
          <t>Available-for-Sale: Fair Value</t>
        </is>
      </c>
      <c r="B115" s="5" t="n">
        <v>409606</v>
      </c>
      <c r="C115" s="5" t="n">
        <v>383113</v>
      </c>
    </row>
    <row r="116">
      <c r="A116" s="4" t="inlineStr">
        <is>
          <t>Fair Value, Measurements, Recurring | Significant Other Observable Inputs (Level 2) | Residential - Government Agencies</t>
        </is>
      </c>
    </row>
    <row r="117">
      <c r="A117" s="3" t="inlineStr">
        <is>
          <t>Assets:</t>
        </is>
      </c>
    </row>
    <row r="118">
      <c r="A118" s="4" t="inlineStr">
        <is>
          <t>Available-for-Sale: Fair Value</t>
        </is>
      </c>
      <c r="B118" s="5" t="n">
        <v>1291150</v>
      </c>
      <c r="C118" s="5" t="n">
        <v>1319042</v>
      </c>
    </row>
    <row r="119">
      <c r="A119" s="4" t="inlineStr">
        <is>
          <t>Fair Value, Measurements, Recurring | Significant Other Observable Inputs (Level 2) | Residential - U.S. Government-Sponsored Enterprises</t>
        </is>
      </c>
    </row>
    <row r="120">
      <c r="A120" s="3" t="inlineStr">
        <is>
          <t>Assets:</t>
        </is>
      </c>
    </row>
    <row r="121">
      <c r="A121" s="4" t="inlineStr">
        <is>
          <t>Available-for-Sale: Fair Value</t>
        </is>
      </c>
      <c r="B121" s="5" t="n">
        <v>2030281</v>
      </c>
      <c r="C121" s="5" t="n">
        <v>2090326</v>
      </c>
    </row>
    <row r="122">
      <c r="A122" s="4" t="inlineStr">
        <is>
          <t>Fair Value, Measurements, Recurring | Significant Other Observable Inputs (Level 2) | Commercial - Government Agencies</t>
        </is>
      </c>
    </row>
    <row r="123">
      <c r="A123" s="3" t="inlineStr">
        <is>
          <t>Assets:</t>
        </is>
      </c>
    </row>
    <row r="124">
      <c r="A124" s="4" t="inlineStr">
        <is>
          <t>Available-for-Sale: Fair Value</t>
        </is>
      </c>
      <c r="B124" s="5" t="n">
        <v>180965</v>
      </c>
      <c r="C124" s="5" t="n">
        <v>155890</v>
      </c>
    </row>
    <row r="125">
      <c r="A125" s="4" t="inlineStr">
        <is>
          <t>Fair Value, Measurements, Recurring | Significant Other Observable Inputs (Level 2) | Mortgage-Backed Securities</t>
        </is>
      </c>
    </row>
    <row r="126">
      <c r="A126" s="3" t="inlineStr">
        <is>
          <t>Assets:</t>
        </is>
      </c>
    </row>
    <row r="127">
      <c r="A127" s="4" t="inlineStr">
        <is>
          <t>Available-for-Sale: Fair Value</t>
        </is>
      </c>
      <c r="B127" s="5" t="n">
        <v>3502396</v>
      </c>
      <c r="C127" s="5" t="n">
        <v>3565258</v>
      </c>
    </row>
    <row r="128">
      <c r="A128" s="4" t="inlineStr">
        <is>
          <t>Fair Value, Measurements, Recurring | Significant Other Unobservable Inputs (Level 3)</t>
        </is>
      </c>
    </row>
    <row r="129">
      <c r="A129" s="3" t="inlineStr">
        <is>
          <t>Assets:</t>
        </is>
      </c>
    </row>
    <row r="130">
      <c r="A130" s="4" t="inlineStr">
        <is>
          <t>Available-for-Sale: Fair Value</t>
        </is>
      </c>
      <c r="B130" s="5" t="n">
        <v>0</v>
      </c>
      <c r="C130" s="5" t="n">
        <v>0</v>
      </c>
    </row>
    <row r="131">
      <c r="A131" s="4" t="inlineStr">
        <is>
          <t>Loans Held for Sale</t>
        </is>
      </c>
      <c r="B131" s="5" t="n">
        <v>0</v>
      </c>
      <c r="C131" s="5" t="n">
        <v>0</v>
      </c>
    </row>
    <row r="132">
      <c r="A132" s="4" t="inlineStr">
        <is>
          <t>Mortgage Servicing Rights</t>
        </is>
      </c>
      <c r="B132" s="5" t="n">
        <v>781</v>
      </c>
      <c r="C132" s="5" t="n">
        <v>800</v>
      </c>
    </row>
    <row r="133">
      <c r="A133" s="4" t="inlineStr">
        <is>
          <t>Other Assets</t>
        </is>
      </c>
      <c r="B133" s="5" t="n">
        <v>0</v>
      </c>
      <c r="C133" s="5" t="n">
        <v>0</v>
      </c>
    </row>
    <row r="134">
      <c r="A134" s="4" t="inlineStr">
        <is>
          <t>Derivatives</t>
        </is>
      </c>
      <c r="B134" s="5" t="n">
        <v>12380</v>
      </c>
      <c r="C134" s="5" t="n">
        <v>41817</v>
      </c>
    </row>
    <row r="135">
      <c r="A135" s="4" t="inlineStr">
        <is>
          <t>Total Assets Measured at Fair Value on a Recurring Basis</t>
        </is>
      </c>
      <c r="B135" s="5" t="n">
        <v>13161</v>
      </c>
      <c r="C135" s="5" t="n">
        <v>42617</v>
      </c>
    </row>
    <row r="136">
      <c r="A136" s="3" t="inlineStr">
        <is>
          <t>Liabilities:</t>
        </is>
      </c>
    </row>
    <row r="137">
      <c r="A137" s="4" t="inlineStr">
        <is>
          <t>Derivatives</t>
        </is>
      </c>
      <c r="B137" s="5" t="n">
        <v>62809</v>
      </c>
      <c r="C137" s="5" t="n">
        <v>17913</v>
      </c>
    </row>
    <row r="138">
      <c r="A138" s="4" t="inlineStr">
        <is>
          <t>Total Liabilities Measured at Fair Value on a Recurring Basis</t>
        </is>
      </c>
      <c r="B138" s="5" t="n">
        <v>62809</v>
      </c>
      <c r="C138" s="5" t="n">
        <v>17913</v>
      </c>
    </row>
    <row r="139">
      <c r="A139" s="4" t="inlineStr">
        <is>
          <t>Fair Value, Measurements, Recurring | Significant Other Unobservable Inputs (Level 3) | Debt Securities Issued by the U.S. Treasury and Government Agencies</t>
        </is>
      </c>
    </row>
    <row r="140">
      <c r="A140" s="3" t="inlineStr">
        <is>
          <t>Assets:</t>
        </is>
      </c>
    </row>
    <row r="141">
      <c r="A141" s="4" t="inlineStr">
        <is>
          <t>Available-for-Sale: Fair Value</t>
        </is>
      </c>
      <c r="B141" s="5" t="n">
        <v>0</v>
      </c>
      <c r="C141" s="5" t="n">
        <v>0</v>
      </c>
    </row>
    <row r="142">
      <c r="A142" s="4" t="inlineStr">
        <is>
          <t>Fair Value, Measurements, Recurring | Significant Other Unobservable Inputs (Level 3) | Debt Securities Issued by States and Political Subdivisions</t>
        </is>
      </c>
    </row>
    <row r="143">
      <c r="A143" s="3" t="inlineStr">
        <is>
          <t>Assets:</t>
        </is>
      </c>
    </row>
    <row r="144">
      <c r="A144" s="4" t="inlineStr">
        <is>
          <t>Available-for-Sale: Fair Value</t>
        </is>
      </c>
      <c r="B144" s="5" t="n">
        <v>0</v>
      </c>
      <c r="C144" s="5" t="n">
        <v>0</v>
      </c>
    </row>
    <row r="145">
      <c r="A145" s="4" t="inlineStr">
        <is>
          <t>Fair Value, Measurements, Recurring | Significant Other Unobservable Inputs (Level 3) | Debt Securities Issued by Government-Sponsored Enterprises</t>
        </is>
      </c>
    </row>
    <row r="146">
      <c r="A146" s="3" t="inlineStr">
        <is>
          <t>Assets:</t>
        </is>
      </c>
    </row>
    <row r="147">
      <c r="A147" s="4" t="inlineStr">
        <is>
          <t>Available-for-Sale: Fair Value</t>
        </is>
      </c>
      <c r="B147" s="5" t="n">
        <v>0</v>
      </c>
      <c r="C147" s="5" t="n">
        <v>0</v>
      </c>
    </row>
    <row r="148">
      <c r="A148" s="4" t="inlineStr">
        <is>
          <t>Fair Value, Measurements, Recurring | Significant Other Unobservable Inputs (Level 3) | Debt Securities Issued by Corporations</t>
        </is>
      </c>
    </row>
    <row r="149">
      <c r="A149" s="3" t="inlineStr">
        <is>
          <t>Assets:</t>
        </is>
      </c>
    </row>
    <row r="150">
      <c r="A150" s="4" t="inlineStr">
        <is>
          <t>Available-for-Sale: Fair Value</t>
        </is>
      </c>
      <c r="B150" s="5" t="n">
        <v>0</v>
      </c>
      <c r="C150" s="5" t="n">
        <v>0</v>
      </c>
    </row>
    <row r="151">
      <c r="A151" s="4" t="inlineStr">
        <is>
          <t>Fair Value, Measurements, Recurring | Significant Other Unobservable Inputs (Level 3) | Residential - Government Agencies</t>
        </is>
      </c>
    </row>
    <row r="152">
      <c r="A152" s="3" t="inlineStr">
        <is>
          <t>Assets:</t>
        </is>
      </c>
    </row>
    <row r="153">
      <c r="A153" s="4" t="inlineStr">
        <is>
          <t>Available-for-Sale: Fair Value</t>
        </is>
      </c>
      <c r="B153" s="5" t="n">
        <v>0</v>
      </c>
      <c r="C153" s="5" t="n">
        <v>0</v>
      </c>
    </row>
    <row r="154">
      <c r="A154" s="4" t="inlineStr">
        <is>
          <t>Fair Value, Measurements, Recurring | Significant Other Unobservable Inputs (Level 3) | Residential - U.S. Government-Sponsored Enterprises</t>
        </is>
      </c>
    </row>
    <row r="155">
      <c r="A155" s="3" t="inlineStr">
        <is>
          <t>Assets:</t>
        </is>
      </c>
    </row>
    <row r="156">
      <c r="A156" s="4" t="inlineStr">
        <is>
          <t>Available-for-Sale: Fair Value</t>
        </is>
      </c>
      <c r="B156" s="5" t="n">
        <v>0</v>
      </c>
      <c r="C156" s="5" t="n">
        <v>0</v>
      </c>
    </row>
    <row r="157">
      <c r="A157" s="4" t="inlineStr">
        <is>
          <t>Fair Value, Measurements, Recurring | Significant Other Unobservable Inputs (Level 3) | Commercial - Government Agencies</t>
        </is>
      </c>
    </row>
    <row r="158">
      <c r="A158" s="3" t="inlineStr">
        <is>
          <t>Assets:</t>
        </is>
      </c>
    </row>
    <row r="159">
      <c r="A159" s="4" t="inlineStr">
        <is>
          <t>Available-for-Sale: Fair Value</t>
        </is>
      </c>
      <c r="B159" s="5" t="n">
        <v>0</v>
      </c>
      <c r="C159" s="5" t="n">
        <v>0</v>
      </c>
    </row>
    <row r="160">
      <c r="A160" s="4" t="inlineStr">
        <is>
          <t>Fair Value, Measurements, Recurring | Significant Other Unobservable Inputs (Level 3) | Mortgage-Backed Securities</t>
        </is>
      </c>
    </row>
    <row r="161">
      <c r="A161" s="3" t="inlineStr">
        <is>
          <t>Assets:</t>
        </is>
      </c>
    </row>
    <row r="162">
      <c r="A162" s="4" t="inlineStr">
        <is>
          <t>Available-for-Sale: Fair Value</t>
        </is>
      </c>
      <c r="B162" s="6" t="n">
        <v>0</v>
      </c>
      <c r="C162"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Changes in Level 3 Assets and Liabilities Measured at Fair Value on Recurring Basis (Details)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Fair Value, Mortgage Servicing Rights, Beginning Balance</t>
        </is>
      </c>
      <c r="B4" s="6" t="n">
        <v>800</v>
      </c>
      <c r="C4" s="6" t="n">
        <v>958</v>
      </c>
    </row>
    <row r="5">
      <c r="A5" s="4" t="inlineStr">
        <is>
          <t>Fair Value, Mortgage Servicing Rights, Realized and Unrealized Net Gains (Losses) Included in Net Income</t>
        </is>
      </c>
      <c r="B5" s="5" t="n">
        <v>-19</v>
      </c>
      <c r="C5" s="5" t="n">
        <v>-39</v>
      </c>
    </row>
    <row r="6">
      <c r="A6" s="4" t="inlineStr">
        <is>
          <t>Fair Value, Mortgage Servicing Rights, Ending Balance</t>
        </is>
      </c>
      <c r="B6" s="5" t="n">
        <v>781</v>
      </c>
      <c r="C6" s="5" t="n">
        <v>919</v>
      </c>
    </row>
    <row r="7">
      <c r="A7" s="4" t="inlineStr">
        <is>
          <t>Fair Value, Mortgage Service Rights, Total Unrealized Net Gains (Losses) Included in Net Income Related to Assets Still Held</t>
        </is>
      </c>
      <c r="B7" s="5" t="n">
        <v>0</v>
      </c>
      <c r="C7" s="5" t="n">
        <v>0</v>
      </c>
    </row>
    <row r="8">
      <c r="A8" s="3" t="inlineStr">
        <is>
          <t>Fair Value Net Derivative Asset Liability Measured On Recurring Basis Unobservable Input Reconciliation Roll Forward</t>
        </is>
      </c>
    </row>
    <row r="9">
      <c r="A9" s="4" t="inlineStr">
        <is>
          <t>Fair Value, Net Derivative Assets and Liabilities, Beginning Balance</t>
        </is>
      </c>
      <c r="B9" s="5" t="n">
        <v>23904</v>
      </c>
      <c r="C9" s="5" t="n">
        <v>77880</v>
      </c>
    </row>
    <row r="10">
      <c r="A10" s="4" t="inlineStr">
        <is>
          <t>Fair Value, Net Derivative Assets and Liabilities, Realized and Unrealized Net Gains (Losses) Included in Net Income</t>
        </is>
      </c>
      <c r="B10" s="5" t="n">
        <v>-1085</v>
      </c>
      <c r="C10" s="5" t="n">
        <v>874</v>
      </c>
    </row>
    <row r="11">
      <c r="A11" s="4" t="inlineStr">
        <is>
          <t>Fair Value, Net Derivative Assets and Liabilities, Transfers to Loans Held for Sale</t>
        </is>
      </c>
      <c r="B11" s="5" t="n">
        <v>113</v>
      </c>
      <c r="C11" s="5" t="n">
        <v>-3016</v>
      </c>
    </row>
    <row r="12">
      <c r="A12" s="4" t="inlineStr">
        <is>
          <t>Variation margin payments for swap liabilities</t>
        </is>
      </c>
      <c r="B12" s="5" t="n">
        <v>-73361</v>
      </c>
      <c r="C12" s="5" t="n">
        <v>-60256</v>
      </c>
    </row>
    <row r="13">
      <c r="A13" s="4" t="inlineStr">
        <is>
          <t>Fair Value, Net Derivative Assets and Liabilities, Ending Balance</t>
        </is>
      </c>
      <c r="B13" s="5" t="n">
        <v>-50429</v>
      </c>
      <c r="C13" s="5" t="n">
        <v>15482</v>
      </c>
    </row>
    <row r="14">
      <c r="A14" s="4" t="inlineStr">
        <is>
          <t>Fair Value, Net Derivative Assets and Liabilities,Total Unrealized Net Gains (Losses) Included in Net Income Related to Assets Still Held</t>
        </is>
      </c>
      <c r="B14" s="6" t="n">
        <v>-50429</v>
      </c>
      <c r="C14" s="6" t="n">
        <v>1548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Assets and Liabilities - Summary of the Significant Unobservable Inputs (Details) - Significant Other Unobservable Inputs (Level 3) $ in Thousands</t>
        </is>
      </c>
      <c r="B1" s="2" t="inlineStr">
        <is>
          <t>3 Months Ended</t>
        </is>
      </c>
      <c r="C1" s="2" t="inlineStr">
        <is>
          <t>12 Months Ended</t>
        </is>
      </c>
    </row>
    <row r="2">
      <c r="B2" s="2" t="inlineStr">
        <is>
          <t>Mar. 31, 2022USD ($)</t>
        </is>
      </c>
      <c r="C2" s="2" t="inlineStr">
        <is>
          <t>Dec. 31, 2021USD ($)</t>
        </is>
      </c>
    </row>
    <row r="3">
      <c r="A3" s="4" t="inlineStr">
        <is>
          <t>Discounted Cash Flow | Interest Rate Swap Agreements</t>
        </is>
      </c>
    </row>
    <row r="4">
      <c r="A4" s="3" t="inlineStr">
        <is>
          <t>Level3 Assets And Liabilities Fair Value And Fair Value Unobservable Inputs [Line Items]</t>
        </is>
      </c>
    </row>
    <row r="5">
      <c r="A5" s="4" t="inlineStr">
        <is>
          <t>Interest Rate Derivative Instruments Not Designated as Hedging Instruments at Fair Value, Net</t>
        </is>
      </c>
      <c r="B5" s="6" t="n">
        <v>-50547</v>
      </c>
      <c r="C5" s="6" t="n">
        <v>22820</v>
      </c>
    </row>
    <row r="6">
      <c r="A6" s="4" t="inlineStr">
        <is>
          <t>Discounted Cash Flow | Weighted Average Constant Prepayment Rate (as a percent)</t>
        </is>
      </c>
    </row>
    <row r="7">
      <c r="A7" s="3" t="inlineStr">
        <is>
          <t>Level3 Assets And Liabilities Fair Value And Fair Value Unobservable Inputs [Line Items]</t>
        </is>
      </c>
    </row>
    <row r="8">
      <c r="A8" s="4" t="inlineStr">
        <is>
          <t>Mortgage Servicing Rights, Fair Value Inputs</t>
        </is>
      </c>
      <c r="B8" s="11" t="n">
        <v>0.09660000000000001</v>
      </c>
      <c r="C8" s="11" t="n">
        <v>0.0704</v>
      </c>
    </row>
    <row r="9">
      <c r="A9" s="4" t="inlineStr">
        <is>
          <t>Discounted Cash Flow | Weighted Average Credit Factor (as a percent) | Interest Rate Swap Agreements</t>
        </is>
      </c>
    </row>
    <row r="10">
      <c r="A10" s="3" t="inlineStr">
        <is>
          <t>Level3 Assets And Liabilities Fair Value And Fair Value Unobservable Inputs [Line Items]</t>
        </is>
      </c>
    </row>
    <row r="11">
      <c r="A11" s="4" t="inlineStr">
        <is>
          <t>Interest Rate Derivative Instruments Not Designated as Hedging Instruments, Fair Value Inputs</t>
        </is>
      </c>
      <c r="B11" s="11" t="n">
        <v>0.0005</v>
      </c>
      <c r="C11" s="11" t="n">
        <v>0.0014</v>
      </c>
    </row>
    <row r="12">
      <c r="A12" s="4" t="inlineStr">
        <is>
          <t>Discounted Cash Flow | Mortgage Servicing Rights</t>
        </is>
      </c>
    </row>
    <row r="13">
      <c r="A13" s="3" t="inlineStr">
        <is>
          <t>Level3 Assets And Liabilities Fair Value And Fair Value Unobservable Inputs [Line Items]</t>
        </is>
      </c>
    </row>
    <row r="14">
      <c r="A14" s="4" t="inlineStr">
        <is>
          <t>Mortgage Servicing Rights, at Fair Value</t>
        </is>
      </c>
      <c r="B14" s="6" t="n">
        <v>26869</v>
      </c>
      <c r="C14" s="6" t="n">
        <v>22251</v>
      </c>
    </row>
    <row r="15">
      <c r="A15" s="4" t="inlineStr">
        <is>
          <t>Discounted Cash Flow | Mortgage Servicing Rights | Weighted Average Constant Prepayment Rate (as a percent)</t>
        </is>
      </c>
    </row>
    <row r="16">
      <c r="A16" s="3" t="inlineStr">
        <is>
          <t>Level3 Assets And Liabilities Fair Value And Fair Value Unobservable Inputs [Line Items]</t>
        </is>
      </c>
    </row>
    <row r="17">
      <c r="A17" s="4" t="inlineStr">
        <is>
          <t>Mortgage Servicing Rights, Fair Value Inputs</t>
        </is>
      </c>
      <c r="B17" s="11" t="n">
        <v>0.0664</v>
      </c>
      <c r="C17" s="11" t="n">
        <v>0.107</v>
      </c>
    </row>
    <row r="18">
      <c r="A18" s="4" t="inlineStr">
        <is>
          <t>Pricing Model | Interest Rate Lock Commitments</t>
        </is>
      </c>
    </row>
    <row r="19">
      <c r="A19" s="3" t="inlineStr">
        <is>
          <t>Level3 Assets And Liabilities Fair Value And Fair Value Unobservable Inputs [Line Items]</t>
        </is>
      </c>
    </row>
    <row r="20">
      <c r="A20" s="4" t="inlineStr">
        <is>
          <t>Interest Rate Derivative Instruments Not Designated as Hedging Instruments at Fair Value, Net</t>
        </is>
      </c>
      <c r="B20" s="6" t="n">
        <v>117</v>
      </c>
      <c r="C20" s="6" t="n">
        <v>1084</v>
      </c>
    </row>
    <row r="21">
      <c r="A21" s="4" t="inlineStr">
        <is>
          <t>Pricing Model | Weighted Average Closing Ratio (as a percent) | Interest Rate Lock Commitments</t>
        </is>
      </c>
    </row>
    <row r="22">
      <c r="A22" s="3" t="inlineStr">
        <is>
          <t>Level3 Assets And Liabilities Fair Value And Fair Value Unobservable Inputs [Line Items]</t>
        </is>
      </c>
    </row>
    <row r="23">
      <c r="A23" s="4" t="inlineStr">
        <is>
          <t>Interest Rate Derivative Instruments Not Designated as Hedging Instruments, Fair Value Inputs</t>
        </is>
      </c>
      <c r="B23" s="11" t="n">
        <v>0.9201</v>
      </c>
      <c r="C23" s="11" t="n">
        <v>0.9046999999999999</v>
      </c>
    </row>
    <row r="24">
      <c r="A24" s="4" t="inlineStr">
        <is>
          <t>Minimum | Discounted Cash Flow | Weighted Average Constant Prepayment Rate (as a percent)</t>
        </is>
      </c>
    </row>
    <row r="25">
      <c r="A25" s="3" t="inlineStr">
        <is>
          <t>Level3 Assets And Liabilities Fair Value And Fair Value Unobservable Inputs [Line Items]</t>
        </is>
      </c>
    </row>
    <row r="26">
      <c r="A26" s="4" t="inlineStr">
        <is>
          <t>Mortgage Servicing Rights, Fair Value Inputs</t>
        </is>
      </c>
      <c r="B26" s="11" t="n">
        <v>0.07340000000000001</v>
      </c>
      <c r="C26" s="11" t="n">
        <v>0.0649</v>
      </c>
    </row>
    <row r="27">
      <c r="A27" s="4" t="inlineStr">
        <is>
          <t>Minimum | Discounted Cash Flow | Weighted Average Credit Factor (as a percent) | Interest Rate Swap Agreements</t>
        </is>
      </c>
    </row>
    <row r="28">
      <c r="A28" s="3" t="inlineStr">
        <is>
          <t>Level3 Assets And Liabilities Fair Value And Fair Value Unobservable Inputs [Line Items]</t>
        </is>
      </c>
    </row>
    <row r="29">
      <c r="A29" s="4" t="inlineStr">
        <is>
          <t>Interest Rate Derivative Instruments Not Designated as Hedging Instruments, Fair Value Inputs</t>
        </is>
      </c>
      <c r="B29" s="5" t="n">
        <v>0</v>
      </c>
      <c r="C29" s="5" t="n">
        <v>0</v>
      </c>
    </row>
    <row r="30">
      <c r="A30" s="4" t="inlineStr">
        <is>
          <t>Minimum | Discounted Cash Flow | Mortgage Servicing Rights</t>
        </is>
      </c>
    </row>
    <row r="31">
      <c r="A31" s="3" t="inlineStr">
        <is>
          <t>Level3 Assets And Liabilities Fair Value And Fair Value Unobservable Inputs [Line Items]</t>
        </is>
      </c>
    </row>
    <row r="32">
      <c r="A32" s="4" t="inlineStr">
        <is>
          <t>Fair Value Assumption, Date of Securitization or Asset-backed Financing Arrangement, Transferor's Continuing Involvement, Servicing Assets or Liabilities, Discount Rate</t>
        </is>
      </c>
      <c r="B32" s="4" t="inlineStr">
        <is>
          <t>5.32%</t>
        </is>
      </c>
      <c r="C32" s="4" t="inlineStr">
        <is>
          <t>6.51%</t>
        </is>
      </c>
    </row>
    <row r="33">
      <c r="A33" s="4" t="inlineStr">
        <is>
          <t>Minimum | Pricing Model | Weighted Average Closing Ratio (as a percent) | Interest Rate Lock Commitments</t>
        </is>
      </c>
    </row>
    <row r="34">
      <c r="A34" s="3" t="inlineStr">
        <is>
          <t>Level3 Assets And Liabilities Fair Value And Fair Value Unobservable Inputs [Line Items]</t>
        </is>
      </c>
    </row>
    <row r="35">
      <c r="A35" s="4" t="inlineStr">
        <is>
          <t>Interest Rate Derivative Instruments Not Designated as Hedging Instruments, Fair Value Inputs</t>
        </is>
      </c>
      <c r="B35" s="11" t="n">
        <v>0.841</v>
      </c>
      <c r="C35" s="11" t="n">
        <v>0.754</v>
      </c>
    </row>
    <row r="36">
      <c r="A36" s="4" t="inlineStr">
        <is>
          <t>Maximum | Discounted Cash Flow | Weighted Average Constant Prepayment Rate (as a percent)</t>
        </is>
      </c>
    </row>
    <row r="37">
      <c r="A37" s="3" t="inlineStr">
        <is>
          <t>Level3 Assets And Liabilities Fair Value And Fair Value Unobservable Inputs [Line Items]</t>
        </is>
      </c>
    </row>
    <row r="38">
      <c r="A38" s="4" t="inlineStr">
        <is>
          <t>Mortgage Servicing Rights, Fair Value Inputs</t>
        </is>
      </c>
      <c r="B38" s="11" t="n">
        <v>0.0978</v>
      </c>
      <c r="C38" s="11" t="n">
        <v>0.0708</v>
      </c>
    </row>
    <row r="39">
      <c r="A39" s="4" t="inlineStr">
        <is>
          <t>Maximum | Discounted Cash Flow | Weighted Average Credit Factor (as a percent) | Interest Rate Swap Agreements</t>
        </is>
      </c>
    </row>
    <row r="40">
      <c r="A40" s="3" t="inlineStr">
        <is>
          <t>Level3 Assets And Liabilities Fair Value And Fair Value Unobservable Inputs [Line Items]</t>
        </is>
      </c>
    </row>
    <row r="41">
      <c r="A41" s="4" t="inlineStr">
        <is>
          <t>Interest Rate Derivative Instruments Not Designated as Hedging Instruments, Fair Value Inputs</t>
        </is>
      </c>
      <c r="B41" s="11" t="n">
        <v>0.0049</v>
      </c>
      <c r="C41" s="11" t="n">
        <v>0.0049</v>
      </c>
    </row>
    <row r="42">
      <c r="A42" s="4" t="inlineStr">
        <is>
          <t>Maximum | Discounted Cash Flow | Mortgage Servicing Rights</t>
        </is>
      </c>
    </row>
    <row r="43">
      <c r="A43" s="3" t="inlineStr">
        <is>
          <t>Level3 Assets And Liabilities Fair Value And Fair Value Unobservable Inputs [Line Items]</t>
        </is>
      </c>
    </row>
    <row r="44">
      <c r="A44" s="4" t="inlineStr">
        <is>
          <t>Fair Value Assumption, Date of Securitization or Asset-backed Financing Arrangement, Transferor's Continuing Involvement, Servicing Assets or Liabilities, Discount Rate</t>
        </is>
      </c>
      <c r="B44" s="4" t="inlineStr">
        <is>
          <t>10.53%</t>
        </is>
      </c>
      <c r="C44" s="4" t="inlineStr">
        <is>
          <t>11.48%</t>
        </is>
      </c>
    </row>
    <row r="45">
      <c r="A45" s="4" t="inlineStr">
        <is>
          <t>Maximum | Pricing Model | Weighted Average Closing Ratio (as a percent) | Interest Rate Lock Commitments</t>
        </is>
      </c>
    </row>
    <row r="46">
      <c r="A46" s="3" t="inlineStr">
        <is>
          <t>Level3 Assets And Liabilities Fair Value And Fair Value Unobservable Inputs [Line Items]</t>
        </is>
      </c>
    </row>
    <row r="47">
      <c r="A47" s="4" t="inlineStr">
        <is>
          <t>Interest Rate Derivative Instruments Not Designated as Hedging Instruments, Fair Value Inputs</t>
        </is>
      </c>
      <c r="B47" s="11" t="n">
        <v>0.99</v>
      </c>
      <c r="C47"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Assets Measured at Fair Value on Nonrecurring Basis (Details) - Significant Other Unobservable Inputs (Level 3) - USD ($) $ in Thousands</t>
        </is>
      </c>
      <c r="B1" s="2" t="inlineStr">
        <is>
          <t>Mar. 31, 2022</t>
        </is>
      </c>
      <c r="C1" s="2" t="inlineStr">
        <is>
          <t>Dec. 31, 2021</t>
        </is>
      </c>
    </row>
    <row r="2">
      <c r="A2" s="3" t="inlineStr">
        <is>
          <t>Fair Value, Assets and Liabilities Measured on Recurring and Nonrecurring Basis [Line Items]</t>
        </is>
      </c>
    </row>
    <row r="3">
      <c r="A3" s="4" t="inlineStr">
        <is>
          <t>Net Carrying Amount</t>
        </is>
      </c>
      <c r="B3" s="6" t="n">
        <v>23187</v>
      </c>
      <c r="C3" s="6" t="n">
        <v>21451</v>
      </c>
    </row>
    <row r="4">
      <c r="A4" s="4" t="inlineStr">
        <is>
          <t>Valuation Allowance</t>
        </is>
      </c>
      <c r="C4" s="6" t="n">
        <v>-18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Difference between Aggregate Fair Value and Aggregate Unpaid Principal Balance (Details) - Residential mortgage loans held for sale - USD ($) $ in Thousands</t>
        </is>
      </c>
      <c r="B1" s="2" t="inlineStr">
        <is>
          <t>Mar. 31, 2022</t>
        </is>
      </c>
      <c r="C1" s="2" t="inlineStr">
        <is>
          <t>Dec. 31, 2021</t>
        </is>
      </c>
    </row>
    <row r="2">
      <c r="A2" s="3" t="inlineStr">
        <is>
          <t>Fair Value Option Quantitative Disclosures [Line Items]</t>
        </is>
      </c>
    </row>
    <row r="3">
      <c r="A3" s="4" t="inlineStr">
        <is>
          <t>Aggregate Fair Value</t>
        </is>
      </c>
      <c r="B3" s="6" t="n">
        <v>5293</v>
      </c>
      <c r="C3" s="6" t="n">
        <v>26746</v>
      </c>
    </row>
    <row r="4">
      <c r="A4" s="4" t="inlineStr">
        <is>
          <t>Aggregate Unpaid Principal</t>
        </is>
      </c>
      <c r="B4" s="5" t="n">
        <v>5384</v>
      </c>
      <c r="C4" s="5" t="n">
        <v>26309</v>
      </c>
    </row>
    <row r="5">
      <c r="A5" s="4" t="inlineStr">
        <is>
          <t>Aggregate Fair Value Less Aggregate Unpaid Principal</t>
        </is>
      </c>
      <c r="B5" s="6" t="n">
        <v>-91</v>
      </c>
      <c r="C5" s="6" t="n">
        <v>4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54834</v>
      </c>
      <c r="C4" s="6" t="n">
        <v>59949</v>
      </c>
    </row>
    <row r="5">
      <c r="A5" s="3" t="inlineStr">
        <is>
          <t>Adjustments to Reconcile Net Income to Net Cash Provided by Operating Activities:</t>
        </is>
      </c>
    </row>
    <row r="6">
      <c r="A6" s="4" t="inlineStr">
        <is>
          <t>Provision for Credit Losses</t>
        </is>
      </c>
      <c r="B6" s="5" t="n">
        <v>-5500</v>
      </c>
      <c r="C6" s="5" t="n">
        <v>-14300</v>
      </c>
    </row>
    <row r="7">
      <c r="A7" s="4" t="inlineStr">
        <is>
          <t>Depreciation and Amortization</t>
        </is>
      </c>
      <c r="B7" s="5" t="n">
        <v>5308</v>
      </c>
      <c r="C7" s="5" t="n">
        <v>5238</v>
      </c>
    </row>
    <row r="8">
      <c r="A8" s="4" t="inlineStr">
        <is>
          <t>Amortization of Deferred Loan and Lease (Fees) Costs, Net</t>
        </is>
      </c>
      <c r="B8" s="5" t="n">
        <v>-856</v>
      </c>
      <c r="C8" s="5" t="n">
        <v>-2486</v>
      </c>
    </row>
    <row r="9">
      <c r="A9" s="4" t="inlineStr">
        <is>
          <t>Amortization and Accretion of Premiums/Discounts on Investment Securities, Net</t>
        </is>
      </c>
      <c r="B9" s="5" t="n">
        <v>7031</v>
      </c>
      <c r="C9" s="5" t="n">
        <v>8878</v>
      </c>
    </row>
    <row r="10">
      <c r="A10" s="4" t="inlineStr">
        <is>
          <t>Amortization of Operating Lease Right-of-Use Assets</t>
        </is>
      </c>
      <c r="B10" s="5" t="n">
        <v>2903</v>
      </c>
      <c r="C10" s="5" t="n">
        <v>2839</v>
      </c>
    </row>
    <row r="11">
      <c r="A11" s="4" t="inlineStr">
        <is>
          <t>Share-Based Compensation</t>
        </is>
      </c>
      <c r="B11" s="5" t="n">
        <v>4010</v>
      </c>
      <c r="C11" s="5" t="n">
        <v>2780</v>
      </c>
    </row>
    <row r="12">
      <c r="A12" s="4" t="inlineStr">
        <is>
          <t>Benefit Plan Contributions</t>
        </is>
      </c>
      <c r="B12" s="5" t="n">
        <v>-417</v>
      </c>
      <c r="C12" s="5" t="n">
        <v>-470</v>
      </c>
    </row>
    <row r="13">
      <c r="A13" s="4" t="inlineStr">
        <is>
          <t>Deferred Income Taxes</t>
        </is>
      </c>
      <c r="B13" s="5" t="n">
        <v>3332</v>
      </c>
      <c r="C13" s="5" t="n">
        <v>6397</v>
      </c>
    </row>
    <row r="14">
      <c r="A14" s="4" t="inlineStr">
        <is>
          <t>Net Gains on Sales of Loans and Leases</t>
        </is>
      </c>
      <c r="B14" s="5" t="n">
        <v>-1724</v>
      </c>
      <c r="C14" s="5" t="n">
        <v>-6558</v>
      </c>
    </row>
    <row r="15">
      <c r="A15" s="4" t="inlineStr">
        <is>
          <t>Net Losses (Gains) on Sales of Investment Securities</t>
        </is>
      </c>
      <c r="B15" s="5" t="n">
        <v>1545</v>
      </c>
      <c r="C15" s="5" t="n">
        <v>1203</v>
      </c>
    </row>
    <row r="16">
      <c r="A16" s="4" t="inlineStr">
        <is>
          <t>Proceeds from Sales of Loans Held for Sale</t>
        </is>
      </c>
      <c r="B16" s="5" t="n">
        <v>77591</v>
      </c>
      <c r="C16" s="5" t="n">
        <v>171763</v>
      </c>
    </row>
    <row r="17">
      <c r="A17" s="4" t="inlineStr">
        <is>
          <t>Originations of Loans Held for Sale</t>
        </is>
      </c>
      <c r="B17" s="5" t="n">
        <v>-55110</v>
      </c>
      <c r="C17" s="5" t="n">
        <v>-102017</v>
      </c>
    </row>
    <row r="18">
      <c r="A18" s="4" t="inlineStr">
        <is>
          <t>Net Tax Benefits from Share-Based Compensation</t>
        </is>
      </c>
      <c r="B18" s="5" t="n">
        <v>214</v>
      </c>
      <c r="C18" s="5" t="n">
        <v>331</v>
      </c>
    </row>
    <row r="19">
      <c r="A19" s="4" t="inlineStr">
        <is>
          <t>Net Change in Other Assets and Other Liabilities</t>
        </is>
      </c>
      <c r="B19" s="5" t="n">
        <v>-51366</v>
      </c>
      <c r="C19" s="5" t="n">
        <v>48860</v>
      </c>
    </row>
    <row r="20">
      <c r="A20" s="4" t="inlineStr">
        <is>
          <t>Net Cash Provided by Operating Activities</t>
        </is>
      </c>
      <c r="B20" s="5" t="n">
        <v>41795</v>
      </c>
      <c r="C20" s="5" t="n">
        <v>182407</v>
      </c>
    </row>
    <row r="21">
      <c r="A21" s="3" t="inlineStr">
        <is>
          <t>Investment Securities Available-for-Sale:</t>
        </is>
      </c>
    </row>
    <row r="22">
      <c r="A22" s="4" t="inlineStr">
        <is>
          <t>Proceeds from Sales, Prepayments and Maturities</t>
        </is>
      </c>
      <c r="B22" s="5" t="n">
        <v>249585</v>
      </c>
      <c r="C22" s="5" t="n">
        <v>289659</v>
      </c>
    </row>
    <row r="23">
      <c r="A23" s="4" t="inlineStr">
        <is>
          <t>Purchases</t>
        </is>
      </c>
      <c r="B23" s="5" t="n">
        <v>-481723</v>
      </c>
      <c r="C23" s="5" t="n">
        <v>-594678</v>
      </c>
    </row>
    <row r="24">
      <c r="A24" s="3" t="inlineStr">
        <is>
          <t>Investment Securities Held-to-Maturity:</t>
        </is>
      </c>
    </row>
    <row r="25">
      <c r="A25" s="4" t="inlineStr">
        <is>
          <t>Proceeds from Prepayments and Maturities</t>
        </is>
      </c>
      <c r="B25" s="5" t="n">
        <v>216409</v>
      </c>
      <c r="C25" s="5" t="n">
        <v>325969</v>
      </c>
    </row>
    <row r="26">
      <c r="A26" s="4" t="inlineStr">
        <is>
          <t>Purchases</t>
        </is>
      </c>
      <c r="B26" s="5" t="n">
        <v>-15240</v>
      </c>
      <c r="C26" s="5" t="n">
        <v>-533839</v>
      </c>
    </row>
    <row r="27">
      <c r="A27" s="4" t="inlineStr">
        <is>
          <t>Net Change in Loans and Leases</t>
        </is>
      </c>
      <c r="B27" s="5" t="n">
        <v>-284797</v>
      </c>
      <c r="C27" s="5" t="n">
        <v>-204500</v>
      </c>
    </row>
    <row r="28">
      <c r="A28" s="4" t="inlineStr">
        <is>
          <t>Purchases of Premises and Equipment</t>
        </is>
      </c>
      <c r="B28" s="5" t="n">
        <v>-5658</v>
      </c>
      <c r="C28" s="5" t="n">
        <v>-3649</v>
      </c>
    </row>
    <row r="29">
      <c r="A29" s="4" t="inlineStr">
        <is>
          <t>Net Cash Used in Investing Activities</t>
        </is>
      </c>
      <c r="B29" s="5" t="n">
        <v>-321424</v>
      </c>
      <c r="C29" s="5" t="n">
        <v>-721038</v>
      </c>
    </row>
    <row r="30">
      <c r="A30" s="3" t="inlineStr">
        <is>
          <t>Financing Activities</t>
        </is>
      </c>
    </row>
    <row r="31">
      <c r="A31" s="4" t="inlineStr">
        <is>
          <t>Net Change in Deposits</t>
        </is>
      </c>
      <c r="B31" s="5" t="n">
        <v>356179</v>
      </c>
      <c r="C31" s="5" t="n">
        <v>1345030</v>
      </c>
    </row>
    <row r="32">
      <c r="A32" s="4" t="inlineStr">
        <is>
          <t>Net Change in Short-Term Borrowings</t>
        </is>
      </c>
      <c r="C32" s="5" t="n">
        <v>-100</v>
      </c>
    </row>
    <row r="33">
      <c r="A33" s="4" t="inlineStr">
        <is>
          <t>Repayments of Long-Term Debt</t>
        </is>
      </c>
      <c r="B33" s="5" t="n">
        <v>-24</v>
      </c>
      <c r="C33" s="5" t="n">
        <v>-22</v>
      </c>
    </row>
    <row r="34">
      <c r="A34" s="4" t="inlineStr">
        <is>
          <t>Proceeds from Issuance of Common Stock</t>
        </is>
      </c>
      <c r="B34" s="5" t="n">
        <v>2288</v>
      </c>
      <c r="C34" s="5" t="n">
        <v>2704</v>
      </c>
    </row>
    <row r="35">
      <c r="A35" s="4" t="inlineStr">
        <is>
          <t>Repurchase of Common Stock</t>
        </is>
      </c>
      <c r="B35" s="5" t="n">
        <v>-13960</v>
      </c>
      <c r="C35" s="5" t="n">
        <v>-3189</v>
      </c>
    </row>
    <row r="36">
      <c r="A36" s="4" t="inlineStr">
        <is>
          <t>Cash Dividends Paid on Common Stock</t>
        </is>
      </c>
      <c r="B36" s="5" t="n">
        <v>-28265</v>
      </c>
      <c r="C36" s="5" t="n">
        <v>-27026</v>
      </c>
    </row>
    <row r="37">
      <c r="A37" s="4" t="inlineStr">
        <is>
          <t>Cash Dividends Paid on Preferred Stock</t>
        </is>
      </c>
      <c r="B37" s="5" t="n">
        <v>-1969</v>
      </c>
    </row>
    <row r="38">
      <c r="A38" s="4" t="inlineStr">
        <is>
          <t>Net Cash Provided by Financing Activities</t>
        </is>
      </c>
      <c r="B38" s="5" t="n">
        <v>314249</v>
      </c>
      <c r="C38" s="5" t="n">
        <v>1317397</v>
      </c>
    </row>
    <row r="39">
      <c r="A39" s="4" t="inlineStr">
        <is>
          <t>Net Change in Cash and Cash Equivalents</t>
        </is>
      </c>
      <c r="B39" s="5" t="n">
        <v>34620</v>
      </c>
      <c r="C39" s="5" t="n">
        <v>778766</v>
      </c>
    </row>
    <row r="40">
      <c r="A40" s="4" t="inlineStr">
        <is>
          <t>Cash and Cash Equivalents at Beginning of Period</t>
        </is>
      </c>
      <c r="B40" s="5" t="n">
        <v>560434</v>
      </c>
      <c r="C40" s="5" t="n">
        <v>614088</v>
      </c>
    </row>
    <row r="41">
      <c r="A41" s="4" t="inlineStr">
        <is>
          <t>Cash and Cash Equivalents at End of Period</t>
        </is>
      </c>
      <c r="B41" s="5" t="n">
        <v>595054</v>
      </c>
      <c r="C41" s="5" t="n">
        <v>1392854</v>
      </c>
    </row>
    <row r="42">
      <c r="A42" s="3" t="inlineStr">
        <is>
          <t>Supplemental Information</t>
        </is>
      </c>
    </row>
    <row r="43">
      <c r="A43" s="4" t="inlineStr">
        <is>
          <t>Cash Paid for Interest</t>
        </is>
      </c>
      <c r="B43" s="5" t="n">
        <v>5264</v>
      </c>
      <c r="C43" s="5" t="n">
        <v>9204</v>
      </c>
    </row>
    <row r="44">
      <c r="A44" s="4" t="inlineStr">
        <is>
          <t>Cash Paid for Income Taxes</t>
        </is>
      </c>
      <c r="B44" s="5" t="n">
        <v>3069</v>
      </c>
      <c r="C44" s="6" t="n">
        <v>2771</v>
      </c>
    </row>
    <row r="45">
      <c r="A45" s="3" t="inlineStr">
        <is>
          <t>Non-Cash Investing and Financing Activities:</t>
        </is>
      </c>
    </row>
    <row r="46">
      <c r="A46" s="4" t="inlineStr">
        <is>
          <t>Transfer from Loans to Loans Held for Sale</t>
        </is>
      </c>
      <c r="B46" s="6" t="n">
        <v>38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Carrying Amount, Fair Value, and Fair Value Hierarchy of Financial Instruments (Details) - USD ($) $ in Thousands</t>
        </is>
      </c>
      <c r="B1" s="2" t="inlineStr">
        <is>
          <t>Mar. 31, 2022</t>
        </is>
      </c>
      <c r="C1" s="2" t="inlineStr">
        <is>
          <t>Dec. 31, 2021</t>
        </is>
      </c>
    </row>
    <row r="2">
      <c r="A2" s="3" t="inlineStr">
        <is>
          <t>Financial Instruments - Assets</t>
        </is>
      </c>
    </row>
    <row r="3">
      <c r="A3" s="4" t="inlineStr">
        <is>
          <t>Held-to-Maturity: Fair Value</t>
        </is>
      </c>
      <c r="B3" s="6" t="n">
        <v>4171262</v>
      </c>
      <c r="C3" s="6" t="n">
        <v>4646619</v>
      </c>
    </row>
    <row r="4">
      <c r="A4" s="4" t="inlineStr">
        <is>
          <t>Carrying Amount</t>
        </is>
      </c>
    </row>
    <row r="5">
      <c r="A5" s="3" t="inlineStr">
        <is>
          <t>Financial Instruments - Assets</t>
        </is>
      </c>
    </row>
    <row r="6">
      <c r="A6" s="4" t="inlineStr">
        <is>
          <t>Held-to-Maturity: Fair Value</t>
        </is>
      </c>
      <c r="B6" s="5" t="n">
        <v>4489615</v>
      </c>
      <c r="C6" s="5" t="n">
        <v>4694780</v>
      </c>
    </row>
    <row r="7">
      <c r="A7" s="4" t="inlineStr">
        <is>
          <t>Loans</t>
        </is>
      </c>
      <c r="B7" s="5" t="n">
        <v>12224018</v>
      </c>
      <c r="C7" s="5" t="n">
        <v>11921869</v>
      </c>
    </row>
    <row r="8">
      <c r="A8" s="3" t="inlineStr">
        <is>
          <t>Financial Instruments - Liabilities</t>
        </is>
      </c>
    </row>
    <row r="9">
      <c r="A9" s="4" t="inlineStr">
        <is>
          <t>Time Deposits</t>
        </is>
      </c>
      <c r="B9" s="5" t="n">
        <v>922519</v>
      </c>
      <c r="C9" s="5" t="n">
        <v>1000089</v>
      </c>
    </row>
    <row r="10">
      <c r="A10" s="4" t="inlineStr">
        <is>
          <t>Securities Sold Under Agreements to Repurchase</t>
        </is>
      </c>
      <c r="B10" s="5" t="n">
        <v>450490</v>
      </c>
      <c r="C10" s="5" t="n">
        <v>450490</v>
      </c>
    </row>
    <row r="11">
      <c r="A11" s="4" t="inlineStr">
        <is>
          <t>Fair Value</t>
        </is>
      </c>
    </row>
    <row r="12">
      <c r="A12" s="3" t="inlineStr">
        <is>
          <t>Financial Instruments - Assets</t>
        </is>
      </c>
    </row>
    <row r="13">
      <c r="A13" s="4" t="inlineStr">
        <is>
          <t>Held-to-Maturity: Fair Value</t>
        </is>
      </c>
      <c r="B13" s="5" t="n">
        <v>4171262</v>
      </c>
      <c r="C13" s="5" t="n">
        <v>4646619</v>
      </c>
    </row>
    <row r="14">
      <c r="A14" s="4" t="inlineStr">
        <is>
          <t>Loans</t>
        </is>
      </c>
      <c r="B14" s="5" t="n">
        <v>11931447</v>
      </c>
      <c r="C14" s="5" t="n">
        <v>12094631</v>
      </c>
    </row>
    <row r="15">
      <c r="A15" s="3" t="inlineStr">
        <is>
          <t>Financial Instruments - Liabilities</t>
        </is>
      </c>
    </row>
    <row r="16">
      <c r="A16" s="4" t="inlineStr">
        <is>
          <t>Time Deposits</t>
        </is>
      </c>
      <c r="B16" s="5" t="n">
        <v>910982</v>
      </c>
      <c r="C16" s="5" t="n">
        <v>998134</v>
      </c>
    </row>
    <row r="17">
      <c r="A17" s="4" t="inlineStr">
        <is>
          <t>Securities Sold Under Agreements to Repurchase</t>
        </is>
      </c>
      <c r="B17" s="5" t="n">
        <v>450907</v>
      </c>
      <c r="C17" s="5" t="n">
        <v>469293</v>
      </c>
    </row>
    <row r="18">
      <c r="A18" s="4" t="inlineStr">
        <is>
          <t>Quoted Prices in Active Markets for Identical Assets or Liabilities (Level 1) | Fair Value</t>
        </is>
      </c>
    </row>
    <row r="19">
      <c r="A19" s="3" t="inlineStr">
        <is>
          <t>Financial Instruments - Assets</t>
        </is>
      </c>
    </row>
    <row r="20">
      <c r="A20" s="4" t="inlineStr">
        <is>
          <t>Held-to-Maturity: Fair Value</t>
        </is>
      </c>
      <c r="B20" s="5" t="n">
        <v>122942</v>
      </c>
      <c r="C20" s="5" t="n">
        <v>131139</v>
      </c>
    </row>
    <row r="21">
      <c r="A21" s="4" t="inlineStr">
        <is>
          <t>Loans</t>
        </is>
      </c>
      <c r="B21" s="5" t="n">
        <v>0</v>
      </c>
      <c r="C21" s="5" t="n">
        <v>0</v>
      </c>
    </row>
    <row r="22">
      <c r="A22" s="3" t="inlineStr">
        <is>
          <t>Financial Instruments - Liabilities</t>
        </is>
      </c>
    </row>
    <row r="23">
      <c r="A23" s="4" t="inlineStr">
        <is>
          <t>Time Deposits</t>
        </is>
      </c>
      <c r="B23" s="5" t="n">
        <v>0</v>
      </c>
      <c r="C23" s="5" t="n">
        <v>0</v>
      </c>
    </row>
    <row r="24">
      <c r="A24" s="4" t="inlineStr">
        <is>
          <t>Securities Sold Under Agreements to Repurchase</t>
        </is>
      </c>
      <c r="B24" s="5" t="n">
        <v>0</v>
      </c>
      <c r="C24" s="5" t="n">
        <v>0</v>
      </c>
    </row>
    <row r="25">
      <c r="A25" s="4" t="inlineStr">
        <is>
          <t>Significant Other Observable Inputs (Level 2) | Fair Value</t>
        </is>
      </c>
    </row>
    <row r="26">
      <c r="A26" s="3" t="inlineStr">
        <is>
          <t>Financial Instruments - Assets</t>
        </is>
      </c>
    </row>
    <row r="27">
      <c r="A27" s="4" t="inlineStr">
        <is>
          <t>Held-to-Maturity: Fair Value</t>
        </is>
      </c>
      <c r="B27" s="5" t="n">
        <v>4048320</v>
      </c>
      <c r="C27" s="5" t="n">
        <v>4515480</v>
      </c>
    </row>
    <row r="28">
      <c r="A28" s="4" t="inlineStr">
        <is>
          <t>Loans</t>
        </is>
      </c>
      <c r="B28" s="5" t="n">
        <v>0</v>
      </c>
      <c r="C28" s="5" t="n">
        <v>0</v>
      </c>
    </row>
    <row r="29">
      <c r="A29" s="3" t="inlineStr">
        <is>
          <t>Financial Instruments - Liabilities</t>
        </is>
      </c>
    </row>
    <row r="30">
      <c r="A30" s="4" t="inlineStr">
        <is>
          <t>Time Deposits</t>
        </is>
      </c>
      <c r="B30" s="5" t="n">
        <v>910982</v>
      </c>
      <c r="C30" s="5" t="n">
        <v>998134</v>
      </c>
    </row>
    <row r="31">
      <c r="A31" s="4" t="inlineStr">
        <is>
          <t>Securities Sold Under Agreements to Repurchase</t>
        </is>
      </c>
      <c r="B31" s="5" t="n">
        <v>450907</v>
      </c>
      <c r="C31" s="5" t="n">
        <v>469293</v>
      </c>
    </row>
    <row r="32">
      <c r="A32" s="4" t="inlineStr">
        <is>
          <t>Significant Other Unobservable Inputs (Level 3) | Fair Value</t>
        </is>
      </c>
    </row>
    <row r="33">
      <c r="A33" s="3" t="inlineStr">
        <is>
          <t>Financial Instruments - Assets</t>
        </is>
      </c>
    </row>
    <row r="34">
      <c r="A34" s="4" t="inlineStr">
        <is>
          <t>Held-to-Maturity: Fair Value</t>
        </is>
      </c>
      <c r="B34" s="5" t="n">
        <v>0</v>
      </c>
      <c r="C34" s="5" t="n">
        <v>0</v>
      </c>
    </row>
    <row r="35">
      <c r="A35" s="4" t="inlineStr">
        <is>
          <t>Loans</t>
        </is>
      </c>
      <c r="B35" s="5" t="n">
        <v>11931447</v>
      </c>
      <c r="C35" s="5" t="n">
        <v>12094631</v>
      </c>
    </row>
    <row r="36">
      <c r="A36" s="3" t="inlineStr">
        <is>
          <t>Financial Instruments - Liabilities</t>
        </is>
      </c>
    </row>
    <row r="37">
      <c r="A37" s="4" t="inlineStr">
        <is>
          <t>Time Deposits</t>
        </is>
      </c>
      <c r="B37" s="5" t="n">
        <v>0</v>
      </c>
      <c r="C37" s="5" t="n">
        <v>0</v>
      </c>
    </row>
    <row r="38">
      <c r="A38" s="4" t="inlineStr">
        <is>
          <t>Securities Sold Under Agreements to Repurchase</t>
        </is>
      </c>
      <c r="B38" s="6" t="n">
        <v>0</v>
      </c>
      <c r="C38"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1. Summary of Significant Accounting Policies Basis of Presentation 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majority of the Company’s operations consist of customary commercial and consumer banking services including, but not limited to, lending, leasing, deposit services, trust and investment activities, brokerage services, and trade financing. The accompanying consolidated financial statements include the accounts of the Parent and its subsidiaries. The Parent’s principal operating subsidiary is Bank of Hawaii (the “Bank”). The consolidated financial statements in this report have not been audited by an independent registered public accounting firm, but, in the opinion of management, reflect all adjustments necessary for a fair presentation of the results for the interim periods. All such adjustments are of a normal recurring nature. Intercompany accounts and transactions have been eliminated in consolidation. Certain prior period information has been reclassified to conform to the current period presentation. Operating results for the interim periods disclosed herein are not necessarily indicative of the results that may be expected for the full fiscal year or for any future period. The accompanying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and should be read in conjunction with the audited consolidated financial statements and related notes included in the Company’s Annual Report on Form 10-K for the year ended December 31, 2021. Accounting Standard Pending Adoption In March 2022, the FASB issued ASU 2022-02, “Financial Instruments - Credit Losses (Topic 326): Troubled Debt Restructurings and Vintage Disclosures.” ASU 2022-02 eliminates the accounting guidance for troubled debt restructurings (“TDRs”), while enhancing disclosure requirements for certain loan refinancings and restructurings by creditors when a borrower is experiencing financial difficulty. ASU 2022-02 is effective for fiscal years, and interim periods within those fiscal years, beginning after December 15, 2022. ASU 2022-02 is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2:28:36Z</dcterms:created>
  <dcterms:modified xmlns:dcterms="http://purl.org/dc/terms/" xmlns:xsi="http://www.w3.org/2001/XMLSchema-instance" xsi:type="dcterms:W3CDTF">2022-04-26T22:28:36Z</dcterms:modified>
</cp:coreProperties>
</file>